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Single-Family Properties" sheetId="11" state="visible" r:id="rId11"/>
    <sheet xmlns:r="http://schemas.openxmlformats.org/officeDocument/2006/relationships" name="Rent and Other Receivables, Net" sheetId="12" state="visible" r:id="rId12"/>
    <sheet xmlns:r="http://schemas.openxmlformats.org/officeDocument/2006/relationships" name="Deferred Costs and Other Intang" sheetId="13" state="visible" r:id="rId13"/>
    <sheet xmlns:r="http://schemas.openxmlformats.org/officeDocument/2006/relationships" name="Debt" sheetId="14" state="visible" r:id="rId14"/>
    <sheet xmlns:r="http://schemas.openxmlformats.org/officeDocument/2006/relationships" name="Accounts Payable and Accrued Ex"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Contributions by AH LLC" sheetId="18" state="visible" r:id="rId18"/>
    <sheet xmlns:r="http://schemas.openxmlformats.org/officeDocument/2006/relationships" name="Acquisitio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Noncash Transactions" sheetId="22" state="visible" r:id="rId22"/>
    <sheet xmlns:r="http://schemas.openxmlformats.org/officeDocument/2006/relationships" name="Fair Value"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ngle-Family Properties (Table" sheetId="29" state="visible" r:id="rId29"/>
    <sheet xmlns:r="http://schemas.openxmlformats.org/officeDocument/2006/relationships" name="Rent and Other Receivables, N30" sheetId="30" state="visible" r:id="rId30"/>
    <sheet xmlns:r="http://schemas.openxmlformats.org/officeDocument/2006/relationships" name="Deferred Costs and Other Inta31" sheetId="31" state="visible" r:id="rId31"/>
    <sheet xmlns:r="http://schemas.openxmlformats.org/officeDocument/2006/relationships" name="Debt (Tables)" sheetId="32" state="visible" r:id="rId32"/>
    <sheet xmlns:r="http://schemas.openxmlformats.org/officeDocument/2006/relationships" name="Accounts Payable and Accrued 33" sheetId="33" state="visible" r:id="rId33"/>
    <sheet xmlns:r="http://schemas.openxmlformats.org/officeDocument/2006/relationships" name="Shareholders' Equity (Tables)" sheetId="34" state="visible" r:id="rId34"/>
    <sheet xmlns:r="http://schemas.openxmlformats.org/officeDocument/2006/relationships" name="Acquisition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Fair Value (Tables)" sheetId="38" state="visible" r:id="rId38"/>
    <sheet xmlns:r="http://schemas.openxmlformats.org/officeDocument/2006/relationships" name="Quarterly Financial Informati39" sheetId="39" state="visible" r:id="rId39"/>
    <sheet xmlns:r="http://schemas.openxmlformats.org/officeDocument/2006/relationships" name="Organization and Operations (De"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ngle-Family Properties - Sche" sheetId="44" state="visible" r:id="rId44"/>
    <sheet xmlns:r="http://schemas.openxmlformats.org/officeDocument/2006/relationships" name="Single-Family Properties - Narr" sheetId="45" state="visible" r:id="rId45"/>
    <sheet xmlns:r="http://schemas.openxmlformats.org/officeDocument/2006/relationships" name="Rent and Other Receivables, N46" sheetId="46" state="visible" r:id="rId46"/>
    <sheet xmlns:r="http://schemas.openxmlformats.org/officeDocument/2006/relationships" name="Deferred Costs and Other Inta47" sheetId="47" state="visible" r:id="rId47"/>
    <sheet xmlns:r="http://schemas.openxmlformats.org/officeDocument/2006/relationships" name="Deferred Costs and Other Inta48" sheetId="48" state="visible" r:id="rId48"/>
    <sheet xmlns:r="http://schemas.openxmlformats.org/officeDocument/2006/relationships" name="Deferred Costs and Other Inta49" sheetId="49" state="visible" r:id="rId49"/>
    <sheet xmlns:r="http://schemas.openxmlformats.org/officeDocument/2006/relationships" name="Debt - Long-term Debt (Details)" sheetId="50" state="visible" r:id="rId50"/>
    <sheet xmlns:r="http://schemas.openxmlformats.org/officeDocument/2006/relationships" name="Debt - Narrative (Details 1)" sheetId="51" state="visible" r:id="rId51"/>
    <sheet xmlns:r="http://schemas.openxmlformats.org/officeDocument/2006/relationships" name="Debt - Interest Expense (Detail" sheetId="52" state="visible" r:id="rId52"/>
    <sheet xmlns:r="http://schemas.openxmlformats.org/officeDocument/2006/relationships" name="Accounts Payable and Accrued 53" sheetId="53" state="visible" r:id="rId53"/>
    <sheet xmlns:r="http://schemas.openxmlformats.org/officeDocument/2006/relationships" name="Shareholders' Equity - Class A " sheetId="54" state="visible" r:id="rId54"/>
    <sheet xmlns:r="http://schemas.openxmlformats.org/officeDocument/2006/relationships" name="Shareholders' Equity - At the M" sheetId="55" state="visible" r:id="rId55"/>
    <sheet xmlns:r="http://schemas.openxmlformats.org/officeDocument/2006/relationships" name="Shareholders' Equity - Share Re" sheetId="56" state="visible" r:id="rId56"/>
    <sheet xmlns:r="http://schemas.openxmlformats.org/officeDocument/2006/relationships" name="Shareholders' Equity - Class B " sheetId="57" state="visible" r:id="rId57"/>
    <sheet xmlns:r="http://schemas.openxmlformats.org/officeDocument/2006/relationships" name="Shareholders' Equity - Particip" sheetId="58" state="visible" r:id="rId58"/>
    <sheet xmlns:r="http://schemas.openxmlformats.org/officeDocument/2006/relationships" name="Shareholders' Equity - Perpetua" sheetId="59" state="visible" r:id="rId59"/>
    <sheet xmlns:r="http://schemas.openxmlformats.org/officeDocument/2006/relationships" name="Shareholders' Equity - Class 60" sheetId="60" state="visible" r:id="rId60"/>
    <sheet xmlns:r="http://schemas.openxmlformats.org/officeDocument/2006/relationships" name="Shareholders' Equity - Conversi" sheetId="61" state="visible" r:id="rId61"/>
    <sheet xmlns:r="http://schemas.openxmlformats.org/officeDocument/2006/relationships" name="Shareholders' Equity - Conver62" sheetId="62" state="visible" r:id="rId62"/>
    <sheet xmlns:r="http://schemas.openxmlformats.org/officeDocument/2006/relationships" name="Shareholders' Equity - Conver63" sheetId="63" state="visible" r:id="rId63"/>
    <sheet xmlns:r="http://schemas.openxmlformats.org/officeDocument/2006/relationships" name="Shareholders' Equity - Distribu" sheetId="64" state="visible" r:id="rId64"/>
    <sheet xmlns:r="http://schemas.openxmlformats.org/officeDocument/2006/relationships" name="Shareholders' Equity - Noncontr" sheetId="65" state="visible" r:id="rId65"/>
    <sheet xmlns:r="http://schemas.openxmlformats.org/officeDocument/2006/relationships" name="Shareholders' Equity - Noncon66" sheetId="66" state="visible" r:id="rId66"/>
    <sheet xmlns:r="http://schemas.openxmlformats.org/officeDocument/2006/relationships" name="Shareholders' Equity - 2012 Equ" sheetId="67" state="visible" r:id="rId67"/>
    <sheet xmlns:r="http://schemas.openxmlformats.org/officeDocument/2006/relationships" name="Shareholders' Equity - Stock Op" sheetId="68" state="visible" r:id="rId68"/>
    <sheet xmlns:r="http://schemas.openxmlformats.org/officeDocument/2006/relationships" name="Shareholders' Equity - Valuatio" sheetId="69" state="visible" r:id="rId69"/>
    <sheet xmlns:r="http://schemas.openxmlformats.org/officeDocument/2006/relationships" name="Shareholders' Equity - Restrict" sheetId="70" state="visible" r:id="rId70"/>
    <sheet xmlns:r="http://schemas.openxmlformats.org/officeDocument/2006/relationships" name="Related Party Transactions (Det" sheetId="71" state="visible" r:id="rId71"/>
    <sheet xmlns:r="http://schemas.openxmlformats.org/officeDocument/2006/relationships" name="Contributions by AH LLC - Narra" sheetId="72" state="visible" r:id="rId72"/>
    <sheet xmlns:r="http://schemas.openxmlformats.org/officeDocument/2006/relationships" name="Acquisitions - Merger with Amer" sheetId="73" state="visible" r:id="rId73"/>
    <sheet xmlns:r="http://schemas.openxmlformats.org/officeDocument/2006/relationships" name="Acquisitions - Merger with Am74" sheetId="74" state="visible" r:id="rId74"/>
    <sheet xmlns:r="http://schemas.openxmlformats.org/officeDocument/2006/relationships" name="Acquisitions - 2015 &amp; 2014 Acqu" sheetId="75" state="visible" r:id="rId75"/>
    <sheet xmlns:r="http://schemas.openxmlformats.org/officeDocument/2006/relationships" name="Acquisitions - Beazer Rental Ho" sheetId="76" state="visible" r:id="rId76"/>
    <sheet xmlns:r="http://schemas.openxmlformats.org/officeDocument/2006/relationships" name="Acquisitions - Beazer and Ellin" sheetId="77" state="visible" r:id="rId77"/>
    <sheet xmlns:r="http://schemas.openxmlformats.org/officeDocument/2006/relationships" name="Earnings per share (Details)" sheetId="78" state="visible" r:id="rId78"/>
    <sheet xmlns:r="http://schemas.openxmlformats.org/officeDocument/2006/relationships" name="Earnings per share (Details 2)"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Noncash Transactions (Details)" sheetId="82" state="visible" r:id="rId82"/>
    <sheet xmlns:r="http://schemas.openxmlformats.org/officeDocument/2006/relationships" name="Fair Value - Carrying Value and" sheetId="83" state="visible" r:id="rId83"/>
    <sheet xmlns:r="http://schemas.openxmlformats.org/officeDocument/2006/relationships" name="Fair Value - Interest Rate Cap," sheetId="84" state="visible" r:id="rId84"/>
    <sheet xmlns:r="http://schemas.openxmlformats.org/officeDocument/2006/relationships" name="Fair Value - Level 3 Liabilitie" sheetId="85" state="visible" r:id="rId85"/>
    <sheet xmlns:r="http://schemas.openxmlformats.org/officeDocument/2006/relationships" name="Quarterly Financial Informati86" sheetId="86" state="visible" r:id="rId86"/>
    <sheet xmlns:r="http://schemas.openxmlformats.org/officeDocument/2006/relationships" name="Subsequent Events (Details)"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 xmlns:r="http://schemas.openxmlformats.org/officeDocument/2006/relationships" name="Schedule III - Real Estate an90" sheetId="90" state="visible" r:id="rId90"/>
  </sheets>
  <definedNames/>
  <calcPr calcId="124519" fullCalcOnLoad="1"/>
</workbook>
</file>

<file path=xl/sharedStrings.xml><?xml version="1.0" encoding="utf-8"?>
<sst xmlns="http://schemas.openxmlformats.org/spreadsheetml/2006/main" uniqueCount="1129">
  <si>
    <t>Document and Entity Information - USD ($) $ in Billions</t>
  </si>
  <si>
    <t>12 Months Ended</t>
  </si>
  <si>
    <t>Dec. 31, 2016</t>
  </si>
  <si>
    <t>Feb. 22, 2017</t>
  </si>
  <si>
    <t>Jun. 30, 2016</t>
  </si>
  <si>
    <t>Document Information</t>
  </si>
  <si>
    <t>Entity Registrant Name</t>
  </si>
  <si>
    <t>American Homes 4 Rent</t>
  </si>
  <si>
    <t>Entity Central Index Key</t>
  </si>
  <si>
    <t>Current Fiscal Year End Date</t>
  </si>
  <si>
    <t>--12-31</t>
  </si>
  <si>
    <t>Entity Filer Category</t>
  </si>
  <si>
    <t>Large Accelerated Filer</t>
  </si>
  <si>
    <t>Entity Current Reporting Status</t>
  </si>
  <si>
    <t>Yes</t>
  </si>
  <si>
    <t>Document Type</t>
  </si>
  <si>
    <t>10-K</t>
  </si>
  <si>
    <t>Document Period End Date</t>
  </si>
  <si>
    <t>Dec. 31,
		2016</t>
  </si>
  <si>
    <t>Document Fiscal Year Focus</t>
  </si>
  <si>
    <t>Document Fiscal Period Focus</t>
  </si>
  <si>
    <t>FY</t>
  </si>
  <si>
    <t>Amendment Flag</t>
  </si>
  <si>
    <t>false</t>
  </si>
  <si>
    <t>Entity Well-known Seasoned Issuer</t>
  </si>
  <si>
    <t>Entity Voluntary Filers</t>
  </si>
  <si>
    <t>No</t>
  </si>
  <si>
    <t>Entity Public Float</t>
  </si>
  <si>
    <t>Class A common shares</t>
  </si>
  <si>
    <t>Entity Common Stock, Shares Outstanding</t>
  </si>
  <si>
    <t>Class B common shares</t>
  </si>
  <si>
    <t>Consolidated Balance Sheets - USD ($) $ in Thousands</t>
  </si>
  <si>
    <t>Dec. 31, 2015</t>
  </si>
  <si>
    <t>Single-family properties:</t>
  </si>
  <si>
    <t>Land</t>
  </si>
  <si>
    <t>Buildings and improvements</t>
  </si>
  <si>
    <t>Single-family properties held for sale, net</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Revolving credit facilities</t>
  </si>
  <si>
    <t>Exchangeable senior notes, net</t>
  </si>
  <si>
    <t>Secured note payable</t>
  </si>
  <si>
    <t>Accounts payable and accrued expenses</t>
  </si>
  <si>
    <t>Amounts payable to affiliates</t>
  </si>
  <si>
    <t>Contingently convertible Series E units liability</t>
  </si>
  <si>
    <t>Preferred shares derivative liability</t>
  </si>
  <si>
    <t>Total liabilities</t>
  </si>
  <si>
    <t>Commitments and contingencies</t>
  </si>
  <si>
    <t xml:space="preserve"> </t>
  </si>
  <si>
    <t>Shareholders' equity:</t>
  </si>
  <si>
    <t>Preferred shares, $0.01 par value per share, 100,000,000 shares authorized, 37,010,000 and 17,060,000 shares issued and outstanding at December 31, 2016 and 2015, respectively</t>
  </si>
  <si>
    <t>Additional paid-in capital</t>
  </si>
  <si>
    <t>Accumulated deficit</t>
  </si>
  <si>
    <t>Accumulated other comprehensive income (loss)</t>
  </si>
  <si>
    <t>Total shareholders' equity</t>
  </si>
  <si>
    <t>Noncontrolling interest</t>
  </si>
  <si>
    <t>Total equity</t>
  </si>
  <si>
    <t>Total liabilities and equity</t>
  </si>
  <si>
    <t>Common shares</t>
  </si>
  <si>
    <t>Term Loan Facility, Net</t>
  </si>
  <si>
    <t>Secured Debt</t>
  </si>
  <si>
    <t>Asset-backed securitizations, net</t>
  </si>
  <si>
    <t>Consolidated Balance Sheets (Parenthetical) - $ / share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solidated Statements of Operations - USD ($) $ in Thousands</t>
  </si>
  <si>
    <t>Dec. 31, 2014</t>
  </si>
  <si>
    <t>Revenues:</t>
  </si>
  <si>
    <t>Rents from single-family properties</t>
  </si>
  <si>
    <t>Fees from single-family properties</t>
  </si>
  <si>
    <t>Tenant charge-backs</t>
  </si>
  <si>
    <t>Other</t>
  </si>
  <si>
    <t>Total revenues</t>
  </si>
  <si>
    <t>Expenses:</t>
  </si>
  <si>
    <t>Property operating expenses</t>
  </si>
  <si>
    <t>General and administrative expense</t>
  </si>
  <si>
    <t>Interest expense</t>
  </si>
  <si>
    <t>Noncash share-based compensation expense</t>
  </si>
  <si>
    <t>Acquisition fees and costs expensed</t>
  </si>
  <si>
    <t>Depreciation and amortization</t>
  </si>
  <si>
    <t>Total expenses</t>
  </si>
  <si>
    <t>Gain on sale of single-family properties, net</t>
  </si>
  <si>
    <t>Loss on early extinguishment of debt</t>
  </si>
  <si>
    <t>Gain on conversion of Series E units</t>
  </si>
  <si>
    <t>Remeasurement of Series E units</t>
  </si>
  <si>
    <t>Remeasurement of preferred shares</t>
  </si>
  <si>
    <t>Net income (loss)</t>
  </si>
  <si>
    <t>Dividends on preferred shares</t>
  </si>
  <si>
    <t>Net loss attributable to common shareholders</t>
  </si>
  <si>
    <t>Weighted-average shares outstanding–basic and diluted (in shares)</t>
  </si>
  <si>
    <t>Net loss attributable to common shareholders per share - basic and diluted (in dollars per share)</t>
  </si>
  <si>
    <t>Dividends declared on common shares (in dollars per share)</t>
  </si>
  <si>
    <t>Consolidated Statements of Comprehensive Income (Loss) - USD ($) $ in Thousands</t>
  </si>
  <si>
    <t>Statement of Comprehensive Income [Abstract]</t>
  </si>
  <si>
    <t>Unrealized gain (loss) on interest rate cap agreement:</t>
  </si>
  <si>
    <t>Unrealized loss on interest rate cap agreement arising during the period</t>
  </si>
  <si>
    <t>Reclassification adjustment for amortization of interest expense included in net income (loss)</t>
  </si>
  <si>
    <t>Unrealized gain on investment in equity securities</t>
  </si>
  <si>
    <t>Other comprehensive income (loss)</t>
  </si>
  <si>
    <t>Comprehensive income (loss)</t>
  </si>
  <si>
    <t>Comprehensive income attributable to noncontrolling interests</t>
  </si>
  <si>
    <t>Comprehensive loss attributable to common shareholders</t>
  </si>
  <si>
    <t>Consolidated Statement of Equity - USD ($) $ in Thousands</t>
  </si>
  <si>
    <t>Total</t>
  </si>
  <si>
    <t>Common StockClass A common shares</t>
  </si>
  <si>
    <t>Common StockClass B common shares</t>
  </si>
  <si>
    <t>Preferred shares</t>
  </si>
  <si>
    <t>Shareholders’ equity</t>
  </si>
  <si>
    <t>Beginning balance of common shares (in shares) at Dec. 31, 2013</t>
  </si>
  <si>
    <t>Beginning balances at Dec. 31, 2013</t>
  </si>
  <si>
    <t>Beginning balance of preferred shares (in shares) at Dec. 31, 2013</t>
  </si>
  <si>
    <t>Increase (Decrease) in Stockholders' Equity</t>
  </si>
  <si>
    <t>2,770 Property Contribution</t>
  </si>
  <si>
    <t>Share-based compensation</t>
  </si>
  <si>
    <t>Issuance of Class A common shares, net of offering costs (in shares)</t>
  </si>
  <si>
    <t>Issuance of Class A common shares, net of offering costs</t>
  </si>
  <si>
    <t>Issuance of preferred shares, net of offering costs (in shares)</t>
  </si>
  <si>
    <t>Issuance of preferred shares, net of offering costs</t>
  </si>
  <si>
    <t>Issuance of Class A units</t>
  </si>
  <si>
    <t>Distributions to equity holders:</t>
  </si>
  <si>
    <t>Noncontrolling interests</t>
  </si>
  <si>
    <t>Total other comprehensive income</t>
  </si>
  <si>
    <t>Ending balance of common shares (in shares) at Dec. 31, 2014</t>
  </si>
  <si>
    <t>Ending balances at Dec. 31, 2014</t>
  </si>
  <si>
    <t>Ending balance of preferred shares (in shares) at Dec. 31, 2014</t>
  </si>
  <si>
    <t>Common stock issued under share-based compensation plans, net of shares withheld for employee taxes (in shares)</t>
  </si>
  <si>
    <t>Common stock issued under share-based compensation plans, net of shares withheld for employee taxes</t>
  </si>
  <si>
    <t>Repurchase of Class A common shares (in shares)</t>
  </si>
  <si>
    <t>Repurchase of Class A common shares</t>
  </si>
  <si>
    <t>Purchase of outside interests in RJ joint ventures</t>
  </si>
  <si>
    <t>Ending balance of common shares (in shares) at Dec. 31, 2015</t>
  </si>
  <si>
    <t>Ending balances at Dec. 31, 2015</t>
  </si>
  <si>
    <t>Ending balance of preferred shares (in shares) at Dec. 31, 2015</t>
  </si>
  <si>
    <t>Issuance of Class A common shares (in shares)</t>
  </si>
  <si>
    <t>Issuance of Class A common shares and units</t>
  </si>
  <si>
    <t>Redemptions of Class A units (in shares)</t>
  </si>
  <si>
    <t>Redemptions of Class A units</t>
  </si>
  <si>
    <t>Assumption of exchangeable senior notes</t>
  </si>
  <si>
    <t>Conversion of Series E units to Series D units</t>
  </si>
  <si>
    <t>Ending balance of common shares (in shares) at Dec. 31, 2016</t>
  </si>
  <si>
    <t>Ending balances at Dec. 31, 2016</t>
  </si>
  <si>
    <t>Ending balance of preferred shares (in shares) at Dec. 31, 2016</t>
  </si>
  <si>
    <t>Consolidated Statement of Equity Consolidated Statement of Equity Parenthetical - USD ($) $ in Thousands</t>
  </si>
  <si>
    <t>Offering costs</t>
  </si>
  <si>
    <t>Common Stock | Class A common shares</t>
  </si>
  <si>
    <t>Consolidated Statements of Cash Flows - USD ($) $ in Thousands</t>
  </si>
  <si>
    <t>Operating activities</t>
  </si>
  <si>
    <t>Adjustments to reconcile net income (loss) to net cash provided by operating activities:</t>
  </si>
  <si>
    <t>Noncash amortization of deferred financing costs</t>
  </si>
  <si>
    <t>Noncash amortization of discount on exchangeable senior notes</t>
  </si>
  <si>
    <t>Noncash amortization of discount on ARP 2014-SFR1 securitization</t>
  </si>
  <si>
    <t>Noncash share-based compensation</t>
  </si>
  <si>
    <t>Provision for bad debt</t>
  </si>
  <si>
    <t>Gain on conversion of Series E units to Series D units</t>
  </si>
  <si>
    <t>Equity in net (earnings) loss of unconsolidated ventures</t>
  </si>
  <si>
    <t>Net gain on sale of single-family properties</t>
  </si>
  <si>
    <t>Loss on impairment of single-family properties</t>
  </si>
  <si>
    <t>Net gain on resolutions of mortgage loans</t>
  </si>
  <si>
    <t>Other changes in operating assets and liabilities:</t>
  </si>
  <si>
    <t>Rent and other receivable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Beazer Rental Homes portfolio acquisition</t>
  </si>
  <si>
    <t>Ellington portfolio acquisition</t>
  </si>
  <si>
    <t>Cash acquired in noncash business combinations</t>
  </si>
  <si>
    <t>Payoff of credit facility in connection with ARPI merger</t>
  </si>
  <si>
    <t>Net proceeds received from sales of single-family properties</t>
  </si>
  <si>
    <t>Net proceeds received from sales of non-performing loans</t>
  </si>
  <si>
    <t>Purchase of commercial office buildings</t>
  </si>
  <si>
    <t>Investment in unconsolidated joint ventures</t>
  </si>
  <si>
    <t>Investments in mortgage financing receivables</t>
  </si>
  <si>
    <t>Collections from mortgage financing receivables</t>
  </si>
  <si>
    <t>Distributions from unconsolidated joint ventures</t>
  </si>
  <si>
    <t>Renovations to single-family properties</t>
  </si>
  <si>
    <t>Other capital expenditures for single-family properties</t>
  </si>
  <si>
    <t>Other purchases of productive assets</t>
  </si>
  <si>
    <t>Net cash used for investing activities</t>
  </si>
  <si>
    <t>Financing activities</t>
  </si>
  <si>
    <t>Proceeds from issuance of Class A common shares</t>
  </si>
  <si>
    <t>Proceeds from exercise of stock options</t>
  </si>
  <si>
    <t>Proceeds from asset-backed securitizations</t>
  </si>
  <si>
    <t>Payments on asset-backed securitizations</t>
  </si>
  <si>
    <t>Proceeds from revolving credit facilities</t>
  </si>
  <si>
    <t>Payments on revolving credit facilities</t>
  </si>
  <si>
    <t>Proceeds from term loan facility</t>
  </si>
  <si>
    <t>Payments on term loan facility</t>
  </si>
  <si>
    <t>Payments on secured note payable</t>
  </si>
  <si>
    <t>Distributions to noncontrolling interests</t>
  </si>
  <si>
    <t>Distributions to common shareholders</t>
  </si>
  <si>
    <t>Distributions to preferred shareholders</t>
  </si>
  <si>
    <t>Deferred financing costs paid</t>
  </si>
  <si>
    <t>Net cash provided by financing activities</t>
  </si>
  <si>
    <t>Net increase (decrease) in cash, cash equivalents and restricted cash</t>
  </si>
  <si>
    <t>Cash, cash equivalents and restricted cash, beginning of period</t>
  </si>
  <si>
    <t>Cash, cash equivalents and restricted cash, end of period (see Note 2)</t>
  </si>
  <si>
    <t>Supplemental cash flow information</t>
  </si>
  <si>
    <t>Cash payments for interest, net of amounts capitalized</t>
  </si>
  <si>
    <t>Supplemental schedule of noncash investing and financing activities</t>
  </si>
  <si>
    <t>Accounts payable and accrued expenses related to property acquisitions and renovations</t>
  </si>
  <si>
    <t>Amounts payable to affiliates related to property acquisitions</t>
  </si>
  <si>
    <t>Conversion of nonperforming loans to properties</t>
  </si>
  <si>
    <t>Accrued distribution to Series C convertible units</t>
  </si>
  <si>
    <t>Contribution of properties (see Note 10)</t>
  </si>
  <si>
    <t>Acquisitions for equity (see Note 11)</t>
  </si>
  <si>
    <t>Single-family properties</t>
  </si>
  <si>
    <t>Other net assets and liabilities</t>
  </si>
  <si>
    <t>Beazer Rental Homes portfolio</t>
  </si>
  <si>
    <t>American Residential Properties Inc.</t>
  </si>
  <si>
    <t>Payments of share offering/issuance costs</t>
  </si>
  <si>
    <t>Class A common shares issued</t>
  </si>
  <si>
    <t>Class A common shares | American Residential Properties Inc.</t>
  </si>
  <si>
    <t>Participating preferred</t>
  </si>
  <si>
    <t>Proceeds from issuance of participating/perpetual preferred shares</t>
  </si>
  <si>
    <t>Perpetual preferred</t>
  </si>
  <si>
    <t>Class A Units</t>
  </si>
  <si>
    <t>Asset-backed securitization | American Residential Properties Inc.</t>
  </si>
  <si>
    <t>Debt assumed or extinguished</t>
  </si>
  <si>
    <t>Exchangeable senior notes | American Residential Properties Inc.</t>
  </si>
  <si>
    <t>Organization and Operations</t>
  </si>
  <si>
    <t>Organization, Consolidation and Presentation of Financial Statements [Abstract]</t>
  </si>
  <si>
    <t>Organization and Operations American Homes 4 Rent is a Maryland REIT formed on October 19, 2012. We are focused on acquiring, renovating, leasing and operating single-family homes as rental properties. As of December 31, 2016 , the Company held 48,422 single-family properties in 22 states, including 1,119 properties held for sale, compared to 38,780 single-family properties in 22 states, including 45 properties held for sale, as of December 31, 2015 . From our formation through June 10, 2013, we were externally managed and advised by American Homes 4 Rent Advisor, LLC (the "Advisor") and the leasing, managing and advertising of our properties were overseen and directed by American Homes 4 Rent Management Holdings, LLC (the "Property Manager"), both of which were subsidiaries of AH LLC. On June 10, 2013, we acquired the Advisor and the Property Manager from AH LLC in exchange for 4,375,000 Series D convertible units and 4,375,000 Series E convertible units in our operating partnership, therefore internalizing our management including all administrative, financial, property management, marketing and leasing personnel, including executive management. The Company consolidates the Advisor and the Property Manager and the results of these operations are reflected in the consolidated financial statements. Effective August 31, 2016, AH LLC was liquidated and its ownership interests in the operating partnership were distributed to its members.</t>
  </si>
  <si>
    <t>Significant Accounting Policies</t>
  </si>
  <si>
    <t>Accounting Policies [Abstract]</t>
  </si>
  <si>
    <t>Significant Accounting Policies Basis of Presentation The consolidated financial statements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in the consolidated financial statements. The consolidated financial statements have been prepared in accordance with GAAP and in conjunction with the rules and regulations of the Securities and Exchange Commission ("SEC"). Any references in this report to the number of properties is outside the scope of our independent registered public accounting firm’s review of our financial statements, in accordance with the standards of the Public Company Accounting Oversight Board ("PCAOB"). In the opinion of management, all adjustments of a normal and recurring nature necessary for a fair presentation of the consolidated financial statements have been made. Effective January 1, 2016, in accordance with Accounting Standards Update (“ASU”) No. 2015-03, Interest-Imputation of Interest (Subtopic 835-30): Simplifying the Presentation of Debt Issuance Costs, deferred financing costs, net of amortization, related to our asset-backed securitizations have been classified in asset-backed securitizations, net within the consolidated balance sheets. Prior to January 1, 2016, these costs were included in deferred costs and other intangibles, net within the consolidated balance sheets. All prior period amounts have been reclassified to conform to the current presentation. This resulted in the reclassification of $56.6 million of deferred financing costs, net of amortization, from deferred costs and other intangibles, net to asset-backed securitizations, net as of December 31, 2015, in the consolidated balance sheets. Effective January 1, 2016, due to the stabilization of our portfolio and the majority of our properties having been initially leased, vacant single-family properties and other expenses have been reclassified in the consolidated statements of operations, with vacant single-family property operating expenses combined with leased single-family property operating expenses, which are both included in property operating expenses within the consolidated statements of operations, and other expenses reclassified to other expenses within the consolidated statements of operations. This resulted in the reclassification of the $15.0 million and $22.9 million of vacant single-family properties and other expenses for the years ended December 31, 2015 and 2014, respectively, with $11.2 million and $19.3 million , respectively, of vacant single-family property operating expenses reclassified to property operating expenses and $3.8 million and $3.6 million , respectively, of other expenses reclassified to other expenses in the consolidated statements of operations. Effective July 1, 2016, due to recently increased volume in the Company's sales of single-family properties, gains and losses from the sales of single-family properties have been included in gain on sale of single-family properties, net within the consolidated statements of operations. Prior period net gains from the sales of single-family properties, which totaled $0.2 million and $0.7 million for the three months ended March 31, 2016, and June 30, 2016, respectively, were previously included in other revenues and have been reclassified to gain on sale of single-family properties, net to conform to the current presentation. Prior year net gains and losses from the sales of single-family properties have not been reclassified as the amounts were immaterial. Effective December 31, 2016, in accordance with our adoption of ASU No. 2016-18, Statement of Cash Flows (Topic 230): Restricted Cash , the Company includes restricted cash together with cash and cash equivalents when reconciling the beginning and ending balances shown in the statements of cash flows, which has the effect of excluding the presentation of transfers between restricted and unrestricted cash amounts in the statements of cash flows. Prior to the adoption, the beginning and ending balances presented in the statements of cash flows included only cash and cash equivalents, and transfers between restricted and unrestricted cash amounts were presented within operating and investing activities based on the nature of the amounts. All prior period amounts have been reclassified to conform to the current presentation. This resulted in $111.3 million , $77.2 million and $26.4 million of restricted cash as of December 31, 2015, 2014 and 2013, respectively, being added to cash, cash equivalents and restricted cash in the consolidated statements of cash flows.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We have elected to be taxed as a REIT under Sections 856 to 860 of the Internal Revenue Code of 1986, as amended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our income would be subject to U.S. federal income tax and state income tax (including any applicable alternative minimum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taxable income, if any. Our TRSs will be subject to federal, state and local taxes on their income at regular corporate rates. The tax years from 2012 through 2016 remain open to examination by the taxing jurisdictions to which the Company is subject.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6 , there were no deferred tax assets and liabilities or unrecognized tax benefits recorded. We do not anticipate a significant change in unrecognized tax benefits within the next 12 months. Investments in Real Estate Transactions in which single-family properties purchased are not subject to an existing lease are treated as asset acquisitions and, as such, are recorded at their purchase price, including acquisition costs, which is allocated to land and building based upon their relative fair values at the date of acquisition. Single-family properties that are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fair values at the date of acquisition, with acquisition fees and other costs expensed as incurred.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generally engages a third-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6 and 2015 , the Company had 1,119 and 45 single-family properties, respectively, classified as held for sale, and recorded $5.0 million of impairment on single-family properties held for sale for the year ended December 31, 2016 ,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U No. 2014-08 ("ASU 2014-08"), "Presentation of Financial Statements (Topic 205) and Property, Plant, and Equipment (Topic 360): Reporting Discontinued Operations and Disclosures of Disposals of Components of an Entity, " which the Company adopted January 1, 2015, on a prospective basis. Prior to the adoption of ASU 2014-08, gains on dispositions of single-family properties that had been in operation were included in income from discontinued operations, whereas gains on dispositions of single-family properties with no historical or immaterial operating results were included in other revenues within the consolidated statements of operations.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material impairments were recorded during the years ended December 31, 2016 , 2015 and 2014 . Leasing Costs Direct and incremental costs incurred to lease properties are capitalized and amortized over the term of the leases, which generally have a term of one year.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3 to 30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 Intangible Assets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amortizable lives of 4.7 years for trademark and 7.0 years for databas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16 , 2015 and 2014 . Goodwill Goodwill represents the fair value in excess of the tangible and separately identifiable intangible assets that were acquired in connection with the internalization of the Company's management function, including all administrative, financial, property management, marketing and leasing personnel, including executive management, in 2013.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the two-step impairment test is necessary. This qualitative assessment requires judgment to be applied in evaluating the effects of multiple factors, including actual and projected financial performance of the reporting unit, industry and market conditions, macroeconomic conditions, and other relevant entity specific events.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goodwill impairment was recorded during the years ended December 31, 2016 , 2015 and 2014 . Additionally, the Company allocated a portion of goodwill to the carrying values of our leased properties sold, calculated as the sales price of the leased property over the fair value of the Company's total portfolio of single-family properties, which resulted in a reduction to the gain on sale of the property. The amount of goodwill allocated to leased properties sold during the year ended December 31, 2016 , was $0.4 million , which reduced goodwill to $120.3 million as of December 31, 2016 , compared to $120.7 million as of December 31, 2015 . Deferred Financing Costs Financing costs related to the origination of the Company's revolving credit facility are deferred and amortized as interest expense on an effective interest method over the contractual term of the applicable financing. They are presented net of accumulated amortization and have been included in deferred costs and other intangibles, net within the consolidated balance sheets. Financing costs related to the origination of the Company's term loan credit facility and asset-backed securitizations are also deferred and amortized as interest expense on an effective interest method over the contractual term of the applicable financing. They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DIC insurance coverage, and, as a result, there is a concentration of credit risk related to amounts on deposit. We believe that the risk is not significant. Restricted cash primarily consists of funds held related to resident security deposits and cash reserves in accordance with certain loan agreement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solidated statements of cash flows to the corresponding financial statement line items in the consolidated balance sheets as of December 31, 2016 , 2015 and 2014 : December 31, 2016 2015 2014 Balance Sheet: Cash and cash equivalents 118,799 57,686 108,787 Restricted cash 131,442 111,282 77,198 Statement of Cash Flows: Cash, cash equivalents and restricted cash 250,241 168,968 185,985 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 Nonperforming Loans Nonperforming loans are carried at cost and placed on nonaccrual status as it is probable that the principal or interest is not fully collectible. For nonperforming loans that are converted into a home through foreclosure or other form of resolution, the Company adjusts the property value to market value and it is moved into single-family properties in the consolidated balance sheets. As of December 31, 2016 , the Company had a total investment of $0.2 million in three nonperforming loans, compared to $34.6 million in 265 nonperforming loans as of December 31, 2015 . These investments were included in escrow deposits, prepaid expenses and other assets within the consolidated balance sheets. 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5.7 million and $3.0 million as of December 31, 2016 and 2015 , respectively, and included in rent and other receivables, net within the consolidated balance sheets. 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our board of trustees and employees is based on the fair value of the options and restricted stock units on the grant date and amortized over the service period.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Beginning in 2016, the Company's interest rate cap agreement and preferred shares derivative liability are the only financial instruments recorded at fair value on a recurring basis within our consolidated financial statements (see Note 15). Derivatives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 Segment Reporting Under the provision of ASC 280, Segment Reporting ,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10% or more of total net book value of single-family properties as of December 31, 2016 . Recent Accounting Pronouncements In January 2017, the Financial Accounting Standards Board (“FASB”) issued ASU No. 2017-04, Intangibles-Goodwill and Other (Topic 350): Simplifying the Test for Goodwill Impairment , to simplify the accounting for goodwill impairment by removing Step 2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the Company for annual reporting periods beginning after December 15, 2019, and for interim periods within those annual periods. Early adoption is permitted for any goodwill impairment tests performed after January 1, 2017. The Company is currently assessing the impact of the guidance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is not a business. This determination is important as the accounting treatment for business combinations and asset acquisitions differs since transactions costs are expensed in a business combination and capitalized in an asset acquisition. The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s in our leased properties no longer meeting the definition of a business. Therefore, dispositions of properties with in-place leases will no longer result in a reduction to goodwill. In November 2016, the FASB issued ASU No. 2016-18, Statement of Cash Flows (Topic 230): Restricted Cash , which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 and ending balances shown in the statement of cash flows. The guidance will be effective for the Company for annual reporting periods beginning after December 15, 2017, and for interim periods within those annual periods with early adoption permitted. The Company adopted this guidance effective December 31, 2016. The impact on our financial statements of this adoption was described above.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is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will be effective for the Company for annual reporting periods beginning after December 15, 2016, and for interim periods within those annual periods, with early adoption permitted. The Company is currently assessing the impact of the guidance on our financial statements</t>
  </si>
  <si>
    <t>Single-Family Properties</t>
  </si>
  <si>
    <t>Real Estate [Abstract]</t>
  </si>
  <si>
    <t>Single-Family Properties Single-family properties, net, consists of the following as of December 31, 2016 and 2015 (dollars in thousands): December 31, 2016 Number of Net book Leased single-family properties 44,798 $ 7,040,000 Single-family properties being renovated 312 57,200 Single-family properties being prepared for re-lease 91 14,453 Vacant single-family properties available for lease 2,102 348,773 Single-family properties held for sale 1,119 87,430 Total 48,422 $ 7,547,856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45 7,432 Total 38,780 $ 6,289,938 Single-family properties, net increased $1.2 billion to $7.5 billion as of December 31, 2016 , compared to $6.3 billion as of December 31, 2015 , primarily related to the acquisition of 8,936 properties in connection with the ARPI Merger (see Note 11). Single-family properties, net as of December 31, 2016 , and December 31, 2015 , included $14.3 million and $8.5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262.1 million , $223.9 million and $150.5 million for the years ended December 31, 2016 , 2015 and 2014 , respectively. During the year ended December 31, 2016 , the Company sold 712 homes which generated total net proceeds of $88.6 million and resulted in a net gain on sale of $13.9 million . In accordance with ASC 350, Intangibles—Goodwill and Other , the Company allocated a portion of goodwill to the carrying values of its leased properties sold, which resulted in a reduction to the gain on sale. The amount of goodwill allocated to leased properties sold during the year ended December 31, 2016 , was $0.4 million , which reduced goodwill to $120.3 million as of December 31, 2016 , compared to $120.7 million as of December 31, 2015 .</t>
  </si>
  <si>
    <t>Rent and Other Receivables, Net</t>
  </si>
  <si>
    <t>Receivables [Abstract]</t>
  </si>
  <si>
    <t>Rent and Other Receivables, Net Included in rent and other receivables, net is an allowance for doubtful accounts of $5.7 million and $3.0 million , as of December 31, 2016 and 2015 , respectively. Also included in rent and other receivables, net, are non-tenant receivables, which totaled $0.6 million and $1.0 million as of December 31, 2016 and 2015 , respectively. We generally rent our single-family properties under non-cancelable lease agreements with a term of one year. Future minimum rental revenues under leases existing on our properties as of December 31, 2016 were as follows (in thousands): Year 2017 $ 386,756 2018 4,148 2019 125 2020 4 Total $ 391,033</t>
  </si>
  <si>
    <t>Deferred Costs and Other Intangibles, Net Deferred Costs and Other Intangibles, Net (Notes)</t>
  </si>
  <si>
    <t>Deferred Costs, Capitalized, Prepaid, and Other Assets Disclosure [Abstract]</t>
  </si>
  <si>
    <t>Deferred Costs and Other Intangibles, Net</t>
  </si>
  <si>
    <t>Deferred Costs and Other Intangibles, Net Deferred costs and other intangibles, net, consists of the following as of December 31, 2016 and 2015 (in thousands): December 31, 2016 December 31, 2015 Deferred leasing costs $ 7,470 $ 8,692 Deferred financing costs 6,552 12,454 Intangible assets: Value of in-place leases 4,739 152 Trademark 3,100 3,100 Database 2,100 2,100 23,961 26,498 Less: accumulated amortization (12,005 ) (16,069 ) Total $ 11,956 $ 10,429 Amortization expense related to deferred leasing costs, the value of in-place leases, trademark and database was $31.2 million , $13.1 million and $15.1 million for the years ended December 31, 2016 , 2015 and 2014 , respectively, which has been included in depreciation and amortization expense within the consolidated statements of operations. Deferred financing costs relate to our revolving credit facilities. Amortization of deferred financing costs was $2.3 million , $2.4 million and $2.3 million for the years ended December 31, 2016 , 2015 and 2014 , respectively, which has been included in gross interest, prior to interest capitalization (see Note 6). The following table sets forth the estimated annual amortization expense related to deferred costs and other intangibles, net as of December 31, 2016 , for future periods (in thousands): Year Deferred Leasing Costs Deferred Financing Costs Value of Trademark Database 2017 $ 3,314 $ 1,641 $ 895 $ 660 $ 300 2018 — 1,641 21 92 300 2019 — 1,641 2 — 300 2020 — 1,017 — — 132 Total $ 3,314 $ 5,940 $ 918 $ 752 $ 1,032</t>
  </si>
  <si>
    <t>Debt</t>
  </si>
  <si>
    <t>Debt Disclosure [Abstract]</t>
  </si>
  <si>
    <t>Debt The following table presents the Company's debt as of December 31, 2016 and 2015 (in thousands): Outstanding Principal Balance Interest Rate (1) Maturity Date December 31, 2016 December 31, 2015 AH4R 2014-SFR1 securitization (2) 2.31 % June 9, 2019 $ 456,074 $ 473,755 AH4R 2014-SFR2 securitization 4.42 % October 9, 2024 501,810 507,305 AH4R 2014-SFR3 securitization 4.40 % December 9, 2024 517,827 523,109 AH4R 2015-SFR1 securitization (3) 4.14 % April 9, 2045 543,480 549,121 AH4R 2015-SFR2 securitization (4) 4.36 % October 9, 2045 472,043 476,920 Total asset-backed securitizations 2,491,234 2,530,210 Exchangeable senior notes 3.25 % November 15, 2018 115,000 — Secured note payable 4.06 % July 1, 2019 49,828 50,752 Revolving credit facilities (5) 2.62 % August 16, 2020 — — Term loan facility (6) 2.57 % August 16, 2021 325,000 — Total debt (7) 2,981,062 2,580,962 Unamortized discount on exchangeable senior notes (1,883 ) — Equity component of exchangeable senior notes (4,969 ) — Deferred financing costs, net (8) (51,636 ) (56,567 ) Total debt per balance sheet $ 2,922,574 $ 2,524,395 (1) Interest rates are as of December 31, 2016 . Unless otherwise stated, interest rates are fixed percentages. (2) The AH4R 2014-SFR1 securitization bears interest at a duration-weighted blended interest rate of 1-month LIBOR plus 1.54% , subject to a LIBOR floor of 0.25% . The maturity date of June 9, 2019 , reflects the fully extended maturity date based on an initial two -year loan term and three , 12 -month extension options, at the Company's election, provided there is no event of default and compliance with certain other terms. (3) The AH4R 2015-SFR1 securitization has a maturity date of April 9, 2045 , with an anticipated repayment date of April 9, 2025. (4) The AH4R 2015-SFR2 securitization has a maturity date of October 9, 2045 , with an anticipated repayment date of October 9, 2025. (5) The revolving credit facility that was entered into in August 2016 provides for a borrowing capacity of up to $650.0 million , with a fully extended maturity date of August 2020, and bears interest at a LIBOR rate plus a margin ranging from 1.75% to 2.30% or a base rate (generally determined according to a prime rate or federal funds rate) plus a margin ranging from 0.75% to 1.30% . The interest rate stated represents the applicable spread for LIBOR based borrowings as of December 31, 2016 , plus 1-month LIBOR. (6) The term loan facility provides for a borrowing capacity of up to $350.0 million , with a fully extended maturity date of August 2021, and bears interest at a LIBOR rate plus a margin ranging from 1.70% to 2.30% or a base rate (generally determined according to a prime rate or federal funds rate) plus a margin ranging from 0.70% to 1.30% . The interest rate stated represents the applicable spread for LIBOR based borrowings as of December 31, 2016 , plus 1-month LIBOR. (7) The Company was in compliance with all debt covenants associated with its asset-backed securitizations, secured note payable, revolving credit facilities and term loan facility as of December 31, 2016 and 2015 . (8) Deferred financing costs relate to our asset-backed securitizations and our term loan facility. Amortization of deferred financing costs was $8.5 million and $7.0 million for the years ended December 31, 2016 and 2015 , respectively. Asset-backed Securitizations May 2014 Securitization In May 2014, we completed a private securitization transaction (the "2014-SFR1 securitization") in which a newly-formed special purpose entity (the "2014-SFR1 Borrower") entered into a loan with a third-party lender (the "2014-SFR1 Lender") for $481.0 million represented by a promissory note. In addition, the Company entered into an interest rate cap agreement for the initial two year term of the loan, with a LIBOR based strike rate equal to 3.85% . The 2014-SFR1 Borrower under the loan is wholly owned by another special purpose entity (the "2014-SFR1 Equity Owner") and the 2014-SFR1 Equity Owner is wholly owned by our operating partnership. The loan is a two -year, floating rate loan, comprised of six floating rate components computed monthly based on 1-month LIBOR for each interest period plus a fixed component spread for each of the six components resulting in a duration-weighted blended interest rate of LIBOR plus 1.54% , subject to a LIBOR floor of 0.25% . The note requires monthly payments of interest together with principal payments representing one-twelfth of one percent of the original principal amount. The loan may be extended for three , 12 -month extensions at the 2014-SFR1 Borrower's option, resulting in a fully extended maturity date of June 9, 2019, provided that there is no event of default under the loan agreement, the Borrower obtains a replacement interest rate cap agreement in a form reasonably acceptable to the 2014-SFR1 Lender and the 2014-SFR1 Borrower complies with the other terms set forth in the loan agreement. The note was immediately transferred by the 2014-SFR1 Lender to a subsidiary of the Company and then to a REMIC trust in exchange for seven classes of single-family rental pass-through certificates representing all of the beneficial ownership interests in the loan and the trust. Upon receipt of the certificates, a subsidiary of the Company sold the certificates to investors for gross proceeds of $481.0 million , before issuance costs of $14.9 million . Proceeds from this transaction were used to pay down the outstanding balance on the credit facility. The principal amount of each class of certificates corresponds to the corresponding principal amount of the loan components with an additional class to hold the residual REMIC interest. The loan was originally secured by first priority mortgages on a pool of 3,852 single-family residential properties transferred to the 2014-SFR1 Borrower from the Company's portfolio of properties. During the year ended December 31, 2016 , the Company sold 47 single-family homes from the pool of single-family homes and had two that were disqualified for a total release price of $14.5 million , which was used to pay down the principal balance on the note and also reduced the pool of 3,852 single-family homes set as collateral to 3,803 single-family homes. The 2014-SFR1 Borrower's homes were substantially similar to the other properties owned by the Company and were leased to tenants underwritten on substantially the same basis as the tenants in the Company's other properties. During the duration of the loan, the 2014-SFR1 Borrower's properties may not generally be transferred, sold or otherwise securitized, the Company can substitute properties only if a property owned by the 2014-SFR1 Borrower becomes a disqualified property under the terms of the loan, and the 2014-SFR1 Borrower is limited in its ability to incur any additional indebtedness. The loan is also secured by a security interest in all of the 2014-SFR1 Borrower's personal property and a pledge of all of the assets of the 2014-SFR1 Equity Owner, including a security interest in its membership interest in the 2014-SFR1 Borrower. The Company provides a limited guaranty (i) for certain losses arising out of designated acts of intentional misconduct and (ii) for the principal amount of the loan and all other obligations under the loan agreement in the event of insolvency or bankruptcy proceedings. The loan agreement provides that the 2014-SFR1 Borrower maintain covenants typical for securitization transactions including establishing and maintaining a cash management account controlled by the 2014-SFR1 Lender to collect all rents and cash generated by the 2014-SFR1 Borrower's properties. In the absence of an event of default, the 2014-SFR1 Borrower will receive any excess cash after payment of monthly interest, principal and property related expenses. Upon the occurrence of an event of default under the loan or if the 2014-SFR1 Borrower does not maintain a debt yield (net cash flow divided by the outstanding principal balance of the loan) on the portfolio of at least 6.68% , the 2014-SFR1 Lender may transfer the excess cash to an account and apply any funds in such account as the 2014-SFR1 Lender elects, including to prepay principal and pay any amounts due under the loan. The 2014-SFR1 Lender may also foreclose on its security interests, in limited circumstances may enforce the Company's guaranty and may appoint a new property manager. As of December 31, 2016 , the Company was in compliance with all covenants under the loan agreement. The Company has accounted for the transfer of the note from its subsidiary to the trust as a sale under ASC 860, Transfers and Servicing , with no resulting gain or loss as the note was both originated by the third-party lender and immediately transferred at the same fair market value. The Company has also evaluated and not identified any variable interests in the trust. Accordingly, the Company continues to consolidate, at historical cost basis, the 3,803 homes placed as collateral for the note. The principal balance outstanding on the note was $456.1 million and $473.8 million as of December 31, 2016 and 2015 , respectively, and was included in asset-backed securitizations, net within the consolidated balance sheets. The 3,803 homes and 3,852 homes set as collateral had a net book value of $575.4 million and $606.9 million as of December 31, 2016 and 2015 , respectively. The interest rate cap agreement entered into as part of the securitization transaction has been formally designated as a cash flow hedge at inception and will be regularly assessed for effectiveness on an ongoing basis. During the year ended December 31, 2016 , the Company's interest rate cap agreement was 100% effective as a cash flow hedge and, as a result, changes in fair value have been classified in accumulated other comprehensive income or loss. These amounts will subsequently be reclassified into earnings in the period in which the hedged transaction affects earnings. The fair value of the interest rate cap agreement is estimated to be zero as of December 31, 2016 , (see Note 15) and has been included in escrow deposits, prepaid expenses and other assets in the consolidated balance sheets. September 2014 Securitization In September 2014, we completed our second securitization transaction (the "2014-SFR2 securitization"), which was structured substantially similar to the 2014-SFR1 securitization. The principal differences from the 2014-SFR1 securitization are: (1) the loan is a fixed rate loan for $513.3 million with a 10 year term, maturity date of October 9, 2024, and a duration-adjusted weighted-average interest rate of 4.42% , (2) no interest rate cap agreement was part of the transaction, (3) the loan was originally secured by first priority mortgages on a portfolio of 4,487 single-family residential properties owned by the borrower, a subsidiary of the Company and (4) in lieu of a debt yield requirement, the loan agreement provides that if the borrower does not maintain a debt service coverage ratio of at least 1.20 to 1.00, the lender may transfer cash to an account from which the lender may apply funds as it elects, including prepayment of the loan and principal. During the year ended December 31, 2016 , the Company had three single-family homes that were disqualified for a total release price of $0.4 million , which was used to pay down the principal balance on the note and also reduced the pool of 4,487 single-family homes set as collateral to 4,484 single-family homes. The loan agreement defines the debt service coverage ratio as of any determination date as a ratio in which the numerator is the net cash flow (as defined in the loan agreement) divided by the aggregate debt service for the 12 month period following the date of determination. Also, in addition to the single-family rental pass-through certificates sold to third parties, the Company acquired all of the Class F certificates, which bear no interest, for $25.7 million . Gross proceeds to the Company from the 2014-SFR2 securitization, after purchase of the Class F certificates, were $487.7 million , before issuance costs of $12.9 million . Proceeds from this transaction were used to pay down the outstanding balance on the credit facility and for general corporate purposes. The Company has accounted for the transfer of the 2014-SFR2 securitization promissory note to the trust as a sale under ASC 860, Transfers and Servicing, with no resulting gain or loss as the note was both originated by the third-party lender and immediately transferred at the same fair market value. The Company has also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The Company does not consolidate the trust and continues to consolidate, at historical cost basis, the 4,484 homes placed as collateral for the note. The principal balance outstanding on the note was $501.8 million and $507.3 million as of December 31, 2016 and 2015 , respectively, and was included in asset-backed securitizations, net within the consolidated balance sheets. Separately, the $25.7 million of purchased Class F certificates have been reflected as asset-backed securitization certificates in the consolidated balance sheets. The 4,484 homes and 4,487 homes set as collateral had a net book value of $650.2 million and $672.3 million as of December 31, 2016 and 2015 , respectively. November 2014 Securitization In November 2014, we completed our third securitization transaction (the "2014-SFR3 securitization"), which was structured substantially similar to the 2014-SFR2 securitization. The principal differences from the 2014-SFR2 securitization are: (1) the loan is a fixed rate loan for $528.4 million with a 10 year term, maturity date of December 9, 2024, and a duration-adjusted weighted-average interest rate of 4.40% , (2) the loan is secured by first priority mortgages on a portfolio of 4,503 single-family residential properties owned by the borrower, a subsidiary of the Company and (3) the Company did not acquire any of the certificates associated with this transaction. Gross proceeds to the Company from the 2014-SFR3 securitization were $528.4 million , before issuance costs of $12.9 million . Proceeds from this transaction were used to pay down the outstanding balance on the credit facility and for general corporate purposes. The Company consolidates, at historical cost basis, the 4,503 homes placed as collateral for the note. The principal balance outstanding on the note was $517.8 million and $523.1 million as of December 31, 2016 and 2015 , respectively, and was included in asset-backed securitizations, net within the consolidated balance sheets. The 4,503 homes set as collateral had a net book value of $706.3 million and $729.8 million as of December 31, 2016 and 2015 , respectively. March 2015 Securitization In March 2015, we completed our fourth securitization transaction (the “2015-SFR1 securitization”), which was structured substantially similar to the 2014-SFR3 securitization. The principal differences from the 2014-SFR3 securitization are: (1) the loan is a fixed-rate loan for $552.8 million with a 30 year term, maturity date of April 9, 2045, and a duration-adjusted weighted-average interest rate of 4.14% , (2) the loan was originally secured by first priority mortgages on a pool of 4,661 single-family residential properties owned by the Borrower, a subsidiary of the Company and (3) the loan has an anticipated repayment date of April 9, 2025. During the year ended December 31, 2016 , the Company had one single-family home that was disqualified for a total release price of $0.1 million , which was used to pay down the principal balance on the note and also reduced the pool of 4,661 single-family homes set as collateral to 4,660 single-family homes. The note was immediately transferred by the third-party lender to a subsidiary of the Company and then to a REMIC trust in exchange for eight classes of single-family rental pass-through certificates representing all of the beneficial ownership interests in the loan and the trust. Upon receipt of the certificates, a subsidiary of the Company sold the certificates to investors for gross proceeds of $552.8 million , before issuance costs of $13.3 million . Proceeds from this transaction were used to pay down the outstanding balance on the credit facility and for general corporate purposes. The Company consolidates, at historical cost basis, the 4,660 homes placed as collateral for the note. The principal balance outstanding on the note was $543.5 million and $549.1 million as of December 31, 2016 and 2015 , respectively, and was included in asset-backed securitizations, net within the consolidated balance sheets. The 4,660 homes and 4,661 homes set as collateral had a net book value of $710.8 million and $735.0 million as of December 31, 2016 and 2015 , respectively. September 2015 Securitization In September 2015, we completed our fifth securitization transaction (the “2015-SFR2 securitization”), which was structured substantially similar to the 2015-SFR1 securitization. The principal differences from the 2015-SFR1 securitization are: (1) the loan is a fixed-rate loan for $477.7 million with a 30 year term, maturity date of October 9, 2045, and a duration-adjusted weighted-average interest rate of 4.36% , (2) the loan was originally secured by first priority mortgages on a portfolio of 4,125 single-family residential properties owned by the borrower, a subsidiary of the Company and (3) the loan has an anticipated repayment date of October 9, 2025. During the year ended December 31, 2016 , the Company had one single-family home that was disqualified for a total release price of $0.1 million , which was used to pay down the principal balance on the note and also reduced the pool of 4,125 single-family homes set as collateral to 4,124 single-family homes. The note was immediately transferred by the third-party lender to a subsidiary of the Company and then to a REMIC trust in exchange for seven classes of single-family rental pass-through certificates representing all the beneficial ownership interests in the loan and the trust. Upon receipt of the certificates, a subsidiary of the Company sold the certificates to investors for gross proceeds of $477.7 million , before issuance costs of $11.3 million . Proceeds from this transaction were used to pay down the outstanding balance on the credit facility and for general corporate purposes. The Company consolidates, at historical cost basis, the 4,124 homes placed as collateral for the note. The principal balance outstanding on the note was $472.0 million and $476.9 million as of December 31, 2016 and 2015 , respectively, and was included in asset-backed securitizations, net within the consolidated balance sheets. The 4,124 homes and 4,125 homes set as collateral had a net book value of $658.8 million and $681.4 million as of December 31, 2016 and 2015 , respectively. ARP 2014-SFR1 Securitization In connection with the ARPI Merger on February 29, 2016 (see Note 11), the Company assumed a securitization loan (the "ARP 2014-SFR1 securitization”), which involved the issuance and sale of single-family rental pass-through certificates that represent beneficial ownership interests in a loan secured by 2,875 homes held by a special purpose entity, ARP 2014-SFR1 Borrower, LLC (the “ARP 2014-SFR1 Borrower”). The ARP 2014-SFR1 Borrower under the loan was wholly owned by another special purpose entity (the “ARP 2014-SFR1 Equity Owner”) and the ARP 2014-SFR1 Equity Owner was wholly owned by the operating partnership. The loan, at the time of its origination by ARPI in August 2014, had an original principal amount of $342.2 million and an initial term of two years, with three , 12 -month extension options, resulting in a fully extended maturity date of September 9, 2019. It was comprised of six floating rate components computed monthly based on 1-month LIBOR for each interest period plus a fixed component spread for each of the six components resulting in an effective weighted-average interest rate of 1-month LIBOR plus 2.11% . Interest on the loan was paid monthly. The 2,875 homes securing the loan were substantially similar to the other properties owned by the Company and were leased to tenants underwritten on substantially the same basis as the tenants in the Company’s other properties. During the duration of the loan, the ARP 2014-SFR1 Borrower’s properties were not generally able to be transferred, sold or otherwise securitized, the Company could have substituted properties only if a property owned by the ARP 2014-SFR1 Borrower became a disqualified property under the terms of the loan, and the ARP 2014-SFR1 Borrower was limited in its ability to incur any additional indebtedness. The loan was also secured by a security interest in all of the ARP 2014-SFR1 Borrower’s personal property and a pledge of all of the assets of the ARP 2014-SFR1 Equity Owner, including a security interest in its membership interest in the ARP 2014-SFR1 Borrower. The Company provided a limited guaranty (i) for certain losses arising out of designated acts of intentional misconduct and (ii) for the principal amount of the loan and all other obligations under the loan agreement in the event of insolvency or bankruptcy proceedings. The loan required that we maintained certain covenants, including but not limited to, a minimum debt yield on the collateral pool of properties. In September 2016, the Company paid off the ARP 2014-SFR1 asset-backed securitization using available cash and borrowings from our credit facilities, which resulted in a $10.7 million loss on early extinguishment of debt related to the write-off of the discount on the securitization. The payoff of the ARP 2014-SFR1 asset-backed securitization resulted in the release of the 2,875 collateralized homes and $10.1 million of restricted cash for lender requirements. Exchangeable Senior Notes, Net In connection with the ARPI Merger on February 29, 2016 (see Note 11), the Company assumed 3.25% exchangeable senior notes due 2018 that have a $115.0 million aggregate principal amount and a fair value at assumption of $112.3 million . The exchangeable senior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6, until the maturity date of November 15, 2018. The operating partnership’s obligations under the exchangeable senior notes are fully and unconditionally guaranteed by the Company. The exchangeable senior notes bear interest at a rate of 3.25% per annum and contain an exchange settlement feature, which provides that the exchangeable senior notes may, under certain circumstances, be exchangeable for cash, shares of our common stock or a combination of cash and shares of our common stock, at the option of the operating partnership, based on an initial exchange rate of 46.9423 shares of ARPI's common stock per $1,000 principal amount of the notes. The adjusted initial exchange rate would be 53.2795 shares of our common stock per $1,000 principal amount of the notes, based on the 1.135 exchange ratio of ARPI shares to our shares resulting from the ARPI Merger. The current exchange rate as of December 31, 2016 , was 54.7701 shares of our common stock per $1,000 principal amount of the notes. The exchange rate changes over time based on our common share price and distributions to common shareholders. Prior to the close of business on the business day immediately preceding August 15, 2018, the notes will be exchangeable at the option of the holders only under the following circumstances: (1) during any calendar quarter beginning after December 31, 2013 (and only during such quarter) if the closing sale price per share of our common stock is more than 130% of the then-current exchange price for at least 20 trading days (whether or not consecutive) in the period of 30 consecutive trading days ending on the last trading day of the preceding calendar quarter; (2) during the 5 consecutive business-day period following any 5 consecutive trading-day period in which the trading price per $1,000 principal amount of notes was less than 98% of the product of the closing sale price per share of our common stock multiplied by the then-current exchange rate; or (3) upon the occurrence of specified corporate transactions described in the indenture. On or after August 15, 2018, the notes will be exchangeable at any time prior to the close of business on the second business day immediately preceding the maturity date. Subject to its election to satisfy its exchange obligations entirely in shares of our common stock, upon exchange, the operating partnership will pay or deliver, as the case may be, to exchanging holders in respect of each $1,000 principal amount of notes being exchanged a settlement amount either solely in cash, solely in common shares or in a combination of cash and shares of our common stock. The fair value of the exchangeable senior notes, which was calculated using a binomial lattice model at the time of assumption, was $112.3 million , which represents the $115.0 million face value less a discount of $2.7 million , which will be amortized using the effective interest method over the term of the notes. The amount recorded to exchangeable senior notes, net at the time of assumption was $105.3 million , which represents the fair value of $112.3 million , less the fair value of the exchange settlement feature of the notes of $7.0 million , which was calculated using a straight-debt rate of 6.7% at the time of assumption. The fair value of the exchange settlement feature was recorded in additional paid-in capital and will be amortized using the effective interest method over the term of the notes. As of December 31, 2016 , the exchangeable senior notes, net had a balance of $108.1 million in the consolidated balance sheets, which was net of an unamortized discount of $1.9 million and $5.0 million of unamortized fair value of the exchange settlement feature, which was included in additional paid-in capital within the consolidated balance sheets. Secured Note Payable In December 2014, as part of the Ellington Portfolio Acquisition, the Company assumed a $51.6 million secured note payable. The debt consists of a 5 -year note payable, which is secured by a first priority mortgage on 583 of the homes acquired as part of the Ellington Portfolio Acquisition, bears interest at 4.06% , matures on July 1, 2019, and contains certain required covenants, including a minimum debt service coverage ratio of 1.47 to 1.00. As of December 31, 2016 and 2015 , the secured note payable had a balance of $49.8 million and $50.8 million , respectively, in the consolidated balance sheets. Credit facilities In March 2013, the Company entered into a $500.0 million senior secured revolving credit facility with a financial institution, which was subsequently amended in September 2013 to, among other things, expand our borrowing capacity to $800.0 million and extend the repayment period to September 30, 2018. All borrowings under the credit facility accrued interest at 1-month LIBOR plus 2.75% until March 2017, and thereafter at 1-month LIBOR plus 3.125% . The credit facility was secured by our operating partnership’s membership interests in entities that own certain of our single-family properties and required that we maintain certain financial covenants. In July 2016, the Company paid off the $142.0 million of borrowings that had been outstanding on the credit facility, using proceeds from our 6.35% Series E perpetual preferred share offering, and terminated the credit facility in August 2016. The termination of the credit facility resulted in $2.7 million of charges during the third quarter of 2016, related to deferred financing cost write-offs, that were included in loss on early extinguishment of debt within the consolidated statements of operations. In August 2016, the Company entered into a $1.0 billion credit agreement providing for a revolving credit facility in an aggregate principal amount of $650.0 million and a delayed draw term loan facility in an aggregate principal amount of $350.0 million . The interest rate on the revolving credit facility is, at the Company’s election, a LIBOR rate plus a margin ranging from 1.75% to 2.30% or a base rate (generally determined according to a prime rate or federal funds rate) plus a margin ranging from 0.75% to 1.30% . Loans under the term loan facility accrue interest, at the Company’s election, at either a LIBOR rate plus a margin ranging from 1.70% to 2.30% or a base rate plus a margin ranging from 0.70% to 1.30% . In each case, the actual margin is determined according to a ratio of the Company’s total indebtedness to total asset value in effect from time to time. Based on current credit metrics for LIBOR based borrowings as of December 31, 2016 , the revolving credit facility bears interest at 1-month LIBOR plus 1.85% , and the term loan facility bears interest at 1-month LIBOR plus 1.80% . The credit agreement includes an accordion feature allowing the revolving credit facility or the term loan facility to be increased to an aggregate amount not to exceed $1.75 billion , subject to certain conditions. The facilities mature on August 16, 2019. No amortization payments are required on the term loan facility prior to the maturity date. The Company has the option to extend the maturity date of the revolving credit facility for up to one year, and has two options to extend the maturity date of the term loan facility for up to one year each, in both cases upon payment of an extension fee. The credit agreement requires that we maintain certain financial covenants. As of December 31, 2016 , the Company had no outstanding borrowings against the revolving credit facility, $325.0 million of outstanding borrowings against the term loan facility and was in compliance with all loan covenants. Interest Expense 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years ended December 31, 2016 , 2015 and 2014 (in thousands): For the Years Ended December 31, 2016 2015 2014 Gross interest cost $ 133,137 $ 98,103 $ 33,077 Capitalized interest (2,290 ) (8,690 ) (13,196 ) Interest expense $ 130,847 $ 89,413 $ 19,881</t>
  </si>
  <si>
    <t>Accounts Payable and Accrued Expenses</t>
  </si>
  <si>
    <t>Payables and Accruals [Abstract]</t>
  </si>
  <si>
    <t>Accounts Payable and Accrued Expenses The following table summarizes accounts payable and accrued expenses as of December 31, 2016 and 2015 (in thousands): December 31, 2016 December 31, 2015 Accounts payable $ 9 $ 1,173 Accrued property taxes 46,091 46,024 Other accrued liabilities 31,262 26,031 Accrued construction and maintenance liabilities 9,899 11,429 Resident security deposits 70,430 53,819 Prepaid rent 19,515 16,275 Total $ 177,206 $ 154,751</t>
  </si>
  <si>
    <t>Shareholders' Equity</t>
  </si>
  <si>
    <t>Equity [Abstract]</t>
  </si>
  <si>
    <t>Shareholders' Equity Class A Common Shares In February 2016, the Company issued 36,546,170 Class A common shares, $0.01 par value per share, in connection with the ARPI Merger (see Note 11). In August 2014, the Company issued 17,782,861 Class A common shares, $0.01 par value per share, in an underwritten public offering and concurrent private placement, which raised gross proceeds of $313.3 million before offering costs of $4.9 million . In July 2014, the Company issued 8,158,001 Class A common shares, $0.01 par value per share, in connection with the acquisition of Beazer Rental Homes (see Note 11). "At the Market" Common Share Offering Program In November 2016, the Company established an “at the market” common share offering program under which we may issue Class A common shares from time to time through various sales agents up to an aggregate of $400.0 million .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does not have an expiration date, but may be suspended or terminated by the Company at any time. During the year ended December 31, 2016 , the Company issued and sold 4.9 million Class A common shares for gross proceeds of $104.0 million , or $21.13 per share, and net proceeds of $102.8 million , after commissions and other expenses of approximately $1.2 million . Net proceeds from the issuances were used to acquire and renovate single-family properties and for working capital and general corporate purposes. As of December 31, 2016 , $296.0 million remained available for future share issuances under the program. Share Repurchase Program On September 21, 2015, the Company announced that our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In addition, the excess of the purchase price over the par value of shares repurchased is recorded as a reduction to additional paid-in capital. During the year ended December 31, 2016 , we repurchased and retired 6.2 million of our Class A common shares in accordance with the program at a weighted-average price of $15.44 per share and a total price of $96.0 million . During the year ended December 31, 2015 , we repurchased and retired 3.6 million of our Class A common shares in accordance with the program at a weighted-average price of $15.76 per share and a total price of $57.3 million . As of December 31, 2016 , we had a remaining repurchase authorization of $146.7 million under the program. Class B Common Shares Former AH LLC members received a total of 635,075 shares of Class B common shares in the Company in connection with its investment in the 2012 Offering and the 2,770 Property Contribution. Each Class B common share generally entitles the holder to 50 votes on all matters that the holders of Class A common shares are entitled to vote. The issuance of Class B common shares to former AH LLC members allows former AH LLC members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articipating Preferred Shares Participating preferred shares represent non-voting preferred equity interests in the Company and entitle holders to a cumulative annual cash dividend equal to 5.0% for Series A participating preferred shares, 5.0% for Series B participating preferred shares and 5.5% for Series C participating preferred shares of an initial liquidation preference of $25 per share. Any time between September 30, 2017, and September 30, 2020, for the Series A and Series B participating preferred shares and between March 31, 2018, and March 31, 2021, for the Series C participating preferred shares (the "initial redemption period"), the Company has the option to redeem the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ill be subject to a cap, such that the total internal rate of return, when considering the initial liquidation preference, the HPA adjustment and dividends up to, but excluding, the date of redemption, will not exceed 9.0% . If not redeemed by the end of the initial redemption period, the initial liquidation preference of $25 per share will be adjusted by the HPA adjustment as of September 30, 2020, for the Series A and Series B participating preferred shares and as of March 31, 2021, for the Series C participating preferred shares (the "adjusted liquidation preference") and the cumulative annual cash dividend rate will be prospectively increased to 10% of the adjusted liquidation preference. Any time after September 30, 2020, for the Series A and Series B participating preferred shares and March 31, 2021, for the Series C participating preferred shares, the Company has the option to redeem the preferred shares for cash or Class A common shares, at a redemption price equal to the adjusted liquidation preference. Because the HPA adjustment meets the definition of a derivative under ASC 815, Derivatives and Hedging , and is not clearly and closely related to the economic characteristics and risks of the underlying preferred shares, the fair value of the HPA adjustment has been reflected as a liability in the consolidated balance sheets and is adjusted to fair value each period and included in remeasurement of preferred shares in the consolidated statements of operations (see Note 15). In May 2014, the Company issued 7,600,000 5.5% Series C participating preferred shares in an underwritten public offering and concurrent private placement, raising gross proceeds of $190.0 million before offering costs of $9.7 million . In December 2013 and January 2014, the Company issued 4,400,000 5.0% Series B participating preferred shares in an underwritten public offering which raised gross proceeds of $110.0 million before offering costs of $6.6 million . In October 2013, the Company issued 5,060,000 5.0% Series A participating preferred shares in an underwritten public offering, which raised gross proceeds of $126.5 million before offering costs of $7.3 million . As of December 31, 2016 , the initial liquidation preference,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76.2 million . Perpetual Preferred Shares Perpetual preferred shares represent non-voting preferred equity interests in the Company and entitle holders to a cumulative annual cash dividend equal to 6.5% for Series D cumulative redeemable perpetual preferred shares ("Series D perpetual preferred shares") and 6.35% for Series E cumulative redeemable perpetual preferred shares ("Series E perpetual preferred shares"), which is applied to the liquidation preference at issuance of $25 per share. The Company may, at its option, redeem the perpetual preferred shares for cash, in whole or in part, from time to time, at any time on or after May 24, 2021, for the Series D perpetual preferred shares and June 29, 2021, for the Series E perpetual preferred shares or within 120 days after the occurrence of a change in control at a redemption price equal to the $25 per share liquidation preference, plus any accumulated and unpaid dividends. During June 2016, the Company issued 9,200,000 6.35% Series E perpetual preferred shares in an underwritten public offering, raising gross proceeds of $230.0 million before offering costs of $7.5 million . During May 2016, the Company issued 10,750,000 6.5% Series D perpetual preferred shares in an underwritten public offering and concurrent private placement, raising gross proceeds of $268.8 million before offering costs of $8.5 million . Class A Units Class A units represent voting equity interests in our operating partnership. Holders of Class A units in our operating partnership have the right to redeem the units for cash or, at the election of the Company, exchange the units for the Company's Class A common shares on a one -for-one basis. The Company owned 81.4% and 93.5% of the total 298,931,517 and 222,311,255 Class A units outstanding as of December 31, 2016 and 2015 , respectively. In February 2016, the Company issued 1,343,843 Class A units in connection with the ARPI Merger (see Note 11). Conversion of Series C Convertible Units into Class A Units The Series C convertible units represented voting equity interests in our operating partnership owned by former AH LLC members. On February 28, 2016, the third anniversary of their original issue date, the 31,085,974 Series C convertible units converted into Class A units on a one -for-one basis in accordance with their terms. Conversion of Series E Convertible Units into Series D Convertible Units The Series E convertible units represented non-voting equity interests in our operating partnership. Series E convertible units did not participate in any distributions and were convertible into Series D convertible units on February 29, 2016, subject to an earn-out provision based on the level of pro forma annualized EBITDA contribution, as defined, of the Advisor and the Property Manager. The terms of the earn-out provision were met in full and, therefore, the 4,375,000 Series E convertible units were converted into Series D convertible units on a one -for-one basis on February 29, 2016. The fair value of the Series D convertible units was estimated using a Monte Carlo simulation model, which was primarily driven by the most recent trading price of the Company’s Class A common shares into which the Series D convertible units are ultimately convertible. Based on this valuation, the conversion of Series E convertible units into Series D convertible units resulted in a gain of $11.5 million which was recorded in gain on conversion of Series E units within the consolidated statements of operations. Additionally, the Series E convertible units had a $2.8 million contingent beneficial conversion feature that represents a return to the Series E convertible unit holders in the form of additional noncontrolling interest, calculated as the difference between the estimated fair value of the Series D units and the Class A units at the time of the conversion of the Series E units into Series D units in February 2016. The contingent beneficial conversion feature was recognized when the contingency was met, which occurred when the Series D units converted into Class A units on September 30, 2016. Conversion of Series D Convertible Units into Class A Units The Series D convertible units represented non-voting equity interests in our operating partnership owned by former AH LLC members and began participating in distributions, representing 70% of distributions declared on Class A units, 30 months after their issuance. The Series D convertible units were automatically convertible into Class A units on a one -for-one basis only after the later of (1) 30 months after the date of issuance and (2) the earlier of (i) the date on which adjusted funds from operations per Class A common share aggregated to $0.80 or more over four consecutive quarters following the original issuance date of the units and (ii) the date on which the daily closing price of our Class A common shares on the NYSE averaged $18.00 or more for two consecutive quarters following the original issuance date of the units. On September 30, 2016, the above-referenced conversion contingency was met and the 8,750,000 Series D convertible units (including the 4,375,000 Series E units that converted into Series D units on February 29, 2016) were converted into Class A units on a one -for-one basis, which resulted in a $7.6 million noncash charge (including $2.8 million from the Series E units that converted to Series D units on February 29, 2016) that was included in noncontrolling interest within the consolidated statements of operations. The noncash charge relates to a contingent beneficial conversion feature that represents a return to the Series D convertible unit holders in the form of additional noncontrolling interest, calculated as the difference between the estimated fair value of the Series D units and the Class A units at the time of their respective issuances, which was recognized when the contingency was met. Distributions To qualify as a REIT, we are required to distribute annually to our share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hareholders, which in the aggregate are approximately equal to or exceed our net taxable income in the relevant year. During the year ended December 31, 2016 , our board of trustees declared distributions that totaled $0.20 per share on our Class A and Class B common shares, $1.25 per share on our 5.0% Series A participating preferred shares, $1.25 per share on our 5.0% Series B participating preferred shares, $1.38 per share on our 5.5% Series C participating preferred shares, $0.98 per share on our 6.5% Series D perpetual preferred shares, $0.80 per share on our 6.35% Series E perpetual preferred shares, $0.07 per unit on our Series C convertible units (prior to their conversion to Class A units on February 28, 2016) and $0.11 per unit on our Series D convertible units (prior to their conversion to Class A units on September 30, 2016). During the year ended December 31, 2015 , our board of trustees declared distributions that totaled $0.20 per share on our Class A and Class B common shares, $1.25 per share on our 5.0% Series A participating preferred shares, $1.25 per share on our 5.0% Series B participating preferred shares, $1.38 per share on our 5.5% Series C participating preferred shares and $0.60 per unit on our Series C convertible units. During the year ended December 31, 2014 , our board of trustees declared distributions that totaled $0.20 per share on our Class A and Class B common shares, $1.25 per share on our 5.0% Series A participating preferred shares, $1.29 per share on our 5.0% Series B participating preferred shares, $0.91 per share on our 5.5% Series C participating preferred shares and $0.60 per unit on our Series C convertible units. Noncontrolling Interest Noncontrolling interest as reflected in the Company's consolidated balance sheets primarily consists of the interest held by former AH LLC members in units in the Company's operating partnership. Former AH LLC members owned 54,276,644 and 14,440,670 , or approximately 18.2% and 6.5% , of the total 298,931,517 and 222,311,255 Class A units in our operating partnership as of December 31, 2016 and 2015 , respectively. Additionally, former AH LLC members owned zero and all 31,085,974 of the Series C convertible units and owned zero and all 4,375,000 of the Series D convertible units in our operating partnership as of December 31, 2016 and 2015 , respectively. Noncontrolling interest also includes interests held by former ARPI employees in Class A units of the Company's operating partnership, which were issued in connection with the ARPI Merger in February 2016. Former ARPI Class A unit holders owned 1,279,316 , or approximately 0.4% of the total 298,931,517 Class A units in the operating partnership as of December 31, 2016 . Also included in noncontrolling interest is the outside ownership interest in a consolidated subsidiary of the Company. The following table summarizes the activity that relates to the Company’s noncontrolling interest as reflected in the consolidated statements of operations for the years ended December 31, 2016 , 2015 and 2014 (in thousands): For the Years Ended December 31, 2016 2015 2014 Preferred income allocated to Series C convertible units $ 3,027 $ 18,792 $ 18,600 Net loss allocated to Class A units (6,417 ) (4,282 ) (3,372 ) Net income allocated to Series D convertible units 134 — — Beneficial conversion feature related to conversion of Series D and E units 7,569 — — Net loss allocated to noncontrolling interests in certain consolidated subsidiaries (562 ) (157 ) (263 ) Total noncontrolling interest $ 3,751 $ 14,353 $ 14,965 2012 Equity Incentive Plan 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6,0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our board of trustees. During the year ended December 31, 2016 , the Company granted stock options for 708,000 Class A common shares and 74,100 restricted stock units to certain employees of the Company. During the year ended December 31, 2015 , the Company granted stock options for 588,500 Class A common shares and 44,000 restricted stock units to certain employees of the Company. During the year ended December 31, 2014 , the Company granted stock options for 1,270,000 Class A common shares and 92,000 restricted stock units to certain employees of the Company. All of the options and restricted stock units granted during the years ended December 31, 2016 , 2015 and 2014 , vest over four years and expire 10 years from the date of grant.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 The following table summarizes stock option activity under the Plan for the years ended December 31, 2016 , 2015 and 2014 : Shares Weighted- Average Exercise Price Weighted- Average Remaining Contractual Life (in years) Aggregate Intrinsic Value (1) (in thousands) Options outstanding at December 31, 2013 1,190,000 $ 15.48 9.3 $ 862 Granted 1,270,000 16.74 Exercised (28,750 ) 15.00 74 Forfeited (266,250 ) 15.88 Options outstanding at December 31, 2014 2,165,000 $ 16.17 8.8 $ 1,890 Granted 588,500 16.49 Exercised (16,600 ) 15.16 19 Forfeited (252,500 ) 16.57 Options outstanding at December 31, 2015 2,484,400 $ 16.22 8.0 $ 1,225 Granted 708,000 14.15 Exercised (196,000 ) 16.18 790 Forfeited (169,900 ) 16.38 Options outstanding at December 31, 2016 2,826,500 $ 15.69 7.6 $ 14,956 Options exercisable at December 31, 2016 1,245,375 $ 15.94 6.7 $ 6,276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issued during the years ended December 31, 2016 , 2015 and 2014 : 2016 2015 2014 Weighted-average fair value $ 2.82 $ 4.57 $ 5.06 Expected term (years) 7.0 7.0 7.0 Dividend yield 3.0 % 3.0 % 3.0 % Volatility 27.3 % 35.9 % 38.5 % Risk-free interest rate 1.5 % 1.9 % 2.2 % The following table summarizes the activity that relates to the Company's restricted stock units under the Plan for the years ended December 31, 2016 , 2015 and 2014 : 2016 2015 2014 Restricted stock units at beginning of period 91,650 85,000 — Units awarded 74,100 44,000 92,000 Units vested (27,250 ) (22,000 ) — Units forfeited (8,350 ) (15,350 ) (7,000 ) Restricted stock units at end of the period 130,150 91,650 85,000 Total non-cash share-based compensation expense related to stock options and restricted stock units was $3.6 million , $3.1 million and $2.6 million for the years ended December 31, 2016 , 2015 and 2014 , respectively. As of December 31, 2016 , there was a total unrecognized compensation cost of $4.1 million for unvested stock options and $1.3 million for unvested restricted stock and restricted stock units, which includes estimated forfeitures. The unrecognized compensation cost for unvested stock options and restricted stock and restricted stock units is expected to be recognized over a weighted-average period of 1.43 and 2.13 years, respectively.</t>
  </si>
  <si>
    <t>Related Party Transactions</t>
  </si>
  <si>
    <t>Related Party Transactions [Abstract]</t>
  </si>
  <si>
    <t>Related Party Transactions As of December 31, 2016 and 2015 , former AH LLC members owned approximately 2.8% and 3.3% , respectively, of our outstanding Class A common shares. On a fully-diluted basis, former AH LLC members held (including consideration of 635,075 Class B common shares as of December 31, 2016 and 2015 , 54,276,644 and 14,440,670 Class A units as of December 31, 2016 and 2015 , respectively, zero and all 31,085,974 Series C convertible units as of December 31, 2016 and 2015 , respectively, zero and all 4,375,000 Series D convertible units as of December 31, 2016 and 2015 , respectively, and zero and all 4,375,000 Series E convertible units as of December 31, 2016 and 2015 , respectively) an approximate 18.4% and 22.1% interest at December 31, 2016 and 2015 , respectively. As of December 31, 2016 , the Company had a net receivable of $5.2 million due from affiliates primarily related to expense reimbursements due from a joint venture, which was included in escrow deposits, prepaid expenses and other assets within the consolidated balance sheets. As of December 31, 2015 , the Company had a net payable of $4.1 million payable to affiliates related to declared and unpaid distributions on the Series C units, partially offset by expense reimbursements from affiliates, which was included in amounts payable to affiliates within the consolidated balance sheets. In June 2014, the Company and the Alaska Permanent Fund Corporation ("APFC") formed a joint venture (the "Alaska Joint Venture II"). As of December 31, 2016 and 2015 , we had contributed $40.0 million to the Alaska Joint Venture II and APFC had contributed $160.0 million . During the year ended December 31, 2016 , the Alaska Joint Venture II paid distributions totaling $28.8 million and $7.2 million to APFC and us, respectively. The Alaska Joint Venture II did not pay any distributions during the years ended December 31, 2015 and 2014 . In evaluating the Company's interest in the Alaska Joint Venture II, we concluded that the entity is not a variable interest entity after applying the variable interest model and, therefore, we account for our interest in the Alaska Joint Venture II as an investment in an unconsolidated subsidiary after applying the voting interest model using the equity method of accounting and in connection with our adoption of the new consolidation guidance. As of December 31, 2016 and 2015 , the balance of the Company's investment in the Alaska Joint Venture II was $32.5 million and $39.7 million , respectively, which is included in escrow deposits, prepaid expenses and other assets within the consolidated balance sheets. The Company has a promoted interest in the Alaska Joint Venture II in addition to owning 20% of its equity. Agreement on Investment Opportunities In November 2012, the Company entered into an Agreement on Investment Opportunities with AH LLC under which we paid an acquisition and renovation fee equal to 5% of all costs and expenses we incurred in connection with the initial acquisition, repair and renovation of single-family properties (net of any broker fees received by the Property Manager) for its services in identifying, evaluating, acquiring and overseeing the renovation of the properties we purchase. On June 10, 2013, we entered into an Amended and Restated Agreement on Investment Opportunities. Under the terms of the Amended and Restated Agreement on Investment Opportunities, on December 10, 2014, AH LLC ceased providing acquisition and renovation services for us, we stopped paying AH LLC an acquisition and renovation fee, we hired all of AH LLC's acquisition and renovation personnel necessary for our operations and AH LLC ceased paying the Company a monthly fee of $0.1 million for the maintenance and use of certain intellectual property transferred to us once we completed the internalization of management in June 2013. During the year ended December 31, 2014 , we incurred $86.0 million in aggregate acquisition and renovation fees to AH LLC prior to the termination of the Amended and Restated Agreement on Investment Opportunities, of which $67.5 million was capitalized related to asset acquisitions and included in the cost of single-family properties and $22.1 million was expensed related to property acquisitions with in-place leases and to the acquisition of Beazer Pre-Owned Rental Homes, Inc. ("Beazer Rental Homes"). AH LLC was liquidated during August 2016 with its ownership interests in the operating partnership distributed to its members. Employee Administration Agreement On June 10, 2013, we entered into an employee administration agreement with Malibu Management, Inc. ("MMI"), an affiliate of AH LLC, to obtain the exclusive services of personnel of the Advisor and the Property Manager, who were previously employees of MMI under the direction of AH LLC. Under the terms of the agreement, we obtained the exclusive service of the employees dedicated to us for all management and other personnel dedicated to our business and were able to direct MMI to implement employment decisions with respect to the employees dedicated to us. We were required to reimburse MMI for all compensation and benefits and costs associated with the employees dedicated to us. We did not pay any fee or any other form of compensation to MMI. The agreement with MMI terminated on December 31, 2014. Effective January 1, 2015, all employees previously employed by MMI and performing services on our behalf became our employees. Compensation and benefit costs paid by MMI and passed through to us under the agreement during the year ended December 31, 2014 , totaled $41.9 million .</t>
  </si>
  <si>
    <t>Contributions by AH LLC</t>
  </si>
  <si>
    <t>Noncash Investing and Financing Items [Abstract]</t>
  </si>
  <si>
    <t>Contributions by AH LLC 45 Property Acquisition On December 12, 2014, we and our operating partnership entered into a contribution agreement with AH LLC, pursuant to which AH LLC contributed to our operating partnership all of AH LLC's interest in 45 properties owned by AH LLC. The value of the properties was determined by broker price opinions prepared by independent third parties. In exchange for the properties, our operating partnership issued to AH LLC 653,378 Class A units valued at $17.11 per unit, the closing price on the NYSE for the Company's Class A common shares on December 11, 2014. The Class A units owned by AH LLC were distributed to its individual members when AH LLC was liquidated in August 2016.</t>
  </si>
  <si>
    <t>Acquisitions</t>
  </si>
  <si>
    <t>Business Combinations [Abstract]</t>
  </si>
  <si>
    <t>Acquisitions 2016 Acquisitions Merger with American Residential Properties, Inc. On February 29, 2016, the Company completed the ARPI Merger, in which ARPI merged with and into a wholly owned subsidiary of us in a stock-for-stock transaction, with our subsidiary continuing as the surviving entity (the "ARPI Merger"). The purpose of this acquisition was to solidify our position as the largest public owner and operator of single-family rental properties, increase scale and achieve operating synergies. ARPI’s portfolio is substantially similar to our own, meets our high quality portfolio standards and the acquisition of their portfolio has allowed us to add density in key markets. As a result of the ARPI Merger, each holder of ARPI common stock received 1.135 of our Class A common shares for each share of ARPI common stock and each holder of limited partnership interests in ARPI’s operating partnership received 1.135 Class A units of our operating partnership. We issued 36,546,170 Class A common shares and 1,343,843 Class A units in connection with the ARPI Merger, representing 12.7% of the total Class A common shares, Class B common shares and units of our operating partnership, collectively, as of the acquisition date. The equity transaction consideration of $530.5 million was calculated based on the 36,546,170 Class A common shares and 1,343,843 Class A units issued in connection with the ARPI Merger valued at the Company’s closing share price on the acquisition date of $14.00 per share. Transaction costs incurred by the Company related to the ARPI Merger totaled $7.4 million , of which $5.8 million and $1.6 million was incurred during the years ended December 31, 2016 and 2015 , respectively. The following table summarizes the allocation of the estimated fair values of the assets and liabilities acquired as part of the ARPI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 Since the completion of the ARPI Merger, the Company has consolidated the 8,936 single-family properties acquired as part of the transaction and the related results of these operations are reflected in the Company’s consolidated financial statements. The following table presents the total revenues and net income attributable to the ARPI Merger that are included in our consolidated statements of operations for the year ended December 31, 2016 (in thousands): For the Period from February 29, 2016 to December 31, 2016 Total revenues $ 119,245 Net income $ 1,237 Pro Forma Supplemental Information The following table presents the Company’s supplemental consolidated pro forma total revenues and net loss as if the ARPI Merger had occurred on January 1, 2015 (in thousands, except per share amounts): For the Years Ended December 31, 2016 2015 Pro forma total revenues (1) $ 900,958 $ 754,710 Pro forma net loss (1) $ (8,989 ) $ (54,995 ) Pro forma net loss per share (1) $ (0.22 ) $ (0.37 ) (1) This unaudited pro forma supplemental information does not purport to be indicative of what the Company's operating results would have been had the ARPI Merger occurred on January 1, 2015. 2015 Acquisitions RJ American Homes 4 Rent One, LLC and RJ American Homes 4 Rent Two, LLC Acquisition In October 2015, the Company acquired the remaining 67% outside ownership interest in two of its consolidated joint ventures, RJ American Homes 4 Rent One, LLC and RJ American Homes 4 Rent Two, LLC, which own a total of 377 single-family properties, for a purchase price of $44.4 million . As our investments in these joint ventures were already previously accounted for as consolidated joint ventures, this acquisition was recorded in equity and the 377 properties continue to be accounted for using the same historical cost basis. 2014 Acquisitions Ellington Portfolio Acquisition On December 31, 2014, the Company acquired a 100% ownership interest in a portfolio of 914 homes located in markets in Arizona, Colorado, Georgia, North Carolina, Tennessee and Texas for a total purchase price of approximately $126.0 million , which included $74.4 million in cash and the assumption of $51.6 million of debt (the "Ellington Portfolio Acquisition"). The debt consists of a 5 -year note payable, which is secured by a first priority mortgage on 583 of the homes, and has a fixed interest rate of 4.06% and a maturity date of July 1, 2019. The Company completed the Ellington Portfolio Acquisition for the purpose of acquiring a portfolio of 914 single-family properties, which was 96.3% leased as of the acquisition date. The following table summarizes the estimated fair values of the assets and liabilities acquired as part of the Ellington Portfolio Acquisition as of the acquisition date (in thousands): Land $ 25,615 Buildings and improvements 98,117 In-place leases 2,268 Secured note payable (51,644 ) Estimated fair value of assets and liabilities acquired $ 74,356 The 914 single-family properties acquired as part of the transaction on December 31, 2014, were consolidated into the Company's portfolio and reflected in its consolidated financial statements. Beazer Rental Homes Acquisition On July 1, 2014, the Company completed the acquisition of Beazer Rental Homes for the purpose of acquiring a 100% ownership interest in a portfolio of 1,372 homes located in markets in Arizona, California, Florida and Nevada (the "Beazer Rental Homes Acquisition"). The Beazer Rental Homes Acquisition was completed pursuant to an Agreement and Plan of Merger by and among American Homes 4 Rent, AMH Portfolio One, LLC, a wholly owned subsidiary of the Company ("Merger Sub"), and representatives of the Beazer shareholders, dated as of July 1, 2014 (the "Merger Agreement"). As provided in the Merger Agreement, the acquisition was completed as a tax-free merger of Beazer Rental Homes with Merger Sub. The merger consideration to the security holders of Beazer Rental Homes consisted of 8,158,001 Class A common shares in the Company, $5.0 million of cash to be held in an indemnification escrow for a period of six months and extinguishment of $108.2 million outstanding under the Beazer Rental Homes credit facility. The fair value of the Class A common shares issued has been estimated to be $144.8 million , which has been determined using the closing price in the Company's Class A common shares on the date of the Beazer Rental Homes Acquisition. As of December 31, 2014, the Company estimated that approximately $0.6 million would be withheld from the $5.0 million indemnification escrow to satisfy certain representation and warranty provisions in accordance with the Merger Agreement. Accordingly, the remaining $4.4 million indemnification escrow was recognized within total merger consideration as of December 31, 2014, with a corresponding liability included in accounts payable and accrued expenses in the consolidated balance sheets. The following table summarizes the estimated fair values of the assets and liabilities acquired as part of the Beazer Rental Homes Acquisition as of the acquisition date (in thousands): Land $ 60,866 Buildings and improvements 193,506 Cash and cash equivalents 2,197 In-place leases 2,655 Other current assets and liabilities, net (1,785 ) Estimated fair value of assets and liabilities acquired $ 257,439 Since the date of the Beazer Rental Homes Acquisition, the Company has consolidated the 1,372 single-family properties acquired as part of the transaction and the related results of these operations are reflected in the Company's consolidated financial statements. The following table presents the total revenues and net income attributable to the Company's 2014 year acquisitions that were included in our consolidated statement of operations for the year ended December 31, 2014 (in thousands): Beazer Ellington Period from Period from Total revenues $ 10,422 $ — Net income $ 1,713 $ — Pro Forma Supplemental Information The following table presents the Company's supplemental consolidated unaudited pro forma total revenues and net income as if the Ellington Portfolio Acquisition and the Beazer Rental Homes Acquisition had occurred on January 1, 2013 (in thousands): For the Years Ended December 31, 2014 2013 Pro forma total revenues (1) $ 421,033 $ 176,340 Pro forma net loss (1) $ (32,858 ) $ (32,161 ) (1) This unaudited pro forma supplemental information does not purport to be indicative of what the Company's operating results would have been had the Ellington Portfolio Acquisition and the Beazer Rental Homes Acquisition occurred on January 1, 2013.</t>
  </si>
  <si>
    <t>Earnings per share</t>
  </si>
  <si>
    <t>Earnings Per Share [Abstract]</t>
  </si>
  <si>
    <t>Earnings per Share</t>
  </si>
  <si>
    <t>Earnings per Share The following table reflects the computation of net loss per share on a basic and diluted basis for the years ended December 31, 2016 , 2015 and 2014 (in thousands, except share and per share data): For the Years Ended December 31, 2016 2015 2014 Numerator: Net income (loss) $ 10,446 $ (47,948 ) $ (33,092 ) Noncontrolling interest 3,751 14,353 14,965 Dividends on preferred shares 40,237 22,276 18,928 Net loss attributable to common shareholders $ (33,542 ) $ (84,577 ) $ (66,985 ) Denominator: Weighted-average shares (1) 234,010,168 210,600,111 196,348,757 Net loss per share—basic and diluted $ (0.14 ) $ (0.40 ) $ (0.34 ) (1) Total weighted-average shares for the years ended December 31, 2016 , 2015 and 2014 , excludes an aggregate of 88,269,789 , 73,912,694 and 73,586,644 , respectively, shares or units in our operating partnership, participating preferred shares, common shares issuable upon exercise of stock options, restricted stock units and common shares issuable upon conversion of our exchangeable senior notes from dilutive securities because they were antidilutive due to the net loss attributable to common shareholders in those periods.</t>
  </si>
  <si>
    <t>Commitments and Contingencies</t>
  </si>
  <si>
    <t>Commitments and Contingencies Disclosure [Abstract]</t>
  </si>
  <si>
    <t>Commitments and Contingencies As part of our operations, we lease office space for our corporate and property management offices under non-cancelable operating lease agreements, which expire on various dates through 2021. Rent expense related to our operating leases for the years ended December 31, 2016 , 2015 and 2014 , was as follows (in thousands): For the Years Ended December 31, 2016 2015 2014 Rent expense $ 2,124 $ 2,099 $ 1,867 Less: income from subleases (187 ) (9 ) (11 ) Net rent expense $ 1,937 $ 2,090 $ 1,856 Future lease obligations under our operating leases as of December 31, 2016 , were as follows (in thousands): Year 2017 $ 1,159 2018 925 2019 522 2020 278 2021 138 Total lease commitments 3,022 Less: income from subleases (768 ) Net lease commitments $ 2,254 As of December 31, 2016 and 2015 , we had commitments to acquire 203 and 12 single-family properties, respectively, with an aggregate purchase price of $41.7 million and $1.7 million , respectively. As of December 31, 2016 , the Company had sales in escrow for approximately 57 of our single-family properties for an aggregate selling price of $6.6 million .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0.7 million , $0.5 million and $0.3 million for the years ended December 31, 2016 , 2015 and 2014 , respectively. We are involved in various legal and administrative proceedings that are incidental to our business. We believe these matters will not have a materially adverse effect on our financial position or results of operations upon resolution.</t>
  </si>
  <si>
    <t>Noncash Transactions</t>
  </si>
  <si>
    <t>Nonmonetary Transactions [Abstract]</t>
  </si>
  <si>
    <t>Noncash Transactions On February 29, 2016 we completed the ARPI Merger in a stock-for-stock transaction. Each holder of ARPI common stock received 1.135 of our Class A common shares for each share of ARPI common stock and each holder of limited partnership interests in ARPI's operating partnership received 1.135 Class A units of our operating partnership. We issued 36,546,170 Class A common shares and 1,343,843 Class A units in connection with the ARPI Merger, representing 12.7% of the total Class A common shares, Class B common shares and units of our operating partnership, collectively, as of the acquisition date (see Note 11). On December 12, 2014, we issued 653,378 Class A units valued at $17.11 per unit to AH LLC for a total consideration value of $11.2 million in exchange for 45 single-family properties (see Note 10). On July 1, 2014, we acquired Beazer Rental Homes for a total purchase price of $257.4 million including the issuance of 8,158,001 Class A common shares in the Company (see Note 11).</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interest rate cap agreement and preferred shares derivative liability are the only financial instruments recorded at fair value on a recurring basis in the consolidated financial statements. Our credit facilities, term loan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exchangeable senior notes are also financial instruments, which are classified as Level 2 in the fair value hierarchy as their fair value is estimated using observable inputs, based on the market value of the last trade at the end of the period. The following table displays the carrying values and fair values of our debt instruments as of December 31, 2016 and 2015 (in thousands): December 31, 2016 December 31, 2015 Carrying Value Fair Value Carrying Value Fair Value 2014-SFR1 securitization $ 456,074 $ 465,343 $ 473,755 $ 472,258 2014-SFR2 securitization 501,810 510,941 507,305 476,952 2014-SFR3 securitization 517,827 530,549 523,109 489,448 2015-SFR1 securitization 543,480 553,689 549,121 496,673 2015-SFR2 securitization 472,043 483,901 476,920 433,633 Total asset-backed securitizations (1) 2,491,234 2,544,423 2,530,210 2,368,964 Exchangeable senior notes, net (2) 108,148 142,808 — — Secured note payable 49,828 50,053 50,752 48,631 Term loan facility (3) 325,000 325,000 — — Total debt $ 2,974,210 $ 3,062,284 $ 2,580,962 $ 2,417,595 (1) The carrying values of the asset-backed securitizations exclude $48.4 million and $56.6 million of deferred financing costs as of December 31, 2016 , and December 31, 2015 , respectively. (2) The carrying value of the exchangeable senior notes, net is presented net of an unamortized discount. (3) The carrying value of the term loan facility excludes $3.3 million of deferred financing costs as of December 31, 2016 . As our term loan facility bears interest at a floating rate based on an index plus a spread, which is a LIBOR rate plus a margin ranging from 1.70% to 2.30% or a base rate (generally determined according to a prime rate or federal funds rate) plus a margin ranging from 0.70% to 1.30% , management believes that the carrying value of the term loan facility as of December 31, 2016 , reasonably approximates fair value.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SAs as outlined in the agreement. The following tables set forth the fair value of the contingently convertible Series E units liability and preferred shares derivative liability as of December 31, 2016 and 2015 (in thousands): December 31, 2016 Description Quoted Prices in Significant Significant Total Liabilities: Preferred shares derivative liability $ — $ — $ 69,810 $ 69,810 December 31, 2015 Description Quoted Prices in Significant Significant Total Liabilities: Contingently convertible Series E units liability $ — $ — $ 69,957 $ 69,957 Preferred shares derivative liability $ — $ — $ 62,790 $ 62,790 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convertible units and remeasurement of preferred shares, respectively, in the consolidated statements of operations, for the years ended December 31, 2016 and 2015 (in thousands): Description January 1, 2016 Conversions Gain and remeasurement December 31, 2016 Liabilities: Contingently convertible Series E units liability $ 69,957 $ (58,494 ) $ (11,463 ) $ — Preferred shares derivative liability $ 62,790 $ — $ 7,020 $ 69,810 Description January 1, 2015 Conversions Remeasurement December 31, 2015 Liabilities: Contingently convertible Series E units liability $ 72,057 $ — $ (2,100 ) $ 69,957 Preferred shares derivative liability $ 57,960 $ — $ 4,830 $ 62,790 Changes in inputs or assumptions used to value the preferred shares derivative liability may have a material impact on the resulting valuation.</t>
  </si>
  <si>
    <t>Quarterly Financial Information (unaudited)</t>
  </si>
  <si>
    <t>Quarterly Financial Information Disclosure [Abstract]</t>
  </si>
  <si>
    <t>Quarterly Financial Information (unaudited) The following table presents summarized quarterly financial data for the years ended December 31, 2016 and 2015 (in thousands, except per share data): Quarter First Second Third Fourth (1) 2016 Rents from single-family properties $ 167,995 $ 193,491 $ 197,137 $ 198,980 Net income (loss) $ 5,028 $ (3,753 ) $ (167 ) $ 9,338 Net (loss) income attributable to common shareholders $ (4,377 ) $ (10,404 ) $ (21,152 ) $ 2,391 Net (loss) income attributable to common shareholders per share—basic $ (0.02 ) $ (0.04 ) $ (0.09 ) $ 0.01 Net loss attributable to common shareholders per share—diluted $ (0.02 ) $ (0.04 ) $ (0.09 ) $ (0.01 ) Quarter First Second Third Fourth 2015 Rents from single-family properties $ 120,680 $ 137,818 $ 148,815 $ 152,406 Net loss $ (8,265 ) $ (8,398 ) $ (19,938 ) $ (11,347 ) Net loss attributable to common shareholders $ (17,790 ) $ (17,697 ) $ (28,616 ) $ (20,474 ) Net loss attributable to common shareholders per share—basic and diluted $ (0.08 ) $ (0.08 ) $ (0.14 ) $ (0.10 ) (1) In the fourth quarter of 2016, the Company corrected its allocation of income and loss between operating partnership unit holders, which resulted in an adjustment to net income (loss) attributable to noncontrolling interest. In accordance with SEC Staff Accounting Bulletin (“SAB”) No. 99 and SAB No. 108, the Company assessed the materiality of this adjustment on its financial statements for the years ended December 31, 2016, 2015 and 2014, as well as the quarters within those annual periods. As a result, the Company recorded a $5.7 million reduction to noncontrolling interest in the consolidated balance sheet as of December 31, 2016, as well as a corresponding reduction to net income attributable to noncontrolling interest in the consolidated statement of operations for the three months ended December 31, 2016. Prior quarter and prior year amounts have not been revised as the effect was immaterial.</t>
  </si>
  <si>
    <t>Subsequent Events</t>
  </si>
  <si>
    <t>Subsequent Events [Abstract]</t>
  </si>
  <si>
    <t>Subsequent Events Credit Facilities As of February 22, 2017 , the Company had no outstanding borrowings under our revolving credit facility. From January 1, 2017 , through February 22, 2017 , the Company borrowed an additional $25.0 million under our term loan facility, resulting in an outstanding balance of $350.0 million as of February 22, 2017 . Subsequent Dispositions From January 1, 2017 through February 22, 2017 , we disposed of 60 properties for aggregate net proceeds of approximately $6.3 million . Subsequent Acquisitions From January 1, 2017 through February 22, 2017 , we acquired 200 properties with an aggregate purchase price of approximately $32.7 million . Share Issuances From January 1, 2017 , through February 22, 2017 , the Company issued 0.2 million Class A common shares under its "at the market" program for gross proceeds of $5.3 million , or $21.27 per share, and net proceeds of $5.2 million , after commissions and other expenses of approximately $0.1 million . As of February 22, 2017 , $290.7 million remained available for future share issuances under the "at the market" program. Declaration of Dividends On February 23, 2017 , our board of trustees declared quarterly dividends of $0.05 per Class A common share payable on March 31, 2017 , to shareholders of record on March 15, 2017 , and $0.05 per Class B common share payable on March 31, 2017 , to shareholders of record on March 15, 2017 . Additionally, our board of trustees also declared quarterly dividends of $0.3125 per share on the Company's 5.0% Series A participating preferred shares payable on March 31, 2017 , to shareholders of record on March 15, 2017 , $0.3125 per share on the Company's 5.0% Series B participating preferred shares payable on March 31, 2017 , to shareholders of record on March 15, 2017 , $0.34375 per share on the Company's 5.5% Series C participating preferred shares payable on March 31, 2017 , to shareholders of record on March 15, 2017 , $0.40625 per share on the Company’s 6.5% Series D perpetual preferred shares payable on March 31, 2017 , to shareholders of record on March 15, 2017 , and $0.39688 per share on the Company’s 6.35% Series E perpetual preferred shares payable on March 31, 2017 , to shareholders of record on March 15, 2017 .</t>
  </si>
  <si>
    <t>Schedule III - Real Estate and Accumulated Depreciation</t>
  </si>
  <si>
    <t>SEC Schedule III, Real Estate and Accumulated Depreciation Disclosure [Abstract]</t>
  </si>
  <si>
    <t>Schedule III—Real Estate and Accumulated Depreciation as of December 31, 2016 (Amounts in thousands) Initial Cost to Company Cost Capitalized Total Cost Market Number of Single-Family Homes Gross Book Value of Encumbered Assets Land Buildings and Improvements Buildings and Improvements Land Buildings and Improvements Total Accumulated Depreciation (1) Net Cost Basis Date of Acquisition Albuquerque 214 $ — $ 6,550 $ 24,368 $ 3,522 $ 6,550 $ 27,890 $ 34,440 $ (3,430 ) $ 31,010 2013-2016 Atlanta 4,079 276,539 120,969 463,252 81,474 120,969 544,726 665,695 (46,519 ) 619,176 2012-2016 Augusta 235 14,234 6,768 27,065 3,906 6,768 30,971 37,739 (3,029 ) 34,710 2013-2016 Austin 696 54,769 16,256 75,155 14,005 16,256 89,160 105,416 (10,268 ) 95,148 2012-2016 Bay Area 120 9,123 8,259 23,485 2,038 8,259 25,523 33,782 (3,014 ) 30,768 2012-2014 Boise 289 7,618 8,063 29,324 3,647 8,063 32,971 41,034 (3,940 ) 37,094 2013-2015 Central Valley 224 3,591 8,732 26,322 2,971 8,732 29,293 38,025 (3,497 ) 34,528 2012-2016 Charleston 766 79,831 27,041 97,859 13,424 27,041 111,283 138,324 (10,261 ) 128,063 2012-2016 Charlotte 2,867 288,373 100,835 358,273 41,926 100,835 400,199 501,034 (35,682 ) 465,352 2012-2016 Cincinnati 1,953 229,700 60,257 239,373 36,182 60,257 275,555 335,812 (32,050 ) 303,762 2012-2016 Colorado Springs 22 — 903 2,951 620 903 3,571 4,474 (482 ) 3,992 2013 Columbia 297 32,676 6,902 34,318 4,251 6,902 38,569 45,471 (4,427 ) 41,044 2013-2015 Columbus 1,559 132,518 41,018 171,244 31,141 41,018 202,385 243,403 (21,372 ) 222,031 2012-2016 Corpus Christi 223 — 1,843 33,756 2,509 1,843 36,265 38,108 (1,059 ) 37,049 2016 Dallas-Fort Worth 4,348 382,668 110,905 511,800 79,594 110,905 591,394 702,299 (57,388 ) 644,911 2012-2016 Denver 666 — 32,909 133,383 16,292 32,909 149,675 182,584 (14,900 ) 167,684 2012-2015 Fort Myers 6 792 172 822 135 172 957 1,129 (128 ) 1,001 2012-2013 Greater Chicago area, IL and IN 2,501 211,475 67,726 281,714 54,590 67,726 336,304 404,030 (37,436 ) 366,594 2012-2016 Greensboro 659 47,623 18,326 83,380 9,104 18,326 92,484 110,810 (9,737 ) 101,073 2013-2016 Greenville 646 74,371 16,087 84,539 10,069 16,087 94,608 110,695 (10,244 ) 100,451 2013-2016 Houston 3,157 257,023 65,518 391,141 56,416 65,518 447,557 513,075 (39,173 ) 473,902 2012-2016 Indianapolis 3,288 300,988 78,074 317,682 53,333 78,074 371,015 449,089 (44,639 ) 404,450 2012-2016 Inland Empire 366 — 33,947 46,441 5,376 33,947 51,817 85,764 (2,912 ) 82,852 2012-2016 Jacksonville 1,668 96,944 45,097 177,385 34,438 45,097 211,823 256,920 (24,092 ) 232,828 2012-2016 Knoxville 320 17,274 10,338 49,098 4,491 10,338 53,589 63,927 (6,142 ) 57,785 2013-2016 Las Vegas 1,032 89,617 30,924 128,759 19,494 30,924 148,253 179,177 (18,650 ) 160,527 2011-2016 Memphis 584 32,162 17,490 64,508 10,366 17,490 74,874 92,364 (6,752 ) 85,612 2013-2015 Miami 260 20,033 5,300 34,223 6,566 5,300 40,789 46,089 (4,641 ) 41,448 2012-2016 Milwaukee 125 — 7,374 21,964 2,150 7,374 24,114 31,488 (3,308 ) 28,180 2013 Nashville 2,433 172,473 91,494 352,654 37,615 91,494 390,269 481,763 (33,803 ) 447,960 2012-2016 Oklahoma City 412 23,356 11,173 57,641 6,606 11,173 64,247 75,420 (5,924 ) 69,496 2012-2016 Orlando 1,562 61,131 55,304 182,173 27,409 55,304 209,582 264,886 (20,066 ) 244,820 2011-2016 Phoenix 2,783 122,104 118,022 292,454 38,378 118,022 330,832 448,854 (29,502 ) 419,352 2011-2016 Portland 207 24,121 14,491 23,980 1,992 14,491 25,972 40,463 (3,338 ) 37,125 2013-2015 Raleigh 1,842 205,160 60,896 234,760 27,267 60,896 262,027 322,923 (25,381 ) 297,542 2012-2016 Salt Lake City 1,048 150,712 58,513 149,603 22,673 58,513 172,276 230,789 (20,966 ) 209,823 2012-2015 San Antonio 1,019 84,009 29,716 109,884 18,252 29,716 128,136 157,852 (12,182 ) 145,670 2012-2016 Savannah/Hilton Head 559 39,624 17,016 66,878 7,979 17,016 74,857 91,873 (5,574 ) 86,299 2013-2016 Seattle 478 27,936 28,955 78,582 5,647 28,955 84,229 113,184 (6,090 ) 107,094 2012-2016 Tampa 1,760 111,989 63,272 232,244 32,808 63,272 265,052 328,324 (29,292 ) 299,032 2012-2016 Tucson 387 43,407 7,812 37,208 7,215 7,812 44,423 52,235 (6,673 ) 45,562 2011-2014 Winston Salem 762 33,793 17,071 87,919 8,813 17,071 96,732 113,803 (8,747 ) 105,056 2013-2016 Total 48,422 $ 3,759,757 $ 1,528,318 $ 5,839,564 $ 846,684 $ 1,528,318 $ 6,686,248 $ 8,214,566 $ (666,710 ) $ 7,547,856 (1) The aggregate cost of consolidated real estate in the table above for federal income tax purposes was $8.1 billion as of December 31, 2016 . American Homes 4 Rent Schedule III—Real Estate and Accumulated Depreciation as of December 31, 2016 (Continued) (Amounts in thousands) Change in Total Real Estate Assets For the Years Ended December 31, 2016 2015 2014 Balance, beginning of period $ 6,705,982 $ 5,916,933 $ 3,923,624 Acquisitions and building improvements 1,597,392 814,235 2,004,742 Dispositions (77,916 ) (11,555 ) (11,433 ) Write-offs (5,922 ) (13,631 ) — Impairment (4,970 ) — — Balance, end of period $ 8,214,566 $ 6,705,982 $ 5,916,933 Change in Accumulated Depreciation For the Years Ended December 31, 2016 2015 2014 Balance, beginning of period $ (416,044 ) $ (206,262 ) $ (62,202 ) Depreciation (1) (260,154 ) (223,731 ) (144,270 ) Dispositions 3,566 318 210 Write-offs 5,922 13,631 — Balance, end of period $ (666,710 ) $ (416,044 ) $ (206,262 ) (1) Depreciation of buildings and improvements is computed on a straight-line basis over estimated useful lives ranging from 3 to 30 years.</t>
  </si>
  <si>
    <t>Significant Accounting Policies (Policies)</t>
  </si>
  <si>
    <t>Basis of Presentation</t>
  </si>
  <si>
    <t>Basis of Presentation The consolidated financial statements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in the consolidated financial statements. The consolidated financial statements have been prepared in accordance with GAAP and in conjunction with the rules and regulations of the Securities and Exchange Commission ("SEC"). Any references in this report to the number of properties is outside the scope of our independent registered public accounting firm’s review of our financial statements, in accordance with the standards of the Public Company Accounting Oversight Board ("PCAOB"). In the opinion of management, all adjustments of a normal and recurring nature necessary for a fair presentation of the consolidated financial statements have been made. Effective January 1, 2016, in accordance with Accounting Standards Update (“ASU”) No. 2015-03, Interest-Imputation of Interest (Subtopic 835-30): Simplifying the Presentation of Debt Issuance Costs, deferred financing costs, net of amortization, related to our asset-backed securitizations have been classified in asset-backed securitizations, net within the consolidated balance sheets. Prior to January 1, 2016, these costs were included in deferred costs and other intangibles, net within the consolidated balance sheets. All prior period amounts have been reclassified to conform to the current presentation. This resulted in the reclassification of $56.6 million of deferred financing costs, net of amortization, from deferred costs and other intangibles, net to asset-backed securitizations, net as of December 31, 2015, in the consolidated balance sheets. Effective January 1, 2016, due to the stabilization of our portfolio and the majority of our properties having been initially leased, vacant single-family properties and other expenses have been reclassified in the consolidated statements of operations, with vacant single-family property operating expenses combined with leased single-family property operating expenses, which are both included in property operating expenses within the consolidated statements of operations, and other expenses reclassified to other expenses within the consolidated statements of operations. This resulted in the reclassification of the $15.0 million and $22.9 million of vacant single-family properties and other expenses for the years ended December 31, 2015 and 2014, respectively, with $11.2 million and $19.3 million , respectively, of vacant single-family property operating expenses reclassified to property operating expenses and $3.8 million and $3.6 million , respectively, of other expenses reclassified to other expenses in the consolidated statements of operations. Effective July 1, 2016, due to recently increased volume in the Company's sales of single-family properties, gains and losses from the sales of single-family properties have been included in gain on sale of single-family properties, net within the consolidated statements of operations. Prior period net gains from the sales of single-family properties, which totaled $0.2 million and $0.7 million for the three months ended March 31, 2016, and June 30, 2016, respectively, were previously included in other revenues and have been reclassified to gain on sale of single-family properties, net to conform to the current presentation. Prior year net gains and losses from the sales of single-family properties have not been reclassified as the amounts were immaterial. Effective December 31, 2016, in accordance with our adoption of ASU No. 2016-18, Statement of Cash Flows (Topic 230): Restricted Cash , the Company includes restricted cash together with cash and cash equivalents when reconciling the beginning and ending balances shown in the statements of cash flows, which has the effect of excluding the presentation of transfers between restricted and unrestricted cash amounts in the statements of cash flows. Prior to the adoption, the beginning and ending balances presented in the statements of cash flows included only cash and cash equivalents, and transfers between restricted and unrestricted cash amounts were presented within operating and investing activities based on the nature of the amounts. All prior period amounts have been reclassified to conform to the current presentation. This resulted in $111.3 million , $77.2 million and $26.4 million of restricted cash as of December 31, 2015, 2014 and 2013, respectively, being added to cash, cash equivalents and restricted cash in the consolidated statements of cash flows.</t>
  </si>
  <si>
    <t>Use of Estimates</t>
  </si>
  <si>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t>Income Taxes We have elected to be taxed as a REIT under Sections 856 to 860 of the Internal Revenue Code of 1986, as amended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our income would be subject to U.S. federal income tax and state income tax (including any applicable alternative minimum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taxable income, if any. Our TRSs will be subject to federal, state and local taxes on their income at regular corporate rates. The tax years from 2012 through 2016 remain open to examination by the taxing jurisdictions to which the Company is subject.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6 , there were no deferred tax assets and liabilities or unrecognized tax benefits recorded. We do not anticipate a significant change in unrecognized tax benefits within the next 12 months.</t>
  </si>
  <si>
    <t>Investments in Real Estate</t>
  </si>
  <si>
    <t>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6 , there were no deferred tax assets and liabilities or unrecognized tax benefits recorded. We do not anticipate a significant change in unrecognized tax benefits within the next 12 months. Investments in Real Estate Transactions in which single-family properties purchased are not subject to an existing lease are treated as asset acquisitions and, as such, are recorded at their purchase price, including acquisition costs, which is allocated to land and building based upon their relative fair values at the date of acquisition. Single-family properties that are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fair values at the date of acquisition, with acquisition fees and other costs expensed as incurred.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generally engages a third-party valuation specialist to assist management in the determination of fair value for purposes of allocating the purchase price of pro</t>
  </si>
  <si>
    <t>Single-family Properties Held for Sale and Discontinued Operations</t>
  </si>
  <si>
    <t>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16 and 2015 , the Company had 1,119 and 45 single-family properties, respectively, classified as held for sale, and recorded $5.0 million of impairment on single-family properties held for sale for the year ended December 31, 2016 ,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U No. 2014-08 ("ASU 2014-08"), "Presentation of Financial Statements (Topic 205) and Property, Plant, and Equipment (Topic 360): Reporting Discontinued Operations and Disclosures of Disposals of Components of an Entity, " which the Company adopted January 1, 2015, on a prospective basis. Prior to the adoption of ASU 2014-08, gains on dispositions of single-family properties that had been in operation were included in income from discontinued operations, whereas gains on dispositions of single-family properties with no historical or immaterial operating results were included in other revenues within the consolidated statements of operations</t>
  </si>
  <si>
    <t>Impairment of Long-lived Assets</t>
  </si>
  <si>
    <t>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material impairments were recorded during the years ended December 31, 2016 , 2015 and 2014 .</t>
  </si>
  <si>
    <t>Leasing Costs</t>
  </si>
  <si>
    <t>Leasing Costs Direct and incremental costs incurred to lease properties are capitalized and amortized over the term of the leases, which generally have a term of one year.</t>
  </si>
  <si>
    <t>Depreciation and Amortization</t>
  </si>
  <si>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3 to 30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t>
  </si>
  <si>
    <t>Intangible Assets</t>
  </si>
  <si>
    <t>Intangible Assets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amortizable lives of 4.7 years for trademark and 7.0 years for databas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16 , 2015 and 2014 .</t>
  </si>
  <si>
    <t>Goodwill Goodwill represents the fair value in excess of the tangible and separately identifiable intangible assets that were acquired in connection with the internalization of the Company's management function, including all administrative, financial, property management, marketing and leasing personnel, including executive management, in 2013.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the two-step impairment test is necessary. This qualitative assessment requires judgment to be applied in evaluating the effects of multiple factors, including actual and projected financial performance of the reporting unit, industry and market conditions, macroeconomic conditions, and other relevant entity specific events.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goodwill impairment was recorded during the years ended December 31, 2016 , 2015 and 2014 . Additionally, the Company allocated a portion of goodwill to the carrying values of our leased properties sold, calculated as the sales price of the leased property over the fair value of the Company's total portfolio of single-family properties, which resulted in a reduction to the gain on sale of the property. The amount of goodwill allocated to leased properties sold during the year ended December 31, 2016 , was $0.4 million , which reduced goodwill to $120.3 million as of December 31, 2016 , compared to $120.7 million as of December 31, 2015 .</t>
  </si>
  <si>
    <t>Deferred Financing Costs</t>
  </si>
  <si>
    <t>Deferred Financing Costs Financing costs related to the origination of the Company's revolving credit facility are deferred and amortized as interest expense on an effective interest method over the contractual term of the applicable financing. They are presented net of accumulated amortization and have been included in deferred costs and other intangibles, net within the consolidated balance sheets. Financing costs related to the origination of the Company's term loan credit facility and asset-backed securitizations are also deferred and amortized as interest expense on an effective interest method over the contractual term of the applicable financing. They are presented net of accumulated amortization and are netted against the related debt instrument under liabilities within the consolidated balance sheets.</t>
  </si>
  <si>
    <t>Cash, Cash Equivalents and Restricted Cash</t>
  </si>
  <si>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DIC insurance coverage, and, as a result, there is a concentration of credit risk related to amounts on deposit. We believe that the risk is not significant. Restricted cash primarily consists of funds held related to resident security deposits and cash reserves in accordance with certain loan agreements. Funds held related to resident security deposits are restricted during the term of the related lease agreement, which is generally one year. Cash reserved in connection with lender requirements is restricted during the term of the related debt instrument. </t>
  </si>
  <si>
    <t>Escrow Deposits</t>
  </si>
  <si>
    <t>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t>
  </si>
  <si>
    <t>Nonperforming Loans</t>
  </si>
  <si>
    <t>Nonperforming Loans Nonperforming loans are carried at cost and placed on nonaccrual status as it is probable that the principal or interest is not fully collectible. For nonperforming loans that are converted into a home through foreclosure or other form of resolution, the Company adjusts the property value to market value and it is moved into single-family properties in the consolidated balance sheets. As of December 31, 2016 , the Company had a total investment of $0.2 million in three nonperforming loans, compared to $34.6 million in 265 nonperforming loans as of December 31, 2015 . These investments were included in escrow deposits, prepaid expenses and other assets within the consolidated balance sheets.</t>
  </si>
  <si>
    <t>Allowance for Doubtful Accounts</t>
  </si>
  <si>
    <t>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5.7 million and $3.0 million as of December 31, 2016 and 2015 , respectively, and included in rent and other receivables, net within the consolidated balance sheets.</t>
  </si>
  <si>
    <t>Revenue and Expense Recognition</t>
  </si>
  <si>
    <t>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t>
  </si>
  <si>
    <t>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si>
  <si>
    <t>Share-based Compensation</t>
  </si>
  <si>
    <t>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our board of trustees and employees is based on the fair value of the options and restricted stock units on the grant date and amortized over the service period.</t>
  </si>
  <si>
    <t>Fair Value of Financial Instruments</t>
  </si>
  <si>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Beginning in 2016, the Company's interest rate cap agreement and preferred shares derivative liability are the only financial instruments recorded at fair value on a recurring basis within our consolidated financial statements (see Note 15).</t>
  </si>
  <si>
    <t>Derivatives</t>
  </si>
  <si>
    <t>Derivatives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t>
  </si>
  <si>
    <t>Segment Reporting</t>
  </si>
  <si>
    <t>Segment Reporting Under the provision of ASC 280, Segment Reporting ,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10% or more of total net book value of single-family properties as of December 31, 2016 .</t>
  </si>
  <si>
    <t>Recent Accounting Pronouncements</t>
  </si>
  <si>
    <t>Recent Accounting Pronouncements In January 2017, the Financial Accounting Standards Board (“FASB”) issued ASU No. 2017-04, Intangibles-Goodwill and Other (Topic 350): Simplifying the Test for Goodwill Impairment , to simplify the accounting for goodwill impairment by removing Step 2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the Company for annual reporting periods beginning after December 15, 2019, and for interim periods within those annual periods. Early adoption is permitted for any goodwill impairment tests performed after January 1, 2017. The Company is currently assessing the impact of the guidance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is not a business. This determination is important as the accounting treatment for business combinations and asset acquisitions differs since transactions costs are expensed in a business combination and capitalized in an asset acquisition. The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s in our leased properties no longer meeting the definition of a business. Therefore, dispositions of properties with in-place leases will no longer result in a reduction to goodwill. In November 2016, the FASB issued ASU No. 2016-18, Statement of Cash Flows (Topic 230): Restricted Cash , which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 and ending balances shown in the statement of cash flows. The guidance will be effective for the Company for annual reporting periods beginning after December 15, 2017, and for interim periods within those annual periods with early adoption permitted. The Company adopted this guidance effective December 31, 2016. The impact on our financial statements of this adoption was described above.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is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will be effective for the Company for annual reporting periods beginning after December 15, 2016, and for interim periods within those annual periods, with early adoption permitted. The Company is currently assessing the impact of the guidance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does not anticipate that the adoption of this guidance will have a material impact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February 2015, the FASB issued ASU No. 2015-02, Consolidation (Topic 810): Amendments to the Consolidation Analysis ,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became effective for the Company for annual reporting periods beginning after December 15, 2015, and for interim periods within those annual periods, with early adoption permitted. The Company adopted this guidance January 1, 2016, with no material impact on our financial statements. In August 2014, the FASB issued ASU No. 2014-15, Presentation of Financial Statements-Going Concern (Subtopic 205-40) , which requires management to evaluate the entity’s ability to continue as a going concern and to provide related footnote disclosures, if necessary. Each annual and interim period, management will be required to evaluate relevant conditions, events and certain management plans to assess whether there is substantial doubt about the entity’s ability to continue as a going concern. To determine if the disclosures are necessary, management will need to assess whether its plans will alleviate substantial doubt of the entity’s going concern. The guidance is effective for annual reporting periods ending after December 15, 2016, and for annual periods and interim periods thereafter, with early adoption permitted. The Company adopted this guidance as of December 31, 2016, with no material impact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permitted only as of annual reporting periods beginning after December 15, 2016, and for interim periods within that annual period. The Company is currently evaluating the method of adoption of this guidance and does not anticipate that the adoption of this guidance will have a material impact on our financial statements as our lease terms are generally less than one year.</t>
  </si>
  <si>
    <t>Significant Accounting Policies (Tables)</t>
  </si>
  <si>
    <t>Schedule of Restricted Cash and Cash Equivalents</t>
  </si>
  <si>
    <t>The following table provides a reconciliation of cash, cash equivalents and restricted cash per the consolidated statements of cash flows to the corresponding financial statement line items in the consolidated balance sheets as of December 31, 2016 , 2015 and 2014 : December 31, 2016 2015 2014 Balance Sheet: Cash and cash equivalents 118,799 57,686 108,787 Restricted cash 131,442 111,282 77,198 Statement of Cash Flows: Cash, cash equivalents and restricted cash 250,241 168,968 185,985</t>
  </si>
  <si>
    <t>Single-Family Properties (Tables)</t>
  </si>
  <si>
    <t>Schedule of Single-Family Properties</t>
  </si>
  <si>
    <t>Single-family properties, net, consists of the following as of December 31, 2016 and 2015 (dollars in thousands): December 31, 2016 Number of Net book Leased single-family properties 44,798 $ 7,040,000 Single-family properties being renovated 312 57,200 Single-family properties being prepared for re-lease 91 14,453 Vacant single-family properties available for lease 2,102 348,773 Single-family properties held for sale 1,119 87,430 Total 48,422 $ 7,547,856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45 7,432 Total 38,780 $ 6,289,938</t>
  </si>
  <si>
    <t>Rent and Other Receivables, Net (Tables)</t>
  </si>
  <si>
    <t>Summary of Future Minimum Rental Revenues</t>
  </si>
  <si>
    <t>We generally rent our single-family properties under non-cancelable lease agreements with a term of one year. Future minimum rental revenues under leases existing on our properties as of December 31, 2016 were as follows (in thousands): Year 2017 $ 386,756 2018 4,148 2019 125 2020 4 Total $ 391,033</t>
  </si>
  <si>
    <t>Deferred Costs and Other Intangibles, Net (Tables)</t>
  </si>
  <si>
    <t>Deferred costs and other intangibles, net, consists of the following as of December 31, 2016 and 2015 (in thousands): December 31, 2016 December 31, 2015 Deferred leasing costs $ 7,470 $ 8,692 Deferred financing costs 6,552 12,454 Intangible assets: Value of in-place leases 4,739 152 Trademark 3,100 3,100 Database 2,100 2,100 23,961 26,498 Less: accumulated amortization (12,005 ) (16,069 ) Total $ 11,956 $ 10,429</t>
  </si>
  <si>
    <t>Amortization Expense Related to Deferred Costs and Other Intangibles</t>
  </si>
  <si>
    <t>The following table sets forth the estimated annual amortization expense related to deferred costs and other intangibles, net as of December 31, 2016 , for future periods (in thousands): Year Deferred Leasing Costs Deferred Financing Costs Value of Trademark Database 2017 $ 3,314 $ 1,641 $ 895 $ 660 $ 300 2018 — 1,641 21 92 300 2019 — 1,641 2 — 300 2020 — 1,017 — — 132 Total $ 3,314 $ 5,940 $ 918 $ 752 $ 1,032</t>
  </si>
  <si>
    <t>Debt (Tables)</t>
  </si>
  <si>
    <t>Schedule of Debt</t>
  </si>
  <si>
    <t>The following table presents the Company's debt as of December 31, 2016 and 2015 (in thousands): Outstanding Principal Balance Interest Rate (1) Maturity Date December 31, 2016 December 31, 2015 AH4R 2014-SFR1 securitization (2) 2.31 % June 9, 2019 $ 456,074 $ 473,755 AH4R 2014-SFR2 securitization 4.42 % October 9, 2024 501,810 507,305 AH4R 2014-SFR3 securitization 4.40 % December 9, 2024 517,827 523,109 AH4R 2015-SFR1 securitization (3) 4.14 % April 9, 2045 543,480 549,121 AH4R 2015-SFR2 securitization (4) 4.36 % October 9, 2045 472,043 476,920 Total asset-backed securitizations 2,491,234 2,530,210 Exchangeable senior notes 3.25 % November 15, 2018 115,000 — Secured note payable 4.06 % July 1, 2019 49,828 50,752 Revolving credit facilities (5) 2.62 % August 16, 2020 — — Term loan facility (6) 2.57 % August 16, 2021 325,000 — Total debt (7) 2,981,062 2,580,962 Unamortized discount on exchangeable senior notes (1,883 ) — Equity component of exchangeable senior notes (4,969 ) — Deferred financing costs, net (8) (51,636 ) (56,567 ) Total debt per balance sheet $ 2,922,574 $ 2,524,395 (1) Interest rates are as of December 31, 2016 . Unless otherwise stated, interest rates are fixed percentages. (2) The AH4R 2014-SFR1 securitization bears interest at a duration-weighted blended interest rate of 1-month LIBOR plus 1.54% , subject to a LIBOR floor of 0.25% . The maturity date of June 9, 2019 , reflects the fully extended maturity date based on an initial two -year loan term and three , 12 -month extension options, at the Company's election, provided there is no event of default and compliance with certain other terms. (3) The AH4R 2015-SFR1 securitization has a maturity date of April 9, 2045 , with an anticipated repayment date of April 9, 2025. (4) The AH4R 2015-SFR2 securitization has a maturity date of October 9, 2045 , with an anticipated repayment date of October 9, 2025. (5) The revolving credit facility that was entered into in August 2016 provides for a borrowing capacity of up to $650.0 million , with a fully extended maturity date of August 2020, and bears interest at a LIBOR rate plus a margin ranging from 1.75% to 2.30% or a base rate (generally determined according to a prime rate or federal funds rate) plus a margin ranging from 0.75% to 1.30% . The interest rate stated represents the applicable spread for LIBOR based borrowings as of December 31, 2016 , plus 1-month LIBOR. (6) The term loan facility provides for a borrowing capacity of up to $350.0 million , with a fully extended maturity date of August 2021, and bears interest at a LIBOR rate plus a margin ranging from 1.70% to 2.30% or a base rate (generally determined according to a prime rate or federal funds rate) plus a margin ranging from 0.70% to 1.30% . The interest rate stated represents the applicable spread for LIBOR based borrowings as of December 31, 2016 , plus 1-month LIBOR. (7) The Company was in compliance with all debt covenants associated with its asset-backed securitizations, secured note payable, revolving credit facilities and term loan facility as of December 31, 2016 and 2015 . (8) Deferred financing costs relate to our asset-backed securitizations and our term loan facility. Amortization of deferred financing costs was $8.5 million and $7.0 million for the years ended December 31, 2016 and 2015 , respectively.</t>
  </si>
  <si>
    <t>Summary of Activity that Relates to Capitalized Interest</t>
  </si>
  <si>
    <t>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years ended December 31, 2016 , 2015 and 2014 (in thousands): For the Years Ended December 31, 2016 2015 2014 Gross interest cost $ 133,137 $ 98,103 $ 33,077 Capitalized interest (2,290 ) (8,690 ) (13,196 ) Interest expense $ 130,847 $ 89,413 $ 19,881</t>
  </si>
  <si>
    <t>Accounts Payable and Accrued Expenses (Tables)</t>
  </si>
  <si>
    <t>Schedule of Accounts Payable and Accrued Expenses</t>
  </si>
  <si>
    <t>The following table summarizes accounts payable and accrued expenses as of December 31, 2016 and 2015 (in thousands): December 31, 2016 December 31, 2015 Accounts payable $ 9 $ 1,173 Accrued property taxes 46,091 46,024 Other accrued liabilities 31,262 26,031 Accrued construction and maintenance liabilities 9,899 11,429 Resident security deposits 70,430 53,819 Prepaid rent 19,515 16,275 Total $ 177,206 $ 154,751</t>
  </si>
  <si>
    <t>Shareholders' Equity (Tables)</t>
  </si>
  <si>
    <t>Noncontrolling Interest</t>
  </si>
  <si>
    <t>The following table summarizes the activity that relates to the Company’s noncontrolling interest as reflected in the consolidated statements of operations for the years ended December 31, 2016 , 2015 and 2014 (in thousands): For the Years Ended December 31, 2016 2015 2014 Preferred income allocated to Series C convertible units $ 3,027 $ 18,792 $ 18,600 Net loss allocated to Class A units (6,417 ) (4,282 ) (3,372 ) Net income allocated to Series D convertible units 134 — — Beneficial conversion feature related to conversion of Series D and E units 7,569 — — Net loss allocated to noncontrolling interests in certain consolidated subsidiaries (562 ) (157 ) (263 ) Total noncontrolling interest $ 3,751 $ 14,353 $ 14,965</t>
  </si>
  <si>
    <t>Summary of Stock Option Activity Under Plan</t>
  </si>
  <si>
    <t>The following table summarizes stock option activity under the Plan for the years ended December 31, 2016 , 2015 and 2014 : Shares Weighted- Average Exercise Price Weighted- Average Remaining Contractual Life (in years) Aggregate Intrinsic Value (1) (in thousands) Options outstanding at December 31, 2013 1,190,000 $ 15.48 9.3 $ 862 Granted 1,270,000 16.74 Exercised (28,750 ) 15.00 74 Forfeited (266,250 ) 15.88 Options outstanding at December 31, 2014 2,165,000 $ 16.17 8.8 $ 1,890 Granted 588,500 16.49 Exercised (16,600 ) 15.16 19 Forfeited (252,500 ) 16.57 Options outstanding at December 31, 2015 2,484,400 $ 16.22 8.0 $ 1,225 Granted 708,000 14.15 Exercised (196,000 ) 16.18 790 Forfeited (169,900 ) 16.38 Options outstanding at December 31, 2016 2,826,500 $ 15.69 7.6 $ 14,956 Options exercisable at December 31, 2016 1,245,375 $ 15.94 6.7 $ 6,276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issued during the years ended December 31, 2016 , 2015 and 2014 : 2016 2015 2014 Weighted-average fair value $ 2.82 $ 4.57 $ 5.06 Expected term (years) 7.0 7.0 7.0 Dividend yield 3.0 % 3.0 % 3.0 % Volatility 27.3 % 35.9 % 38.5 % Risk-free interest rate 1.5 % 1.9 % 2.2 %</t>
  </si>
  <si>
    <t>Summary of Restricted Stock Units Activity Under Plan</t>
  </si>
  <si>
    <t>The following table summarizes the activity that relates to the Company's restricted stock units under the Plan for the years ended December 31, 2016 , 2015 and 2014 : 2016 2015 2014 Restricted stock units at beginning of period 91,650 85,000 — Units awarded 74,100 44,000 92,000 Units vested (27,250 ) (22,000 ) — Units forfeited (8,350 ) (15,350 ) (7,000 ) Restricted stock units at end of the period 130,150 91,650 85,000</t>
  </si>
  <si>
    <t>Acquisitions (Tables)</t>
  </si>
  <si>
    <t>Business Acquisition [Line Items]</t>
  </si>
  <si>
    <t>Schedule of Estimated Fair Values of Assets and Liabilities Acquired</t>
  </si>
  <si>
    <t>The following table presents the total revenues and net income attributable to the Company's 2014 year acquisitions that were included in our consolidated statement of operations for the year ended December 31, 2014 (in thousands): Beazer Ellington Period from Period from Total revenues $ 10,422 $ — Net income $ 1,713 $ —</t>
  </si>
  <si>
    <t>Schedule of Total Revenues and Net Income Attributable to Acquisitions</t>
  </si>
  <si>
    <t>The following table summarizes the allocation of the estimated fair values of the assets and liabilities acquired as part of the ARPI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t>
  </si>
  <si>
    <t>The following table presents the total revenues and net income attributable to the ARPI Merger that are included in our consolidated statements of operations for the year ended December 31, 2016 (in thousands): For the Period from February 29, 2016 to December 31, 2016 Total revenues $ 119,245 Net income $ 1,237</t>
  </si>
  <si>
    <t>Schedule of Company's Supplemental Consolidated Unaudited Pro Forma Total Revenues and Net Income</t>
  </si>
  <si>
    <t>The following table presents the Company’s supplemental consolidated pro forma total revenues and net loss as if the ARPI Merger had occurred on January 1, 2015 (in thousands, except per share amounts): For the Years Ended December 31, 2016 2015 Pro forma total revenues (1) $ 900,958 $ 754,710 Pro forma net loss (1) $ (8,989 ) $ (54,995 ) Pro forma net loss per share (1) $ (0.22 ) $ (0.37 ) (1) This unaudited pro forma supplemental information does not purport to be indicative of what the Company's operating results would have been had the ARPI Merger occurred on January 1, 2015.</t>
  </si>
  <si>
    <t>The following table summarizes the estimated fair values of the assets and liabilities acquired as part of the Ellington Portfolio Acquisition as of the acquisition date (in thousands): Land $ 25,615 Buildings and improvements 98,117 In-place leases 2,268 Secured note payable (51,644 ) Estimated fair value of assets and liabilities acquired $ 74,356</t>
  </si>
  <si>
    <t>Beazer Rental Homes</t>
  </si>
  <si>
    <t>The following table summarizes the estimated fair values of the assets and liabilities acquired as part of the Beazer Rental Homes Acquisition as of the acquisition date (in thousands): Land $ 60,866 Buildings and improvements 193,506 Cash and cash equivalents 2,197 In-place leases 2,655 Other current assets and liabilities, net (1,785 ) Estimated fair value of assets and liabilities acquired $ 257,439</t>
  </si>
  <si>
    <t>Ellintion Portfolio and Beazer Rental Homes</t>
  </si>
  <si>
    <t>The following table presents the Company's supplemental consolidated unaudited pro forma total revenues and net income as if the Ellington Portfolio Acquisition and the Beazer Rental Homes Acquisition had occurred on January 1, 2013 (in thousands): For the Years Ended December 31, 2014 2013 Pro forma total revenues (1) $ 421,033 $ 176,340 Pro forma net loss (1) $ (32,858 ) $ (32,161 ) (1) This unaudited pro forma supplemental information does not purport to be indicative of what the Company's operating results would have been had the Ellington Portfolio Acquisition and the Beazer Rental Homes Acquisition occurred on January 1, 2013.</t>
  </si>
  <si>
    <t>Earnings per share (Tables)</t>
  </si>
  <si>
    <t>Computation of Net Loss per Share on Basic and Diluted Basis</t>
  </si>
  <si>
    <t>The following table reflects the computation of net loss per share on a basic and diluted basis for the years ended December 31, 2016 , 2015 and 2014 (in thousands, except share and per share data): For the Years Ended December 31, 2016 2015 2014 Numerator: Net income (loss) $ 10,446 $ (47,948 ) $ (33,092 ) Noncontrolling interest 3,751 14,353 14,965 Dividends on preferred shares 40,237 22,276 18,928 Net loss attributable to common shareholders $ (33,542 ) $ (84,577 ) $ (66,985 ) Denominator: Weighted-average shares (1) 234,010,168 210,600,111 196,348,757 Net loss per share—basic and diluted $ (0.14 ) $ (0.40 ) $ (0.34 ) (1) Total weighted-average shares for the years ended December 31, 2016 , 2015 and 2014 , excludes an aggregate of 88,269,789 , 73,912,694 and 73,586,644 , respectively, shares or units in our operating partnership, participating preferred shares, common shares issuable upon exercise of stock options, restricted stock units and common shares issuable upon conversion of our exchangeable senior notes from dilutive securities because they were antidilutive due to the net loss attributable to common shareholders in those periods.</t>
  </si>
  <si>
    <t>Commitments and Contingencies (Tables)</t>
  </si>
  <si>
    <t>Summary of Rental Expense Under Operating Leases</t>
  </si>
  <si>
    <t>Rent expense related to our operating leases for the years ended December 31, 2016 , 2015 and 2014 , was as follows (in thousands): For the Years Ended December 31, 2016 2015 2014 Rent expense $ 2,124 $ 2,099 $ 1,867 Less: income from subleases (187 ) (9 ) (11 ) Net rent expense $ 1,937 $ 2,090 $ 1,856</t>
  </si>
  <si>
    <t>Schedule of Future Lease Obligations Under Operating Leases</t>
  </si>
  <si>
    <t>Future lease obligations under our operating leases as of December 31, 2016 , were as follows (in thousands): Year 2017 $ 1,159 2018 925 2019 522 2020 278 2021 138 Total lease commitments 3,022 Less: income from subleases (768 ) Net lease commitments $ 2,254</t>
  </si>
  <si>
    <t>Fair Value (Tables)</t>
  </si>
  <si>
    <t>Schedule of Carrying Values and Estimated Fair Values of Debt Instruments</t>
  </si>
  <si>
    <t>The following table displays the carrying values and fair values of our debt instruments as of December 31, 2016 and 2015 (in thousands): December 31, 2016 December 31, 2015 Carrying Value Fair Value Carrying Value Fair Value 2014-SFR1 securitization $ 456,074 $ 465,343 $ 473,755 $ 472,258 2014-SFR2 securitization 501,810 510,941 507,305 476,952 2014-SFR3 securitization 517,827 530,549 523,109 489,448 2015-SFR1 securitization 543,480 553,689 549,121 496,673 2015-SFR2 securitization 472,043 483,901 476,920 433,633 Total asset-backed securitizations (1) 2,491,234 2,544,423 2,530,210 2,368,964 Exchangeable senior notes, net (2) 108,148 142,808 — — Secured note payable 49,828 50,053 50,752 48,631 Term loan facility (3) 325,000 325,000 — — Total debt $ 2,974,210 $ 3,062,284 $ 2,580,962 $ 2,417,595 (1) The carrying values of the asset-backed securitizations exclude $48.4 million and $56.6 million of deferred financing costs as of December 31, 2016 , and December 31, 2015 , respectively. (2) The carrying value of the exchangeable senior notes, net is presented net of an unamortized discount. (3) The carrying value of the term loan facility excludes $3.3 million of deferred financing costs as of December 31, 2016 . As our term loan facility bears interest at a floating rate based on an index plus a spread, which is a LIBOR rate plus a margin ranging from 1.70% to 2.30% or a base rate (generally determined according to a prime rate or federal funds rate) plus a margin ranging from 0.70% to 1.30% , management believes that the carrying value of the term loan facility as of December 31, 2016 , reasonably approximates fair value.</t>
  </si>
  <si>
    <t>The following tables set forth the fair value of the contingently convertible Series E units liability and preferred shares derivative liability as of December 31, 2016 and 2015 (in thousands): December 31, 2016 Description Quoted Prices in Significant Significant Total Liabilities: Preferred shares derivative liability $ — $ — $ 69,810 $ 69,810 December 31, 2015 Description Quoted Prices in Significant Significant Total Liabilities: Contingently convertible Series E units liability $ — $ — $ 69,957 $ 69,957 Preferred shares derivative liability $ — $ — $ 62,790 $ 62,790</t>
  </si>
  <si>
    <t>Changes in Fair Value of Level 3 Financial Instruments</t>
  </si>
  <si>
    <t>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convertible units and remeasurement of preferred shares, respectively, in the consolidated statements of operations, for the years ended December 31, 2016 and 2015 (in thousands): Description January 1, 2016 Conversions Gain and remeasurement December 31, 2016 Liabilities: Contingently convertible Series E units liability $ 69,957 $ (58,494 ) $ (11,463 ) $ — Preferred shares derivative liability $ 62,790 $ — $ 7,020 $ 69,810 Description January 1, 2015 Conversions Remeasurement December 31, 2015 Liabilities: Contingently convertible Series E units liability $ 72,057 $ — $ (2,100 ) $ 69,957 Preferred shares derivative liability $ 57,960 $ — $ 4,830 $ 62,790</t>
  </si>
  <si>
    <t>Quarterly Financial Information (unaudited) (Tables)</t>
  </si>
  <si>
    <t>Summarized Quarterly Financial Data</t>
  </si>
  <si>
    <t xml:space="preserve">The following table presents summarized quarterly financial data for the years ended December 31, 2016 and 2015 (in thousands, except per share data): Quarter First Second Third Fourth (1) 2016 Rents from single-family properties $ 167,995 $ 193,491 $ 197,137 $ 198,980 Net income (loss) $ 5,028 $ (3,753 ) $ (167 ) $ 9,338 Net (loss) income attributable to common shareholders $ (4,377 ) $ (10,404 ) $ (21,152 ) $ 2,391 Net (loss) income attributable to common shareholders per share—basic $ (0.02 ) $ (0.04 ) $ (0.09 ) $ 0.01 Net loss attributable to common shareholders per share—diluted $ (0.02 ) $ (0.04 ) $ (0.09 ) $ (0.01 ) Quarter First Second Third Fourth 2015 Rents from single-family properties $ 120,680 $ 137,818 $ 148,815 $ 152,406 Net loss $ (8,265 ) $ (8,398 ) $ (19,938 ) $ (11,347 ) Net loss attributable to common shareholders $ (17,790 ) $ (17,697 ) $ (28,616 ) $ (20,474 ) Net loss attributable to common shareholders per share—basic and diluted $ (0.08 ) $ (0.08 ) $ (0.14 ) $ (0.10 ) (1) In the fourth quarter of 2016, the Company corrected its allocation of income and loss between operating partnership unit holders, which resulted in an adjustment to net income (loss) attributable to noncontrolling interest. In accordance with SEC Staff Accounting Bulletin (“SAB”) No. 99 and SAB No. 108, the Company assessed the materiality of this adjustment on its financial statements for the years ended December 31, 2016, 2015 and 2014, as well as the quarters within those annual periods. As a result, the Company recorded a $5.7 million reduction to noncontrolling interest in the consolidated balance sheet as of December 31, 2016, as well as a corresponding reduction to net income attributable to noncontrolling interest in the consolidated statement of operations for the three months ended December 31, 2016. Prior quarter and prior year amounts have not been revised as the effect was immaterial. </t>
  </si>
  <si>
    <t>Organization and Operations (Details)</t>
  </si>
  <si>
    <t>Jun. 10, 2013shares</t>
  </si>
  <si>
    <t>Dec. 31, 2016statesingle_family_property</t>
  </si>
  <si>
    <t>Dec. 31, 2015statesingle_family_property</t>
  </si>
  <si>
    <t>Organization and operations</t>
  </si>
  <si>
    <t>Number of states | state</t>
  </si>
  <si>
    <t>Operating Partnership | Series D Convertible Units</t>
  </si>
  <si>
    <t>Issuance of units (in shares) | shares</t>
  </si>
  <si>
    <t>Operating Partnership | Series E Convertible Units</t>
  </si>
  <si>
    <t>Single family homes</t>
  </si>
  <si>
    <t>Number of properties | single_family_property</t>
  </si>
  <si>
    <t>Single-family properties held for sale | Single family homes</t>
  </si>
  <si>
    <t>Significant Accounting Policies (Details)</t>
  </si>
  <si>
    <t>3 Months Ended</t>
  </si>
  <si>
    <t>Jun. 30, 2016USD ($)</t>
  </si>
  <si>
    <t>Mar. 31, 2016USD ($)</t>
  </si>
  <si>
    <t>Mar. 31, 2015USD ($)</t>
  </si>
  <si>
    <t>Mar. 31, 2014USD ($)</t>
  </si>
  <si>
    <t>Dec. 31, 2016USD ($)single_family_property</t>
  </si>
  <si>
    <t>Dec. 31, 2015USD ($)single_family_property</t>
  </si>
  <si>
    <t>Dec. 31, 2014USD ($)</t>
  </si>
  <si>
    <t>Dec. 31, 2013USD ($)</t>
  </si>
  <si>
    <t>Basis of Presentation [Abstract]</t>
  </si>
  <si>
    <t>Deferred financing costs, net</t>
  </si>
  <si>
    <t>Cost of real estate revenue</t>
  </si>
  <si>
    <t>Cost of operating expense</t>
  </si>
  <si>
    <t>Single-family Properties Held for Sale and Discontinued Operations [Abstract]</t>
  </si>
  <si>
    <t>Indefinite-Lived Intangible Assets (Excluding Goodwill) [Abstract]</t>
  </si>
  <si>
    <t>Impairment of long-lived assets held-for-use</t>
  </si>
  <si>
    <t>Lease amortization period</t>
  </si>
  <si>
    <t>1 year</t>
  </si>
  <si>
    <t>Building and Building Improvements | Minimum</t>
  </si>
  <si>
    <t>Estimated useful life of asset</t>
  </si>
  <si>
    <t>3 years</t>
  </si>
  <si>
    <t>Building and Building Improvements | Maximum</t>
  </si>
  <si>
    <t>30 years</t>
  </si>
  <si>
    <t>Single family homes | Single-family properties held for sale</t>
  </si>
  <si>
    <t>Value of in-place leases</t>
  </si>
  <si>
    <t>Finite-lived intangible asset, useful life</t>
  </si>
  <si>
    <t>Accounting Standards Update 2015-03 | Asset-Backed Securitizations</t>
  </si>
  <si>
    <t>Accounting Standards Update 2015-03 | Deferred Costs and Other Intangibles</t>
  </si>
  <si>
    <t>Reclassification of Net Gains from Sales of Single-Family Properties from Other Revenues to Gain on Sale of Single Family Properties, Net | Restatement Adjustment</t>
  </si>
  <si>
    <t>Other revenues</t>
  </si>
  <si>
    <t>Reclassification of Vacant Single-Family Properties and Other Expenses | Vacant Single-Family Properties and Other | Restatement Adjustment</t>
  </si>
  <si>
    <t>Reclassification Adjustment of Vacant Single-Family Property to Operating Expense | Vacant Single-Family Properties and Other | Restatement Adjustment</t>
  </si>
  <si>
    <t>Reclassification of Leased Single-Family Properties and Vacant Single-Family Properties Other to Other Expenses | Leased Single-Family Properties, Vacant Single-Family Properties, and Other | Restatement Adjustment</t>
  </si>
  <si>
    <t>Reclassification of Net Gains from Sale of Single-Family Properties, Net | Restatement Adjustment</t>
  </si>
  <si>
    <t>Significant Accounting Policies (Details 2)</t>
  </si>
  <si>
    <t>Dec. 31, 2016USD ($)nonperforming_loanreportable_segment</t>
  </si>
  <si>
    <t>Dec. 31, 2015USD ($)nonperforming_loan</t>
  </si>
  <si>
    <t>Impairment of intangible assets</t>
  </si>
  <si>
    <t>Goodwill impairments</t>
  </si>
  <si>
    <t>Goodwill written off, sale of single-family properties</t>
  </si>
  <si>
    <t>Total investment</t>
  </si>
  <si>
    <t>Nonperforming loans | nonperforming_loan</t>
  </si>
  <si>
    <t>Allowance for doubtful accounts</t>
  </si>
  <si>
    <t>Revenue recognition period of operating lease</t>
  </si>
  <si>
    <t>Number of reportable segments | reportable_segment</t>
  </si>
  <si>
    <t>Trademark</t>
  </si>
  <si>
    <t>4 years 8 months 12 days</t>
  </si>
  <si>
    <t>Database</t>
  </si>
  <si>
    <t>7 years</t>
  </si>
  <si>
    <t>Significant Accounting Policies (Schedule, Cash, Cash Equivalent, Restricted Cash) (Details) - USD ($) $ in Thousands</t>
  </si>
  <si>
    <t>Dec. 31, 2013</t>
  </si>
  <si>
    <t>Cash, cash equivalents and restricted cash</t>
  </si>
  <si>
    <t>Single-Family Properties - Schedule of Real Estate Properties (Details) $ in Thousands</t>
  </si>
  <si>
    <t>Property Subject to or Available for Operating Lease</t>
  </si>
  <si>
    <t>Net book value</t>
  </si>
  <si>
    <t>Single family homes | Single-family properties being renovated</t>
  </si>
  <si>
    <t>Single family homes | Single-family properties being prepared for re-lease</t>
  </si>
  <si>
    <t>Leased single-family properties | Single family homes</t>
  </si>
  <si>
    <t>Vacant single-family properties available for lease | Single family homes</t>
  </si>
  <si>
    <t>Single-Family Properties - Narrative (Details) $ in Thousands</t>
  </si>
  <si>
    <t>Dec. 31, 2016USD ($)property</t>
  </si>
  <si>
    <t>Dec. 31, 2015USD ($)</t>
  </si>
  <si>
    <t>Feb. 29, 2016single_family_property</t>
  </si>
  <si>
    <t>Real estate, net increase (decrease)</t>
  </si>
  <si>
    <t>Number of properties sold | property</t>
  </si>
  <si>
    <t>Real Estate Investment Properties Unrecorded Deed</t>
  </si>
  <si>
    <t>Depreciation expense</t>
  </si>
  <si>
    <t>Business combination, number of properties acquired | single_family_property</t>
  </si>
  <si>
    <t>Rent and Other Receivables, Net (Details) - USD ($) $ in Thousands</t>
  </si>
  <si>
    <t>Non-tenant receivables</t>
  </si>
  <si>
    <t>Future minimum rental revenues</t>
  </si>
  <si>
    <t>Deferred Costs and Other Intangibles, Net (Details) - USD ($) $ in Thousands</t>
  </si>
  <si>
    <t>Acquired Indefinite-lived Intangible Assets</t>
  </si>
  <si>
    <t>Deferred financing costs</t>
  </si>
  <si>
    <t>Intangible assets:</t>
  </si>
  <si>
    <t>Intangible assets</t>
  </si>
  <si>
    <t>Less: accumulated amortization</t>
  </si>
  <si>
    <t>Deferred Costs and Other Intangibles, Net (Details 2) - USD ($) $ in Millions</t>
  </si>
  <si>
    <t>Amortization expense</t>
  </si>
  <si>
    <t>Amortization of deferred financing costs</t>
  </si>
  <si>
    <t>Deferred Costs and Other Intangibles, Net (Details 3) $ in Thousands</t>
  </si>
  <si>
    <t>Dec. 31, 2016USD ($)</t>
  </si>
  <si>
    <t>Deferred Leasing Costs</t>
  </si>
  <si>
    <t>Debt - Long-term Debt (Details)</t>
  </si>
  <si>
    <t>1 Months Ended</t>
  </si>
  <si>
    <t>9 Months Ended</t>
  </si>
  <si>
    <t>Aug. 31, 2016USD ($)extension_option</t>
  </si>
  <si>
    <t>May 31, 2014extension_option</t>
  </si>
  <si>
    <t>Sep. 30, 2016</t>
  </si>
  <si>
    <t>Feb. 29, 2016USD ($)</t>
  </si>
  <si>
    <t>Debt Instrument [Line Items]</t>
  </si>
  <si>
    <t>Total debt</t>
  </si>
  <si>
    <t>Total debt per balance sheet</t>
  </si>
  <si>
    <t>Amortization of debt issuance costs</t>
  </si>
  <si>
    <t>Term Loan Facility</t>
  </si>
  <si>
    <t>Term loan facility</t>
  </si>
  <si>
    <t>2014-SFR 1</t>
  </si>
  <si>
    <t>Interest rate</t>
  </si>
  <si>
    <t>2.31%</t>
  </si>
  <si>
    <t>Debt instrument term</t>
  </si>
  <si>
    <t>2 years</t>
  </si>
  <si>
    <t>Number of debt instrument extension options | extension_option</t>
  </si>
  <si>
    <t>Period of extension options</t>
  </si>
  <si>
    <t>12 months</t>
  </si>
  <si>
    <t>2014-SFR 1 | LIBOR</t>
  </si>
  <si>
    <t>Basis spread on variable rate</t>
  </si>
  <si>
    <t>0.25%</t>
  </si>
  <si>
    <t>2014-SFR 2</t>
  </si>
  <si>
    <t>4.42%</t>
  </si>
  <si>
    <t>2014-SFR 3</t>
  </si>
  <si>
    <t>4.40%</t>
  </si>
  <si>
    <t>2015-SFR 1</t>
  </si>
  <si>
    <t>4.14%</t>
  </si>
  <si>
    <t>2015-SFR 2</t>
  </si>
  <si>
    <t>4.36%</t>
  </si>
  <si>
    <t>Secured note payable | Notes Payable</t>
  </si>
  <si>
    <t>4.06%</t>
  </si>
  <si>
    <t>Weighted Average | 2014-SFR 1 | LIBOR</t>
  </si>
  <si>
    <t>1.54%</t>
  </si>
  <si>
    <t>Line of Credit | Revolving Credit Facility</t>
  </si>
  <si>
    <t>2.62%</t>
  </si>
  <si>
    <t>Credit facility maximum borrowing capacity</t>
  </si>
  <si>
    <t>Line of Credit | Revolving Credit Facility | LIBOR</t>
  </si>
  <si>
    <t>1.85%</t>
  </si>
  <si>
    <t>Line of Credit | Minimum | Revolving Credit Facility | LIBOR</t>
  </si>
  <si>
    <t>1.75%</t>
  </si>
  <si>
    <t>Line of Credit | Minimum | Revolving Credit Facility | Base Rate</t>
  </si>
  <si>
    <t>0.75%</t>
  </si>
  <si>
    <t>Line of Credit | Maximum | Revolving Credit Facility | LIBOR</t>
  </si>
  <si>
    <t>2.30%</t>
  </si>
  <si>
    <t>Line of Credit | Maximum | Revolving Credit Facility | Base Rate</t>
  </si>
  <si>
    <t>1.30%</t>
  </si>
  <si>
    <t>Secured Debt | Term Loan Facility</t>
  </si>
  <si>
    <t>2.57%</t>
  </si>
  <si>
    <t>Secured Debt | Term Loan Facility | LIBOR</t>
  </si>
  <si>
    <t>1.80%</t>
  </si>
  <si>
    <t>Secured Debt | Minimum | Term Loan Facility | LIBOR</t>
  </si>
  <si>
    <t>1.70%</t>
  </si>
  <si>
    <t>Secured Debt | Minimum | Term Loan Facility | Base Rate</t>
  </si>
  <si>
    <t>0.70%</t>
  </si>
  <si>
    <t>Secured Debt | Maximum | Term Loan Facility | LIBOR</t>
  </si>
  <si>
    <t>Secured Debt | Maximum | Term Loan Facility | Base Rate</t>
  </si>
  <si>
    <t>Convertible Debt | 3.25% Exchangeable Senior Notes</t>
  </si>
  <si>
    <t>3.25%</t>
  </si>
  <si>
    <t>Exchangeable senior notes</t>
  </si>
  <si>
    <t>Unamortized discount on exchangeable senior notes</t>
  </si>
  <si>
    <t>Equity component of exchangeable senior notes</t>
  </si>
  <si>
    <t>Debt - Narrative (Details 1)</t>
  </si>
  <si>
    <t>Feb. 29, 2016USD ($)propertyextension_optionfloating_rate_componentday</t>
  </si>
  <si>
    <t>Dec. 31, 2014USD ($)single_family_property</t>
  </si>
  <si>
    <t>Jul. 31, 2016USD ($)</t>
  </si>
  <si>
    <t>Sep. 30, 2015USD ($)nonperforming_loansingle_family_property</t>
  </si>
  <si>
    <t>Mar. 31, 2015USD ($)nonperforming_loanproperty</t>
  </si>
  <si>
    <t>Dec. 31, 2014USD ($)property</t>
  </si>
  <si>
    <t>Nov. 30, 2014USD ($)property</t>
  </si>
  <si>
    <t>Sep. 30, 2014USD ($)property</t>
  </si>
  <si>
    <t>May 31, 2014USD ($)propertyextension_optionfloating_rate_componentpass_through_certificate</t>
  </si>
  <si>
    <t>Mar. 31, 2013USD ($)</t>
  </si>
  <si>
    <t>Sep. 30, 2016USD ($)</t>
  </si>
  <si>
    <t>Dec. 31, 2016USD ($)single_family_propertyproperty</t>
  </si>
  <si>
    <t>Dec. 31, 2015USD ($)single_family_propertyproperty</t>
  </si>
  <si>
    <t>May 01, 2014USD ($)</t>
  </si>
  <si>
    <t>Sep. 30, 2013USD ($)</t>
  </si>
  <si>
    <t>Proceeds from asset-backed securitizations after issuance costs</t>
  </si>
  <si>
    <t>Payments for purchase of certificates</t>
  </si>
  <si>
    <t>Convertible Debt</t>
  </si>
  <si>
    <t>Convertible notes payable, noncurrent</t>
  </si>
  <si>
    <t>Gain (loss) on extinguishment of debt</t>
  </si>
  <si>
    <t>Credit Agreement</t>
  </si>
  <si>
    <t>Debt instrument, accordion feature, higher borrowing capacity option</t>
  </si>
  <si>
    <t>Interest rate cap agreement strike rate</t>
  </si>
  <si>
    <t>3.85%</t>
  </si>
  <si>
    <t>Effective percentage of interest rate cap agreements hedged as cash flow derivative</t>
  </si>
  <si>
    <t>100.00%</t>
  </si>
  <si>
    <t>Special Purpose Entity | 2014-SFR 1 | Notes Payable</t>
  </si>
  <si>
    <t>Derivative term of contract</t>
  </si>
  <si>
    <t>Number of floating rate loan components | floating_rate_component</t>
  </si>
  <si>
    <t>Debt instrument monthly principal payment ratio</t>
  </si>
  <si>
    <t>Debt instrument percentage portion of principal amount for which monthly payment is required</t>
  </si>
  <si>
    <t>1.00%</t>
  </si>
  <si>
    <t>Number of properties | property</t>
  </si>
  <si>
    <t>Debt covenant, minimum debt yield percentage</t>
  </si>
  <si>
    <t>6.68%</t>
  </si>
  <si>
    <t>Special Purpose Entity | 2015-SFR 1</t>
  </si>
  <si>
    <t>Number of classes of certificates | nonperforming_loan</t>
  </si>
  <si>
    <t>Weighted-average interest rate</t>
  </si>
  <si>
    <t>Special Purpose Entity | 2015-SFR 1 | Notes Payable</t>
  </si>
  <si>
    <t>Special Purpose Entity | 2015-SFR 2</t>
  </si>
  <si>
    <t>Debt issuance cost</t>
  </si>
  <si>
    <t>Single family homes | 2014-SFR 1</t>
  </si>
  <si>
    <t>LIBOR floor rate</t>
  </si>
  <si>
    <t>Number of classes of certificates | pass_through_certificate</t>
  </si>
  <si>
    <t>Total release price</t>
  </si>
  <si>
    <t>Single family homes | 2014-SFR 1 | LIBOR</t>
  </si>
  <si>
    <t>Interest margin on reference rate</t>
  </si>
  <si>
    <t>Single family homes | 2014-SFR 2</t>
  </si>
  <si>
    <t>10 years</t>
  </si>
  <si>
    <t>Number of properties</t>
  </si>
  <si>
    <t>Minimum coverage ratio</t>
  </si>
  <si>
    <t>Period of debt service considered for debt coverage ratio</t>
  </si>
  <si>
    <t>Single family homes | 2014-SFR 3</t>
  </si>
  <si>
    <t>Single family homes | 2015-SFR 1</t>
  </si>
  <si>
    <t>Single family homes | Special Purpose Entity | 2015-SFR 2</t>
  </si>
  <si>
    <t>Estimate of Fair Value Measurement | 2014-SFR 1</t>
  </si>
  <si>
    <t>Interest rate cap agreement</t>
  </si>
  <si>
    <t>Estimate of Fair Value Measurement | 2014-SFR 2</t>
  </si>
  <si>
    <t>Purchase price</t>
  </si>
  <si>
    <t>5 years</t>
  </si>
  <si>
    <t>Number of properties treated as collateral</t>
  </si>
  <si>
    <t>Minimum debt service coverage ratio</t>
  </si>
  <si>
    <t>Ellington portfolio acquisition | Notes Payable</t>
  </si>
  <si>
    <t>Revolving Credit Facility | Credit Agreement</t>
  </si>
  <si>
    <t>Senior Secured Revolving Credit Facility</t>
  </si>
  <si>
    <t>Exchangeable senior notes | Notes Payable</t>
  </si>
  <si>
    <t>Until March 2017 | Senior Secured Revolving Credit Facility</t>
  </si>
  <si>
    <t>Description of variable rate basis</t>
  </si>
  <si>
    <t>1-month LIBOR</t>
  </si>
  <si>
    <t>2.75%</t>
  </si>
  <si>
    <t>March 2017 and Thereafter | Senior Secured Revolving Credit Facility</t>
  </si>
  <si>
    <t>3.125%</t>
  </si>
  <si>
    <t>Line of credit extension period</t>
  </si>
  <si>
    <t>Secured Debt | Special Purpose Entity | ARP 2014-SFR1</t>
  </si>
  <si>
    <t>Release of restricted cash collateral for borrowed securities</t>
  </si>
  <si>
    <t>Convertible debt, fair value</t>
  </si>
  <si>
    <t>Debt instrument, convertible, carrying amount of equity component</t>
  </si>
  <si>
    <t>Debt Instrument, Convertible, Conversion Ratio</t>
  </si>
  <si>
    <t>Debt Instrument, convertible, threshold percentage of stock price trigger</t>
  </si>
  <si>
    <t>98.00%</t>
  </si>
  <si>
    <t>Debt instrument, convertible, threshold trading days | day</t>
  </si>
  <si>
    <t>Debt instrument, convertible, threshold consecutive trading days</t>
  </si>
  <si>
    <t>5 days</t>
  </si>
  <si>
    <t>Debt instrument, unamortized discount</t>
  </si>
  <si>
    <t>Fair value inputs, discount rate</t>
  </si>
  <si>
    <t>6.70%</t>
  </si>
  <si>
    <t>Convertible Debt | American Residential Properties Inc. | 3.25% Exchangeable Senior Notes</t>
  </si>
  <si>
    <t>Business acquisition, equity interest issued or issuable, number of shares, multiplier</t>
  </si>
  <si>
    <t>Debt Instrument, Convertible, Conversion Ratio, Adjusted</t>
  </si>
  <si>
    <t>Repayments of long-term lines of credit</t>
  </si>
  <si>
    <t>Minimum | Secured Debt | Term Loan Facility | LIBOR</t>
  </si>
  <si>
    <t>Minimum | Secured Debt | Term Loan Facility | Base Rate</t>
  </si>
  <si>
    <t>Minimum | Convertible Debt | 3.25% Exchangeable Senior Notes</t>
  </si>
  <si>
    <t>130.00%</t>
  </si>
  <si>
    <t>30 days</t>
  </si>
  <si>
    <t>Minimum | Line of Credit | Revolving Credit Facility | LIBOR</t>
  </si>
  <si>
    <t>Minimum | Line of Credit | Revolving Credit Facility | Base Rate</t>
  </si>
  <si>
    <t>Maximum | Secured Debt | Term Loan Facility | LIBOR</t>
  </si>
  <si>
    <t>Maximum | Secured Debt | Term Loan Facility | Base Rate</t>
  </si>
  <si>
    <t>Maximum | Line of Credit | Revolving Credit Facility | LIBOR</t>
  </si>
  <si>
    <t>Maximum | Line of Credit | Revolving Credit Facility | Base Rate</t>
  </si>
  <si>
    <t>Weighted Average | Secured Debt | Special Purpose Entity | ARP 2014-SFR1 | LIBOR</t>
  </si>
  <si>
    <t>2.11%</t>
  </si>
  <si>
    <t>Series E Perpetual Preferred Stock</t>
  </si>
  <si>
    <t>Cumulative annual cash dividend rate</t>
  </si>
  <si>
    <t>6.35%</t>
  </si>
  <si>
    <t>Property disqualified from collateral pool | Single family homes | 2014-SFR 1</t>
  </si>
  <si>
    <t>Property disqualified from collateral pool | Single family homes | 2014-SFR 2</t>
  </si>
  <si>
    <t>Property disqualified from collateral pool | Single family homes | 2015-SFR 1</t>
  </si>
  <si>
    <t>Property disqualified from collateral pool | Single family homes | 2015-SFR 2</t>
  </si>
  <si>
    <t>Debt - Interest Expense (Details 2) - USD ($) $ in Thousands</t>
  </si>
  <si>
    <t>Gross interest cost</t>
  </si>
  <si>
    <t>Capitalized interest</t>
  </si>
  <si>
    <t>Accounts Payable and Accrued Expenses (Details) - USD ($) $ in Thousands</t>
  </si>
  <si>
    <t>Accounts payable</t>
  </si>
  <si>
    <t>Accrued property taxes</t>
  </si>
  <si>
    <t>Other accrued liabilities</t>
  </si>
  <si>
    <t>Accrued construction and maintenance liabilities</t>
  </si>
  <si>
    <t>Resident security deposits</t>
  </si>
  <si>
    <t>Prepaid rent</t>
  </si>
  <si>
    <t>Shareholders' Equity - Class A Common Shares (Details) - USD ($) $ / shares in Units, $ in Thousands</t>
  </si>
  <si>
    <t>Feb. 29, 2016</t>
  </si>
  <si>
    <t>Aug. 31, 2014</t>
  </si>
  <si>
    <t>Jul. 31, 2014</t>
  </si>
  <si>
    <t>Class of Stock [Line Items]</t>
  </si>
  <si>
    <t>Issuance of class A common shares, net of offering costs (in shares)</t>
  </si>
  <si>
    <t>Stock issuance costs</t>
  </si>
  <si>
    <t>Beazer Rental Homes | Class A common shares</t>
  </si>
  <si>
    <t>Shareholders' Equity - At the Market Common Share Offering Program (Details) - USD ($)</t>
  </si>
  <si>
    <t>Nov. 30, 2016</t>
  </si>
  <si>
    <t>At the Market - Common Share Offering Program | Class A common shares</t>
  </si>
  <si>
    <t>Sale of stock, price per share (in dollars per share)</t>
  </si>
  <si>
    <t>Proceeds from sale of stock, net of issuance costs</t>
  </si>
  <si>
    <t>Shares reserved for future issuance</t>
  </si>
  <si>
    <t>Remaining available for future shares</t>
  </si>
  <si>
    <t>Shareholders' Equity - Share Repurchase Program (Details) - Class A common shares - USD ($)</t>
  </si>
  <si>
    <t>Sep. 21, 2015</t>
  </si>
  <si>
    <t>Repurchase of Class A common stock, authorized amount</t>
  </si>
  <si>
    <t>Weighted-average price of shares (in dollars per share)</t>
  </si>
  <si>
    <t>Total cost of Class A common shares</t>
  </si>
  <si>
    <t>Remaining repurchase authorization amount</t>
  </si>
  <si>
    <t>Common Stock</t>
  </si>
  <si>
    <t>Repurchase and retire of Class A common shares (in shares)</t>
  </si>
  <si>
    <t>Shareholders' Equity - Class B Common Shares (Details) - Class B common shares</t>
  </si>
  <si>
    <t>Dec. 31, 2016Voteshares</t>
  </si>
  <si>
    <t>Common shares entitled to vote | Vote</t>
  </si>
  <si>
    <t>Voting interest percent</t>
  </si>
  <si>
    <t>30.00%</t>
  </si>
  <si>
    <t>2012 Offering | AH LLC | 2,770 Property Contribution</t>
  </si>
  <si>
    <t>Common stock issued in connection with investment (in shares) | shares</t>
  </si>
  <si>
    <t>Shareholders' Equity - Participating Preferred Shares (Details) $ / shares in Units, $ in Millions</t>
  </si>
  <si>
    <t>2 Months Ended</t>
  </si>
  <si>
    <t>May 31, 2014USD ($)shares</t>
  </si>
  <si>
    <t>Oct. 31, 2013USD ($)shares</t>
  </si>
  <si>
    <t>Jan. 31, 2014USD ($)shares</t>
  </si>
  <si>
    <t>Dec. 31, 2016USD ($)market$ / shares</t>
  </si>
  <si>
    <t>Liquidation preference per share (in dollars per share) | $ / shares</t>
  </si>
  <si>
    <t>Preferred stock, cumulative change in value of index based on purchase prices of single-family properties (as a percent)</t>
  </si>
  <si>
    <t>50.00%</t>
  </si>
  <si>
    <t>Number of single-family properties located in top markets | market</t>
  </si>
  <si>
    <t>Preferred stock, maximum internal rate of return considering initial liquidation liquidation preference (as a percent)</t>
  </si>
  <si>
    <t>9.00%</t>
  </si>
  <si>
    <t>Increase in cumulative annual cash dividend rate</t>
  </si>
  <si>
    <t>10.00%</t>
  </si>
  <si>
    <t>Liquidation preference (as a percent)</t>
  </si>
  <si>
    <t>Initial liquidation preference</t>
  </si>
  <si>
    <t>Series A Participating Preferred Stock</t>
  </si>
  <si>
    <t>5.00%</t>
  </si>
  <si>
    <t>Preferred units issued (in shares) | shares</t>
  </si>
  <si>
    <t>Gross proceeds from issuance of Preferred shares before offering costs</t>
  </si>
  <si>
    <t>Series B Participating Preferred Stock</t>
  </si>
  <si>
    <t>Series C Participating Preferred Stock</t>
  </si>
  <si>
    <t>5.50%</t>
  </si>
  <si>
    <t>Shareholders' Equity - Perpetual Preferred Shares (Details) - USD ($) $ / shares in Units, $ in Millions</t>
  </si>
  <si>
    <t>Jul. 31, 2016</t>
  </si>
  <si>
    <t>May 31, 2016</t>
  </si>
  <si>
    <t>Liquidation preference per share (in dollars per share)</t>
  </si>
  <si>
    <t>Preferred stock, change in control redemption period</t>
  </si>
  <si>
    <t>120 days</t>
  </si>
  <si>
    <t>Series D Perpetual Preferred Stock</t>
  </si>
  <si>
    <t>Preferred Shares dividend rate</t>
  </si>
  <si>
    <t>6.50%</t>
  </si>
  <si>
    <t>Adjustments to additional paid in capital, stock issued, issuance costs</t>
  </si>
  <si>
    <t>Shareholders' Equity - Class A Units (Details) - Class A Units</t>
  </si>
  <si>
    <t>Dec. 31, 2016shares</t>
  </si>
  <si>
    <t>Feb. 29, 2016shares</t>
  </si>
  <si>
    <t>Dec. 31, 2015shares</t>
  </si>
  <si>
    <t>Operating Partnership</t>
  </si>
  <si>
    <t>Stock exchange ratio</t>
  </si>
  <si>
    <t>Percentage of units outstanding</t>
  </si>
  <si>
    <t>81.40%</t>
  </si>
  <si>
    <t>93.50%</t>
  </si>
  <si>
    <t>Units outstanding (in shares)</t>
  </si>
  <si>
    <t>American Residential Properties Inc. | Operating Partnership</t>
  </si>
  <si>
    <t>0.40%</t>
  </si>
  <si>
    <t>Shareholders' Equity - Conversion of Series C Convertible Units into Class A Units (Details) - AH LLC - Series C Convertible Units</t>
  </si>
  <si>
    <t>Feb. 28, 2016shares</t>
  </si>
  <si>
    <t>Units owned (in shares)</t>
  </si>
  <si>
    <t>Shareholders' Equity - Conversion of Series E Convertible Unit into Series D Convertible Units (Details) $ in Thousands</t>
  </si>
  <si>
    <t>Feb. 29, 2016USD ($)shares</t>
  </si>
  <si>
    <t>Dec. 31, 2016USD ($)shares</t>
  </si>
  <si>
    <t>Dec. 31, 2015USD ($)shares</t>
  </si>
  <si>
    <t>Gain on conversion of Series E units | $</t>
  </si>
  <si>
    <t>Series E Convertible Units</t>
  </si>
  <si>
    <t>Contingent beneficial conversion, Series E | $</t>
  </si>
  <si>
    <t>Series E Convertible Units | Operating Partnership</t>
  </si>
  <si>
    <t>Series E Convertible Units | AH LLC</t>
  </si>
  <si>
    <t>Series E Convertible Units | AH LLC | Operating Partnership</t>
  </si>
  <si>
    <t>Shareholders' Equity - Conversion of Series D Convertible Units into Class A Units (Details) $ / shares in Units, $ in Millions</t>
  </si>
  <si>
    <t>Sep. 30, 2016USD ($)shares</t>
  </si>
  <si>
    <t>Dec. 31, 2016USD ($)$ / sharesshares</t>
  </si>
  <si>
    <t>Series D Convertible Units</t>
  </si>
  <si>
    <t>Percent of distributions claimed on operating partnership</t>
  </si>
  <si>
    <t>70.00%</t>
  </si>
  <si>
    <t>Period after issuance for eligibility to participate in operating partnership distributions</t>
  </si>
  <si>
    <t>30 months</t>
  </si>
  <si>
    <t>Limited liability company or limited partnership, conversion requirements, adjusted funds from operations (in dollars per share) | $ / shares</t>
  </si>
  <si>
    <t>Limited liability company or limited partnership, conversion requirements, average price per common share (in dollars per share) | $ / shares</t>
  </si>
  <si>
    <t>AH LLC | Series E Convertible Units</t>
  </si>
  <si>
    <t>AH LLC | Series D Convertible Units</t>
  </si>
  <si>
    <t>AH LLC | Operating Partnership | Series E Convertible Units</t>
  </si>
  <si>
    <t>AH LLC | Operating Partnership | Series D Convertible Units</t>
  </si>
  <si>
    <t>Limited liability company or limited partnership, conversion ratio</t>
  </si>
  <si>
    <t>Shareholders' Equity - Distributions (Details) - $ / shares</t>
  </si>
  <si>
    <t>May 31, 2014</t>
  </si>
  <si>
    <t>Oct. 31, 2013</t>
  </si>
  <si>
    <t>Jan. 31, 2014</t>
  </si>
  <si>
    <t>Dividend payable per share (in dollars per share)</t>
  </si>
  <si>
    <t>Preferred stock, dividends per share, declared (in dollars per share)</t>
  </si>
  <si>
    <t>Series C Convertible Units</t>
  </si>
  <si>
    <t>Shareholders' Equity - Noncontrolling Interest Narrative (Details) - shares</t>
  </si>
  <si>
    <t>Feb. 28, 2016</t>
  </si>
  <si>
    <t>Class A Units | Operating Partnership</t>
  </si>
  <si>
    <t>Equity interest rate</t>
  </si>
  <si>
    <t>Series D Convertible Units | Operating Partnership</t>
  </si>
  <si>
    <t>AH LLC</t>
  </si>
  <si>
    <t>18.40%</t>
  </si>
  <si>
    <t>22.10%</t>
  </si>
  <si>
    <t>AH LLC | Class A Units</t>
  </si>
  <si>
    <t>AH LLC | Class A Units | Operating Partnership</t>
  </si>
  <si>
    <t>18.20%</t>
  </si>
  <si>
    <t>AH LLC | Series C Convertible Units</t>
  </si>
  <si>
    <t>AH LLC | Series C Convertible Units | Operating Partnership</t>
  </si>
  <si>
    <t>American Residential Properties Inc. | Class A Units</t>
  </si>
  <si>
    <t>American Residential Properties Inc. | Class A Units | Operating Partnership</t>
  </si>
  <si>
    <t>Shareholders' Equity - Noncontrolling Interest Reflected in Consolidated Statement of Operations (Details) - USD ($) $ in Thousands</t>
  </si>
  <si>
    <t>Net income (loss) attributable to noncontrolling interest</t>
  </si>
  <si>
    <t>Noncontrolling interest, beneficial conversion feature</t>
  </si>
  <si>
    <t>Consolidated Subsidiaries With Noncontrolling Interest</t>
  </si>
  <si>
    <t>Shareholders' Equity - 2012 Equity Incentive Plan (Details) - USD ($) $ in Thousands</t>
  </si>
  <si>
    <t>Stock options and Restricted stock units</t>
  </si>
  <si>
    <t>Stock options</t>
  </si>
  <si>
    <t>Total unrecognized compensation cost</t>
  </si>
  <si>
    <t>Weighted-average period of unvested cost</t>
  </si>
  <si>
    <t>1 year 5 months 5 days</t>
  </si>
  <si>
    <t>Restricted stock units</t>
  </si>
  <si>
    <t>2 years 1 month 17 days</t>
  </si>
  <si>
    <t>Restricted stock units | 2012 Equity Incentive Plan</t>
  </si>
  <si>
    <t>Stock options granted (in shares)</t>
  </si>
  <si>
    <t>Board of Trustees | 2012 Equity Incentive Plan</t>
  </si>
  <si>
    <t>Vesting period</t>
  </si>
  <si>
    <t>4 years</t>
  </si>
  <si>
    <t>Expiration period</t>
  </si>
  <si>
    <t>Class A common shares | 2012 Equity Incentive Plan</t>
  </si>
  <si>
    <t>Shares available for issuance (in shares)</t>
  </si>
  <si>
    <t>Class A common shares | Stock options | 2012 Equity Incentive Plan</t>
  </si>
  <si>
    <t>Shareholders' Equity - Stock Option Activity (Details) - Stock options - 2012 Equity Incentive Plan - USD ($) $ / shares in Units, $ in Thousands</t>
  </si>
  <si>
    <t>Share-based Compensation Arrangement by Share-based Payment Award, Options, Outstanding [Roll Forward]</t>
  </si>
  <si>
    <t>Options outstanding, beginning of period (in shares)</t>
  </si>
  <si>
    <t>Granted (in shares)</t>
  </si>
  <si>
    <t>Exercised (in shares)</t>
  </si>
  <si>
    <t>Forfeited (in shares)</t>
  </si>
  <si>
    <t>Options outstanding, end of period (in shares)</t>
  </si>
  <si>
    <t>Share-based Compensation Arrangement by Share-based Payment Award, Weighted Average Exercise Price [Roll Forward]</t>
  </si>
  <si>
    <t>Options 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Options outstanding, weighted average exercise price, ending balance (in dollars per share)</t>
  </si>
  <si>
    <t>Share-based Compensation Arrangement by Share-based Payment Award, Intrinsic Value [Roll Forward]</t>
  </si>
  <si>
    <t>Options outstanding, intrinsic value, beginning of period</t>
  </si>
  <si>
    <t>Exercised, intrinsic value</t>
  </si>
  <si>
    <t>Options outstanding, intrinsic value, end of period</t>
  </si>
  <si>
    <t>Options outstanding, weighted average contractual life</t>
  </si>
  <si>
    <t>7 years 7 months 6 days</t>
  </si>
  <si>
    <t>8 years 7 days</t>
  </si>
  <si>
    <t>8 years 9 months 18 days</t>
  </si>
  <si>
    <t>9 years 3 months 18 days</t>
  </si>
  <si>
    <t>Options exercisable at period end (in shares)</t>
  </si>
  <si>
    <t>Options exercisable at period end, weighted average exercise price (in dollars per share)</t>
  </si>
  <si>
    <t>Options exercisable at period end, weighted average contractual life</t>
  </si>
  <si>
    <t>6 years 8 months 12 days</t>
  </si>
  <si>
    <t>Options exercisable at period end, intrinsic value</t>
  </si>
  <si>
    <t>Shareholders' Equity - Valuation Inputs (Details) - Class A common shares - $ / shares</t>
  </si>
  <si>
    <t>Share-based Compensation Arrangement by Share-based Payment Award [Line Items]</t>
  </si>
  <si>
    <t>Weighted-average fair value (in dollars per share)</t>
  </si>
  <si>
    <t>Expected term (years)</t>
  </si>
  <si>
    <t>Dividend yield</t>
  </si>
  <si>
    <t>3.00%</t>
  </si>
  <si>
    <t>Volatility</t>
  </si>
  <si>
    <t>27.30%</t>
  </si>
  <si>
    <t>35.90%</t>
  </si>
  <si>
    <t>38.50%</t>
  </si>
  <si>
    <t>Risk-free interest rate</t>
  </si>
  <si>
    <t>1.50%</t>
  </si>
  <si>
    <t>1.90%</t>
  </si>
  <si>
    <t>2.20%</t>
  </si>
  <si>
    <t>Shareholders' Equity - Restricted Stock Units (Details) - Restricted stock units - shares</t>
  </si>
  <si>
    <t>Share-based Compensation Arrangement by Share-based Payment Award, Equity Instruments Other than Options, Nonvested, Number of Shares [Roll Forward]</t>
  </si>
  <si>
    <t>Restricted stock units at beginning of period (in shares)</t>
  </si>
  <si>
    <t>Units awarded (in shares)</t>
  </si>
  <si>
    <t>Units vested (in shares)</t>
  </si>
  <si>
    <t>Units forfeited (in shares)</t>
  </si>
  <si>
    <t>Restricted stock units at end of period (in shares</t>
  </si>
  <si>
    <t>Related Party Transactions (Details) - USD ($) $ in Thousands</t>
  </si>
  <si>
    <t>Nov. 30, 2012</t>
  </si>
  <si>
    <t>Related Party Transaction</t>
  </si>
  <si>
    <t>Payments to acquire interest in joint venture</t>
  </si>
  <si>
    <t>Amounts due from affiliates</t>
  </si>
  <si>
    <t>AH LLC | Class A common shares</t>
  </si>
  <si>
    <t>2.80%</t>
  </si>
  <si>
    <t>3.30%</t>
  </si>
  <si>
    <t>AH LLC | Class B common shares</t>
  </si>
  <si>
    <t>Shares owned (in shares)</t>
  </si>
  <si>
    <t>AH LLC | Agreement on Investment Opportunities</t>
  </si>
  <si>
    <t>Acquisition and renovation fee in percent</t>
  </si>
  <si>
    <t>Monthly maintenance fee</t>
  </si>
  <si>
    <t>Acquisition and renovation fees</t>
  </si>
  <si>
    <t>Asset acquisition cost</t>
  </si>
  <si>
    <t>Property acquisition cost</t>
  </si>
  <si>
    <t>Corporate Joint Venture</t>
  </si>
  <si>
    <t>MMI</t>
  </si>
  <si>
    <t>Administrative expenses paid to related party</t>
  </si>
  <si>
    <t>Alaska Permanent Fund Corporation | Corporate Joint Venture</t>
  </si>
  <si>
    <t>Alaska Joint Venture Acquisition</t>
  </si>
  <si>
    <t>Equity method investments</t>
  </si>
  <si>
    <t>Equity method investment, ownership percentage</t>
  </si>
  <si>
    <t>20.00%</t>
  </si>
  <si>
    <t>Alaska Joint Venture Acquisition | Alaska Permanent Fund Corporation</t>
  </si>
  <si>
    <t>Contributions by AH LLC - Narrative (Details)</t>
  </si>
  <si>
    <t>Dec. 12, 2014single_family_propertyproperty$ / sharesshares</t>
  </si>
  <si>
    <t>Contribution of property, number of properties | property</t>
  </si>
  <si>
    <t>Class A Units | AH LLC</t>
  </si>
  <si>
    <t>Contribution of property, number of properties | single_family_property</t>
  </si>
  <si>
    <t>Partners capital account units issued during period acquisitions (in shares) | shares</t>
  </si>
  <si>
    <t>Closing price per share (in dollars per share)</t>
  </si>
  <si>
    <t>Sponsor | Class A Units</t>
  </si>
  <si>
    <t>Acquisitions - Merger with American Residential Homes - Narrative (Details) - American Residential Properties Inc. $ / shares in Units, $ in Thousands</t>
  </si>
  <si>
    <t>Feb. 29, 2016USD ($)single_family_property$ / sharesshares</t>
  </si>
  <si>
    <t>Equity interest, percentage</t>
  </si>
  <si>
    <t>12.70%</t>
  </si>
  <si>
    <t>Equity transaction consideration | $</t>
  </si>
  <si>
    <t>Business acquisition, share price (in dollars per share) | $ / shares</t>
  </si>
  <si>
    <t>Business acquisition, transaction costs | $</t>
  </si>
  <si>
    <t>Business acquisition, equity interest issued or issuable (in shares) | shares</t>
  </si>
  <si>
    <t>Acquisitions - Merger with American Residential Properties - Tables (Details) - USD ($) $ / shares in Units, $ in Thousands</t>
  </si>
  <si>
    <t>Sep. 30, 2015</t>
  </si>
  <si>
    <t>Jun. 30, 2015</t>
  </si>
  <si>
    <t>Mar. 31, 2015</t>
  </si>
  <si>
    <t>Pro Forma Supplemental Information [Abstract]</t>
  </si>
  <si>
    <t>Pro forma total revenues</t>
  </si>
  <si>
    <t>Pro forma net loss</t>
  </si>
  <si>
    <t>Pro forma net loss per share (in dollars per share)</t>
  </si>
  <si>
    <t>Assets Assumed and Liabilities Acquired [Abstract]</t>
  </si>
  <si>
    <t>In-place leases</t>
  </si>
  <si>
    <t>Net assets acquired</t>
  </si>
  <si>
    <t>Equity transaction consideration</t>
  </si>
  <si>
    <t>Total transaction consideration</t>
  </si>
  <si>
    <t>Revenues and Income Attributable to Business Combination [Abstract]</t>
  </si>
  <si>
    <t>Net income</t>
  </si>
  <si>
    <t>Credit facility | American Residential Properties Inc.</t>
  </si>
  <si>
    <t>Pro Forma | American Residential Properties Inc.</t>
  </si>
  <si>
    <t>Acquisitions - 2015 &amp; 2014 Acquisitions (Details) $ in Thousands</t>
  </si>
  <si>
    <t>Oct. 31, 2015USD ($)single_family_property</t>
  </si>
  <si>
    <t>Dec. 31, 2014single_family_propertyproperty</t>
  </si>
  <si>
    <t>Dec. 31, 2014property</t>
  </si>
  <si>
    <t>Cash consideration</t>
  </si>
  <si>
    <t>Estimated fair values of the net assets</t>
  </si>
  <si>
    <t>RJ Joint Ventures</t>
  </si>
  <si>
    <t>Acquired of membership interests</t>
  </si>
  <si>
    <t>67.00%</t>
  </si>
  <si>
    <t>Number of properties acquired | single_family_property</t>
  </si>
  <si>
    <t>Number of properties acquired</t>
  </si>
  <si>
    <t>Percentage of properties leased as of acquisition date</t>
  </si>
  <si>
    <t>96.30%</t>
  </si>
  <si>
    <t>Acquisitions - Beazer Rental Homes Acquisition (Details) $ in Thousands</t>
  </si>
  <si>
    <t>Jul. 01, 2014USD ($)single_family_propertyshares</t>
  </si>
  <si>
    <t>Jul. 01, 2014property</t>
  </si>
  <si>
    <t>Jul. 01, 2014USD ($)</t>
  </si>
  <si>
    <t>Jul. 01, 2014</t>
  </si>
  <si>
    <t>Issuance of common shares (in shares) | shares</t>
  </si>
  <si>
    <t>Period of escrow</t>
  </si>
  <si>
    <t>6 months</t>
  </si>
  <si>
    <t>Amount withheld from indemnification escrow</t>
  </si>
  <si>
    <t>Other current assets and liabilities, net</t>
  </si>
  <si>
    <t>Total revenues and net income attributable to acquisitions</t>
  </si>
  <si>
    <t>Class A common shares | Beazer Rental Homes</t>
  </si>
  <si>
    <t>Acquisitions - Beazer and Ellington Pro Forma (Details) - USD ($) $ in Thousands</t>
  </si>
  <si>
    <t>Earnings per share (Details) - USD ($) $ / shares in Units, $ in Thousands</t>
  </si>
  <si>
    <t>Mar. 31, 2016</t>
  </si>
  <si>
    <t>Numerator:</t>
  </si>
  <si>
    <t>Denominator:</t>
  </si>
  <si>
    <t>Net loss per share—basic and diluted:</t>
  </si>
  <si>
    <t>Earnings per share (Details 2) - shares</t>
  </si>
  <si>
    <t>Total weighted average shares (in shares)</t>
  </si>
  <si>
    <t>Commitments and Contingencies (Details) - USD ($) $ in Thousands</t>
  </si>
  <si>
    <t>Operating leases rental expenses</t>
  </si>
  <si>
    <t>Rent expense</t>
  </si>
  <si>
    <t>Less: income from subleases</t>
  </si>
  <si>
    <t>Net rent expense</t>
  </si>
  <si>
    <t>Future lease obligations under our operating leases</t>
  </si>
  <si>
    <t>Total lease commitments</t>
  </si>
  <si>
    <t>Net lease commitments</t>
  </si>
  <si>
    <t>Commitments and Contingencies (Details 2) $ in Millions</t>
  </si>
  <si>
    <t>Number of real estate properties held-for-sale in escrow | single_family_property</t>
  </si>
  <si>
    <t>Expected proceeds from sale of property held-for-sale</t>
  </si>
  <si>
    <t>Company contributions</t>
  </si>
  <si>
    <t>Commitment to acquire properties</t>
  </si>
  <si>
    <t>Aggregate purchase price</t>
  </si>
  <si>
    <t>Noncash Transactions (Details) $ / shares in Units, $ in Thousands</t>
  </si>
  <si>
    <t>Dec. 12, 2014USD ($)single_family_propertyproperty$ / sharesshares</t>
  </si>
  <si>
    <t>Jul. 01, 2014USD ($)shares</t>
  </si>
  <si>
    <t>Nonmonetary Transaction</t>
  </si>
  <si>
    <t>Value of units issued | $</t>
  </si>
  <si>
    <t>Number of properties contributed to the operating partnership | property</t>
  </si>
  <si>
    <t>Issuance of units (in shares)</t>
  </si>
  <si>
    <t>Common units issue to sponsor per unit (in dollars per share) | $ / shares</t>
  </si>
  <si>
    <t>Number of properties contributed to the operating partnership | single_family_property</t>
  </si>
  <si>
    <t>Business combination, step acquisition, equity interest in acquiree, percentage</t>
  </si>
  <si>
    <t>Purchase price | $</t>
  </si>
  <si>
    <t>American Residential Properties Inc. | Class A common shares</t>
  </si>
  <si>
    <t>Business acquisition, equity interest issued or issuable (in shares)</t>
  </si>
  <si>
    <t>Issuance of common shares (in shares)</t>
  </si>
  <si>
    <t>Fair Value - Carrying Value and Fair Value (Details) - USD ($) $ in Thousands</t>
  </si>
  <si>
    <t>Aug. 31, 2016</t>
  </si>
  <si>
    <t>Fair Value, Assets and Liabilities Measured on Recurring and Nonrecurring Basis [Line Items]</t>
  </si>
  <si>
    <t>Asset-backed securitization</t>
  </si>
  <si>
    <t>Reported Value Measurement</t>
  </si>
  <si>
    <t>Asset-backed securitization, fair value</t>
  </si>
  <si>
    <t>Secured notes payable, fair value</t>
  </si>
  <si>
    <t>Secured debt, fair value</t>
  </si>
  <si>
    <t>Total debt, fair value</t>
  </si>
  <si>
    <t>Reported Value Measurement | 2014-SFR 1</t>
  </si>
  <si>
    <t>Reported Value Measurement | 2014-SFR 2</t>
  </si>
  <si>
    <t>Reported Value Measurement | 2014-SFR 3</t>
  </si>
  <si>
    <t>Reported Value Measurement | 2015-SFR 1</t>
  </si>
  <si>
    <t>Reported Value Measurement | 2015-SFR 2</t>
  </si>
  <si>
    <t>Estimate of Fair Value Measurement | Significant Unobservable Inputs (Level 3)</t>
  </si>
  <si>
    <t>Estimate of Fair Value Measurement | 2014-SFR 1 | Significant Unobservable Inputs (Level 3)</t>
  </si>
  <si>
    <t>Estimate of Fair Value Measurement | 2014-SFR 2 | Significant Unobservable Inputs (Level 3)</t>
  </si>
  <si>
    <t>Estimate of Fair Value Measurement | 2014-SFR 3 | Significant Unobservable Inputs (Level 3)</t>
  </si>
  <si>
    <t>Estimate of Fair Value Measurement | 2015-SFR 1 | Significant Unobservable Inputs (Level 3)</t>
  </si>
  <si>
    <t>Estimate of Fair Value Measurement | 2015-SFR 2 | Significant Unobservable Inputs (Level 3)</t>
  </si>
  <si>
    <t>LIBOR | Secured Debt | Term Loan Facility</t>
  </si>
  <si>
    <t>LIBOR | Minimum | Secured Debt | Term Loan Facility</t>
  </si>
  <si>
    <t>LIBOR | Maximum | Secured Debt | Term Loan Facility</t>
  </si>
  <si>
    <t>Base Rate | Minimum | Secured Debt | Term Loan Facility</t>
  </si>
  <si>
    <t>Base Rate | Maximum | Secured Debt | Term Loan Facility</t>
  </si>
  <si>
    <t>Fair Value - Interest Rate Cap, Convertible Series E, and Preferred Shares (Details) - USD ($) $ in Thousands</t>
  </si>
  <si>
    <t>Liabilities:</t>
  </si>
  <si>
    <t>Quoted Prices in Active Markets for Identical Assets (Level 1) | Recurring</t>
  </si>
  <si>
    <t>Significant Other Observable Inputs (Level 2) | Recurring</t>
  </si>
  <si>
    <t>Significant Unobservable Inputs (Level 3) | Recurring</t>
  </si>
  <si>
    <t>Fair Value - Level 3 Liabilities (Details) - USD ($) $ in Thousands</t>
  </si>
  <si>
    <t>Contingently convertible Series E units liability beginning balance</t>
  </si>
  <si>
    <t>Conversions</t>
  </si>
  <si>
    <t>Gain and remeasurement included in earnings</t>
  </si>
  <si>
    <t>Contingently convertible Series E units liability end balance</t>
  </si>
  <si>
    <t>Preferred shares derivative liability beginning balance</t>
  </si>
  <si>
    <t>Preferred shares derivative liability ending balance</t>
  </si>
  <si>
    <t>Quarterly Financial Information (unaudited) (Details) - USD ($) $ / shares in Units, $ in Thousands</t>
  </si>
  <si>
    <t>Change in Accounting Estimate [Line Items]</t>
  </si>
  <si>
    <t>Net income attributable to noncontrolling interest</t>
  </si>
  <si>
    <t>Net (loss) income attributable to common shareholders</t>
  </si>
  <si>
    <t>Net (loss) income attributable to common shareholders per share—basic (in dollars per share)</t>
  </si>
  <si>
    <t>Net loss attributable to common shareholders per share—diluted (in dollars per share)</t>
  </si>
  <si>
    <t>Scenario, Adjustment</t>
  </si>
  <si>
    <t>Subsequent Events (Details)</t>
  </si>
  <si>
    <t>Feb. 23, 2017$ / shares</t>
  </si>
  <si>
    <t>Aug. 31, 2014USD ($)$ / shares</t>
  </si>
  <si>
    <t>Feb. 22, 2017USD ($)property$ / shares</t>
  </si>
  <si>
    <t>Dec. 31, 2016USD ($)property$ / shares</t>
  </si>
  <si>
    <t>Dec. 31, 2015USD ($)$ / shares</t>
  </si>
  <si>
    <t>Dec. 31, 2014USD ($)$ / shares</t>
  </si>
  <si>
    <t>Nov. 30, 2016USD ($)</t>
  </si>
  <si>
    <t>Feb. 29, 2016$ / shares</t>
  </si>
  <si>
    <t>Subsequent Event</t>
  </si>
  <si>
    <t>Revolving credit facility outstanding balance</t>
  </si>
  <si>
    <t>Proceeds from disposition of properties, net</t>
  </si>
  <si>
    <t>Dividends declared on common shares (in dollars per share) | $ / shares</t>
  </si>
  <si>
    <t>Common shares, par value (in dollars per share) | $ / shares</t>
  </si>
  <si>
    <t>Number of properties acquired | property</t>
  </si>
  <si>
    <t>Aggregate purchase price of properties acquired</t>
  </si>
  <si>
    <t>Subsequent Events | Class A common shares</t>
  </si>
  <si>
    <t>Subsequent Events | Class B common shares</t>
  </si>
  <si>
    <t>Subsequent Events | Series A Participating Preferred Stock</t>
  </si>
  <si>
    <t>Subsequent Events | Series B Participating Preferred Stock</t>
  </si>
  <si>
    <t>Subsequent Events | 5.50% Series C participating preferred shares</t>
  </si>
  <si>
    <t>Subsequent Events | Series D Perpetual Preferred Stock</t>
  </si>
  <si>
    <t>Subsequent Events | Series E Perpetual Preferred Stock</t>
  </si>
  <si>
    <t>Line of Credit | Credit facility</t>
  </si>
  <si>
    <t>Line of Credit | Credit facility | Subsequent Events</t>
  </si>
  <si>
    <t>Term Loan Facility | Secured Debt</t>
  </si>
  <si>
    <t>Term Loan Facility | Secured Debt | Subsequent Events</t>
  </si>
  <si>
    <t>Additional proceeds drawn from term loan</t>
  </si>
  <si>
    <t>At the Market - Common Share Offering Program | Subsequent Events | Class A common shares</t>
  </si>
  <si>
    <t>Schedule III - Real Estate and Accumulated Depreciation (Details) $ in Thousands</t>
  </si>
  <si>
    <t>SEC Schedule III, Real Estate and Accumulated Depreciation [Line Items]</t>
  </si>
  <si>
    <t>Number of Single-Family Homes | single_family_property</t>
  </si>
  <si>
    <t>Gross Book Value of Encumbered Assets</t>
  </si>
  <si>
    <t>Initial Cost to Company, Land</t>
  </si>
  <si>
    <t>Initial Cost to Company, Buildings and Improvements</t>
  </si>
  <si>
    <t>Costs Capitalized Subsequent to Acquisition, Buildings and Improvements</t>
  </si>
  <si>
    <t>Total Cost, Land</t>
  </si>
  <si>
    <t>Total Cost, Buildings and Improvements</t>
  </si>
  <si>
    <t>Accumulated Depreciation (1)</t>
  </si>
  <si>
    <t>Net Cost Basis</t>
  </si>
  <si>
    <t>Aggregate cost of consolidated real estate for federal income tax purposes</t>
  </si>
  <si>
    <t>Albuquerque</t>
  </si>
  <si>
    <t>Atlanta</t>
  </si>
  <si>
    <t>Augusta</t>
  </si>
  <si>
    <t>Austin</t>
  </si>
  <si>
    <t>Bay Area</t>
  </si>
  <si>
    <t>Boise</t>
  </si>
  <si>
    <t>Central Valley</t>
  </si>
  <si>
    <t>Charleston</t>
  </si>
  <si>
    <t>Charlotte</t>
  </si>
  <si>
    <t>Cincinnati</t>
  </si>
  <si>
    <t>Colorado Springs</t>
  </si>
  <si>
    <t>Columbia</t>
  </si>
  <si>
    <t>Columbus</t>
  </si>
  <si>
    <t>Corpus Christi</t>
  </si>
  <si>
    <t>Dallas-Fort Worth</t>
  </si>
  <si>
    <t>Denver</t>
  </si>
  <si>
    <t>Fort Myers</t>
  </si>
  <si>
    <t>Greater Chicago area, IL and IN</t>
  </si>
  <si>
    <t>Greensboro</t>
  </si>
  <si>
    <t>Greenville</t>
  </si>
  <si>
    <t>Houston</t>
  </si>
  <si>
    <t>Indianapolis</t>
  </si>
  <si>
    <t>Inland Empire</t>
  </si>
  <si>
    <t>Jacksonville</t>
  </si>
  <si>
    <t>Knoxville</t>
  </si>
  <si>
    <t>Las Vegas</t>
  </si>
  <si>
    <t>Memphis</t>
  </si>
  <si>
    <t>Miami</t>
  </si>
  <si>
    <t>Milwaukee</t>
  </si>
  <si>
    <t>Nashville</t>
  </si>
  <si>
    <t>Oklahoma City</t>
  </si>
  <si>
    <t>Orlando</t>
  </si>
  <si>
    <t>Phoenix</t>
  </si>
  <si>
    <t>Portland</t>
  </si>
  <si>
    <t>Raleigh</t>
  </si>
  <si>
    <t>Salt Lake City</t>
  </si>
  <si>
    <t>San Antonio</t>
  </si>
  <si>
    <t>Savannah/Hilton Head</t>
  </si>
  <si>
    <t>Seattle</t>
  </si>
  <si>
    <t>Tampa</t>
  </si>
  <si>
    <t>Tucson</t>
  </si>
  <si>
    <t>Winston Salem</t>
  </si>
  <si>
    <t>Schedule III - Real Estate and Accumulated Depreciation (Details 2) - USD ($) $ in Thousands</t>
  </si>
  <si>
    <t>Change in total real estate assets</t>
  </si>
  <si>
    <t>Balance, beginning of period</t>
  </si>
  <si>
    <t>Acquisitions and building improvements</t>
  </si>
  <si>
    <t>Dispositions</t>
  </si>
  <si>
    <t>Write-offs</t>
  </si>
  <si>
    <t>Impairment</t>
  </si>
  <si>
    <t>Balance, end of period</t>
  </si>
  <si>
    <t>Schedule III - Real Estate and Accumulated Depreciation (Details 3) - USD ($) $ in Thousands</t>
  </si>
  <si>
    <t>Change in accumulated depreciation</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0000_);(#,##0.00000)" numFmtId="167"/>
    <numFmt formatCode="#,##0.0000000_);(#,##0.0000000)" numFmtId="168"/>
    <numFmt formatCode="#,##0.000_);(#,##0.000)" numFmtId="169"/>
    <numFmt formatCode="#,##0.0_);(#,##0.0)" numFmtId="170"/>
    <numFmt formatCode="_(&quot;$ &quot;#,##0.0000_);_(&quot;$ &quot;(#,##0.0000)" numFmtId="171"/>
    <numFmt formatCode="_(&quot;$ &quot;#,##0.000_);_(&quot;$ &quot;(#,##0.000)" numFmtId="172"/>
    <numFmt formatCode="_(&quot;$ &quot;#,##0.000000_);_(&quot;$ &quot;(#,##0.000000)" numFmtId="173"/>
    <numFmt formatCode="_(&quot;$ &quot;#,##0.00000_);_(&quot;$ &quot;(#,##0.00000)" numFmtId="174"/>
    <numFmt formatCode="_(&quot;Depreciation &quot;#,##0_);_(&quot;Depreciation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D16" s="6" t="n">
        <v>4.7</v>
      </c>
    </row>
    <row r="17" spans="1:4">
      <c r="A17" s="4" t="s">
        <v>28</v>
      </c>
    </row>
    <row r="18" spans="1:4">
      <c r="A18" s="3" t="s">
        <v>5</v>
      </c>
    </row>
    <row r="19" spans="1:4">
      <c r="A19" s="4" t="s">
        <v>29</v>
      </c>
      <c r="C19" s="5" t="n">
        <v>242999945</v>
      </c>
    </row>
    <row r="20" spans="1:4">
      <c r="A20" s="4" t="s">
        <v>30</v>
      </c>
    </row>
    <row r="21" spans="1:4">
      <c r="A21" s="3" t="s">
        <v>5</v>
      </c>
    </row>
    <row r="22" spans="1:4">
      <c r="A22" s="4" t="s">
        <v>29</v>
      </c>
      <c r="C22" s="5" t="n">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12183</v>
      </c>
      <c r="C3" s="7" t="n">
        <v>1229017</v>
      </c>
    </row>
    <row r="4" spans="1:3">
      <c r="A4" s="4" t="s">
        <v>35</v>
      </c>
      <c r="B4" s="5" t="n">
        <v>6614953</v>
      </c>
      <c r="C4" s="5" t="n">
        <v>5469533</v>
      </c>
    </row>
    <row r="5" spans="1:3">
      <c r="A5" s="4" t="s">
        <v>36</v>
      </c>
      <c r="B5" s="5" t="n">
        <v>87430</v>
      </c>
      <c r="C5" s="5" t="n">
        <v>7432</v>
      </c>
    </row>
    <row r="6" spans="1:3">
      <c r="A6" s="4" t="s">
        <v>37</v>
      </c>
      <c r="B6" s="5" t="n">
        <v>8214566</v>
      </c>
      <c r="C6" s="5" t="n">
        <v>6705982</v>
      </c>
    </row>
    <row r="7" spans="1:3">
      <c r="A7" s="4" t="s">
        <v>38</v>
      </c>
      <c r="B7" s="5" t="n">
        <v>-666710</v>
      </c>
      <c r="C7" s="5" t="n">
        <v>-416044</v>
      </c>
    </row>
    <row r="8" spans="1:3">
      <c r="A8" s="4" t="s">
        <v>39</v>
      </c>
      <c r="B8" s="5" t="n">
        <v>7547856</v>
      </c>
      <c r="C8" s="5" t="n">
        <v>6289938</v>
      </c>
    </row>
    <row r="9" spans="1:3">
      <c r="A9" s="4" t="s">
        <v>40</v>
      </c>
      <c r="B9" s="5" t="n">
        <v>118799</v>
      </c>
      <c r="C9" s="5" t="n">
        <v>57686</v>
      </c>
    </row>
    <row r="10" spans="1:3">
      <c r="A10" s="4" t="s">
        <v>41</v>
      </c>
      <c r="B10" s="5" t="n">
        <v>131442</v>
      </c>
      <c r="C10" s="5" t="n">
        <v>111282</v>
      </c>
    </row>
    <row r="11" spans="1:3">
      <c r="A11" s="4" t="s">
        <v>42</v>
      </c>
      <c r="B11" s="5" t="n">
        <v>17618</v>
      </c>
      <c r="C11" s="5" t="n">
        <v>13936</v>
      </c>
    </row>
    <row r="12" spans="1:3">
      <c r="A12" s="4" t="s">
        <v>43</v>
      </c>
      <c r="B12" s="5" t="n">
        <v>133594</v>
      </c>
      <c r="C12" s="5" t="n">
        <v>121627</v>
      </c>
    </row>
    <row r="13" spans="1:3">
      <c r="A13" s="4" t="s">
        <v>44</v>
      </c>
      <c r="B13" s="5" t="n">
        <v>11956</v>
      </c>
      <c r="C13" s="5" t="n">
        <v>10429</v>
      </c>
    </row>
    <row r="14" spans="1:3">
      <c r="A14" s="4" t="s">
        <v>45</v>
      </c>
      <c r="B14" s="5" t="n">
        <v>25666</v>
      </c>
      <c r="C14" s="5" t="n">
        <v>25666</v>
      </c>
    </row>
    <row r="15" spans="1:3">
      <c r="A15" s="4" t="s">
        <v>46</v>
      </c>
      <c r="B15" s="5" t="n">
        <v>120279</v>
      </c>
      <c r="C15" s="5" t="n">
        <v>120655</v>
      </c>
    </row>
    <row r="16" spans="1:3">
      <c r="A16" s="4" t="s">
        <v>47</v>
      </c>
      <c r="B16" s="5" t="n">
        <v>8107210</v>
      </c>
      <c r="C16" s="5" t="n">
        <v>6751219</v>
      </c>
    </row>
    <row r="17" spans="1:3">
      <c r="A17" s="3" t="s">
        <v>48</v>
      </c>
    </row>
    <row r="18" spans="1:3">
      <c r="A18" s="4" t="s">
        <v>49</v>
      </c>
      <c r="B18" s="5" t="n">
        <v>0</v>
      </c>
      <c r="C18" s="5" t="n">
        <v>0</v>
      </c>
    </row>
    <row r="19" spans="1:3">
      <c r="A19" s="4" t="s">
        <v>50</v>
      </c>
      <c r="B19" s="5" t="n">
        <v>108148</v>
      </c>
      <c r="C19" s="5" t="n">
        <v>0</v>
      </c>
    </row>
    <row r="20" spans="1:3">
      <c r="A20" s="4" t="s">
        <v>51</v>
      </c>
      <c r="B20" s="5" t="n">
        <v>49828</v>
      </c>
      <c r="C20" s="5" t="n">
        <v>50752</v>
      </c>
    </row>
    <row r="21" spans="1:3">
      <c r="A21" s="4" t="s">
        <v>52</v>
      </c>
      <c r="B21" s="5" t="n">
        <v>177206</v>
      </c>
      <c r="C21" s="5" t="n">
        <v>154751</v>
      </c>
    </row>
    <row r="22" spans="1:3">
      <c r="A22" s="4" t="s">
        <v>53</v>
      </c>
      <c r="B22" s="5" t="n">
        <v>0</v>
      </c>
      <c r="C22" s="5" t="n">
        <v>4093</v>
      </c>
    </row>
    <row r="23" spans="1:3">
      <c r="A23" s="4" t="s">
        <v>54</v>
      </c>
      <c r="B23" s="5" t="n">
        <v>0</v>
      </c>
      <c r="C23" s="5" t="n">
        <v>69957</v>
      </c>
    </row>
    <row r="24" spans="1:3">
      <c r="A24" s="4" t="s">
        <v>55</v>
      </c>
      <c r="B24" s="5" t="n">
        <v>69810</v>
      </c>
      <c r="C24" s="5" t="n">
        <v>62790</v>
      </c>
    </row>
    <row r="25" spans="1:3">
      <c r="A25" s="4" t="s">
        <v>56</v>
      </c>
      <c r="B25" s="5" t="n">
        <v>3169590</v>
      </c>
      <c r="C25" s="5" t="n">
        <v>2815986</v>
      </c>
    </row>
    <row r="26" spans="1:3">
      <c r="A26" s="4" t="s">
        <v>57</v>
      </c>
      <c r="B26" s="4" t="s">
        <v>58</v>
      </c>
      <c r="C26" s="4" t="s">
        <v>58</v>
      </c>
    </row>
    <row r="27" spans="1:3">
      <c r="A27" s="3" t="s">
        <v>59</v>
      </c>
    </row>
    <row r="28" spans="1:3">
      <c r="A28" s="4" t="s">
        <v>60</v>
      </c>
      <c r="B28" s="5" t="n">
        <v>370</v>
      </c>
      <c r="C28" s="5" t="n">
        <v>171</v>
      </c>
    </row>
    <row r="29" spans="1:3">
      <c r="A29" s="4" t="s">
        <v>61</v>
      </c>
      <c r="B29" s="5" t="n">
        <v>4568616</v>
      </c>
      <c r="C29" s="5" t="n">
        <v>3554063</v>
      </c>
    </row>
    <row r="30" spans="1:3">
      <c r="A30" s="4" t="s">
        <v>62</v>
      </c>
      <c r="B30" s="5" t="n">
        <v>-378578</v>
      </c>
      <c r="C30" s="5" t="n">
        <v>-296865</v>
      </c>
    </row>
    <row r="31" spans="1:3">
      <c r="A31" s="4" t="s">
        <v>63</v>
      </c>
      <c r="B31" s="5" t="n">
        <v>95</v>
      </c>
      <c r="C31" s="5" t="n">
        <v>-102</v>
      </c>
    </row>
    <row r="32" spans="1:3">
      <c r="A32" s="4" t="s">
        <v>64</v>
      </c>
      <c r="B32" s="5" t="n">
        <v>4192936</v>
      </c>
      <c r="C32" s="5" t="n">
        <v>3259345</v>
      </c>
    </row>
    <row r="33" spans="1:3">
      <c r="A33" s="4" t="s">
        <v>65</v>
      </c>
      <c r="B33" s="5" t="n">
        <v>744684</v>
      </c>
      <c r="C33" s="5" t="n">
        <v>675888</v>
      </c>
    </row>
    <row r="34" spans="1:3">
      <c r="A34" s="4" t="s">
        <v>66</v>
      </c>
      <c r="B34" s="5" t="n">
        <v>4937620</v>
      </c>
      <c r="C34" s="5" t="n">
        <v>3935233</v>
      </c>
    </row>
    <row r="35" spans="1:3">
      <c r="A35" s="4" t="s">
        <v>67</v>
      </c>
      <c r="B35" s="5" t="n">
        <v>8107210</v>
      </c>
      <c r="C35" s="5" t="n">
        <v>6751219</v>
      </c>
    </row>
    <row r="36" spans="1:3">
      <c r="A36" s="4" t="s">
        <v>28</v>
      </c>
    </row>
    <row r="37" spans="1:3">
      <c r="A37" s="3" t="s">
        <v>59</v>
      </c>
    </row>
    <row r="38" spans="1:3">
      <c r="A38" s="4" t="s">
        <v>68</v>
      </c>
      <c r="B38" s="5" t="n">
        <v>2427</v>
      </c>
      <c r="C38" s="5" t="n">
        <v>2072</v>
      </c>
    </row>
    <row r="39" spans="1:3">
      <c r="A39" s="4" t="s">
        <v>30</v>
      </c>
    </row>
    <row r="40" spans="1:3">
      <c r="A40" s="3" t="s">
        <v>59</v>
      </c>
    </row>
    <row r="41" spans="1:3">
      <c r="A41" s="4" t="s">
        <v>68</v>
      </c>
      <c r="B41" s="5" t="n">
        <v>6</v>
      </c>
      <c r="C41" s="5" t="n">
        <v>6</v>
      </c>
    </row>
    <row r="42" spans="1:3">
      <c r="A42" s="4" t="s">
        <v>69</v>
      </c>
    </row>
    <row r="43" spans="1:3">
      <c r="A43" s="3" t="s">
        <v>48</v>
      </c>
    </row>
    <row r="44" spans="1:3">
      <c r="A44" s="4" t="s">
        <v>70</v>
      </c>
      <c r="B44" s="5" t="n">
        <v>321735</v>
      </c>
      <c r="C44" s="5" t="n">
        <v>0</v>
      </c>
    </row>
    <row r="45" spans="1:3">
      <c r="A45" s="4" t="s">
        <v>71</v>
      </c>
    </row>
    <row r="46" spans="1:3">
      <c r="A46" s="3" t="s">
        <v>48</v>
      </c>
    </row>
    <row r="47" spans="1:3">
      <c r="A47" s="4" t="s">
        <v>70</v>
      </c>
      <c r="B47" s="7" t="n">
        <v>2442863</v>
      </c>
      <c r="C47" s="7" t="n">
        <v>2473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4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46</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257</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45</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8" t="n">
        <v>0.01</v>
      </c>
      <c r="C2" s="8" t="n">
        <v>0.01</v>
      </c>
    </row>
    <row r="3" spans="1:3">
      <c r="A3" s="4" t="s">
        <v>74</v>
      </c>
      <c r="B3" s="5" t="n">
        <v>100000000</v>
      </c>
      <c r="C3" s="5" t="n">
        <v>100000000</v>
      </c>
    </row>
    <row r="4" spans="1:3">
      <c r="A4" s="4" t="s">
        <v>75</v>
      </c>
      <c r="B4" s="5" t="n">
        <v>37010000</v>
      </c>
      <c r="C4" s="5" t="n">
        <v>17060000</v>
      </c>
    </row>
    <row r="5" spans="1:3">
      <c r="A5" s="4" t="s">
        <v>76</v>
      </c>
      <c r="B5" s="5" t="n">
        <v>37010000</v>
      </c>
      <c r="C5" s="5" t="n">
        <v>17060000</v>
      </c>
    </row>
    <row r="6" spans="1:3">
      <c r="A6" s="4" t="s">
        <v>28</v>
      </c>
    </row>
    <row r="7" spans="1:3">
      <c r="A7" s="4" t="s">
        <v>77</v>
      </c>
      <c r="B7" s="8" t="n">
        <v>0.01</v>
      </c>
      <c r="C7" s="8" t="n">
        <v>0.01</v>
      </c>
    </row>
    <row r="8" spans="1:3">
      <c r="A8" s="4" t="s">
        <v>78</v>
      </c>
      <c r="B8" s="5" t="n">
        <v>450000000</v>
      </c>
      <c r="C8" s="5" t="n">
        <v>450000000</v>
      </c>
    </row>
    <row r="9" spans="1:3">
      <c r="A9" s="4" t="s">
        <v>79</v>
      </c>
      <c r="B9" s="5" t="n">
        <v>242740482</v>
      </c>
      <c r="C9" s="5" t="n">
        <v>207235510</v>
      </c>
    </row>
    <row r="10" spans="1:3">
      <c r="A10" s="4" t="s">
        <v>80</v>
      </c>
      <c r="B10" s="5" t="n">
        <v>242740482</v>
      </c>
      <c r="C10" s="5" t="n">
        <v>207235510</v>
      </c>
    </row>
    <row r="11" spans="1:3">
      <c r="A11" s="4" t="s">
        <v>30</v>
      </c>
    </row>
    <row r="12" spans="1:3">
      <c r="A12" s="4" t="s">
        <v>77</v>
      </c>
      <c r="B12" s="8" t="n">
        <v>0.01</v>
      </c>
      <c r="C12" s="8" t="n">
        <v>0.01</v>
      </c>
    </row>
    <row r="13" spans="1:3">
      <c r="A13" s="4" t="s">
        <v>78</v>
      </c>
      <c r="B13" s="5" t="n">
        <v>50000000</v>
      </c>
      <c r="C13" s="5" t="n">
        <v>50000000</v>
      </c>
    </row>
    <row r="14" spans="1:3">
      <c r="A14" s="4" t="s">
        <v>79</v>
      </c>
      <c r="B14" s="5" t="n">
        <v>635075</v>
      </c>
      <c r="C14" s="5" t="n">
        <v>635075</v>
      </c>
    </row>
    <row r="15" spans="1:3">
      <c r="A15" s="4" t="s">
        <v>80</v>
      </c>
      <c r="B15" s="5" t="n">
        <v>635075</v>
      </c>
      <c r="C15"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48</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51</v>
      </c>
    </row>
    <row r="4" spans="1:2">
      <c r="A4" s="4" t="s">
        <v>252</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5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58</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227</v>
      </c>
    </row>
    <row r="6" spans="1:2">
      <c r="A6" s="3" t="s">
        <v>368</v>
      </c>
    </row>
    <row r="7" spans="1:2">
      <c r="A7" s="4" t="s">
        <v>371</v>
      </c>
      <c r="B7" s="4" t="s">
        <v>372</v>
      </c>
    </row>
    <row r="8" spans="1:2">
      <c r="A8" s="4" t="s">
        <v>369</v>
      </c>
      <c r="B8" s="4" t="s">
        <v>373</v>
      </c>
    </row>
    <row r="9" spans="1:2">
      <c r="A9" s="4" t="s">
        <v>374</v>
      </c>
      <c r="B9" s="4" t="s">
        <v>375</v>
      </c>
    </row>
    <row r="10" spans="1:2">
      <c r="A10" s="4" t="s">
        <v>183</v>
      </c>
    </row>
    <row r="11" spans="1:2">
      <c r="A11" s="3" t="s">
        <v>368</v>
      </c>
    </row>
    <row r="12" spans="1:2">
      <c r="A12" s="4" t="s">
        <v>371</v>
      </c>
      <c r="B12" s="4" t="s">
        <v>376</v>
      </c>
    </row>
    <row r="13" spans="1:2">
      <c r="A13" s="4" t="s">
        <v>377</v>
      </c>
    </row>
    <row r="14" spans="1:2">
      <c r="A14" s="3" t="s">
        <v>368</v>
      </c>
    </row>
    <row r="15" spans="1:2">
      <c r="A15" s="4" t="s">
        <v>371</v>
      </c>
      <c r="B15" s="4" t="s">
        <v>378</v>
      </c>
    </row>
    <row r="16" spans="1:2">
      <c r="A16" s="4" t="s">
        <v>379</v>
      </c>
    </row>
    <row r="17" spans="1:2">
      <c r="A17" s="3" t="s">
        <v>368</v>
      </c>
    </row>
    <row r="18" spans="1:2">
      <c r="A18" s="4" t="s">
        <v>374</v>
      </c>
      <c r="B1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73</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7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83</v>
      </c>
    </row>
    <row r="4" spans="1:2">
      <c r="A4" s="4" t="s">
        <v>390</v>
      </c>
      <c r="B4" s="4" t="s">
        <v>391</v>
      </c>
    </row>
    <row r="5" spans="1:2">
      <c r="A5" s="4" t="s">
        <v>329</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86</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757603</v>
      </c>
      <c r="C4" s="7" t="n">
        <v>559719</v>
      </c>
      <c r="D4" s="7" t="n">
        <v>376385</v>
      </c>
    </row>
    <row r="5" spans="1:4">
      <c r="A5" s="4" t="s">
        <v>85</v>
      </c>
      <c r="B5" s="5" t="n">
        <v>10234</v>
      </c>
      <c r="C5" s="5" t="n">
        <v>7646</v>
      </c>
      <c r="D5" s="5" t="n">
        <v>5968</v>
      </c>
    </row>
    <row r="6" spans="1:4">
      <c r="A6" s="4" t="s">
        <v>86</v>
      </c>
      <c r="B6" s="5" t="n">
        <v>95254</v>
      </c>
      <c r="C6" s="5" t="n">
        <v>56546</v>
      </c>
      <c r="D6" s="5" t="n">
        <v>14931</v>
      </c>
    </row>
    <row r="7" spans="1:4">
      <c r="A7" s="4" t="s">
        <v>87</v>
      </c>
      <c r="B7" s="5" t="n">
        <v>15798</v>
      </c>
      <c r="C7" s="5" t="n">
        <v>6665</v>
      </c>
      <c r="D7" s="5" t="n">
        <v>1590</v>
      </c>
    </row>
    <row r="8" spans="1:4">
      <c r="A8" s="4" t="s">
        <v>88</v>
      </c>
      <c r="B8" s="5" t="n">
        <v>878889</v>
      </c>
      <c r="C8" s="5" t="n">
        <v>630576</v>
      </c>
      <c r="D8" s="5" t="n">
        <v>398874</v>
      </c>
    </row>
    <row r="9" spans="1:4">
      <c r="A9" s="3" t="s">
        <v>89</v>
      </c>
    </row>
    <row r="10" spans="1:4">
      <c r="A10" s="4" t="s">
        <v>90</v>
      </c>
      <c r="B10" s="5" t="n">
        <v>386474</v>
      </c>
      <c r="C10" s="5" t="n">
        <v>292155</v>
      </c>
      <c r="D10" s="5" t="n">
        <v>184814</v>
      </c>
    </row>
    <row r="11" spans="1:4">
      <c r="A11" s="4" t="s">
        <v>91</v>
      </c>
      <c r="B11" s="5" t="n">
        <v>30992</v>
      </c>
      <c r="C11" s="5" t="n">
        <v>24906</v>
      </c>
      <c r="D11" s="5" t="n">
        <v>21947</v>
      </c>
    </row>
    <row r="12" spans="1:4">
      <c r="A12" s="4" t="s">
        <v>92</v>
      </c>
      <c r="B12" s="5" t="n">
        <v>130847</v>
      </c>
      <c r="C12" s="5" t="n">
        <v>89413</v>
      </c>
      <c r="D12" s="5" t="n">
        <v>19881</v>
      </c>
    </row>
    <row r="13" spans="1:4">
      <c r="A13" s="4" t="s">
        <v>93</v>
      </c>
      <c r="B13" s="5" t="n">
        <v>3636</v>
      </c>
      <c r="C13" s="5" t="n">
        <v>3125</v>
      </c>
      <c r="D13" s="5" t="n">
        <v>2586</v>
      </c>
    </row>
    <row r="14" spans="1:4">
      <c r="A14" s="4" t="s">
        <v>94</v>
      </c>
      <c r="B14" s="5" t="n">
        <v>11443</v>
      </c>
      <c r="C14" s="5" t="n">
        <v>19577</v>
      </c>
      <c r="D14" s="5" t="n">
        <v>22386</v>
      </c>
    </row>
    <row r="15" spans="1:4">
      <c r="A15" s="4" t="s">
        <v>95</v>
      </c>
      <c r="B15" s="5" t="n">
        <v>298677</v>
      </c>
      <c r="C15" s="5" t="n">
        <v>242848</v>
      </c>
      <c r="D15" s="5" t="n">
        <v>165516</v>
      </c>
    </row>
    <row r="16" spans="1:4">
      <c r="A16" s="4" t="s">
        <v>87</v>
      </c>
      <c r="B16" s="5" t="n">
        <v>11978</v>
      </c>
      <c r="C16" s="5" t="n">
        <v>3770</v>
      </c>
      <c r="D16" s="5" t="n">
        <v>3559</v>
      </c>
    </row>
    <row r="17" spans="1:4">
      <c r="A17" s="4" t="s">
        <v>96</v>
      </c>
      <c r="B17" s="5" t="n">
        <v>874047</v>
      </c>
      <c r="C17" s="5" t="n">
        <v>675794</v>
      </c>
      <c r="D17" s="5" t="n">
        <v>420689</v>
      </c>
    </row>
    <row r="18" spans="1:4">
      <c r="A18" s="4" t="s">
        <v>97</v>
      </c>
      <c r="B18" s="5" t="n">
        <v>14569</v>
      </c>
      <c r="C18" s="5" t="n">
        <v>0</v>
      </c>
      <c r="D18" s="5" t="n">
        <v>0</v>
      </c>
    </row>
    <row r="19" spans="1:4">
      <c r="A19" s="4" t="s">
        <v>98</v>
      </c>
      <c r="B19" s="5" t="n">
        <v>-13408</v>
      </c>
      <c r="C19" s="5" t="n">
        <v>0</v>
      </c>
      <c r="D19" s="5" t="n">
        <v>0</v>
      </c>
    </row>
    <row r="20" spans="1:4">
      <c r="A20" s="4" t="s">
        <v>99</v>
      </c>
      <c r="B20" s="5" t="n">
        <v>11463</v>
      </c>
      <c r="C20" s="5" t="n">
        <v>0</v>
      </c>
      <c r="D20" s="5" t="n">
        <v>0</v>
      </c>
    </row>
    <row r="21" spans="1:4">
      <c r="A21" s="4" t="s">
        <v>100</v>
      </c>
      <c r="B21" s="5" t="n">
        <v>0</v>
      </c>
      <c r="C21" s="5" t="n">
        <v>2100</v>
      </c>
      <c r="D21" s="5" t="n">
        <v>-5119</v>
      </c>
    </row>
    <row r="22" spans="1:4">
      <c r="A22" s="4" t="s">
        <v>101</v>
      </c>
      <c r="B22" s="5" t="n">
        <v>-7020</v>
      </c>
      <c r="C22" s="5" t="n">
        <v>-4830</v>
      </c>
      <c r="D22" s="5" t="n">
        <v>-6158</v>
      </c>
    </row>
    <row r="23" spans="1:4">
      <c r="A23" s="4" t="s">
        <v>102</v>
      </c>
      <c r="B23" s="5" t="n">
        <v>10446</v>
      </c>
      <c r="C23" s="5" t="n">
        <v>-47948</v>
      </c>
      <c r="D23" s="5" t="n">
        <v>-33092</v>
      </c>
    </row>
    <row r="24" spans="1:4">
      <c r="A24" s="4" t="s">
        <v>65</v>
      </c>
      <c r="B24" s="5" t="n">
        <v>3751</v>
      </c>
      <c r="C24" s="5" t="n">
        <v>14353</v>
      </c>
      <c r="D24" s="5" t="n">
        <v>14965</v>
      </c>
    </row>
    <row r="25" spans="1:4">
      <c r="A25" s="4" t="s">
        <v>103</v>
      </c>
      <c r="B25" s="5" t="n">
        <v>40237</v>
      </c>
      <c r="C25" s="5" t="n">
        <v>22276</v>
      </c>
      <c r="D25" s="5" t="n">
        <v>18928</v>
      </c>
    </row>
    <row r="26" spans="1:4">
      <c r="A26" s="4" t="s">
        <v>104</v>
      </c>
      <c r="B26" s="7" t="n">
        <v>-33542</v>
      </c>
      <c r="C26" s="7" t="n">
        <v>-84577</v>
      </c>
      <c r="D26" s="7" t="n">
        <v>-66985</v>
      </c>
    </row>
    <row r="27" spans="1:4">
      <c r="A27" s="4" t="s">
        <v>105</v>
      </c>
      <c r="B27" s="5" t="n">
        <v>234010168</v>
      </c>
      <c r="C27" s="5" t="n">
        <v>210600111</v>
      </c>
      <c r="D27" s="5" t="n">
        <v>196348757</v>
      </c>
    </row>
    <row r="28" spans="1:4">
      <c r="A28" s="4" t="s">
        <v>106</v>
      </c>
      <c r="B28" s="8" t="n">
        <v>-0.14</v>
      </c>
      <c r="C28" s="8" t="n">
        <v>-0.4</v>
      </c>
      <c r="D28" s="8" t="n">
        <v>-0.34</v>
      </c>
    </row>
    <row r="29" spans="1:4">
      <c r="A29" s="4" t="s">
        <v>107</v>
      </c>
      <c r="B29" s="6" t="n">
        <v>0.2</v>
      </c>
      <c r="C29" s="6" t="n">
        <v>0.2</v>
      </c>
      <c r="D29" s="6"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0"/>
    <col customWidth="1" max="3" min="3" width="41"/>
    <col customWidth="1" max="4" min="4" width="41"/>
  </cols>
  <sheetData>
    <row r="1" spans="1:4">
      <c r="A1" s="1" t="s">
        <v>398</v>
      </c>
      <c r="B1" s="2" t="s">
        <v>399</v>
      </c>
      <c r="C1" s="2" t="s">
        <v>400</v>
      </c>
      <c r="D1" s="2" t="s">
        <v>401</v>
      </c>
    </row>
    <row r="2" spans="1:4">
      <c r="A2" s="3" t="s">
        <v>402</v>
      </c>
    </row>
    <row r="3" spans="1:4">
      <c r="A3" s="4" t="s">
        <v>403</v>
      </c>
      <c r="C3" s="5" t="n">
        <v>22</v>
      </c>
      <c r="D3" s="5" t="n">
        <v>22</v>
      </c>
    </row>
    <row r="4" spans="1:4">
      <c r="A4" s="4" t="s">
        <v>404</v>
      </c>
    </row>
    <row r="5" spans="1:4">
      <c r="A5" s="3" t="s">
        <v>402</v>
      </c>
    </row>
    <row r="6" spans="1:4">
      <c r="A6" s="4" t="s">
        <v>405</v>
      </c>
      <c r="B6" s="5" t="n">
        <v>4375000</v>
      </c>
    </row>
    <row r="7" spans="1:4">
      <c r="A7" s="4" t="s">
        <v>406</v>
      </c>
    </row>
    <row r="8" spans="1:4">
      <c r="A8" s="3" t="s">
        <v>402</v>
      </c>
    </row>
    <row r="9" spans="1:4">
      <c r="A9" s="4" t="s">
        <v>405</v>
      </c>
      <c r="B9" s="5" t="n">
        <v>4375000</v>
      </c>
    </row>
    <row r="10" spans="1:4">
      <c r="A10" s="4" t="s">
        <v>407</v>
      </c>
    </row>
    <row r="11" spans="1:4">
      <c r="A11" s="3" t="s">
        <v>402</v>
      </c>
    </row>
    <row r="12" spans="1:4">
      <c r="A12" s="4" t="s">
        <v>408</v>
      </c>
      <c r="C12" s="5" t="n">
        <v>48422</v>
      </c>
      <c r="D12" s="5" t="n">
        <v>38780</v>
      </c>
    </row>
    <row r="13" spans="1:4">
      <c r="A13" s="4" t="s">
        <v>409</v>
      </c>
    </row>
    <row r="14" spans="1:4">
      <c r="A14" s="3" t="s">
        <v>402</v>
      </c>
    </row>
    <row r="15" spans="1:4">
      <c r="A15" s="4" t="s">
        <v>408</v>
      </c>
      <c r="C15" s="5" t="n">
        <v>1119</v>
      </c>
      <c r="D15" s="5"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43"/>
    <col customWidth="1" max="8" min="8" width="21"/>
    <col customWidth="1" max="9" min="9" width="21"/>
  </cols>
  <sheetData>
    <row r="1" spans="1:9">
      <c r="A1" s="1" t="s">
        <v>410</v>
      </c>
      <c r="B1" s="2" t="s">
        <v>411</v>
      </c>
      <c r="F1" s="2" t="s">
        <v>1</v>
      </c>
    </row>
    <row r="2" spans="1:9">
      <c r="B2" s="2" t="s">
        <v>412</v>
      </c>
      <c r="C2" s="2" t="s">
        <v>413</v>
      </c>
      <c r="D2" s="2" t="s">
        <v>414</v>
      </c>
      <c r="E2" s="2" t="s">
        <v>415</v>
      </c>
      <c r="F2" s="2" t="s">
        <v>416</v>
      </c>
      <c r="G2" s="2" t="s">
        <v>417</v>
      </c>
      <c r="H2" s="2" t="s">
        <v>418</v>
      </c>
      <c r="I2" s="2" t="s">
        <v>419</v>
      </c>
    </row>
    <row r="3" spans="1:9">
      <c r="A3" s="3" t="s">
        <v>420</v>
      </c>
    </row>
    <row r="4" spans="1:9">
      <c r="A4" s="4" t="s">
        <v>421</v>
      </c>
      <c r="F4" s="7" t="n">
        <v>51636000</v>
      </c>
    </row>
    <row r="5" spans="1:9">
      <c r="A5" s="4" t="s">
        <v>422</v>
      </c>
      <c r="F5" s="5" t="n">
        <v>386474000</v>
      </c>
      <c r="G5" s="7" t="n">
        <v>292155000</v>
      </c>
      <c r="H5" s="7" t="n">
        <v>184814000</v>
      </c>
    </row>
    <row r="6" spans="1:9">
      <c r="A6" s="4" t="s">
        <v>423</v>
      </c>
      <c r="F6" s="5" t="n">
        <v>11978000</v>
      </c>
      <c r="G6" s="5" t="n">
        <v>3770000</v>
      </c>
      <c r="H6" s="5" t="n">
        <v>3559000</v>
      </c>
    </row>
    <row r="7" spans="1:9">
      <c r="A7" s="4" t="s">
        <v>97</v>
      </c>
      <c r="F7" s="5" t="n">
        <v>14569000</v>
      </c>
      <c r="G7" s="5" t="n">
        <v>0</v>
      </c>
      <c r="H7" s="5" t="n">
        <v>0</v>
      </c>
    </row>
    <row r="8" spans="1:9">
      <c r="A8" s="4" t="s">
        <v>41</v>
      </c>
      <c r="F8" s="5" t="n">
        <v>131442000</v>
      </c>
      <c r="G8" s="5" t="n">
        <v>111282000</v>
      </c>
      <c r="H8" s="5" t="n">
        <v>77198000</v>
      </c>
      <c r="I8" s="7" t="n">
        <v>26400000</v>
      </c>
    </row>
    <row r="9" spans="1:9">
      <c r="A9" s="3" t="s">
        <v>424</v>
      </c>
    </row>
    <row r="10" spans="1:9">
      <c r="A10" s="4" t="s">
        <v>172</v>
      </c>
      <c r="F10" s="5" t="n">
        <v>4970000</v>
      </c>
      <c r="G10" s="7" t="n">
        <v>0</v>
      </c>
      <c r="H10" s="5" t="n">
        <v>0</v>
      </c>
    </row>
    <row r="11" spans="1:9">
      <c r="A11" s="3" t="s">
        <v>425</v>
      </c>
    </row>
    <row r="12" spans="1:9">
      <c r="A12" s="4" t="s">
        <v>426</v>
      </c>
      <c r="D12" s="7" t="n">
        <v>0</v>
      </c>
      <c r="E12" s="7" t="n">
        <v>0</v>
      </c>
      <c r="F12" s="7" t="n">
        <v>0</v>
      </c>
    </row>
    <row r="13" spans="1:9">
      <c r="A13" s="3" t="s">
        <v>307</v>
      </c>
    </row>
    <row r="14" spans="1:9">
      <c r="A14" s="4" t="s">
        <v>427</v>
      </c>
      <c r="F14" s="4" t="s">
        <v>428</v>
      </c>
    </row>
    <row r="15" spans="1:9">
      <c r="A15" s="4" t="s">
        <v>429</v>
      </c>
    </row>
    <row r="16" spans="1:9">
      <c r="A16" s="3" t="s">
        <v>309</v>
      </c>
    </row>
    <row r="17" spans="1:9">
      <c r="A17" s="4" t="s">
        <v>430</v>
      </c>
      <c r="F17" s="4" t="s">
        <v>431</v>
      </c>
    </row>
    <row r="18" spans="1:9">
      <c r="A18" s="4" t="s">
        <v>432</v>
      </c>
    </row>
    <row r="19" spans="1:9">
      <c r="A19" s="3" t="s">
        <v>309</v>
      </c>
    </row>
    <row r="20" spans="1:9">
      <c r="A20" s="4" t="s">
        <v>430</v>
      </c>
      <c r="F20" s="4" t="s">
        <v>433</v>
      </c>
    </row>
    <row r="21" spans="1:9">
      <c r="A21" s="4" t="s">
        <v>407</v>
      </c>
    </row>
    <row r="22" spans="1:9">
      <c r="A22" s="3" t="s">
        <v>424</v>
      </c>
    </row>
    <row r="23" spans="1:9">
      <c r="A23" s="4" t="s">
        <v>408</v>
      </c>
      <c r="F23" s="5" t="n">
        <v>48422</v>
      </c>
      <c r="G23" s="5" t="n">
        <v>38780</v>
      </c>
    </row>
    <row r="24" spans="1:9">
      <c r="A24" s="4" t="s">
        <v>434</v>
      </c>
    </row>
    <row r="25" spans="1:9">
      <c r="A25" s="3" t="s">
        <v>424</v>
      </c>
    </row>
    <row r="26" spans="1:9">
      <c r="A26" s="4" t="s">
        <v>408</v>
      </c>
      <c r="F26" s="5" t="n">
        <v>1119</v>
      </c>
      <c r="G26" s="5" t="n">
        <v>45</v>
      </c>
    </row>
    <row r="27" spans="1:9">
      <c r="A27" s="4" t="s">
        <v>172</v>
      </c>
      <c r="F27" s="7" t="n">
        <v>5000000</v>
      </c>
    </row>
    <row r="28" spans="1:9">
      <c r="A28" s="4" t="s">
        <v>435</v>
      </c>
    </row>
    <row r="29" spans="1:9">
      <c r="A29" s="3" t="s">
        <v>301</v>
      </c>
    </row>
    <row r="30" spans="1:9">
      <c r="A30" s="4" t="s">
        <v>436</v>
      </c>
      <c r="F30" s="4" t="s">
        <v>428</v>
      </c>
    </row>
    <row r="31" spans="1:9">
      <c r="A31" s="4" t="s">
        <v>437</v>
      </c>
    </row>
    <row r="32" spans="1:9">
      <c r="A32" s="3" t="s">
        <v>420</v>
      </c>
    </row>
    <row r="33" spans="1:9">
      <c r="A33" s="4" t="s">
        <v>421</v>
      </c>
      <c r="F33" s="7" t="n">
        <v>56600000</v>
      </c>
    </row>
    <row r="34" spans="1:9">
      <c r="A34" s="4" t="s">
        <v>438</v>
      </c>
    </row>
    <row r="35" spans="1:9">
      <c r="A35" s="3" t="s">
        <v>420</v>
      </c>
    </row>
    <row r="36" spans="1:9">
      <c r="A36" s="4" t="s">
        <v>421</v>
      </c>
      <c r="F36" s="7" t="n">
        <v>-56600000</v>
      </c>
    </row>
    <row r="37" spans="1:9">
      <c r="A37" s="4" t="s">
        <v>439</v>
      </c>
    </row>
    <row r="38" spans="1:9">
      <c r="A38" s="3" t="s">
        <v>420</v>
      </c>
    </row>
    <row r="39" spans="1:9">
      <c r="A39" s="4" t="s">
        <v>440</v>
      </c>
      <c r="B39" s="7" t="n">
        <v>-700000</v>
      </c>
      <c r="C39" s="7" t="n">
        <v>-200000</v>
      </c>
    </row>
    <row r="40" spans="1:9">
      <c r="A40" s="4" t="s">
        <v>441</v>
      </c>
    </row>
    <row r="41" spans="1:9">
      <c r="A41" s="3" t="s">
        <v>420</v>
      </c>
    </row>
    <row r="42" spans="1:9">
      <c r="A42" s="4" t="s">
        <v>422</v>
      </c>
      <c r="G42" s="7" t="n">
        <v>-15000000</v>
      </c>
      <c r="H42" s="5" t="n">
        <v>-22900000</v>
      </c>
    </row>
    <row r="43" spans="1:9">
      <c r="A43" s="4" t="s">
        <v>442</v>
      </c>
    </row>
    <row r="44" spans="1:9">
      <c r="A44" s="3" t="s">
        <v>420</v>
      </c>
    </row>
    <row r="45" spans="1:9">
      <c r="A45" s="4" t="s">
        <v>422</v>
      </c>
      <c r="G45" s="5" t="n">
        <v>-11200000</v>
      </c>
      <c r="H45" s="5" t="n">
        <v>-19300000</v>
      </c>
    </row>
    <row r="46" spans="1:9">
      <c r="A46" s="4" t="s">
        <v>443</v>
      </c>
    </row>
    <row r="47" spans="1:9">
      <c r="A47" s="3" t="s">
        <v>420</v>
      </c>
    </row>
    <row r="48" spans="1:9">
      <c r="A48" s="4" t="s">
        <v>423</v>
      </c>
      <c r="G48" s="7" t="n">
        <v>-3800000</v>
      </c>
      <c r="H48" s="7" t="n">
        <v>-3600000</v>
      </c>
    </row>
    <row r="49" spans="1:9">
      <c r="A49" s="4" t="s">
        <v>444</v>
      </c>
    </row>
    <row r="50" spans="1:9">
      <c r="A50" s="3" t="s">
        <v>420</v>
      </c>
    </row>
    <row r="51" spans="1:9">
      <c r="A51" s="4" t="s">
        <v>97</v>
      </c>
      <c r="B51" s="7" t="n">
        <v>700000</v>
      </c>
      <c r="C51" s="7" t="n">
        <v>20000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57"/>
    <col customWidth="1" max="6" min="6" width="39"/>
    <col customWidth="1" max="7" min="7" width="21"/>
  </cols>
  <sheetData>
    <row r="1" spans="1:7">
      <c r="A1" s="1" t="s">
        <v>445</v>
      </c>
      <c r="B1" s="2" t="s">
        <v>411</v>
      </c>
      <c r="E1" s="2" t="s">
        <v>1</v>
      </c>
    </row>
    <row r="2" spans="1:7">
      <c r="B2" s="2" t="s">
        <v>413</v>
      </c>
      <c r="C2" s="2" t="s">
        <v>414</v>
      </c>
      <c r="D2" s="2" t="s">
        <v>415</v>
      </c>
      <c r="E2" s="2" t="s">
        <v>446</v>
      </c>
      <c r="F2" s="2" t="s">
        <v>447</v>
      </c>
      <c r="G2" s="2" t="s">
        <v>418</v>
      </c>
    </row>
    <row r="3" spans="1:7">
      <c r="A3" s="3" t="s">
        <v>311</v>
      </c>
    </row>
    <row r="4" spans="1:7">
      <c r="A4" s="4" t="s">
        <v>448</v>
      </c>
      <c r="B4" s="7" t="n">
        <v>0</v>
      </c>
      <c r="F4" s="7" t="n">
        <v>0</v>
      </c>
      <c r="G4" s="7" t="n">
        <v>0</v>
      </c>
    </row>
    <row r="5" spans="1:7">
      <c r="A5" s="3" t="s">
        <v>46</v>
      </c>
    </row>
    <row r="6" spans="1:7">
      <c r="A6" s="4" t="s">
        <v>449</v>
      </c>
      <c r="C6" s="7" t="n">
        <v>0</v>
      </c>
      <c r="D6" s="7" t="n">
        <v>0</v>
      </c>
      <c r="E6" s="7" t="n">
        <v>0</v>
      </c>
    </row>
    <row r="7" spans="1:7">
      <c r="A7" s="4" t="s">
        <v>450</v>
      </c>
      <c r="E7" s="5" t="n">
        <v>400000</v>
      </c>
    </row>
    <row r="8" spans="1:7">
      <c r="A8" s="4" t="s">
        <v>46</v>
      </c>
      <c r="E8" s="5" t="n">
        <v>120279000</v>
      </c>
      <c r="F8" s="5" t="n">
        <v>120655000</v>
      </c>
    </row>
    <row r="9" spans="1:7">
      <c r="A9" s="3" t="s">
        <v>320</v>
      </c>
    </row>
    <row r="10" spans="1:7">
      <c r="A10" s="4" t="s">
        <v>451</v>
      </c>
      <c r="E10" s="7" t="n">
        <v>200000</v>
      </c>
      <c r="F10" s="7" t="n">
        <v>34600000</v>
      </c>
    </row>
    <row r="11" spans="1:7">
      <c r="A11" s="4" t="s">
        <v>452</v>
      </c>
      <c r="E11" s="5" t="n">
        <v>3</v>
      </c>
      <c r="F11" s="5" t="n">
        <v>265</v>
      </c>
    </row>
    <row r="12" spans="1:7">
      <c r="A12" s="3" t="s">
        <v>322</v>
      </c>
    </row>
    <row r="13" spans="1:7">
      <c r="A13" s="4" t="s">
        <v>453</v>
      </c>
      <c r="E13" s="7" t="n">
        <v>5700000</v>
      </c>
      <c r="F13" s="7" t="n">
        <v>3000000</v>
      </c>
    </row>
    <row r="14" spans="1:7">
      <c r="A14" s="3" t="s">
        <v>324</v>
      </c>
    </row>
    <row r="15" spans="1:7">
      <c r="A15" s="4" t="s">
        <v>454</v>
      </c>
      <c r="E15" s="4" t="s">
        <v>428</v>
      </c>
    </row>
    <row r="16" spans="1:7">
      <c r="A16" s="3" t="s">
        <v>333</v>
      </c>
    </row>
    <row r="17" spans="1:7">
      <c r="A17" s="4" t="s">
        <v>455</v>
      </c>
      <c r="E17" s="5" t="n">
        <v>1</v>
      </c>
    </row>
    <row r="18" spans="1:7">
      <c r="A18" s="4" t="s">
        <v>435</v>
      </c>
    </row>
    <row r="19" spans="1:7">
      <c r="A19" s="3" t="s">
        <v>311</v>
      </c>
    </row>
    <row r="20" spans="1:7">
      <c r="A20" s="4" t="s">
        <v>436</v>
      </c>
      <c r="E20" s="4" t="s">
        <v>428</v>
      </c>
    </row>
    <row r="21" spans="1:7">
      <c r="A21" s="4" t="s">
        <v>456</v>
      </c>
    </row>
    <row r="22" spans="1:7">
      <c r="A22" s="3" t="s">
        <v>311</v>
      </c>
    </row>
    <row r="23" spans="1:7">
      <c r="A23" s="4" t="s">
        <v>436</v>
      </c>
      <c r="E23" s="4" t="s">
        <v>457</v>
      </c>
    </row>
    <row r="24" spans="1:7">
      <c r="A24" s="4" t="s">
        <v>458</v>
      </c>
    </row>
    <row r="25" spans="1:7">
      <c r="A25" s="3" t="s">
        <v>311</v>
      </c>
    </row>
    <row r="26" spans="1:7">
      <c r="A26" s="4" t="s">
        <v>436</v>
      </c>
      <c r="E26" s="4" t="s">
        <v>459</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2</v>
      </c>
      <c r="D1" s="2" t="s">
        <v>82</v>
      </c>
      <c r="E1" s="2" t="s">
        <v>461</v>
      </c>
    </row>
    <row r="2" spans="1:5">
      <c r="A2" s="3" t="s">
        <v>242</v>
      </c>
    </row>
    <row r="3" spans="1:5">
      <c r="A3" s="4" t="s">
        <v>40</v>
      </c>
      <c r="B3" s="7" t="n">
        <v>118799</v>
      </c>
      <c r="C3" s="7" t="n">
        <v>57686</v>
      </c>
      <c r="D3" s="7" t="n">
        <v>108787</v>
      </c>
    </row>
    <row r="4" spans="1:5">
      <c r="A4" s="4" t="s">
        <v>41</v>
      </c>
      <c r="B4" s="5" t="n">
        <v>131442</v>
      </c>
      <c r="C4" s="5" t="n">
        <v>111282</v>
      </c>
      <c r="D4" s="5" t="n">
        <v>77198</v>
      </c>
      <c r="E4" s="7" t="n">
        <v>26400</v>
      </c>
    </row>
    <row r="5" spans="1:5">
      <c r="A5" s="4" t="s">
        <v>462</v>
      </c>
      <c r="B5" s="7" t="n">
        <v>250241</v>
      </c>
      <c r="C5" s="7" t="n">
        <v>168968</v>
      </c>
      <c r="D5" s="7" t="n">
        <v>185985</v>
      </c>
      <c r="E5" s="7" t="n">
        <v>175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463</v>
      </c>
      <c r="B1" s="2" t="s">
        <v>416</v>
      </c>
      <c r="C1" s="2" t="s">
        <v>417</v>
      </c>
    </row>
    <row r="2" spans="1:3">
      <c r="A2" s="3" t="s">
        <v>464</v>
      </c>
    </row>
    <row r="3" spans="1:3">
      <c r="A3" s="4" t="s">
        <v>465</v>
      </c>
      <c r="B3" s="7" t="n">
        <v>7547856</v>
      </c>
      <c r="C3" s="7" t="n">
        <v>6289938</v>
      </c>
    </row>
    <row r="4" spans="1:3">
      <c r="A4" s="4" t="s">
        <v>407</v>
      </c>
    </row>
    <row r="5" spans="1:3">
      <c r="A5" s="3" t="s">
        <v>464</v>
      </c>
    </row>
    <row r="6" spans="1:3">
      <c r="A6" s="4" t="s">
        <v>408</v>
      </c>
      <c r="B6" s="5" t="n">
        <v>48422</v>
      </c>
      <c r="C6" s="5" t="n">
        <v>38780</v>
      </c>
    </row>
    <row r="7" spans="1:3">
      <c r="A7" s="4" t="s">
        <v>465</v>
      </c>
      <c r="B7" s="7" t="n">
        <v>7547856</v>
      </c>
      <c r="C7" s="7" t="n">
        <v>6289938</v>
      </c>
    </row>
    <row r="8" spans="1:3">
      <c r="A8" s="4" t="s">
        <v>466</v>
      </c>
    </row>
    <row r="9" spans="1:3">
      <c r="A9" s="3" t="s">
        <v>464</v>
      </c>
    </row>
    <row r="10" spans="1:3">
      <c r="A10" s="4" t="s">
        <v>408</v>
      </c>
      <c r="B10" s="5" t="n">
        <v>312</v>
      </c>
      <c r="C10" s="5" t="n">
        <v>476</v>
      </c>
    </row>
    <row r="11" spans="1:3">
      <c r="A11" s="4" t="s">
        <v>465</v>
      </c>
      <c r="B11" s="7" t="n">
        <v>57200</v>
      </c>
      <c r="C11" s="7" t="n">
        <v>75055</v>
      </c>
    </row>
    <row r="12" spans="1:3">
      <c r="A12" s="4" t="s">
        <v>467</v>
      </c>
    </row>
    <row r="13" spans="1:3">
      <c r="A13" s="3" t="s">
        <v>464</v>
      </c>
    </row>
    <row r="14" spans="1:3">
      <c r="A14" s="4" t="s">
        <v>408</v>
      </c>
      <c r="B14" s="5" t="n">
        <v>91</v>
      </c>
      <c r="C14" s="5" t="n">
        <v>178</v>
      </c>
    </row>
    <row r="15" spans="1:3">
      <c r="A15" s="4" t="s">
        <v>465</v>
      </c>
      <c r="B15" s="7" t="n">
        <v>14453</v>
      </c>
      <c r="C15" s="7" t="n">
        <v>28525</v>
      </c>
    </row>
    <row r="16" spans="1:3">
      <c r="A16" s="4" t="s">
        <v>434</v>
      </c>
    </row>
    <row r="17" spans="1:3">
      <c r="A17" s="3" t="s">
        <v>464</v>
      </c>
    </row>
    <row r="18" spans="1:3">
      <c r="A18" s="4" t="s">
        <v>408</v>
      </c>
      <c r="B18" s="5" t="n">
        <v>1119</v>
      </c>
      <c r="C18" s="5" t="n">
        <v>45</v>
      </c>
    </row>
    <row r="19" spans="1:3">
      <c r="A19" s="4" t="s">
        <v>465</v>
      </c>
      <c r="B19" s="7" t="n">
        <v>87430</v>
      </c>
      <c r="C19" s="7" t="n">
        <v>7432</v>
      </c>
    </row>
    <row r="20" spans="1:3">
      <c r="A20" s="4" t="s">
        <v>468</v>
      </c>
    </row>
    <row r="21" spans="1:3">
      <c r="A21" s="3" t="s">
        <v>464</v>
      </c>
    </row>
    <row r="22" spans="1:3">
      <c r="A22" s="4" t="s">
        <v>408</v>
      </c>
      <c r="B22" s="5" t="n">
        <v>44798</v>
      </c>
      <c r="C22" s="5" t="n">
        <v>36403</v>
      </c>
    </row>
    <row r="23" spans="1:3">
      <c r="A23" s="4" t="s">
        <v>465</v>
      </c>
      <c r="B23" s="7" t="n">
        <v>7040000</v>
      </c>
      <c r="C23" s="7" t="n">
        <v>5895482</v>
      </c>
    </row>
    <row r="24" spans="1:3">
      <c r="A24" s="4" t="s">
        <v>469</v>
      </c>
    </row>
    <row r="25" spans="1:3">
      <c r="A25" s="3" t="s">
        <v>464</v>
      </c>
    </row>
    <row r="26" spans="1:3">
      <c r="A26" s="4" t="s">
        <v>408</v>
      </c>
      <c r="B26" s="5" t="n">
        <v>2102</v>
      </c>
      <c r="C26" s="5" t="n">
        <v>1678</v>
      </c>
    </row>
    <row r="27" spans="1:3">
      <c r="A27" s="4" t="s">
        <v>465</v>
      </c>
      <c r="B27" s="7" t="n">
        <v>348773</v>
      </c>
      <c r="C27" s="7" t="n">
        <v>283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36"/>
  </cols>
  <sheetData>
    <row r="1" spans="1:5">
      <c r="A1" s="1" t="s">
        <v>470</v>
      </c>
      <c r="B1" s="2" t="s">
        <v>1</v>
      </c>
    </row>
    <row r="2" spans="1:5">
      <c r="B2" s="2" t="s">
        <v>471</v>
      </c>
      <c r="C2" s="2" t="s">
        <v>472</v>
      </c>
      <c r="D2" s="2" t="s">
        <v>418</v>
      </c>
      <c r="E2" s="2" t="s">
        <v>473</v>
      </c>
    </row>
    <row r="3" spans="1:5">
      <c r="A3" s="3" t="s">
        <v>464</v>
      </c>
    </row>
    <row r="4" spans="1:5">
      <c r="A4" s="4" t="s">
        <v>474</v>
      </c>
      <c r="B4" s="7" t="n">
        <v>1200000</v>
      </c>
    </row>
    <row r="5" spans="1:5">
      <c r="A5" s="4" t="s">
        <v>465</v>
      </c>
      <c r="B5" s="7" t="n">
        <v>7547856</v>
      </c>
      <c r="C5" s="7" t="n">
        <v>6289938</v>
      </c>
    </row>
    <row r="6" spans="1:5">
      <c r="A6" s="4" t="s">
        <v>475</v>
      </c>
      <c r="B6" s="5" t="n">
        <v>712</v>
      </c>
    </row>
    <row r="7" spans="1:5">
      <c r="A7" s="4" t="s">
        <v>186</v>
      </c>
      <c r="B7" s="7" t="n">
        <v>88590</v>
      </c>
      <c r="C7" s="5" t="n">
        <v>0</v>
      </c>
      <c r="D7" s="7" t="n">
        <v>0</v>
      </c>
    </row>
    <row r="8" spans="1:5">
      <c r="A8" s="4" t="s">
        <v>97</v>
      </c>
      <c r="B8" s="5" t="n">
        <v>13900</v>
      </c>
    </row>
    <row r="9" spans="1:5">
      <c r="A9" s="4" t="s">
        <v>450</v>
      </c>
      <c r="B9" s="5" t="n">
        <v>400</v>
      </c>
    </row>
    <row r="10" spans="1:5">
      <c r="A10" s="4" t="s">
        <v>46</v>
      </c>
      <c r="B10" s="5" t="n">
        <v>120279</v>
      </c>
      <c r="C10" s="5" t="n">
        <v>120655</v>
      </c>
    </row>
    <row r="11" spans="1:5">
      <c r="A11" s="4" t="s">
        <v>407</v>
      </c>
    </row>
    <row r="12" spans="1:5">
      <c r="A12" s="3" t="s">
        <v>464</v>
      </c>
    </row>
    <row r="13" spans="1:5">
      <c r="A13" s="4" t="s">
        <v>465</v>
      </c>
      <c r="B13" s="5" t="n">
        <v>7547856</v>
      </c>
      <c r="C13" s="5" t="n">
        <v>6289938</v>
      </c>
    </row>
    <row r="14" spans="1:5">
      <c r="A14" s="4" t="s">
        <v>476</v>
      </c>
      <c r="B14" s="5" t="n">
        <v>14300</v>
      </c>
      <c r="C14" s="5" t="n">
        <v>8500</v>
      </c>
    </row>
    <row r="15" spans="1:5">
      <c r="A15" s="4" t="s">
        <v>477</v>
      </c>
      <c r="B15" s="7" t="n">
        <v>262100</v>
      </c>
      <c r="C15" s="7" t="n">
        <v>223900</v>
      </c>
      <c r="D15" s="7" t="n">
        <v>150500</v>
      </c>
    </row>
    <row r="16" spans="1:5">
      <c r="A16" s="4" t="s">
        <v>227</v>
      </c>
    </row>
    <row r="17" spans="1:5">
      <c r="A17" s="3" t="s">
        <v>464</v>
      </c>
    </row>
    <row r="18" spans="1:5">
      <c r="A18" s="4" t="s">
        <v>478</v>
      </c>
      <c r="E18" s="5" t="n">
        <v>89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9</v>
      </c>
      <c r="B1" s="2" t="s">
        <v>2</v>
      </c>
      <c r="C1" s="2" t="s">
        <v>32</v>
      </c>
    </row>
    <row r="2" spans="1:3">
      <c r="A2" s="3" t="s">
        <v>248</v>
      </c>
    </row>
    <row r="3" spans="1:3">
      <c r="A3" s="4" t="s">
        <v>453</v>
      </c>
      <c r="B3" s="7" t="n">
        <v>5700</v>
      </c>
      <c r="C3" s="7" t="n">
        <v>3000</v>
      </c>
    </row>
    <row r="4" spans="1:3">
      <c r="A4" s="4" t="s">
        <v>480</v>
      </c>
      <c r="B4" s="5" t="n">
        <v>600</v>
      </c>
      <c r="C4" s="7" t="n">
        <v>1000</v>
      </c>
    </row>
    <row r="5" spans="1:3">
      <c r="A5" s="3" t="s">
        <v>481</v>
      </c>
    </row>
    <row r="6" spans="1:3">
      <c r="A6" s="5" t="n">
        <v>2017</v>
      </c>
      <c r="B6" s="5" t="n">
        <v>386756</v>
      </c>
    </row>
    <row r="7" spans="1:3">
      <c r="A7" s="5" t="n">
        <v>2018</v>
      </c>
      <c r="B7" s="5" t="n">
        <v>4148</v>
      </c>
    </row>
    <row r="8" spans="1:3">
      <c r="A8" s="5" t="n">
        <v>2019</v>
      </c>
      <c r="B8" s="5" t="n">
        <v>125</v>
      </c>
    </row>
    <row r="9" spans="1:3">
      <c r="A9" s="5" t="n">
        <v>2020</v>
      </c>
      <c r="B9" s="5" t="n">
        <v>4</v>
      </c>
    </row>
    <row r="10" spans="1:3">
      <c r="A10" s="4" t="s">
        <v>119</v>
      </c>
      <c r="B10" s="7" t="n">
        <v>391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32</v>
      </c>
    </row>
    <row r="2" spans="1:3">
      <c r="A2" s="3" t="s">
        <v>483</v>
      </c>
    </row>
    <row r="3" spans="1:3">
      <c r="A3" s="4" t="s">
        <v>177</v>
      </c>
      <c r="B3" s="7" t="n">
        <v>7470</v>
      </c>
      <c r="C3" s="7" t="n">
        <v>8692</v>
      </c>
    </row>
    <row r="4" spans="1:3">
      <c r="A4" s="4" t="s">
        <v>484</v>
      </c>
      <c r="B4" s="5" t="n">
        <v>6552</v>
      </c>
      <c r="C4" s="5" t="n">
        <v>12454</v>
      </c>
    </row>
    <row r="5" spans="1:3">
      <c r="A5" s="3" t="s">
        <v>485</v>
      </c>
    </row>
    <row r="6" spans="1:3">
      <c r="A6" s="4" t="s">
        <v>486</v>
      </c>
      <c r="B6" s="5" t="n">
        <v>23961</v>
      </c>
      <c r="C6" s="5" t="n">
        <v>26498</v>
      </c>
    </row>
    <row r="7" spans="1:3">
      <c r="A7" s="4" t="s">
        <v>487</v>
      </c>
      <c r="B7" s="5" t="n">
        <v>-12005</v>
      </c>
      <c r="C7" s="5" t="n">
        <v>-16069</v>
      </c>
    </row>
    <row r="8" spans="1:3">
      <c r="A8" s="4" t="s">
        <v>119</v>
      </c>
      <c r="B8" s="5" t="n">
        <v>11956</v>
      </c>
      <c r="C8" s="5" t="n">
        <v>10429</v>
      </c>
    </row>
    <row r="9" spans="1:3">
      <c r="A9" s="4" t="s">
        <v>435</v>
      </c>
    </row>
    <row r="10" spans="1:3">
      <c r="A10" s="3" t="s">
        <v>485</v>
      </c>
    </row>
    <row r="11" spans="1:3">
      <c r="A11" s="4" t="s">
        <v>486</v>
      </c>
      <c r="B11" s="5" t="n">
        <v>4739</v>
      </c>
      <c r="C11" s="5" t="n">
        <v>152</v>
      </c>
    </row>
    <row r="12" spans="1:3">
      <c r="A12" s="4" t="s">
        <v>456</v>
      </c>
    </row>
    <row r="13" spans="1:3">
      <c r="A13" s="3" t="s">
        <v>485</v>
      </c>
    </row>
    <row r="14" spans="1:3">
      <c r="A14" s="4" t="s">
        <v>486</v>
      </c>
      <c r="B14" s="5" t="n">
        <v>3100</v>
      </c>
      <c r="C14" s="5" t="n">
        <v>3100</v>
      </c>
    </row>
    <row r="15" spans="1:3">
      <c r="A15" s="4" t="s">
        <v>458</v>
      </c>
    </row>
    <row r="16" spans="1:3">
      <c r="A16" s="3" t="s">
        <v>485</v>
      </c>
    </row>
    <row r="17" spans="1:3">
      <c r="A17" s="4" t="s">
        <v>486</v>
      </c>
      <c r="B17" s="7" t="n">
        <v>2100</v>
      </c>
      <c r="C17" s="7" t="n">
        <v>2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8</v>
      </c>
      <c r="B1" s="2" t="s">
        <v>1</v>
      </c>
    </row>
    <row r="2" spans="1:4">
      <c r="B2" s="2" t="s">
        <v>2</v>
      </c>
      <c r="C2" s="2" t="s">
        <v>32</v>
      </c>
      <c r="D2" s="2" t="s">
        <v>82</v>
      </c>
    </row>
    <row r="3" spans="1:4">
      <c r="A3" s="3" t="s">
        <v>251</v>
      </c>
    </row>
    <row r="4" spans="1:4">
      <c r="A4" s="4" t="s">
        <v>489</v>
      </c>
      <c r="B4" s="6" t="n">
        <v>31.2</v>
      </c>
      <c r="C4" s="6" t="n">
        <v>13.1</v>
      </c>
      <c r="D4" s="6" t="n">
        <v>15.1</v>
      </c>
    </row>
    <row r="5" spans="1:4">
      <c r="A5" s="4" t="s">
        <v>490</v>
      </c>
      <c r="B5" s="6" t="n">
        <v>2.3</v>
      </c>
      <c r="C5" s="6" t="n">
        <v>2.4</v>
      </c>
      <c r="D5" s="6" t="n">
        <v>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9"/>
    <col customWidth="1" max="2" min="2" width="21"/>
  </cols>
  <sheetData>
    <row r="1" spans="1:2">
      <c r="A1" s="1" t="s">
        <v>491</v>
      </c>
      <c r="B1" s="2" t="s">
        <v>492</v>
      </c>
    </row>
    <row r="2" spans="1:2">
      <c r="A2" s="4" t="s">
        <v>493</v>
      </c>
    </row>
    <row r="3" spans="1:2">
      <c r="A3" s="3" t="s">
        <v>311</v>
      </c>
    </row>
    <row r="4" spans="1:2">
      <c r="A4" s="5" t="n">
        <v>2017</v>
      </c>
      <c r="B4" s="7" t="n">
        <v>3314</v>
      </c>
    </row>
    <row r="5" spans="1:2">
      <c r="A5" s="5" t="n">
        <v>2018</v>
      </c>
      <c r="B5" s="5" t="n">
        <v>0</v>
      </c>
    </row>
    <row r="6" spans="1:2">
      <c r="A6" s="5" t="n">
        <v>2019</v>
      </c>
      <c r="B6" s="5" t="n">
        <v>0</v>
      </c>
    </row>
    <row r="7" spans="1:2">
      <c r="A7" s="5" t="n">
        <v>2020</v>
      </c>
      <c r="B7" s="5" t="n">
        <v>0</v>
      </c>
    </row>
    <row r="8" spans="1:2">
      <c r="A8" s="4" t="s">
        <v>119</v>
      </c>
      <c r="B8" s="5" t="n">
        <v>3314</v>
      </c>
    </row>
    <row r="9" spans="1:2">
      <c r="A9" s="4" t="s">
        <v>314</v>
      </c>
    </row>
    <row r="10" spans="1:2">
      <c r="A10" s="3" t="s">
        <v>311</v>
      </c>
    </row>
    <row r="11" spans="1:2">
      <c r="A11" s="5" t="n">
        <v>2017</v>
      </c>
      <c r="B11" s="5" t="n">
        <v>1641</v>
      </c>
    </row>
    <row r="12" spans="1:2">
      <c r="A12" s="5" t="n">
        <v>2018</v>
      </c>
      <c r="B12" s="5" t="n">
        <v>1641</v>
      </c>
    </row>
    <row r="13" spans="1:2">
      <c r="A13" s="5" t="n">
        <v>2019</v>
      </c>
      <c r="B13" s="5" t="n">
        <v>1641</v>
      </c>
    </row>
    <row r="14" spans="1:2">
      <c r="A14" s="5" t="n">
        <v>2020</v>
      </c>
      <c r="B14" s="5" t="n">
        <v>1017</v>
      </c>
    </row>
    <row r="15" spans="1:2">
      <c r="A15" s="4" t="s">
        <v>119</v>
      </c>
      <c r="B15" s="5" t="n">
        <v>5940</v>
      </c>
    </row>
    <row r="16" spans="1:2">
      <c r="A16" s="4" t="s">
        <v>435</v>
      </c>
    </row>
    <row r="17" spans="1:2">
      <c r="A17" s="3" t="s">
        <v>311</v>
      </c>
    </row>
    <row r="18" spans="1:2">
      <c r="A18" s="5" t="n">
        <v>2017</v>
      </c>
      <c r="B18" s="5" t="n">
        <v>895</v>
      </c>
    </row>
    <row r="19" spans="1:2">
      <c r="A19" s="5" t="n">
        <v>2018</v>
      </c>
      <c r="B19" s="5" t="n">
        <v>21</v>
      </c>
    </row>
    <row r="20" spans="1:2">
      <c r="A20" s="5" t="n">
        <v>2019</v>
      </c>
      <c r="B20" s="5" t="n">
        <v>2</v>
      </c>
    </row>
    <row r="21" spans="1:2">
      <c r="A21" s="5" t="n">
        <v>2020</v>
      </c>
      <c r="B21" s="5" t="n">
        <v>0</v>
      </c>
    </row>
    <row r="22" spans="1:2">
      <c r="A22" s="4" t="s">
        <v>119</v>
      </c>
      <c r="B22" s="5" t="n">
        <v>918</v>
      </c>
    </row>
    <row r="23" spans="1:2">
      <c r="A23" s="4" t="s">
        <v>456</v>
      </c>
    </row>
    <row r="24" spans="1:2">
      <c r="A24" s="3" t="s">
        <v>311</v>
      </c>
    </row>
    <row r="25" spans="1:2">
      <c r="A25" s="5" t="n">
        <v>2017</v>
      </c>
      <c r="B25" s="5" t="n">
        <v>660</v>
      </c>
    </row>
    <row r="26" spans="1:2">
      <c r="A26" s="5" t="n">
        <v>2018</v>
      </c>
      <c r="B26" s="5" t="n">
        <v>92</v>
      </c>
    </row>
    <row r="27" spans="1:2">
      <c r="A27" s="5" t="n">
        <v>2019</v>
      </c>
      <c r="B27" s="5" t="n">
        <v>0</v>
      </c>
    </row>
    <row r="28" spans="1:2">
      <c r="A28" s="5" t="n">
        <v>2020</v>
      </c>
      <c r="B28" s="5" t="n">
        <v>0</v>
      </c>
    </row>
    <row r="29" spans="1:2">
      <c r="A29" s="4" t="s">
        <v>119</v>
      </c>
      <c r="B29" s="5" t="n">
        <v>752</v>
      </c>
    </row>
    <row r="30" spans="1:2">
      <c r="A30" s="4" t="s">
        <v>458</v>
      </c>
    </row>
    <row r="31" spans="1:2">
      <c r="A31" s="3" t="s">
        <v>311</v>
      </c>
    </row>
    <row r="32" spans="1:2">
      <c r="A32" s="5" t="n">
        <v>2017</v>
      </c>
      <c r="B32" s="5" t="n">
        <v>300</v>
      </c>
    </row>
    <row r="33" spans="1:2">
      <c r="A33" s="5" t="n">
        <v>2018</v>
      </c>
      <c r="B33" s="5" t="n">
        <v>300</v>
      </c>
    </row>
    <row r="34" spans="1:2">
      <c r="A34" s="5" t="n">
        <v>2019</v>
      </c>
      <c r="B34" s="5" t="n">
        <v>300</v>
      </c>
    </row>
    <row r="35" spans="1:2">
      <c r="A35" s="5" t="n">
        <v>2020</v>
      </c>
      <c r="B35" s="5" t="n">
        <v>132</v>
      </c>
    </row>
    <row r="36" spans="1:2">
      <c r="A36" s="4" t="s">
        <v>119</v>
      </c>
      <c r="B36" s="7" t="n">
        <v>10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2</v>
      </c>
    </row>
    <row r="3" spans="1:4">
      <c r="A3" s="3" t="s">
        <v>109</v>
      </c>
    </row>
    <row r="4" spans="1:4">
      <c r="A4" s="4" t="s">
        <v>102</v>
      </c>
      <c r="B4" s="7" t="n">
        <v>10446</v>
      </c>
      <c r="C4" s="7" t="n">
        <v>-47948</v>
      </c>
      <c r="D4" s="7" t="n">
        <v>-33092</v>
      </c>
    </row>
    <row r="5" spans="1:4">
      <c r="A5" s="3" t="s">
        <v>110</v>
      </c>
    </row>
    <row r="6" spans="1:4">
      <c r="A6" s="4" t="s">
        <v>111</v>
      </c>
      <c r="B6" s="5" t="n">
        <v>0</v>
      </c>
      <c r="C6" s="5" t="n">
        <v>-14</v>
      </c>
      <c r="D6" s="5" t="n">
        <v>-229</v>
      </c>
    </row>
    <row r="7" spans="1:4">
      <c r="A7" s="4" t="s">
        <v>112</v>
      </c>
      <c r="B7" s="5" t="n">
        <v>130</v>
      </c>
      <c r="C7" s="5" t="n">
        <v>141</v>
      </c>
      <c r="D7" s="5" t="n">
        <v>0</v>
      </c>
    </row>
    <row r="8" spans="1:4">
      <c r="A8" s="4" t="s">
        <v>113</v>
      </c>
      <c r="B8" s="5" t="n">
        <v>67</v>
      </c>
      <c r="C8" s="5" t="n">
        <v>0</v>
      </c>
      <c r="D8" s="5" t="n">
        <v>0</v>
      </c>
    </row>
    <row r="9" spans="1:4">
      <c r="A9" s="4" t="s">
        <v>114</v>
      </c>
      <c r="B9" s="5" t="n">
        <v>197</v>
      </c>
      <c r="C9" s="5" t="n">
        <v>127</v>
      </c>
      <c r="D9" s="5" t="n">
        <v>-229</v>
      </c>
    </row>
    <row r="10" spans="1:4">
      <c r="A10" s="4" t="s">
        <v>115</v>
      </c>
      <c r="B10" s="5" t="n">
        <v>10643</v>
      </c>
      <c r="C10" s="5" t="n">
        <v>-47821</v>
      </c>
      <c r="D10" s="5" t="n">
        <v>-33321</v>
      </c>
    </row>
    <row r="11" spans="1:4">
      <c r="A11" s="4" t="s">
        <v>116</v>
      </c>
      <c r="B11" s="5" t="n">
        <v>3714</v>
      </c>
      <c r="C11" s="5" t="n">
        <v>14345</v>
      </c>
      <c r="D11" s="5" t="n">
        <v>14979</v>
      </c>
    </row>
    <row r="12" spans="1:4">
      <c r="A12" s="4" t="s">
        <v>103</v>
      </c>
      <c r="B12" s="5" t="n">
        <v>40237</v>
      </c>
      <c r="C12" s="5" t="n">
        <v>22276</v>
      </c>
      <c r="D12" s="5" t="n">
        <v>18928</v>
      </c>
    </row>
    <row r="13" spans="1:4">
      <c r="A13" s="4" t="s">
        <v>117</v>
      </c>
      <c r="B13" s="7" t="n">
        <v>-33308</v>
      </c>
      <c r="C13" s="7" t="n">
        <v>-84442</v>
      </c>
      <c r="D13" s="7" t="n">
        <v>-672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65"/>
    <col customWidth="1" max="2" min="2" width="37"/>
    <col customWidth="1" max="3" min="3" width="29"/>
    <col customWidth="1" max="4" min="4" width="15"/>
    <col customWidth="1" max="5" min="5" width="21"/>
    <col customWidth="1" max="6" min="6" width="21"/>
    <col customWidth="1" max="7" min="7" width="21"/>
    <col customWidth="1" max="8" min="8" width="21"/>
  </cols>
  <sheetData>
    <row r="1" spans="1:8">
      <c r="A1" s="1" t="s">
        <v>494</v>
      </c>
      <c r="B1" s="2" t="s">
        <v>495</v>
      </c>
      <c r="D1" s="2" t="s">
        <v>496</v>
      </c>
      <c r="E1" s="2" t="s">
        <v>1</v>
      </c>
    </row>
    <row r="2" spans="1:8">
      <c r="B2" s="2" t="s">
        <v>497</v>
      </c>
      <c r="C2" s="2" t="s">
        <v>498</v>
      </c>
      <c r="D2" s="2" t="s">
        <v>499</v>
      </c>
      <c r="E2" s="2" t="s">
        <v>492</v>
      </c>
      <c r="F2" s="2" t="s">
        <v>472</v>
      </c>
      <c r="G2" s="2" t="s">
        <v>418</v>
      </c>
      <c r="H2" s="2" t="s">
        <v>500</v>
      </c>
    </row>
    <row r="3" spans="1:8">
      <c r="A3" s="3" t="s">
        <v>501</v>
      </c>
    </row>
    <row r="4" spans="1:8">
      <c r="A4" s="4" t="s">
        <v>71</v>
      </c>
      <c r="E4" s="7" t="n">
        <v>2491234000</v>
      </c>
      <c r="F4" s="7" t="n">
        <v>2530210000</v>
      </c>
    </row>
    <row r="5" spans="1:8">
      <c r="A5" s="4" t="s">
        <v>51</v>
      </c>
      <c r="E5" s="5" t="n">
        <v>49828000</v>
      </c>
      <c r="F5" s="5" t="n">
        <v>50752000</v>
      </c>
    </row>
    <row r="6" spans="1:8">
      <c r="A6" s="4" t="s">
        <v>49</v>
      </c>
      <c r="E6" s="5" t="n">
        <v>0</v>
      </c>
      <c r="F6" s="5" t="n">
        <v>0</v>
      </c>
    </row>
    <row r="7" spans="1:8">
      <c r="A7" s="4" t="s">
        <v>502</v>
      </c>
      <c r="E7" s="5" t="n">
        <v>2981062000</v>
      </c>
      <c r="F7" s="5" t="n">
        <v>2580962000</v>
      </c>
    </row>
    <row r="8" spans="1:8">
      <c r="A8" s="4" t="s">
        <v>421</v>
      </c>
      <c r="E8" s="5" t="n">
        <v>-51636000</v>
      </c>
    </row>
    <row r="9" spans="1:8">
      <c r="A9" s="4" t="s">
        <v>503</v>
      </c>
      <c r="E9" s="5" t="n">
        <v>2922574000</v>
      </c>
      <c r="F9" s="5" t="n">
        <v>2524395000</v>
      </c>
    </row>
    <row r="10" spans="1:8">
      <c r="A10" s="4" t="s">
        <v>504</v>
      </c>
      <c r="E10" s="5" t="n">
        <v>10475000</v>
      </c>
      <c r="F10" s="5" t="n">
        <v>8305000</v>
      </c>
      <c r="G10" s="7" t="n">
        <v>1767000</v>
      </c>
    </row>
    <row r="11" spans="1:8">
      <c r="A11" s="4" t="s">
        <v>505</v>
      </c>
    </row>
    <row r="12" spans="1:8">
      <c r="A12" s="3" t="s">
        <v>501</v>
      </c>
    </row>
    <row r="13" spans="1:8">
      <c r="A13" s="4" t="s">
        <v>506</v>
      </c>
      <c r="E13" s="7" t="n">
        <v>321735000</v>
      </c>
      <c r="F13" s="5" t="n">
        <v>0</v>
      </c>
    </row>
    <row r="14" spans="1:8">
      <c r="A14" s="4" t="s">
        <v>507</v>
      </c>
    </row>
    <row r="15" spans="1:8">
      <c r="A15" s="3" t="s">
        <v>501</v>
      </c>
    </row>
    <row r="16" spans="1:8">
      <c r="A16" s="4" t="s">
        <v>508</v>
      </c>
      <c r="E16" s="4" t="s">
        <v>509</v>
      </c>
    </row>
    <row r="17" spans="1:8">
      <c r="A17" s="4" t="s">
        <v>71</v>
      </c>
      <c r="E17" s="7" t="n">
        <v>456074000</v>
      </c>
      <c r="F17" s="5" t="n">
        <v>473755000</v>
      </c>
    </row>
    <row r="18" spans="1:8">
      <c r="A18" s="4" t="s">
        <v>510</v>
      </c>
      <c r="C18" s="4" t="s">
        <v>511</v>
      </c>
    </row>
    <row r="19" spans="1:8">
      <c r="A19" s="4" t="s">
        <v>512</v>
      </c>
      <c r="C19" s="5" t="n">
        <v>3</v>
      </c>
    </row>
    <row r="20" spans="1:8">
      <c r="A20" s="4" t="s">
        <v>513</v>
      </c>
      <c r="C20" s="4" t="s">
        <v>514</v>
      </c>
    </row>
    <row r="21" spans="1:8">
      <c r="A21" s="4" t="s">
        <v>515</v>
      </c>
    </row>
    <row r="22" spans="1:8">
      <c r="A22" s="3" t="s">
        <v>501</v>
      </c>
    </row>
    <row r="23" spans="1:8">
      <c r="A23" s="4" t="s">
        <v>516</v>
      </c>
      <c r="C23" s="4" t="s">
        <v>517</v>
      </c>
    </row>
    <row r="24" spans="1:8">
      <c r="A24" s="4" t="s">
        <v>518</v>
      </c>
    </row>
    <row r="25" spans="1:8">
      <c r="A25" s="3" t="s">
        <v>501</v>
      </c>
    </row>
    <row r="26" spans="1:8">
      <c r="A26" s="4" t="s">
        <v>508</v>
      </c>
      <c r="E26" s="4" t="s">
        <v>519</v>
      </c>
    </row>
    <row r="27" spans="1:8">
      <c r="A27" s="4" t="s">
        <v>71</v>
      </c>
      <c r="E27" s="7" t="n">
        <v>501810000</v>
      </c>
      <c r="F27" s="5" t="n">
        <v>507305000</v>
      </c>
    </row>
    <row r="28" spans="1:8">
      <c r="A28" s="4" t="s">
        <v>520</v>
      </c>
    </row>
    <row r="29" spans="1:8">
      <c r="A29" s="3" t="s">
        <v>501</v>
      </c>
    </row>
    <row r="30" spans="1:8">
      <c r="A30" s="4" t="s">
        <v>508</v>
      </c>
      <c r="E30" s="4" t="s">
        <v>521</v>
      </c>
    </row>
    <row r="31" spans="1:8">
      <c r="A31" s="4" t="s">
        <v>71</v>
      </c>
      <c r="E31" s="7" t="n">
        <v>517827000</v>
      </c>
      <c r="F31" s="5" t="n">
        <v>523109000</v>
      </c>
    </row>
    <row r="32" spans="1:8">
      <c r="A32" s="4" t="s">
        <v>522</v>
      </c>
    </row>
    <row r="33" spans="1:8">
      <c r="A33" s="3" t="s">
        <v>501</v>
      </c>
    </row>
    <row r="34" spans="1:8">
      <c r="A34" s="4" t="s">
        <v>508</v>
      </c>
      <c r="E34" s="4" t="s">
        <v>523</v>
      </c>
    </row>
    <row r="35" spans="1:8">
      <c r="A35" s="4" t="s">
        <v>71</v>
      </c>
      <c r="E35" s="7" t="n">
        <v>543480000</v>
      </c>
      <c r="F35" s="5" t="n">
        <v>549121000</v>
      </c>
    </row>
    <row r="36" spans="1:8">
      <c r="A36" s="4" t="s">
        <v>524</v>
      </c>
    </row>
    <row r="37" spans="1:8">
      <c r="A37" s="3" t="s">
        <v>501</v>
      </c>
    </row>
    <row r="38" spans="1:8">
      <c r="A38" s="4" t="s">
        <v>508</v>
      </c>
      <c r="E38" s="4" t="s">
        <v>525</v>
      </c>
    </row>
    <row r="39" spans="1:8">
      <c r="A39" s="4" t="s">
        <v>71</v>
      </c>
      <c r="E39" s="7" t="n">
        <v>472043000</v>
      </c>
      <c r="F39" s="5" t="n">
        <v>476920000</v>
      </c>
    </row>
    <row r="40" spans="1:8">
      <c r="A40" s="4" t="s">
        <v>526</v>
      </c>
    </row>
    <row r="41" spans="1:8">
      <c r="A41" s="3" t="s">
        <v>501</v>
      </c>
    </row>
    <row r="42" spans="1:8">
      <c r="A42" s="4" t="s">
        <v>508</v>
      </c>
      <c r="E42" s="4" t="s">
        <v>527</v>
      </c>
    </row>
    <row r="43" spans="1:8">
      <c r="A43" s="4" t="s">
        <v>51</v>
      </c>
      <c r="E43" s="7" t="n">
        <v>49828000</v>
      </c>
      <c r="F43" s="5" t="n">
        <v>50752000</v>
      </c>
    </row>
    <row r="44" spans="1:8">
      <c r="A44" s="4" t="s">
        <v>528</v>
      </c>
    </row>
    <row r="45" spans="1:8">
      <c r="A45" s="3" t="s">
        <v>501</v>
      </c>
    </row>
    <row r="46" spans="1:8">
      <c r="A46" s="4" t="s">
        <v>516</v>
      </c>
      <c r="C46" s="4" t="s">
        <v>529</v>
      </c>
    </row>
    <row r="47" spans="1:8">
      <c r="A47" s="4" t="s">
        <v>530</v>
      </c>
    </row>
    <row r="48" spans="1:8">
      <c r="A48" s="3" t="s">
        <v>501</v>
      </c>
    </row>
    <row r="49" spans="1:8">
      <c r="A49" s="4" t="s">
        <v>508</v>
      </c>
      <c r="E49" s="4" t="s">
        <v>531</v>
      </c>
    </row>
    <row r="50" spans="1:8">
      <c r="A50" s="4" t="s">
        <v>49</v>
      </c>
      <c r="E50" s="7" t="n">
        <v>0</v>
      </c>
      <c r="F50" s="5" t="n">
        <v>0</v>
      </c>
    </row>
    <row r="51" spans="1:8">
      <c r="A51" s="4" t="s">
        <v>532</v>
      </c>
      <c r="B51" s="7" t="n">
        <v>650000000</v>
      </c>
    </row>
    <row r="52" spans="1:8">
      <c r="A52" s="4" t="s">
        <v>533</v>
      </c>
    </row>
    <row r="53" spans="1:8">
      <c r="A53" s="3" t="s">
        <v>501</v>
      </c>
    </row>
    <row r="54" spans="1:8">
      <c r="A54" s="4" t="s">
        <v>516</v>
      </c>
      <c r="D54" s="4" t="s">
        <v>534</v>
      </c>
    </row>
    <row r="55" spans="1:8">
      <c r="A55" s="4" t="s">
        <v>535</v>
      </c>
    </row>
    <row r="56" spans="1:8">
      <c r="A56" s="3" t="s">
        <v>501</v>
      </c>
    </row>
    <row r="57" spans="1:8">
      <c r="A57" s="4" t="s">
        <v>516</v>
      </c>
      <c r="B57" s="4" t="s">
        <v>536</v>
      </c>
    </row>
    <row r="58" spans="1:8">
      <c r="A58" s="4" t="s">
        <v>537</v>
      </c>
    </row>
    <row r="59" spans="1:8">
      <c r="A59" s="3" t="s">
        <v>501</v>
      </c>
    </row>
    <row r="60" spans="1:8">
      <c r="A60" s="4" t="s">
        <v>516</v>
      </c>
      <c r="B60" s="4" t="s">
        <v>538</v>
      </c>
    </row>
    <row r="61" spans="1:8">
      <c r="A61" s="4" t="s">
        <v>539</v>
      </c>
    </row>
    <row r="62" spans="1:8">
      <c r="A62" s="3" t="s">
        <v>501</v>
      </c>
    </row>
    <row r="63" spans="1:8">
      <c r="A63" s="4" t="s">
        <v>516</v>
      </c>
      <c r="B63" s="4" t="s">
        <v>540</v>
      </c>
    </row>
    <row r="64" spans="1:8">
      <c r="A64" s="4" t="s">
        <v>541</v>
      </c>
    </row>
    <row r="65" spans="1:8">
      <c r="A65" s="3" t="s">
        <v>501</v>
      </c>
    </row>
    <row r="66" spans="1:8">
      <c r="A66" s="4" t="s">
        <v>516</v>
      </c>
      <c r="B66" s="4" t="s">
        <v>542</v>
      </c>
    </row>
    <row r="67" spans="1:8">
      <c r="A67" s="4" t="s">
        <v>70</v>
      </c>
    </row>
    <row r="68" spans="1:8">
      <c r="A68" s="3" t="s">
        <v>501</v>
      </c>
    </row>
    <row r="69" spans="1:8">
      <c r="A69" s="4" t="s">
        <v>504</v>
      </c>
      <c r="E69" s="7" t="n">
        <v>8500000</v>
      </c>
      <c r="F69" s="5" t="n">
        <v>7000000</v>
      </c>
    </row>
    <row r="70" spans="1:8">
      <c r="A70" s="4" t="s">
        <v>543</v>
      </c>
    </row>
    <row r="71" spans="1:8">
      <c r="A71" s="3" t="s">
        <v>501</v>
      </c>
    </row>
    <row r="72" spans="1:8">
      <c r="A72" s="4" t="s">
        <v>508</v>
      </c>
      <c r="E72" s="4" t="s">
        <v>544</v>
      </c>
    </row>
    <row r="73" spans="1:8">
      <c r="A73" s="4" t="s">
        <v>506</v>
      </c>
      <c r="E73" s="7" t="n">
        <v>325000000</v>
      </c>
      <c r="F73" s="5" t="n">
        <v>0</v>
      </c>
    </row>
    <row r="74" spans="1:8">
      <c r="A74" s="4" t="s">
        <v>421</v>
      </c>
      <c r="E74" s="7" t="n">
        <v>-3300000</v>
      </c>
    </row>
    <row r="75" spans="1:8">
      <c r="A75" s="4" t="s">
        <v>512</v>
      </c>
      <c r="B75" s="5" t="n">
        <v>2</v>
      </c>
    </row>
    <row r="76" spans="1:8">
      <c r="A76" s="4" t="s">
        <v>532</v>
      </c>
      <c r="B76" s="7" t="n">
        <v>350000000</v>
      </c>
    </row>
    <row r="77" spans="1:8">
      <c r="A77" s="4" t="s">
        <v>545</v>
      </c>
    </row>
    <row r="78" spans="1:8">
      <c r="A78" s="3" t="s">
        <v>501</v>
      </c>
    </row>
    <row r="79" spans="1:8">
      <c r="A79" s="4" t="s">
        <v>516</v>
      </c>
      <c r="D79" s="4" t="s">
        <v>546</v>
      </c>
    </row>
    <row r="80" spans="1:8">
      <c r="A80" s="4" t="s">
        <v>547</v>
      </c>
    </row>
    <row r="81" spans="1:8">
      <c r="A81" s="3" t="s">
        <v>501</v>
      </c>
    </row>
    <row r="82" spans="1:8">
      <c r="A82" s="4" t="s">
        <v>516</v>
      </c>
      <c r="B82" s="4" t="s">
        <v>548</v>
      </c>
    </row>
    <row r="83" spans="1:8">
      <c r="A83" s="4" t="s">
        <v>549</v>
      </c>
    </row>
    <row r="84" spans="1:8">
      <c r="A84" s="3" t="s">
        <v>501</v>
      </c>
    </row>
    <row r="85" spans="1:8">
      <c r="A85" s="4" t="s">
        <v>516</v>
      </c>
      <c r="B85" s="4" t="s">
        <v>550</v>
      </c>
    </row>
    <row r="86" spans="1:8">
      <c r="A86" s="4" t="s">
        <v>551</v>
      </c>
    </row>
    <row r="87" spans="1:8">
      <c r="A87" s="3" t="s">
        <v>501</v>
      </c>
    </row>
    <row r="88" spans="1:8">
      <c r="A88" s="4" t="s">
        <v>516</v>
      </c>
      <c r="B88" s="4" t="s">
        <v>540</v>
      </c>
    </row>
    <row r="89" spans="1:8">
      <c r="A89" s="4" t="s">
        <v>552</v>
      </c>
    </row>
    <row r="90" spans="1:8">
      <c r="A90" s="3" t="s">
        <v>501</v>
      </c>
    </row>
    <row r="91" spans="1:8">
      <c r="A91" s="4" t="s">
        <v>516</v>
      </c>
      <c r="B91" s="4" t="s">
        <v>542</v>
      </c>
    </row>
    <row r="92" spans="1:8">
      <c r="A92" s="4" t="s">
        <v>553</v>
      </c>
    </row>
    <row r="93" spans="1:8">
      <c r="A93" s="3" t="s">
        <v>501</v>
      </c>
    </row>
    <row r="94" spans="1:8">
      <c r="A94" s="4" t="s">
        <v>508</v>
      </c>
      <c r="E94" s="4" t="s">
        <v>554</v>
      </c>
      <c r="H94" s="4" t="s">
        <v>554</v>
      </c>
    </row>
    <row r="95" spans="1:8">
      <c r="A95" s="4" t="s">
        <v>555</v>
      </c>
      <c r="E95" s="7" t="n">
        <v>115000000</v>
      </c>
      <c r="F95" s="5" t="n">
        <v>0</v>
      </c>
      <c r="H95" s="7" t="n">
        <v>115000000</v>
      </c>
    </row>
    <row r="96" spans="1:8">
      <c r="A96" s="4" t="s">
        <v>556</v>
      </c>
      <c r="E96" s="5" t="n">
        <v>-1883000</v>
      </c>
      <c r="F96" s="5" t="n">
        <v>0</v>
      </c>
      <c r="H96" s="5" t="n">
        <v>-2700000</v>
      </c>
    </row>
    <row r="97" spans="1:8">
      <c r="A97" s="4" t="s">
        <v>557</v>
      </c>
      <c r="E97" s="7" t="n">
        <v>-4969000</v>
      </c>
      <c r="F97" s="7" t="n">
        <v>0</v>
      </c>
      <c r="H97" s="7" t="n">
        <v>-7000000</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258"/>
  <sheetViews>
    <sheetView workbookViewId="0">
      <selection activeCell="A1" sqref="A1"/>
    </sheetView>
  </sheetViews>
  <sheetFormatPr baseColWidth="8" defaultRowHeight="15" outlineLevelCol="0"/>
  <cols>
    <col customWidth="1" max="1" min="1" width="80"/>
    <col customWidth="1" max="2" min="2" width="71"/>
    <col customWidth="1" max="3" min="3" width="43"/>
    <col customWidth="1" max="4" min="4" width="37"/>
    <col customWidth="1" max="5" min="5" width="21"/>
    <col customWidth="1" max="6" min="6" width="14"/>
    <col customWidth="1" max="7" min="7" width="61"/>
    <col customWidth="1" max="8" min="8" width="47"/>
    <col customWidth="1" max="9" min="9" width="29"/>
    <col customWidth="1" max="10" min="10" width="29"/>
    <col customWidth="1" max="11" min="11" width="29"/>
    <col customWidth="1" max="12" min="12" width="80"/>
    <col customWidth="1" max="13" min="13" width="21"/>
    <col customWidth="1" max="14" min="14" width="21"/>
    <col customWidth="1" max="15" min="15" width="14"/>
    <col customWidth="1" max="16" min="16" width="51"/>
    <col customWidth="1" max="17" min="17" width="51"/>
    <col customWidth="1" max="18" min="18" width="21"/>
    <col customWidth="1" max="19" min="19" width="20"/>
    <col customWidth="1" max="20" min="20" width="21"/>
  </cols>
  <sheetData>
    <row r="1" spans="1:20">
      <c r="A1" s="1" t="s">
        <v>558</v>
      </c>
      <c r="B1" s="2" t="s">
        <v>559</v>
      </c>
      <c r="C1" s="2" t="s">
        <v>560</v>
      </c>
      <c r="D1" s="2" t="s">
        <v>497</v>
      </c>
      <c r="E1" s="2" t="s">
        <v>561</v>
      </c>
      <c r="F1" s="2" t="s">
        <v>4</v>
      </c>
      <c r="G1" s="2" t="s">
        <v>562</v>
      </c>
      <c r="H1" s="2" t="s">
        <v>563</v>
      </c>
      <c r="I1" s="2" t="s">
        <v>564</v>
      </c>
      <c r="J1" s="2" t="s">
        <v>565</v>
      </c>
      <c r="K1" s="2" t="s">
        <v>566</v>
      </c>
      <c r="L1" s="2" t="s">
        <v>567</v>
      </c>
      <c r="M1" s="2" t="s">
        <v>568</v>
      </c>
      <c r="N1" s="2" t="s">
        <v>569</v>
      </c>
      <c r="O1" s="2" t="s">
        <v>499</v>
      </c>
      <c r="P1" s="2" t="s">
        <v>570</v>
      </c>
      <c r="Q1" s="2" t="s">
        <v>571</v>
      </c>
      <c r="R1" s="2" t="s">
        <v>418</v>
      </c>
      <c r="S1" s="2" t="s">
        <v>572</v>
      </c>
      <c r="T1" s="2" t="s">
        <v>573</v>
      </c>
    </row>
    <row r="2" spans="1:20">
      <c r="A2" s="3" t="s">
        <v>501</v>
      </c>
    </row>
    <row r="3" spans="1:20">
      <c r="A3" s="4" t="s">
        <v>574</v>
      </c>
      <c r="P3" s="7" t="n">
        <v>0</v>
      </c>
      <c r="Q3" s="7" t="n">
        <v>1030559000</v>
      </c>
      <c r="R3" s="7" t="n">
        <v>1497039000</v>
      </c>
    </row>
    <row r="4" spans="1:20">
      <c r="A4" s="4" t="s">
        <v>475</v>
      </c>
      <c r="P4" s="5" t="n">
        <v>712</v>
      </c>
    </row>
    <row r="5" spans="1:20">
      <c r="A5" s="4" t="s">
        <v>71</v>
      </c>
      <c r="P5" s="7" t="n">
        <v>2491234000</v>
      </c>
      <c r="Q5" s="5" t="n">
        <v>2530210000</v>
      </c>
    </row>
    <row r="6" spans="1:20">
      <c r="A6" s="4" t="s">
        <v>224</v>
      </c>
      <c r="P6" s="5" t="n">
        <v>7547856000</v>
      </c>
      <c r="Q6" s="5" t="n">
        <v>6289938000</v>
      </c>
    </row>
    <row r="7" spans="1:20">
      <c r="A7" s="4" t="s">
        <v>575</v>
      </c>
      <c r="P7" s="5" t="n">
        <v>381117000</v>
      </c>
      <c r="Q7" s="5" t="n">
        <v>19739000</v>
      </c>
      <c r="R7" s="5" t="n">
        <v>3315000</v>
      </c>
    </row>
    <row r="8" spans="1:20">
      <c r="A8" s="4" t="s">
        <v>51</v>
      </c>
      <c r="P8" s="5" t="n">
        <v>49828000</v>
      </c>
      <c r="Q8" s="5" t="n">
        <v>50752000</v>
      </c>
    </row>
    <row r="9" spans="1:20">
      <c r="A9" s="4" t="s">
        <v>576</v>
      </c>
      <c r="P9" s="5" t="n">
        <v>108148000</v>
      </c>
      <c r="Q9" s="5" t="n">
        <v>0</v>
      </c>
    </row>
    <row r="10" spans="1:20">
      <c r="A10" s="4" t="s">
        <v>577</v>
      </c>
      <c r="P10" s="5" t="n">
        <v>108100000</v>
      </c>
    </row>
    <row r="11" spans="1:20">
      <c r="A11" s="4" t="s">
        <v>578</v>
      </c>
      <c r="P11" s="5" t="n">
        <v>-13408000</v>
      </c>
      <c r="Q11" s="5" t="n">
        <v>0</v>
      </c>
      <c r="R11" s="5" t="n">
        <v>0</v>
      </c>
    </row>
    <row r="12" spans="1:20">
      <c r="A12" s="4" t="s">
        <v>49</v>
      </c>
      <c r="P12" s="5" t="n">
        <v>0</v>
      </c>
      <c r="Q12" s="5" t="n">
        <v>0</v>
      </c>
    </row>
    <row r="13" spans="1:20">
      <c r="A13" s="4" t="s">
        <v>579</v>
      </c>
    </row>
    <row r="14" spans="1:20">
      <c r="A14" s="3" t="s">
        <v>501</v>
      </c>
    </row>
    <row r="15" spans="1:20">
      <c r="A15" s="4" t="s">
        <v>580</v>
      </c>
      <c r="D15" s="7" t="n">
        <v>1750000000</v>
      </c>
    </row>
    <row r="16" spans="1:20">
      <c r="A16" s="4" t="s">
        <v>505</v>
      </c>
    </row>
    <row r="17" spans="1:20">
      <c r="A17" s="3" t="s">
        <v>501</v>
      </c>
    </row>
    <row r="18" spans="1:20">
      <c r="A18" s="4" t="s">
        <v>506</v>
      </c>
      <c r="P18" s="5" t="n">
        <v>321735000</v>
      </c>
      <c r="Q18" s="5" t="n">
        <v>0</v>
      </c>
    </row>
    <row r="19" spans="1:20">
      <c r="A19" s="4" t="s">
        <v>507</v>
      </c>
    </row>
    <row r="20" spans="1:20">
      <c r="A20" s="3" t="s">
        <v>501</v>
      </c>
    </row>
    <row r="21" spans="1:20">
      <c r="A21" s="4" t="s">
        <v>510</v>
      </c>
      <c r="L21" s="4" t="s">
        <v>511</v>
      </c>
    </row>
    <row r="22" spans="1:20">
      <c r="A22" s="4" t="s">
        <v>581</v>
      </c>
      <c r="L22" s="4" t="s">
        <v>582</v>
      </c>
    </row>
    <row r="23" spans="1:20">
      <c r="A23" s="4" t="s">
        <v>512</v>
      </c>
      <c r="L23" s="5" t="n">
        <v>3</v>
      </c>
    </row>
    <row r="24" spans="1:20">
      <c r="A24" s="4" t="s">
        <v>513</v>
      </c>
      <c r="L24" s="4" t="s">
        <v>514</v>
      </c>
    </row>
    <row r="25" spans="1:20">
      <c r="A25" s="4" t="s">
        <v>71</v>
      </c>
      <c r="P25" s="7" t="n">
        <v>456074000</v>
      </c>
      <c r="Q25" s="5" t="n">
        <v>473755000</v>
      </c>
    </row>
    <row r="26" spans="1:20">
      <c r="A26" s="4" t="s">
        <v>583</v>
      </c>
      <c r="P26" s="4" t="s">
        <v>584</v>
      </c>
    </row>
    <row r="27" spans="1:20">
      <c r="A27" s="4" t="s">
        <v>508</v>
      </c>
      <c r="P27" s="4" t="s">
        <v>509</v>
      </c>
    </row>
    <row r="28" spans="1:20">
      <c r="A28" s="4" t="s">
        <v>515</v>
      </c>
    </row>
    <row r="29" spans="1:20">
      <c r="A29" s="3" t="s">
        <v>501</v>
      </c>
    </row>
    <row r="30" spans="1:20">
      <c r="A30" s="4" t="s">
        <v>516</v>
      </c>
      <c r="L30" s="4" t="s">
        <v>517</v>
      </c>
    </row>
    <row r="31" spans="1:20">
      <c r="A31" s="4" t="s">
        <v>518</v>
      </c>
    </row>
    <row r="32" spans="1:20">
      <c r="A32" s="3" t="s">
        <v>501</v>
      </c>
    </row>
    <row r="33" spans="1:20">
      <c r="A33" s="4" t="s">
        <v>71</v>
      </c>
      <c r="P33" s="7" t="n">
        <v>501810000</v>
      </c>
      <c r="Q33" s="5" t="n">
        <v>507305000</v>
      </c>
    </row>
    <row r="34" spans="1:20">
      <c r="A34" s="4" t="s">
        <v>508</v>
      </c>
      <c r="P34" s="4" t="s">
        <v>519</v>
      </c>
    </row>
    <row r="35" spans="1:20">
      <c r="A35" s="4" t="s">
        <v>520</v>
      </c>
    </row>
    <row r="36" spans="1:20">
      <c r="A36" s="3" t="s">
        <v>501</v>
      </c>
    </row>
    <row r="37" spans="1:20">
      <c r="A37" s="4" t="s">
        <v>71</v>
      </c>
      <c r="P37" s="7" t="n">
        <v>517827000</v>
      </c>
      <c r="Q37" s="5" t="n">
        <v>523109000</v>
      </c>
    </row>
    <row r="38" spans="1:20">
      <c r="A38" s="4" t="s">
        <v>508</v>
      </c>
      <c r="P38" s="4" t="s">
        <v>521</v>
      </c>
    </row>
    <row r="39" spans="1:20">
      <c r="A39" s="4" t="s">
        <v>522</v>
      </c>
    </row>
    <row r="40" spans="1:20">
      <c r="A40" s="3" t="s">
        <v>501</v>
      </c>
    </row>
    <row r="41" spans="1:20">
      <c r="A41" s="4" t="s">
        <v>71</v>
      </c>
      <c r="P41" s="7" t="n">
        <v>543480000</v>
      </c>
      <c r="Q41" s="5" t="n">
        <v>549121000</v>
      </c>
    </row>
    <row r="42" spans="1:20">
      <c r="A42" s="4" t="s">
        <v>508</v>
      </c>
      <c r="P42" s="4" t="s">
        <v>523</v>
      </c>
    </row>
    <row r="43" spans="1:20">
      <c r="A43" s="4" t="s">
        <v>524</v>
      </c>
    </row>
    <row r="44" spans="1:20">
      <c r="A44" s="3" t="s">
        <v>501</v>
      </c>
    </row>
    <row r="45" spans="1:20">
      <c r="A45" s="4" t="s">
        <v>71</v>
      </c>
      <c r="P45" s="7" t="n">
        <v>472043000</v>
      </c>
      <c r="Q45" s="7" t="n">
        <v>476920000</v>
      </c>
    </row>
    <row r="46" spans="1:20">
      <c r="A46" s="4" t="s">
        <v>508</v>
      </c>
      <c r="P46" s="4" t="s">
        <v>525</v>
      </c>
    </row>
    <row r="47" spans="1:20">
      <c r="A47" s="4" t="s">
        <v>585</v>
      </c>
    </row>
    <row r="48" spans="1:20">
      <c r="A48" s="3" t="s">
        <v>501</v>
      </c>
    </row>
    <row r="49" spans="1:20">
      <c r="A49" s="4" t="s">
        <v>555</v>
      </c>
      <c r="L49" s="7" t="n">
        <v>481000000</v>
      </c>
    </row>
    <row r="50" spans="1:20">
      <c r="A50" s="4" t="s">
        <v>586</v>
      </c>
      <c r="L50" s="4" t="s">
        <v>511</v>
      </c>
    </row>
    <row r="51" spans="1:20">
      <c r="A51" s="4" t="s">
        <v>587</v>
      </c>
      <c r="L51" s="5" t="n">
        <v>6</v>
      </c>
    </row>
    <row r="52" spans="1:20">
      <c r="A52" s="4" t="s">
        <v>588</v>
      </c>
      <c r="L52" s="9" t="n">
        <v>0.00083</v>
      </c>
    </row>
    <row r="53" spans="1:20">
      <c r="A53" s="4" t="s">
        <v>589</v>
      </c>
      <c r="L53" s="4" t="s">
        <v>590</v>
      </c>
    </row>
    <row r="54" spans="1:20">
      <c r="A54" s="4" t="s">
        <v>591</v>
      </c>
      <c r="L54" s="5" t="n">
        <v>3852</v>
      </c>
    </row>
    <row r="55" spans="1:20">
      <c r="A55" s="4" t="s">
        <v>592</v>
      </c>
      <c r="L55" s="4" t="s">
        <v>593</v>
      </c>
    </row>
    <row r="56" spans="1:20">
      <c r="A56" s="4" t="s">
        <v>594</v>
      </c>
    </row>
    <row r="57" spans="1:20">
      <c r="A57" s="3" t="s">
        <v>501</v>
      </c>
    </row>
    <row r="58" spans="1:20">
      <c r="A58" s="4" t="s">
        <v>555</v>
      </c>
      <c r="H58" s="7" t="n">
        <v>552800000</v>
      </c>
    </row>
    <row r="59" spans="1:20">
      <c r="A59" s="4" t="s">
        <v>510</v>
      </c>
      <c r="H59" s="4" t="s">
        <v>433</v>
      </c>
    </row>
    <row r="60" spans="1:20">
      <c r="A60" s="4" t="s">
        <v>595</v>
      </c>
      <c r="H60" s="5" t="n">
        <v>8</v>
      </c>
    </row>
    <row r="61" spans="1:20">
      <c r="A61" s="4" t="s">
        <v>596</v>
      </c>
      <c r="H61" s="4" t="s">
        <v>523</v>
      </c>
    </row>
    <row r="62" spans="1:20">
      <c r="A62" s="4" t="s">
        <v>597</v>
      </c>
    </row>
    <row r="63" spans="1:20">
      <c r="A63" s="3" t="s">
        <v>501</v>
      </c>
    </row>
    <row r="64" spans="1:20">
      <c r="A64" s="4" t="s">
        <v>591</v>
      </c>
      <c r="H64" s="5" t="n">
        <v>4661</v>
      </c>
      <c r="P64" s="5" t="n">
        <v>4660</v>
      </c>
      <c r="Q64" s="5" t="n">
        <v>4661</v>
      </c>
    </row>
    <row r="65" spans="1:20">
      <c r="A65" s="4" t="s">
        <v>224</v>
      </c>
      <c r="P65" s="7" t="n">
        <v>710800000</v>
      </c>
      <c r="Q65" s="7" t="n">
        <v>735000000</v>
      </c>
    </row>
    <row r="66" spans="1:20">
      <c r="A66" s="4" t="s">
        <v>598</v>
      </c>
    </row>
    <row r="67" spans="1:20">
      <c r="A67" s="3" t="s">
        <v>501</v>
      </c>
    </row>
    <row r="68" spans="1:20">
      <c r="A68" s="4" t="s">
        <v>555</v>
      </c>
      <c r="G68" s="7" t="n">
        <v>477700000</v>
      </c>
    </row>
    <row r="69" spans="1:20">
      <c r="A69" s="4" t="s">
        <v>510</v>
      </c>
      <c r="G69" s="4" t="s">
        <v>433</v>
      </c>
    </row>
    <row r="70" spans="1:20">
      <c r="A70" s="4" t="s">
        <v>595</v>
      </c>
      <c r="G70" s="5" t="n">
        <v>7</v>
      </c>
    </row>
    <row r="71" spans="1:20">
      <c r="A71" s="4" t="s">
        <v>574</v>
      </c>
      <c r="G71" s="7" t="n">
        <v>477700000</v>
      </c>
    </row>
    <row r="72" spans="1:20">
      <c r="A72" s="4" t="s">
        <v>599</v>
      </c>
      <c r="G72" s="7" t="n">
        <v>11300000</v>
      </c>
    </row>
    <row r="73" spans="1:20">
      <c r="A73" s="4" t="s">
        <v>224</v>
      </c>
      <c r="P73" s="7" t="n">
        <v>658800000</v>
      </c>
      <c r="Q73" s="7" t="n">
        <v>681400000</v>
      </c>
    </row>
    <row r="74" spans="1:20">
      <c r="A74" s="4" t="s">
        <v>596</v>
      </c>
      <c r="G74" s="4" t="s">
        <v>525</v>
      </c>
    </row>
    <row r="75" spans="1:20">
      <c r="A75" s="4" t="s">
        <v>407</v>
      </c>
    </row>
    <row r="76" spans="1:20">
      <c r="A76" s="3" t="s">
        <v>501</v>
      </c>
    </row>
    <row r="77" spans="1:20">
      <c r="A77" s="4" t="s">
        <v>408</v>
      </c>
      <c r="P77" s="5" t="n">
        <v>48422</v>
      </c>
      <c r="Q77" s="5" t="n">
        <v>38780</v>
      </c>
    </row>
    <row r="78" spans="1:20">
      <c r="A78" s="4" t="s">
        <v>224</v>
      </c>
      <c r="P78" s="7" t="n">
        <v>7547856000</v>
      </c>
      <c r="Q78" s="7" t="n">
        <v>6289938000</v>
      </c>
    </row>
    <row r="79" spans="1:20">
      <c r="A79" s="4" t="s">
        <v>600</v>
      </c>
    </row>
    <row r="80" spans="1:20">
      <c r="A80" s="3" t="s">
        <v>501</v>
      </c>
    </row>
    <row r="81" spans="1:20">
      <c r="A81" s="4" t="s">
        <v>601</v>
      </c>
      <c r="L81" s="4" t="s">
        <v>517</v>
      </c>
    </row>
    <row r="82" spans="1:20">
      <c r="A82" s="4" t="s">
        <v>512</v>
      </c>
      <c r="L82" s="5" t="n">
        <v>3</v>
      </c>
    </row>
    <row r="83" spans="1:20">
      <c r="A83" s="4" t="s">
        <v>602</v>
      </c>
      <c r="L83" s="5" t="n">
        <v>7</v>
      </c>
    </row>
    <row r="84" spans="1:20">
      <c r="A84" s="4" t="s">
        <v>574</v>
      </c>
      <c r="L84" s="7" t="n">
        <v>481000000</v>
      </c>
    </row>
    <row r="85" spans="1:20">
      <c r="A85" s="4" t="s">
        <v>599</v>
      </c>
      <c r="S85" s="7" t="n">
        <v>14900000</v>
      </c>
    </row>
    <row r="86" spans="1:20">
      <c r="A86" s="4" t="s">
        <v>591</v>
      </c>
      <c r="P86" s="5" t="n">
        <v>3803</v>
      </c>
    </row>
    <row r="87" spans="1:20">
      <c r="A87" s="4" t="s">
        <v>475</v>
      </c>
      <c r="P87" s="5" t="n">
        <v>47</v>
      </c>
    </row>
    <row r="88" spans="1:20">
      <c r="A88" s="4" t="s">
        <v>224</v>
      </c>
      <c r="P88" s="7" t="n">
        <v>575400000</v>
      </c>
      <c r="Q88" s="7" t="n">
        <v>606900000</v>
      </c>
    </row>
    <row r="89" spans="1:20">
      <c r="A89" s="4" t="s">
        <v>603</v>
      </c>
      <c r="P89" s="7" t="n">
        <v>14500000</v>
      </c>
    </row>
    <row r="90" spans="1:20">
      <c r="A90" s="4" t="s">
        <v>604</v>
      </c>
    </row>
    <row r="91" spans="1:20">
      <c r="A91" s="3" t="s">
        <v>501</v>
      </c>
    </row>
    <row r="92" spans="1:20">
      <c r="A92" s="4" t="s">
        <v>605</v>
      </c>
      <c r="L92" s="4" t="s">
        <v>529</v>
      </c>
    </row>
    <row r="93" spans="1:20">
      <c r="A93" s="4" t="s">
        <v>606</v>
      </c>
    </row>
    <row r="94" spans="1:20">
      <c r="A94" s="3" t="s">
        <v>501</v>
      </c>
    </row>
    <row r="95" spans="1:20">
      <c r="A95" s="4" t="s">
        <v>555</v>
      </c>
      <c r="K95" s="7" t="n">
        <v>513300000</v>
      </c>
    </row>
    <row r="96" spans="1:20">
      <c r="A96" s="4" t="s">
        <v>510</v>
      </c>
      <c r="K96" s="4" t="s">
        <v>607</v>
      </c>
    </row>
    <row r="97" spans="1:20">
      <c r="A97" s="4" t="s">
        <v>574</v>
      </c>
      <c r="K97" s="7" t="n">
        <v>487700000</v>
      </c>
    </row>
    <row r="98" spans="1:20">
      <c r="A98" s="4" t="s">
        <v>599</v>
      </c>
      <c r="K98" s="7" t="n">
        <v>12900000</v>
      </c>
    </row>
    <row r="99" spans="1:20">
      <c r="A99" s="4" t="s">
        <v>608</v>
      </c>
      <c r="K99" s="5" t="n">
        <v>4487</v>
      </c>
      <c r="P99" s="5" t="n">
        <v>4484</v>
      </c>
      <c r="Q99" s="5" t="n">
        <v>4487</v>
      </c>
    </row>
    <row r="100" spans="1:20">
      <c r="A100" s="4" t="s">
        <v>596</v>
      </c>
      <c r="K100" s="4" t="s">
        <v>519</v>
      </c>
    </row>
    <row r="101" spans="1:20">
      <c r="A101" s="4" t="s">
        <v>609</v>
      </c>
      <c r="K101" s="10" t="n">
        <v>1.2</v>
      </c>
    </row>
    <row r="102" spans="1:20">
      <c r="A102" s="4" t="s">
        <v>610</v>
      </c>
      <c r="K102" s="4" t="s">
        <v>514</v>
      </c>
    </row>
    <row r="103" spans="1:20">
      <c r="A103" s="4" t="s">
        <v>575</v>
      </c>
      <c r="K103" s="7" t="n">
        <v>25700000</v>
      </c>
    </row>
    <row r="104" spans="1:20">
      <c r="A104" s="4" t="s">
        <v>611</v>
      </c>
    </row>
    <row r="105" spans="1:20">
      <c r="A105" s="3" t="s">
        <v>501</v>
      </c>
    </row>
    <row r="106" spans="1:20">
      <c r="A106" s="4" t="s">
        <v>555</v>
      </c>
      <c r="J106" s="7" t="n">
        <v>528400000</v>
      </c>
    </row>
    <row r="107" spans="1:20">
      <c r="A107" s="4" t="s">
        <v>510</v>
      </c>
      <c r="J107" s="4" t="s">
        <v>607</v>
      </c>
    </row>
    <row r="108" spans="1:20">
      <c r="A108" s="4" t="s">
        <v>599</v>
      </c>
      <c r="J108" s="7" t="n">
        <v>12900000</v>
      </c>
    </row>
    <row r="109" spans="1:20">
      <c r="A109" s="4" t="s">
        <v>591</v>
      </c>
      <c r="J109" s="5" t="n">
        <v>4503</v>
      </c>
    </row>
    <row r="110" spans="1:20">
      <c r="A110" s="4" t="s">
        <v>224</v>
      </c>
      <c r="P110" s="7" t="n">
        <v>706300000</v>
      </c>
      <c r="Q110" s="7" t="n">
        <v>729800000</v>
      </c>
    </row>
    <row r="111" spans="1:20">
      <c r="A111" s="4" t="s">
        <v>596</v>
      </c>
      <c r="J111" s="4" t="s">
        <v>521</v>
      </c>
    </row>
    <row r="112" spans="1:20">
      <c r="A112" s="4" t="s">
        <v>612</v>
      </c>
    </row>
    <row r="113" spans="1:20">
      <c r="A113" s="3" t="s">
        <v>501</v>
      </c>
    </row>
    <row r="114" spans="1:20">
      <c r="A114" s="4" t="s">
        <v>574</v>
      </c>
      <c r="H114" s="7" t="n">
        <v>552800000</v>
      </c>
    </row>
    <row r="115" spans="1:20">
      <c r="A115" s="4" t="s">
        <v>599</v>
      </c>
      <c r="H115" s="7" t="n">
        <v>13300000</v>
      </c>
    </row>
    <row r="116" spans="1:20">
      <c r="A116" s="4" t="s">
        <v>613</v>
      </c>
    </row>
    <row r="117" spans="1:20">
      <c r="A117" s="3" t="s">
        <v>501</v>
      </c>
    </row>
    <row r="118" spans="1:20">
      <c r="A118" s="4" t="s">
        <v>408</v>
      </c>
      <c r="G118" s="5" t="n">
        <v>4125</v>
      </c>
      <c r="P118" s="5" t="n">
        <v>4124</v>
      </c>
      <c r="Q118" s="5" t="n">
        <v>4125</v>
      </c>
    </row>
    <row r="119" spans="1:20">
      <c r="A119" s="4" t="s">
        <v>614</v>
      </c>
    </row>
    <row r="120" spans="1:20">
      <c r="A120" s="3" t="s">
        <v>501</v>
      </c>
    </row>
    <row r="121" spans="1:20">
      <c r="A121" s="4" t="s">
        <v>615</v>
      </c>
      <c r="P121" s="7" t="n">
        <v>0</v>
      </c>
    </row>
    <row r="122" spans="1:20">
      <c r="A122" s="4" t="s">
        <v>616</v>
      </c>
    </row>
    <row r="123" spans="1:20">
      <c r="A123" s="3" t="s">
        <v>501</v>
      </c>
    </row>
    <row r="124" spans="1:20">
      <c r="A124" s="4" t="s">
        <v>224</v>
      </c>
      <c r="P124" s="5" t="n">
        <v>650200000</v>
      </c>
      <c r="Q124" s="7" t="n">
        <v>672300000</v>
      </c>
    </row>
    <row r="125" spans="1:20">
      <c r="A125" s="4" t="s">
        <v>227</v>
      </c>
    </row>
    <row r="126" spans="1:20">
      <c r="A126" s="3" t="s">
        <v>501</v>
      </c>
    </row>
    <row r="127" spans="1:20">
      <c r="A127" s="4" t="s">
        <v>617</v>
      </c>
      <c r="B127" s="7" t="n">
        <v>1322461000</v>
      </c>
    </row>
    <row r="128" spans="1:20">
      <c r="A128" s="4" t="s">
        <v>183</v>
      </c>
    </row>
    <row r="129" spans="1:20">
      <c r="A129" s="3" t="s">
        <v>501</v>
      </c>
    </row>
    <row r="130" spans="1:20">
      <c r="A130" s="4" t="s">
        <v>510</v>
      </c>
      <c r="C130" s="4" t="s">
        <v>618</v>
      </c>
    </row>
    <row r="131" spans="1:20">
      <c r="A131" s="4" t="s">
        <v>51</v>
      </c>
      <c r="C131" s="7" t="n">
        <v>51644000</v>
      </c>
      <c r="I131" s="7" t="n">
        <v>51644000</v>
      </c>
      <c r="R131" s="7" t="n">
        <v>51644000</v>
      </c>
    </row>
    <row r="132" spans="1:20">
      <c r="A132" s="4" t="s">
        <v>617</v>
      </c>
      <c r="C132" s="7" t="n">
        <v>126000000</v>
      </c>
    </row>
    <row r="133" spans="1:20">
      <c r="A133" s="4" t="s">
        <v>619</v>
      </c>
      <c r="C133" s="5" t="n">
        <v>583</v>
      </c>
      <c r="I133" s="5" t="n">
        <v>583</v>
      </c>
    </row>
    <row r="134" spans="1:20">
      <c r="A134" s="4" t="s">
        <v>508</v>
      </c>
      <c r="C134" s="4" t="s">
        <v>527</v>
      </c>
      <c r="I134" s="4" t="s">
        <v>527</v>
      </c>
      <c r="R134" s="4" t="s">
        <v>527</v>
      </c>
    </row>
    <row r="135" spans="1:20">
      <c r="A135" s="4" t="s">
        <v>620</v>
      </c>
      <c r="I135" s="10" t="n">
        <v>1.47</v>
      </c>
    </row>
    <row r="136" spans="1:20">
      <c r="A136" s="4" t="s">
        <v>621</v>
      </c>
    </row>
    <row r="137" spans="1:20">
      <c r="A137" s="3" t="s">
        <v>501</v>
      </c>
    </row>
    <row r="138" spans="1:20">
      <c r="A138" s="4" t="s">
        <v>510</v>
      </c>
      <c r="I138" s="4" t="s">
        <v>618</v>
      </c>
    </row>
    <row r="139" spans="1:20">
      <c r="A139" s="4" t="s">
        <v>617</v>
      </c>
      <c r="I139" s="7" t="n">
        <v>51600000</v>
      </c>
    </row>
    <row r="140" spans="1:20">
      <c r="A140" s="4" t="s">
        <v>622</v>
      </c>
    </row>
    <row r="141" spans="1:20">
      <c r="A141" s="3" t="s">
        <v>501</v>
      </c>
    </row>
    <row r="142" spans="1:20">
      <c r="A142" s="4" t="s">
        <v>555</v>
      </c>
      <c r="D142" s="7" t="n">
        <v>1000000000</v>
      </c>
    </row>
    <row r="143" spans="1:20">
      <c r="A143" s="4" t="s">
        <v>623</v>
      </c>
    </row>
    <row r="144" spans="1:20">
      <c r="A144" s="3" t="s">
        <v>501</v>
      </c>
    </row>
    <row r="145" spans="1:20">
      <c r="A145" s="4" t="s">
        <v>532</v>
      </c>
      <c r="M145" s="7" t="n">
        <v>500000000</v>
      </c>
      <c r="T145" s="7" t="n">
        <v>800000000</v>
      </c>
    </row>
    <row r="146" spans="1:20">
      <c r="A146" s="4" t="s">
        <v>578</v>
      </c>
      <c r="N146" s="7" t="n">
        <v>-2700000</v>
      </c>
    </row>
    <row r="147" spans="1:20">
      <c r="A147" s="4" t="s">
        <v>624</v>
      </c>
    </row>
    <row r="148" spans="1:20">
      <c r="A148" s="3" t="s">
        <v>501</v>
      </c>
    </row>
    <row r="149" spans="1:20">
      <c r="A149" s="4" t="s">
        <v>51</v>
      </c>
      <c r="P149" s="7" t="n">
        <v>49828000</v>
      </c>
      <c r="Q149" s="5" t="n">
        <v>50752000</v>
      </c>
    </row>
    <row r="150" spans="1:20">
      <c r="A150" s="4" t="s">
        <v>508</v>
      </c>
      <c r="P150" s="4" t="s">
        <v>527</v>
      </c>
    </row>
    <row r="151" spans="1:20">
      <c r="A151" s="4" t="s">
        <v>625</v>
      </c>
    </row>
    <row r="152" spans="1:20">
      <c r="A152" s="3" t="s">
        <v>501</v>
      </c>
    </row>
    <row r="153" spans="1:20">
      <c r="A153" s="4" t="s">
        <v>626</v>
      </c>
      <c r="M153" s="4" t="s">
        <v>627</v>
      </c>
    </row>
    <row r="154" spans="1:20">
      <c r="A154" s="4" t="s">
        <v>516</v>
      </c>
      <c r="M154" s="4" t="s">
        <v>628</v>
      </c>
    </row>
    <row r="155" spans="1:20">
      <c r="A155" s="4" t="s">
        <v>629</v>
      </c>
    </row>
    <row r="156" spans="1:20">
      <c r="A156" s="3" t="s">
        <v>501</v>
      </c>
    </row>
    <row r="157" spans="1:20">
      <c r="A157" s="4" t="s">
        <v>626</v>
      </c>
      <c r="M157" s="4" t="s">
        <v>627</v>
      </c>
    </row>
    <row r="158" spans="1:20">
      <c r="A158" s="4" t="s">
        <v>516</v>
      </c>
      <c r="M158" s="4" t="s">
        <v>630</v>
      </c>
    </row>
    <row r="159" spans="1:20">
      <c r="A159" s="4" t="s">
        <v>543</v>
      </c>
    </row>
    <row r="160" spans="1:20">
      <c r="A160" s="3" t="s">
        <v>501</v>
      </c>
    </row>
    <row r="161" spans="1:20">
      <c r="A161" s="4" t="s">
        <v>512</v>
      </c>
      <c r="D161" s="5" t="n">
        <v>2</v>
      </c>
    </row>
    <row r="162" spans="1:20">
      <c r="A162" s="4" t="s">
        <v>508</v>
      </c>
      <c r="P162" s="4" t="s">
        <v>544</v>
      </c>
    </row>
    <row r="163" spans="1:20">
      <c r="A163" s="4" t="s">
        <v>532</v>
      </c>
      <c r="D163" s="7" t="n">
        <v>350000000</v>
      </c>
    </row>
    <row r="164" spans="1:20">
      <c r="A164" s="4" t="s">
        <v>631</v>
      </c>
      <c r="D164" s="4" t="s">
        <v>428</v>
      </c>
    </row>
    <row r="165" spans="1:20">
      <c r="A165" s="4" t="s">
        <v>506</v>
      </c>
      <c r="P165" s="7" t="n">
        <v>325000000</v>
      </c>
      <c r="Q165" s="5" t="n">
        <v>0</v>
      </c>
    </row>
    <row r="166" spans="1:20">
      <c r="A166" s="4" t="s">
        <v>545</v>
      </c>
    </row>
    <row r="167" spans="1:20">
      <c r="A167" s="3" t="s">
        <v>501</v>
      </c>
    </row>
    <row r="168" spans="1:20">
      <c r="A168" s="4" t="s">
        <v>516</v>
      </c>
      <c r="O168" s="4" t="s">
        <v>546</v>
      </c>
    </row>
    <row r="169" spans="1:20">
      <c r="A169" s="4" t="s">
        <v>632</v>
      </c>
    </row>
    <row r="170" spans="1:20">
      <c r="A170" s="3" t="s">
        <v>501</v>
      </c>
    </row>
    <row r="171" spans="1:20">
      <c r="A171" s="4" t="s">
        <v>555</v>
      </c>
      <c r="B171" s="7" t="n">
        <v>342200000</v>
      </c>
    </row>
    <row r="172" spans="1:20">
      <c r="A172" s="4" t="s">
        <v>510</v>
      </c>
      <c r="B172" s="4" t="s">
        <v>511</v>
      </c>
    </row>
    <row r="173" spans="1:20">
      <c r="A173" s="4" t="s">
        <v>587</v>
      </c>
      <c r="B173" s="5" t="n">
        <v>6</v>
      </c>
    </row>
    <row r="174" spans="1:20">
      <c r="A174" s="4" t="s">
        <v>512</v>
      </c>
      <c r="B174" s="5" t="n">
        <v>3</v>
      </c>
    </row>
    <row r="175" spans="1:20">
      <c r="A175" s="4" t="s">
        <v>513</v>
      </c>
      <c r="B175" s="4" t="s">
        <v>514</v>
      </c>
    </row>
    <row r="176" spans="1:20">
      <c r="A176" s="4" t="s">
        <v>591</v>
      </c>
      <c r="B176" s="5" t="n">
        <v>2875</v>
      </c>
    </row>
    <row r="177" spans="1:20">
      <c r="A177" s="4" t="s">
        <v>633</v>
      </c>
      <c r="B177" s="7" t="n">
        <v>-10100000</v>
      </c>
    </row>
    <row r="178" spans="1:20">
      <c r="A178" s="4" t="s">
        <v>578</v>
      </c>
      <c r="N178" s="7" t="n">
        <v>-10700000</v>
      </c>
    </row>
    <row r="179" spans="1:20">
      <c r="A179" s="4" t="s">
        <v>553</v>
      </c>
    </row>
    <row r="180" spans="1:20">
      <c r="A180" s="3" t="s">
        <v>501</v>
      </c>
    </row>
    <row r="181" spans="1:20">
      <c r="A181" s="4" t="s">
        <v>555</v>
      </c>
      <c r="B181" s="5" t="n">
        <v>115000000</v>
      </c>
      <c r="P181" s="7" t="n">
        <v>115000000</v>
      </c>
      <c r="Q181" s="5" t="n">
        <v>0</v>
      </c>
    </row>
    <row r="182" spans="1:20">
      <c r="A182" s="4" t="s">
        <v>634</v>
      </c>
      <c r="B182" s="7" t="n">
        <v>112300000</v>
      </c>
    </row>
    <row r="183" spans="1:20">
      <c r="A183" s="4" t="s">
        <v>508</v>
      </c>
      <c r="B183" s="4" t="s">
        <v>554</v>
      </c>
      <c r="P183" s="4" t="s">
        <v>554</v>
      </c>
    </row>
    <row r="184" spans="1:20">
      <c r="A184" s="4" t="s">
        <v>635</v>
      </c>
      <c r="B184" s="7" t="n">
        <v>7000000</v>
      </c>
      <c r="P184" s="7" t="n">
        <v>4969000</v>
      </c>
      <c r="Q184" s="5" t="n">
        <v>0</v>
      </c>
    </row>
    <row r="185" spans="1:20">
      <c r="A185" s="4" t="s">
        <v>636</v>
      </c>
      <c r="O185" s="11" t="n">
        <v>0.0546381</v>
      </c>
    </row>
    <row r="186" spans="1:20">
      <c r="A186" s="4" t="s">
        <v>637</v>
      </c>
      <c r="B186" s="4" t="s">
        <v>638</v>
      </c>
    </row>
    <row r="187" spans="1:20">
      <c r="A187" s="4" t="s">
        <v>639</v>
      </c>
      <c r="B187" s="5" t="n">
        <v>20</v>
      </c>
    </row>
    <row r="188" spans="1:20">
      <c r="A188" s="4" t="s">
        <v>640</v>
      </c>
      <c r="B188" s="4" t="s">
        <v>641</v>
      </c>
    </row>
    <row r="189" spans="1:20">
      <c r="A189" s="4" t="s">
        <v>642</v>
      </c>
      <c r="B189" s="7" t="n">
        <v>2700000</v>
      </c>
      <c r="P189" s="7" t="n">
        <v>1883000</v>
      </c>
      <c r="Q189" s="5" t="n">
        <v>0</v>
      </c>
    </row>
    <row r="190" spans="1:20">
      <c r="A190" s="4" t="s">
        <v>576</v>
      </c>
      <c r="B190" s="7" t="n">
        <v>105300000</v>
      </c>
    </row>
    <row r="191" spans="1:20">
      <c r="A191" s="4" t="s">
        <v>643</v>
      </c>
      <c r="B191" s="4" t="s">
        <v>644</v>
      </c>
    </row>
    <row r="192" spans="1:20">
      <c r="A192" s="4" t="s">
        <v>645</v>
      </c>
    </row>
    <row r="193" spans="1:20">
      <c r="A193" s="3" t="s">
        <v>501</v>
      </c>
    </row>
    <row r="194" spans="1:20">
      <c r="A194" s="4" t="s">
        <v>646</v>
      </c>
      <c r="B194" s="12" t="n">
        <v>1.135</v>
      </c>
    </row>
    <row r="195" spans="1:20">
      <c r="A195" s="4" t="s">
        <v>636</v>
      </c>
      <c r="B195" s="11" t="n">
        <v>0.0469423</v>
      </c>
    </row>
    <row r="196" spans="1:20">
      <c r="A196" s="4" t="s">
        <v>647</v>
      </c>
      <c r="B196" s="11" t="n">
        <v>0.0532795</v>
      </c>
    </row>
    <row r="197" spans="1:20">
      <c r="A197" s="4" t="s">
        <v>530</v>
      </c>
    </row>
    <row r="198" spans="1:20">
      <c r="A198" s="3" t="s">
        <v>501</v>
      </c>
    </row>
    <row r="199" spans="1:20">
      <c r="A199" s="4" t="s">
        <v>508</v>
      </c>
      <c r="P199" s="4" t="s">
        <v>531</v>
      </c>
    </row>
    <row r="200" spans="1:20">
      <c r="A200" s="4" t="s">
        <v>648</v>
      </c>
      <c r="E200" s="7" t="n">
        <v>142000000</v>
      </c>
    </row>
    <row r="201" spans="1:20">
      <c r="A201" s="4" t="s">
        <v>532</v>
      </c>
      <c r="D201" s="7" t="n">
        <v>650000000</v>
      </c>
    </row>
    <row r="202" spans="1:20">
      <c r="A202" s="4" t="s">
        <v>631</v>
      </c>
      <c r="D202" s="4" t="s">
        <v>428</v>
      </c>
    </row>
    <row r="203" spans="1:20">
      <c r="A203" s="4" t="s">
        <v>49</v>
      </c>
      <c r="P203" s="7" t="n">
        <v>0</v>
      </c>
      <c r="Q203" s="7" t="n">
        <v>0</v>
      </c>
    </row>
    <row r="204" spans="1:20">
      <c r="A204" s="4" t="s">
        <v>533</v>
      </c>
    </row>
    <row r="205" spans="1:20">
      <c r="A205" s="3" t="s">
        <v>501</v>
      </c>
    </row>
    <row r="206" spans="1:20">
      <c r="A206" s="4" t="s">
        <v>516</v>
      </c>
      <c r="O206" s="4" t="s">
        <v>534</v>
      </c>
    </row>
    <row r="207" spans="1:20">
      <c r="A207" s="4" t="s">
        <v>649</v>
      </c>
    </row>
    <row r="208" spans="1:20">
      <c r="A208" s="3" t="s">
        <v>501</v>
      </c>
    </row>
    <row r="209" spans="1:20">
      <c r="A209" s="4" t="s">
        <v>516</v>
      </c>
      <c r="D209" s="4" t="s">
        <v>548</v>
      </c>
    </row>
    <row r="210" spans="1:20">
      <c r="A210" s="4" t="s">
        <v>650</v>
      </c>
    </row>
    <row r="211" spans="1:20">
      <c r="A211" s="3" t="s">
        <v>501</v>
      </c>
    </row>
    <row r="212" spans="1:20">
      <c r="A212" s="4" t="s">
        <v>516</v>
      </c>
      <c r="D212" s="4" t="s">
        <v>550</v>
      </c>
    </row>
    <row r="213" spans="1:20">
      <c r="A213" s="4" t="s">
        <v>651</v>
      </c>
    </row>
    <row r="214" spans="1:20">
      <c r="A214" s="3" t="s">
        <v>501</v>
      </c>
    </row>
    <row r="215" spans="1:20">
      <c r="A215" s="4" t="s">
        <v>637</v>
      </c>
      <c r="B215" s="4" t="s">
        <v>652</v>
      </c>
    </row>
    <row r="216" spans="1:20">
      <c r="A216" s="4" t="s">
        <v>640</v>
      </c>
      <c r="B216" s="4" t="s">
        <v>653</v>
      </c>
    </row>
    <row r="217" spans="1:20">
      <c r="A217" s="4" t="s">
        <v>654</v>
      </c>
    </row>
    <row r="218" spans="1:20">
      <c r="A218" s="3" t="s">
        <v>501</v>
      </c>
    </row>
    <row r="219" spans="1:20">
      <c r="A219" s="4" t="s">
        <v>516</v>
      </c>
      <c r="D219" s="4" t="s">
        <v>536</v>
      </c>
    </row>
    <row r="220" spans="1:20">
      <c r="A220" s="4" t="s">
        <v>655</v>
      </c>
    </row>
    <row r="221" spans="1:20">
      <c r="A221" s="3" t="s">
        <v>501</v>
      </c>
    </row>
    <row r="222" spans="1:20">
      <c r="A222" s="4" t="s">
        <v>516</v>
      </c>
      <c r="D222" s="4" t="s">
        <v>538</v>
      </c>
    </row>
    <row r="223" spans="1:20">
      <c r="A223" s="4" t="s">
        <v>656</v>
      </c>
    </row>
    <row r="224" spans="1:20">
      <c r="A224" s="3" t="s">
        <v>501</v>
      </c>
    </row>
    <row r="225" spans="1:20">
      <c r="A225" s="4" t="s">
        <v>516</v>
      </c>
      <c r="D225" s="4" t="s">
        <v>540</v>
      </c>
    </row>
    <row r="226" spans="1:20">
      <c r="A226" s="4" t="s">
        <v>657</v>
      </c>
    </row>
    <row r="227" spans="1:20">
      <c r="A227" s="3" t="s">
        <v>501</v>
      </c>
    </row>
    <row r="228" spans="1:20">
      <c r="A228" s="4" t="s">
        <v>516</v>
      </c>
      <c r="D228" s="4" t="s">
        <v>542</v>
      </c>
    </row>
    <row r="229" spans="1:20">
      <c r="A229" s="4" t="s">
        <v>658</v>
      </c>
    </row>
    <row r="230" spans="1:20">
      <c r="A230" s="3" t="s">
        <v>501</v>
      </c>
    </row>
    <row r="231" spans="1:20">
      <c r="A231" s="4" t="s">
        <v>516</v>
      </c>
      <c r="D231" s="4" t="s">
        <v>540</v>
      </c>
    </row>
    <row r="232" spans="1:20">
      <c r="A232" s="4" t="s">
        <v>659</v>
      </c>
    </row>
    <row r="233" spans="1:20">
      <c r="A233" s="3" t="s">
        <v>501</v>
      </c>
    </row>
    <row r="234" spans="1:20">
      <c r="A234" s="4" t="s">
        <v>516</v>
      </c>
      <c r="D234" s="4" t="s">
        <v>542</v>
      </c>
    </row>
    <row r="235" spans="1:20">
      <c r="A235" s="4" t="s">
        <v>528</v>
      </c>
    </row>
    <row r="236" spans="1:20">
      <c r="A236" s="3" t="s">
        <v>501</v>
      </c>
    </row>
    <row r="237" spans="1:20">
      <c r="A237" s="4" t="s">
        <v>516</v>
      </c>
      <c r="L237" s="4" t="s">
        <v>529</v>
      </c>
    </row>
    <row r="238" spans="1:20">
      <c r="A238" s="4" t="s">
        <v>660</v>
      </c>
    </row>
    <row r="239" spans="1:20">
      <c r="A239" s="3" t="s">
        <v>501</v>
      </c>
    </row>
    <row r="240" spans="1:20">
      <c r="A240" s="4" t="s">
        <v>516</v>
      </c>
      <c r="B240" s="4" t="s">
        <v>661</v>
      </c>
    </row>
    <row r="241" spans="1:20">
      <c r="A241" s="4" t="s">
        <v>662</v>
      </c>
    </row>
    <row r="242" spans="1:20">
      <c r="A242" s="3" t="s">
        <v>501</v>
      </c>
    </row>
    <row r="243" spans="1:20">
      <c r="A243" s="4" t="s">
        <v>663</v>
      </c>
      <c r="E243" s="4" t="s">
        <v>664</v>
      </c>
      <c r="F243" s="4" t="s">
        <v>664</v>
      </c>
      <c r="P243" s="4" t="s">
        <v>664</v>
      </c>
    </row>
    <row r="244" spans="1:20">
      <c r="A244" s="4" t="s">
        <v>665</v>
      </c>
    </row>
    <row r="245" spans="1:20">
      <c r="A245" s="3" t="s">
        <v>501</v>
      </c>
    </row>
    <row r="246" spans="1:20">
      <c r="A246" s="4" t="s">
        <v>591</v>
      </c>
      <c r="P246" s="5" t="n">
        <v>2</v>
      </c>
    </row>
    <row r="247" spans="1:20">
      <c r="A247" s="4" t="s">
        <v>666</v>
      </c>
    </row>
    <row r="248" spans="1:20">
      <c r="A248" s="3" t="s">
        <v>501</v>
      </c>
    </row>
    <row r="249" spans="1:20">
      <c r="A249" s="4" t="s">
        <v>591</v>
      </c>
      <c r="P249" s="5" t="n">
        <v>3</v>
      </c>
    </row>
    <row r="250" spans="1:20">
      <c r="A250" s="4" t="s">
        <v>603</v>
      </c>
      <c r="P250" s="7" t="n">
        <v>400000</v>
      </c>
    </row>
    <row r="251" spans="1:20">
      <c r="A251" s="4" t="s">
        <v>667</v>
      </c>
    </row>
    <row r="252" spans="1:20">
      <c r="A252" s="3" t="s">
        <v>501</v>
      </c>
    </row>
    <row r="253" spans="1:20">
      <c r="A253" s="4" t="s">
        <v>591</v>
      </c>
      <c r="P253" s="5" t="n">
        <v>1</v>
      </c>
    </row>
    <row r="254" spans="1:20">
      <c r="A254" s="4" t="s">
        <v>603</v>
      </c>
      <c r="P254" s="7" t="n">
        <v>100000</v>
      </c>
    </row>
    <row r="255" spans="1:20">
      <c r="A255" s="4" t="s">
        <v>668</v>
      </c>
    </row>
    <row r="256" spans="1:20">
      <c r="A256" s="3" t="s">
        <v>501</v>
      </c>
    </row>
    <row r="257" spans="1:20">
      <c r="A257" s="4" t="s">
        <v>591</v>
      </c>
      <c r="P257" s="5" t="n">
        <v>1</v>
      </c>
    </row>
    <row r="258" spans="1:20">
      <c r="A258" s="4" t="s">
        <v>603</v>
      </c>
      <c r="P258"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9</v>
      </c>
      <c r="B1" s="2" t="s">
        <v>1</v>
      </c>
    </row>
    <row r="2" spans="1:4">
      <c r="B2" s="2" t="s">
        <v>2</v>
      </c>
      <c r="C2" s="2" t="s">
        <v>32</v>
      </c>
      <c r="D2" s="2" t="s">
        <v>82</v>
      </c>
    </row>
    <row r="3" spans="1:4">
      <c r="A3" s="3" t="s">
        <v>255</v>
      </c>
    </row>
    <row r="4" spans="1:4">
      <c r="A4" s="4" t="s">
        <v>670</v>
      </c>
      <c r="B4" s="7" t="n">
        <v>133137</v>
      </c>
      <c r="C4" s="7" t="n">
        <v>98103</v>
      </c>
      <c r="D4" s="7" t="n">
        <v>33077</v>
      </c>
    </row>
    <row r="5" spans="1:4">
      <c r="A5" s="4" t="s">
        <v>671</v>
      </c>
      <c r="B5" s="5" t="n">
        <v>-2290</v>
      </c>
      <c r="C5" s="5" t="n">
        <v>-8690</v>
      </c>
      <c r="D5" s="5" t="n">
        <v>-13196</v>
      </c>
    </row>
    <row r="6" spans="1:4">
      <c r="A6" s="4" t="s">
        <v>92</v>
      </c>
      <c r="B6" s="7" t="n">
        <v>130847</v>
      </c>
      <c r="C6" s="7" t="n">
        <v>89413</v>
      </c>
      <c r="D6" s="7" t="n">
        <v>198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2</v>
      </c>
      <c r="B1" s="2" t="s">
        <v>2</v>
      </c>
      <c r="C1" s="2" t="s">
        <v>32</v>
      </c>
    </row>
    <row r="2" spans="1:3">
      <c r="A2" s="3" t="s">
        <v>258</v>
      </c>
    </row>
    <row r="3" spans="1:3">
      <c r="A3" s="4" t="s">
        <v>673</v>
      </c>
      <c r="B3" s="7" t="n">
        <v>9</v>
      </c>
      <c r="C3" s="7" t="n">
        <v>1173</v>
      </c>
    </row>
    <row r="4" spans="1:3">
      <c r="A4" s="4" t="s">
        <v>674</v>
      </c>
      <c r="B4" s="5" t="n">
        <v>46091</v>
      </c>
      <c r="C4" s="5" t="n">
        <v>46024</v>
      </c>
    </row>
    <row r="5" spans="1:3">
      <c r="A5" s="4" t="s">
        <v>675</v>
      </c>
      <c r="B5" s="5" t="n">
        <v>31262</v>
      </c>
      <c r="C5" s="5" t="n">
        <v>26031</v>
      </c>
    </row>
    <row r="6" spans="1:3">
      <c r="A6" s="4" t="s">
        <v>676</v>
      </c>
      <c r="B6" s="5" t="n">
        <v>9899</v>
      </c>
      <c r="C6" s="5" t="n">
        <v>11429</v>
      </c>
    </row>
    <row r="7" spans="1:3">
      <c r="A7" s="4" t="s">
        <v>677</v>
      </c>
      <c r="B7" s="5" t="n">
        <v>70430</v>
      </c>
      <c r="C7" s="5" t="n">
        <v>53819</v>
      </c>
    </row>
    <row r="8" spans="1:3">
      <c r="A8" s="4" t="s">
        <v>678</v>
      </c>
      <c r="B8" s="5" t="n">
        <v>19515</v>
      </c>
      <c r="C8" s="5" t="n">
        <v>16275</v>
      </c>
    </row>
    <row r="9" spans="1:3">
      <c r="A9" s="4" t="s">
        <v>119</v>
      </c>
      <c r="B9" s="7" t="n">
        <v>177206</v>
      </c>
      <c r="C9" s="7" t="n">
        <v>154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79</v>
      </c>
      <c r="B1" s="2" t="s">
        <v>495</v>
      </c>
      <c r="E1" s="2" t="s">
        <v>1</v>
      </c>
    </row>
    <row r="2" spans="1:7">
      <c r="B2" s="2" t="s">
        <v>680</v>
      </c>
      <c r="C2" s="2" t="s">
        <v>681</v>
      </c>
      <c r="D2" s="2" t="s">
        <v>682</v>
      </c>
      <c r="E2" s="2" t="s">
        <v>2</v>
      </c>
      <c r="F2" s="2" t="s">
        <v>32</v>
      </c>
      <c r="G2" s="2" t="s">
        <v>82</v>
      </c>
    </row>
    <row r="3" spans="1:7">
      <c r="A3" s="3" t="s">
        <v>683</v>
      </c>
    </row>
    <row r="4" spans="1:7">
      <c r="A4" s="4" t="s">
        <v>198</v>
      </c>
      <c r="E4" s="7" t="n">
        <v>102830</v>
      </c>
      <c r="F4" s="7" t="n">
        <v>0</v>
      </c>
      <c r="G4" s="7" t="n">
        <v>308435</v>
      </c>
    </row>
    <row r="5" spans="1:7">
      <c r="A5" s="4" t="s">
        <v>28</v>
      </c>
    </row>
    <row r="6" spans="1:7">
      <c r="A6" s="3" t="s">
        <v>683</v>
      </c>
    </row>
    <row r="7" spans="1:7">
      <c r="A7" s="4" t="s">
        <v>684</v>
      </c>
      <c r="B7" s="5" t="n">
        <v>36546170</v>
      </c>
      <c r="C7" s="5" t="n">
        <v>17782861</v>
      </c>
    </row>
    <row r="8" spans="1:7">
      <c r="A8" s="4" t="s">
        <v>77</v>
      </c>
      <c r="B8" s="8" t="n">
        <v>0.01</v>
      </c>
      <c r="C8" s="8" t="n">
        <v>0.01</v>
      </c>
      <c r="E8" s="8" t="n">
        <v>0.01</v>
      </c>
      <c r="F8" s="8" t="n">
        <v>0.01</v>
      </c>
    </row>
    <row r="9" spans="1:7">
      <c r="A9" s="4" t="s">
        <v>198</v>
      </c>
      <c r="C9" s="7" t="n">
        <v>313300</v>
      </c>
    </row>
    <row r="10" spans="1:7">
      <c r="A10" s="4" t="s">
        <v>685</v>
      </c>
      <c r="C10" s="7" t="n">
        <v>4900</v>
      </c>
      <c r="E10" s="7" t="n">
        <v>227</v>
      </c>
      <c r="F10" s="7" t="n">
        <v>0</v>
      </c>
      <c r="G10" s="7" t="n">
        <v>0</v>
      </c>
    </row>
    <row r="11" spans="1:7">
      <c r="A11" s="4" t="s">
        <v>686</v>
      </c>
    </row>
    <row r="12" spans="1:7">
      <c r="A12" s="3" t="s">
        <v>683</v>
      </c>
    </row>
    <row r="13" spans="1:7">
      <c r="A13" s="4" t="s">
        <v>684</v>
      </c>
      <c r="D13" s="5" t="n">
        <v>8158001</v>
      </c>
    </row>
    <row r="14" spans="1:7">
      <c r="A14" s="4" t="s">
        <v>77</v>
      </c>
      <c r="D14" s="8" t="n">
        <v>0.01</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87</v>
      </c>
      <c r="B1" s="2" t="s">
        <v>495</v>
      </c>
      <c r="C1" s="2" t="s">
        <v>1</v>
      </c>
    </row>
    <row r="2" spans="1:6">
      <c r="B2" s="2" t="s">
        <v>681</v>
      </c>
      <c r="C2" s="2" t="s">
        <v>2</v>
      </c>
      <c r="D2" s="2" t="s">
        <v>32</v>
      </c>
      <c r="E2" s="2" t="s">
        <v>82</v>
      </c>
      <c r="F2" s="2" t="s">
        <v>688</v>
      </c>
    </row>
    <row r="3" spans="1:6">
      <c r="A3" s="3" t="s">
        <v>683</v>
      </c>
    </row>
    <row r="4" spans="1:6">
      <c r="A4" s="4" t="s">
        <v>198</v>
      </c>
      <c r="C4" s="7" t="n">
        <v>102830000</v>
      </c>
      <c r="D4" s="7" t="n">
        <v>0</v>
      </c>
      <c r="E4" s="7" t="n">
        <v>308435000</v>
      </c>
    </row>
    <row r="5" spans="1:6">
      <c r="A5" s="4" t="s">
        <v>28</v>
      </c>
    </row>
    <row r="6" spans="1:6">
      <c r="A6" s="3" t="s">
        <v>683</v>
      </c>
    </row>
    <row r="7" spans="1:6">
      <c r="A7" s="4" t="s">
        <v>79</v>
      </c>
      <c r="C7" s="5" t="n">
        <v>242740482</v>
      </c>
      <c r="D7" s="5" t="n">
        <v>207235510</v>
      </c>
    </row>
    <row r="8" spans="1:6">
      <c r="A8" s="4" t="s">
        <v>198</v>
      </c>
      <c r="B8" s="7" t="n">
        <v>313300000</v>
      </c>
    </row>
    <row r="9" spans="1:6">
      <c r="A9" s="4" t="s">
        <v>685</v>
      </c>
      <c r="B9" s="7" t="n">
        <v>4900000</v>
      </c>
      <c r="C9" s="7" t="n">
        <v>227000</v>
      </c>
      <c r="D9" s="7" t="n">
        <v>0</v>
      </c>
      <c r="E9" s="7" t="n">
        <v>0</v>
      </c>
    </row>
    <row r="10" spans="1:6">
      <c r="A10" s="4" t="s">
        <v>689</v>
      </c>
    </row>
    <row r="11" spans="1:6">
      <c r="A11" s="3" t="s">
        <v>683</v>
      </c>
    </row>
    <row r="12" spans="1:6">
      <c r="A12" s="4" t="s">
        <v>79</v>
      </c>
      <c r="C12" s="5" t="n">
        <v>4900000</v>
      </c>
    </row>
    <row r="13" spans="1:6">
      <c r="A13" s="4" t="s">
        <v>198</v>
      </c>
      <c r="C13" s="7" t="n">
        <v>104000000</v>
      </c>
    </row>
    <row r="14" spans="1:6">
      <c r="A14" s="4" t="s">
        <v>690</v>
      </c>
      <c r="C14" s="8" t="n">
        <v>21.13</v>
      </c>
    </row>
    <row r="15" spans="1:6">
      <c r="A15" s="4" t="s">
        <v>691</v>
      </c>
      <c r="C15" s="7" t="n">
        <v>102800000</v>
      </c>
    </row>
    <row r="16" spans="1:6">
      <c r="A16" s="4" t="s">
        <v>685</v>
      </c>
      <c r="C16" s="5" t="n">
        <v>1200000</v>
      </c>
    </row>
    <row r="17" spans="1:6">
      <c r="A17" s="4" t="s">
        <v>692</v>
      </c>
      <c r="F17" s="7" t="n">
        <v>400000000</v>
      </c>
    </row>
    <row r="18" spans="1:6">
      <c r="A18" s="4" t="s">
        <v>693</v>
      </c>
      <c r="C18" s="7" t="n">
        <v>296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695</v>
      </c>
    </row>
    <row r="3" spans="1:4">
      <c r="A3" s="3" t="s">
        <v>683</v>
      </c>
    </row>
    <row r="4" spans="1:4">
      <c r="A4" s="4" t="s">
        <v>696</v>
      </c>
      <c r="D4" s="7" t="n">
        <v>300000000</v>
      </c>
    </row>
    <row r="5" spans="1:4">
      <c r="A5" s="4" t="s">
        <v>697</v>
      </c>
      <c r="B5" s="8" t="n">
        <v>15.44</v>
      </c>
      <c r="C5" s="8" t="n">
        <v>15.76</v>
      </c>
    </row>
    <row r="6" spans="1:4">
      <c r="A6" s="4" t="s">
        <v>698</v>
      </c>
      <c r="B6" s="7" t="n">
        <v>96000000</v>
      </c>
      <c r="C6" s="7" t="n">
        <v>57300000</v>
      </c>
    </row>
    <row r="7" spans="1:4">
      <c r="A7" s="4" t="s">
        <v>699</v>
      </c>
      <c r="B7" s="7" t="n">
        <v>146700000</v>
      </c>
    </row>
    <row r="8" spans="1:4">
      <c r="A8" s="4" t="s">
        <v>700</v>
      </c>
    </row>
    <row r="9" spans="1:4">
      <c r="A9" s="3" t="s">
        <v>683</v>
      </c>
    </row>
    <row r="10" spans="1:4">
      <c r="A10" s="4" t="s">
        <v>701</v>
      </c>
      <c r="B10" s="5" t="n">
        <v>6215656</v>
      </c>
      <c r="C10" s="5" t="n">
        <v>36336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702</v>
      </c>
      <c r="B1" s="2" t="s">
        <v>1</v>
      </c>
    </row>
    <row r="2" spans="1:2">
      <c r="B2" s="2" t="s">
        <v>703</v>
      </c>
    </row>
    <row r="3" spans="1:2">
      <c r="A3" s="3" t="s">
        <v>683</v>
      </c>
    </row>
    <row r="4" spans="1:2">
      <c r="A4" s="4" t="s">
        <v>704</v>
      </c>
      <c r="B4" s="5" t="n">
        <v>50</v>
      </c>
    </row>
    <row r="5" spans="1:2">
      <c r="A5" s="4" t="s">
        <v>705</v>
      </c>
      <c r="B5" s="4" t="s">
        <v>706</v>
      </c>
    </row>
    <row r="6" spans="1:2">
      <c r="A6" s="4" t="s">
        <v>707</v>
      </c>
    </row>
    <row r="7" spans="1:2">
      <c r="A7" s="3" t="s">
        <v>683</v>
      </c>
    </row>
    <row r="8" spans="1:2">
      <c r="A8" s="4" t="s">
        <v>708</v>
      </c>
      <c r="B8" s="5" t="n">
        <v>6350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37"/>
    <col customWidth="1" max="6" min="6" width="14"/>
    <col customWidth="1" max="7" min="7" width="14"/>
  </cols>
  <sheetData>
    <row r="1" spans="1:7">
      <c r="A1" s="1" t="s">
        <v>709</v>
      </c>
      <c r="B1" s="2" t="s">
        <v>495</v>
      </c>
      <c r="D1" s="2" t="s">
        <v>710</v>
      </c>
      <c r="E1" s="2" t="s">
        <v>1</v>
      </c>
    </row>
    <row r="2" spans="1:7">
      <c r="B2" s="2" t="s">
        <v>711</v>
      </c>
      <c r="C2" s="2" t="s">
        <v>712</v>
      </c>
      <c r="D2" s="2" t="s">
        <v>713</v>
      </c>
      <c r="E2" s="2" t="s">
        <v>714</v>
      </c>
      <c r="F2" s="2" t="s">
        <v>32</v>
      </c>
      <c r="G2" s="2" t="s">
        <v>82</v>
      </c>
    </row>
    <row r="3" spans="1:7">
      <c r="A3" s="3" t="s">
        <v>683</v>
      </c>
    </row>
    <row r="4" spans="1:7">
      <c r="A4" s="4" t="s">
        <v>715</v>
      </c>
      <c r="E4" s="7" t="n">
        <v>25</v>
      </c>
    </row>
    <row r="5" spans="1:7">
      <c r="A5" s="4" t="s">
        <v>122</v>
      </c>
    </row>
    <row r="6" spans="1:7">
      <c r="A6" s="3" t="s">
        <v>683</v>
      </c>
    </row>
    <row r="7" spans="1:7">
      <c r="A7" s="4" t="s">
        <v>716</v>
      </c>
      <c r="E7" s="4" t="s">
        <v>717</v>
      </c>
    </row>
    <row r="8" spans="1:7">
      <c r="A8" s="4" t="s">
        <v>718</v>
      </c>
      <c r="E8" s="5" t="n">
        <v>20</v>
      </c>
    </row>
    <row r="9" spans="1:7">
      <c r="A9" s="4" t="s">
        <v>719</v>
      </c>
      <c r="E9" s="4" t="s">
        <v>720</v>
      </c>
    </row>
    <row r="10" spans="1:7">
      <c r="A10" s="4" t="s">
        <v>721</v>
      </c>
      <c r="E10" s="4" t="s">
        <v>722</v>
      </c>
    </row>
    <row r="11" spans="1:7">
      <c r="A11" s="4" t="s">
        <v>723</v>
      </c>
      <c r="E11" s="4" t="s">
        <v>717</v>
      </c>
    </row>
    <row r="12" spans="1:7">
      <c r="A12" s="4" t="s">
        <v>724</v>
      </c>
      <c r="E12" s="6" t="n">
        <v>476.2</v>
      </c>
    </row>
    <row r="13" spans="1:7">
      <c r="A13" s="4" t="s">
        <v>725</v>
      </c>
    </row>
    <row r="14" spans="1:7">
      <c r="A14" s="3" t="s">
        <v>683</v>
      </c>
    </row>
    <row r="15" spans="1:7">
      <c r="A15" s="4" t="s">
        <v>663</v>
      </c>
      <c r="C15" s="4" t="s">
        <v>726</v>
      </c>
      <c r="E15" s="4" t="s">
        <v>726</v>
      </c>
      <c r="F15" s="4" t="s">
        <v>726</v>
      </c>
      <c r="G15" s="4" t="s">
        <v>726</v>
      </c>
    </row>
    <row r="16" spans="1:7">
      <c r="A16" s="4" t="s">
        <v>715</v>
      </c>
      <c r="E16" s="7" t="n">
        <v>25</v>
      </c>
    </row>
    <row r="17" spans="1:7">
      <c r="A17" s="4" t="s">
        <v>727</v>
      </c>
      <c r="C17" s="5" t="n">
        <v>5060000</v>
      </c>
    </row>
    <row r="18" spans="1:7">
      <c r="A18" s="4" t="s">
        <v>728</v>
      </c>
      <c r="C18" s="6" t="n">
        <v>126.5</v>
      </c>
    </row>
    <row r="19" spans="1:7">
      <c r="A19" s="4" t="s">
        <v>159</v>
      </c>
      <c r="C19" s="6" t="n">
        <v>7.3</v>
      </c>
    </row>
    <row r="20" spans="1:7">
      <c r="A20" s="4" t="s">
        <v>729</v>
      </c>
    </row>
    <row r="21" spans="1:7">
      <c r="A21" s="3" t="s">
        <v>683</v>
      </c>
    </row>
    <row r="22" spans="1:7">
      <c r="A22" s="4" t="s">
        <v>663</v>
      </c>
      <c r="D22" s="4" t="s">
        <v>726</v>
      </c>
      <c r="E22" s="4" t="s">
        <v>726</v>
      </c>
      <c r="F22" s="4" t="s">
        <v>726</v>
      </c>
      <c r="G22" s="4" t="s">
        <v>726</v>
      </c>
    </row>
    <row r="23" spans="1:7">
      <c r="A23" s="4" t="s">
        <v>715</v>
      </c>
      <c r="E23" s="7" t="n">
        <v>25</v>
      </c>
    </row>
    <row r="24" spans="1:7">
      <c r="A24" s="4" t="s">
        <v>727</v>
      </c>
      <c r="D24" s="5" t="n">
        <v>4400000</v>
      </c>
    </row>
    <row r="25" spans="1:7">
      <c r="A25" s="4" t="s">
        <v>728</v>
      </c>
      <c r="D25" s="7" t="n">
        <v>110</v>
      </c>
    </row>
    <row r="26" spans="1:7">
      <c r="A26" s="4" t="s">
        <v>159</v>
      </c>
      <c r="D26" s="6" t="n">
        <v>6.6</v>
      </c>
    </row>
    <row r="27" spans="1:7">
      <c r="A27" s="4" t="s">
        <v>730</v>
      </c>
    </row>
    <row r="28" spans="1:7">
      <c r="A28" s="3" t="s">
        <v>683</v>
      </c>
    </row>
    <row r="29" spans="1:7">
      <c r="A29" s="4" t="s">
        <v>663</v>
      </c>
      <c r="B29" s="4" t="s">
        <v>731</v>
      </c>
      <c r="E29" s="4" t="s">
        <v>731</v>
      </c>
      <c r="F29" s="4" t="s">
        <v>731</v>
      </c>
      <c r="G29" s="4" t="s">
        <v>731</v>
      </c>
    </row>
    <row r="30" spans="1:7">
      <c r="A30" s="4" t="s">
        <v>715</v>
      </c>
      <c r="E30" s="7" t="n">
        <v>25</v>
      </c>
    </row>
    <row r="31" spans="1:7">
      <c r="A31" s="4" t="s">
        <v>727</v>
      </c>
      <c r="B31" s="5" t="n">
        <v>7600000</v>
      </c>
    </row>
    <row r="32" spans="1:7">
      <c r="A32" s="4" t="s">
        <v>728</v>
      </c>
      <c r="B32" s="7" t="n">
        <v>190</v>
      </c>
    </row>
    <row r="33" spans="1:7">
      <c r="A33" s="4" t="s">
        <v>159</v>
      </c>
      <c r="B33" s="6" t="n">
        <v>9.699999999999999</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732</v>
      </c>
      <c r="B1" s="2" t="s">
        <v>495</v>
      </c>
      <c r="E1" s="2" t="s">
        <v>1</v>
      </c>
    </row>
    <row r="2" spans="1:6">
      <c r="B2" s="2" t="s">
        <v>733</v>
      </c>
      <c r="C2" s="2" t="s">
        <v>4</v>
      </c>
      <c r="D2" s="2" t="s">
        <v>734</v>
      </c>
      <c r="E2" s="2" t="s">
        <v>2</v>
      </c>
      <c r="F2" s="2" t="s">
        <v>32</v>
      </c>
    </row>
    <row r="3" spans="1:6">
      <c r="A3" s="3" t="s">
        <v>683</v>
      </c>
    </row>
    <row r="4" spans="1:6">
      <c r="A4" s="4" t="s">
        <v>735</v>
      </c>
      <c r="E4" s="7" t="n">
        <v>25</v>
      </c>
    </row>
    <row r="5" spans="1:6">
      <c r="A5" s="4" t="s">
        <v>736</v>
      </c>
      <c r="E5" s="4" t="s">
        <v>737</v>
      </c>
    </row>
    <row r="6" spans="1:6">
      <c r="A6" s="4" t="s">
        <v>75</v>
      </c>
      <c r="E6" s="5" t="n">
        <v>37010000</v>
      </c>
      <c r="F6" s="5" t="n">
        <v>17060000</v>
      </c>
    </row>
    <row r="7" spans="1:6">
      <c r="A7" s="4" t="s">
        <v>738</v>
      </c>
    </row>
    <row r="8" spans="1:6">
      <c r="A8" s="3" t="s">
        <v>683</v>
      </c>
    </row>
    <row r="9" spans="1:6">
      <c r="A9" s="4" t="s">
        <v>739</v>
      </c>
      <c r="D9" s="4" t="s">
        <v>740</v>
      </c>
      <c r="E9" s="4" t="s">
        <v>740</v>
      </c>
    </row>
    <row r="10" spans="1:6">
      <c r="A10" s="4" t="s">
        <v>75</v>
      </c>
      <c r="D10" s="5" t="n">
        <v>10750000</v>
      </c>
    </row>
    <row r="11" spans="1:6">
      <c r="A11" s="4" t="s">
        <v>728</v>
      </c>
      <c r="D11" s="6" t="n">
        <v>268.8</v>
      </c>
    </row>
    <row r="12" spans="1:6">
      <c r="A12" s="4" t="s">
        <v>741</v>
      </c>
      <c r="D12" s="6" t="n">
        <v>8.5</v>
      </c>
    </row>
    <row r="13" spans="1:6">
      <c r="A13" s="4" t="s">
        <v>662</v>
      </c>
    </row>
    <row r="14" spans="1:6">
      <c r="A14" s="3" t="s">
        <v>683</v>
      </c>
    </row>
    <row r="15" spans="1:6">
      <c r="A15" s="4" t="s">
        <v>739</v>
      </c>
      <c r="B15" s="4" t="s">
        <v>664</v>
      </c>
      <c r="C15" s="4" t="s">
        <v>664</v>
      </c>
      <c r="E15" s="4" t="s">
        <v>664</v>
      </c>
    </row>
    <row r="16" spans="1:6">
      <c r="A16" s="4" t="s">
        <v>75</v>
      </c>
      <c r="C16" s="5" t="n">
        <v>9200000</v>
      </c>
    </row>
    <row r="17" spans="1:6">
      <c r="A17" s="4" t="s">
        <v>728</v>
      </c>
      <c r="C17" s="7" t="n">
        <v>230</v>
      </c>
    </row>
    <row r="18" spans="1:6">
      <c r="A18" s="4" t="s">
        <v>741</v>
      </c>
      <c r="C18" s="6" t="n">
        <v>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34"/>
    <col customWidth="1" max="6" min="6" width="34"/>
    <col customWidth="1" max="7" min="7" width="17"/>
    <col customWidth="1" max="8" min="8" width="27"/>
    <col customWidth="1" max="9" min="9" width="20"/>
    <col customWidth="1" max="10" min="10" width="46"/>
    <col customWidth="1" max="11" min="11" width="21"/>
    <col customWidth="1" max="12" min="12" width="24"/>
  </cols>
  <sheetData>
    <row r="1" spans="1:12">
      <c r="A1" s="1" t="s">
        <v>118</v>
      </c>
      <c r="B1" s="2" t="s">
        <v>119</v>
      </c>
      <c r="C1" s="2" t="s">
        <v>28</v>
      </c>
      <c r="D1" s="2" t="s">
        <v>30</v>
      </c>
      <c r="E1" s="2" t="s">
        <v>120</v>
      </c>
      <c r="F1" s="2" t="s">
        <v>121</v>
      </c>
      <c r="G1" s="2" t="s">
        <v>122</v>
      </c>
      <c r="H1" s="2" t="s">
        <v>61</v>
      </c>
      <c r="I1" s="2" t="s">
        <v>62</v>
      </c>
      <c r="J1" s="2" t="s">
        <v>63</v>
      </c>
      <c r="K1" s="2" t="s">
        <v>123</v>
      </c>
      <c r="L1" s="2" t="s">
        <v>65</v>
      </c>
    </row>
    <row r="2" spans="1:12">
      <c r="A2" s="4" t="s">
        <v>124</v>
      </c>
      <c r="E2" s="5" t="n">
        <v>184869219</v>
      </c>
      <c r="F2" s="5" t="n">
        <v>635075</v>
      </c>
    </row>
    <row r="3" spans="1:12">
      <c r="A3" s="4" t="s">
        <v>125</v>
      </c>
      <c r="B3" s="7" t="n">
        <v>3650659</v>
      </c>
      <c r="E3" s="7" t="n">
        <v>1848</v>
      </c>
      <c r="F3" s="7" t="n">
        <v>6</v>
      </c>
      <c r="G3" s="7" t="n">
        <v>91</v>
      </c>
      <c r="H3" s="7" t="n">
        <v>2996478</v>
      </c>
      <c r="I3" s="7" t="n">
        <v>-63479</v>
      </c>
      <c r="J3" s="7" t="n">
        <v>0</v>
      </c>
      <c r="K3" s="7" t="n">
        <v>2934944</v>
      </c>
      <c r="L3" s="7" t="n">
        <v>715715</v>
      </c>
    </row>
    <row r="4" spans="1:12">
      <c r="A4" s="4" t="s">
        <v>126</v>
      </c>
      <c r="G4" s="5" t="n">
        <v>9060000</v>
      </c>
    </row>
    <row r="5" spans="1:12">
      <c r="A5" s="3" t="s">
        <v>127</v>
      </c>
    </row>
    <row r="6" spans="1:12">
      <c r="A6" s="4" t="s">
        <v>128</v>
      </c>
      <c r="B6" s="5" t="n">
        <v>1546</v>
      </c>
      <c r="H6" s="5" t="n">
        <v>31</v>
      </c>
      <c r="K6" s="5" t="n">
        <v>31</v>
      </c>
      <c r="L6" s="5" t="n">
        <v>1515</v>
      </c>
    </row>
    <row r="7" spans="1:12">
      <c r="A7" s="4" t="s">
        <v>129</v>
      </c>
      <c r="B7" s="5" t="n">
        <v>2586</v>
      </c>
      <c r="H7" s="5" t="n">
        <v>2586</v>
      </c>
      <c r="K7" s="5" t="n">
        <v>2586</v>
      </c>
    </row>
    <row r="8" spans="1:12">
      <c r="A8" s="4" t="s">
        <v>130</v>
      </c>
      <c r="E8" s="5" t="n">
        <v>25969612</v>
      </c>
    </row>
    <row r="9" spans="1:12">
      <c r="A9" s="4" t="s">
        <v>131</v>
      </c>
      <c r="B9" s="5" t="n">
        <v>453671</v>
      </c>
      <c r="E9" s="7" t="n">
        <v>260</v>
      </c>
      <c r="H9" s="5" t="n">
        <v>453411</v>
      </c>
      <c r="K9" s="5" t="n">
        <v>453671</v>
      </c>
    </row>
    <row r="10" spans="1:12">
      <c r="A10" s="4" t="s">
        <v>132</v>
      </c>
      <c r="G10" s="5" t="n">
        <v>8000000</v>
      </c>
    </row>
    <row r="11" spans="1:12">
      <c r="A11" s="4" t="s">
        <v>133</v>
      </c>
      <c r="B11" s="5" t="n">
        <v>165781</v>
      </c>
      <c r="G11" s="7" t="n">
        <v>80</v>
      </c>
      <c r="H11" s="5" t="n">
        <v>165701</v>
      </c>
      <c r="K11" s="5" t="n">
        <v>165781</v>
      </c>
    </row>
    <row r="12" spans="1:12">
      <c r="A12" s="4" t="s">
        <v>134</v>
      </c>
      <c r="B12" s="5" t="n">
        <v>11179</v>
      </c>
      <c r="L12" s="5" t="n">
        <v>11179</v>
      </c>
    </row>
    <row r="13" spans="1:12">
      <c r="A13" s="3" t="s">
        <v>135</v>
      </c>
    </row>
    <row r="14" spans="1:12">
      <c r="A14" s="4" t="s">
        <v>122</v>
      </c>
      <c r="B14" s="5" t="n">
        <v>-18928</v>
      </c>
      <c r="I14" s="5" t="n">
        <v>-18928</v>
      </c>
      <c r="K14" s="5" t="n">
        <v>-18928</v>
      </c>
    </row>
    <row r="15" spans="1:12">
      <c r="A15" s="4" t="s">
        <v>136</v>
      </c>
      <c r="B15" s="5" t="n">
        <v>-23881</v>
      </c>
      <c r="L15" s="5" t="n">
        <v>-23881</v>
      </c>
    </row>
    <row r="16" spans="1:12">
      <c r="A16" s="4" t="s">
        <v>68</v>
      </c>
      <c r="B16" s="5" t="n">
        <v>-39698</v>
      </c>
      <c r="I16" s="5" t="n">
        <v>-39698</v>
      </c>
      <c r="K16" s="5" t="n">
        <v>-39698</v>
      </c>
    </row>
    <row r="17" spans="1:12">
      <c r="A17" s="4" t="s">
        <v>102</v>
      </c>
      <c r="B17" s="5" t="n">
        <v>-33092</v>
      </c>
      <c r="I17" s="5" t="n">
        <v>-48057</v>
      </c>
      <c r="K17" s="5" t="n">
        <v>-48057</v>
      </c>
      <c r="L17" s="5" t="n">
        <v>14965</v>
      </c>
    </row>
    <row r="18" spans="1:12">
      <c r="A18" s="4" t="s">
        <v>137</v>
      </c>
      <c r="B18" s="5" t="n">
        <v>-229</v>
      </c>
      <c r="J18" s="5" t="n">
        <v>-229</v>
      </c>
      <c r="K18" s="5" t="n">
        <v>-229</v>
      </c>
    </row>
    <row r="19" spans="1:12">
      <c r="A19" s="4" t="s">
        <v>138</v>
      </c>
      <c r="E19" s="5" t="n">
        <v>210838831</v>
      </c>
      <c r="F19" s="5" t="n">
        <v>635075</v>
      </c>
    </row>
    <row r="20" spans="1:12">
      <c r="A20" s="4" t="s">
        <v>139</v>
      </c>
      <c r="B20" s="5" t="n">
        <v>4169594</v>
      </c>
      <c r="E20" s="7" t="n">
        <v>2108</v>
      </c>
      <c r="F20" s="7" t="n">
        <v>6</v>
      </c>
      <c r="G20" s="7" t="n">
        <v>171</v>
      </c>
      <c r="H20" s="5" t="n">
        <v>3618207</v>
      </c>
      <c r="I20" s="5" t="n">
        <v>-170162</v>
      </c>
      <c r="J20" s="5" t="n">
        <v>-229</v>
      </c>
      <c r="K20" s="5" t="n">
        <v>3450101</v>
      </c>
      <c r="L20" s="5" t="n">
        <v>719493</v>
      </c>
    </row>
    <row r="21" spans="1:12">
      <c r="A21" s="4" t="s">
        <v>140</v>
      </c>
      <c r="G21" s="5" t="n">
        <v>17060000</v>
      </c>
    </row>
    <row r="22" spans="1:12">
      <c r="A22" s="3" t="s">
        <v>127</v>
      </c>
    </row>
    <row r="23" spans="1:12">
      <c r="A23" s="4" t="s">
        <v>129</v>
      </c>
      <c r="B23" s="5" t="n">
        <v>3125</v>
      </c>
      <c r="H23" s="5" t="n">
        <v>3125</v>
      </c>
      <c r="K23" s="5" t="n">
        <v>3125</v>
      </c>
    </row>
    <row r="24" spans="1:12">
      <c r="A24" s="4" t="s">
        <v>141</v>
      </c>
      <c r="E24" s="5" t="n">
        <v>30281</v>
      </c>
    </row>
    <row r="25" spans="1:12">
      <c r="A25" s="4" t="s">
        <v>142</v>
      </c>
      <c r="B25" s="5" t="n">
        <v>111</v>
      </c>
      <c r="H25" s="5" t="n">
        <v>111</v>
      </c>
      <c r="K25" s="5" t="n">
        <v>111</v>
      </c>
    </row>
    <row r="26" spans="1:12">
      <c r="A26" s="4" t="s">
        <v>143</v>
      </c>
      <c r="E26" s="5" t="n">
        <v>-3633602</v>
      </c>
    </row>
    <row r="27" spans="1:12">
      <c r="A27" s="4" t="s">
        <v>144</v>
      </c>
      <c r="B27" s="5" t="n">
        <v>-57383</v>
      </c>
      <c r="E27" s="7" t="n">
        <v>-36</v>
      </c>
      <c r="H27" s="5" t="n">
        <v>-57347</v>
      </c>
      <c r="K27" s="5" t="n">
        <v>-57383</v>
      </c>
    </row>
    <row r="28" spans="1:12">
      <c r="A28" s="4" t="s">
        <v>145</v>
      </c>
      <c r="B28" s="5" t="n">
        <v>-44408</v>
      </c>
      <c r="H28" s="5" t="n">
        <v>-10033</v>
      </c>
      <c r="K28" s="5" t="n">
        <v>-10033</v>
      </c>
      <c r="L28" s="5" t="n">
        <v>-34375</v>
      </c>
    </row>
    <row r="29" spans="1:12">
      <c r="A29" s="3" t="s">
        <v>135</v>
      </c>
    </row>
    <row r="30" spans="1:12">
      <c r="A30" s="4" t="s">
        <v>122</v>
      </c>
      <c r="B30" s="5" t="n">
        <v>-22276</v>
      </c>
      <c r="I30" s="5" t="n">
        <v>-22276</v>
      </c>
      <c r="K30" s="5" t="n">
        <v>-22276</v>
      </c>
    </row>
    <row r="31" spans="1:12">
      <c r="A31" s="4" t="s">
        <v>136</v>
      </c>
      <c r="B31" s="5" t="n">
        <v>-23583</v>
      </c>
      <c r="L31" s="5" t="n">
        <v>-23583</v>
      </c>
    </row>
    <row r="32" spans="1:12">
      <c r="A32" s="4" t="s">
        <v>68</v>
      </c>
      <c r="B32" s="5" t="n">
        <v>-42126</v>
      </c>
      <c r="I32" s="5" t="n">
        <v>-42126</v>
      </c>
      <c r="K32" s="5" t="n">
        <v>-42126</v>
      </c>
    </row>
    <row r="33" spans="1:12">
      <c r="A33" s="4" t="s">
        <v>102</v>
      </c>
      <c r="B33" s="5" t="n">
        <v>-47948</v>
      </c>
      <c r="I33" s="5" t="n">
        <v>-62301</v>
      </c>
      <c r="K33" s="5" t="n">
        <v>-62301</v>
      </c>
      <c r="L33" s="5" t="n">
        <v>14353</v>
      </c>
    </row>
    <row r="34" spans="1:12">
      <c r="A34" s="4" t="s">
        <v>137</v>
      </c>
      <c r="B34" s="5" t="n">
        <v>127</v>
      </c>
      <c r="J34" s="5" t="n">
        <v>127</v>
      </c>
      <c r="K34" s="5" t="n">
        <v>127</v>
      </c>
    </row>
    <row r="35" spans="1:12">
      <c r="A35" s="4" t="s">
        <v>146</v>
      </c>
      <c r="C35" s="5" t="n">
        <v>207235510</v>
      </c>
      <c r="D35" s="5" t="n">
        <v>635075</v>
      </c>
      <c r="E35" s="5" t="n">
        <v>207235510</v>
      </c>
      <c r="F35" s="5" t="n">
        <v>635075</v>
      </c>
    </row>
    <row r="36" spans="1:12">
      <c r="A36" s="4" t="s">
        <v>147</v>
      </c>
      <c r="B36" s="7" t="n">
        <v>3935233</v>
      </c>
      <c r="E36" s="7" t="n">
        <v>2072</v>
      </c>
      <c r="F36" s="7" t="n">
        <v>6</v>
      </c>
      <c r="G36" s="7" t="n">
        <v>171</v>
      </c>
      <c r="H36" s="5" t="n">
        <v>3554063</v>
      </c>
      <c r="I36" s="5" t="n">
        <v>-296865</v>
      </c>
      <c r="J36" s="5" t="n">
        <v>-102</v>
      </c>
      <c r="K36" s="5" t="n">
        <v>3259345</v>
      </c>
      <c r="L36" s="5" t="n">
        <v>675888</v>
      </c>
    </row>
    <row r="37" spans="1:12">
      <c r="A37" s="4" t="s">
        <v>148</v>
      </c>
      <c r="B37" s="5" t="n">
        <v>17060000</v>
      </c>
      <c r="G37" s="5" t="n">
        <v>17060000</v>
      </c>
    </row>
    <row r="38" spans="1:12">
      <c r="A38" s="3" t="s">
        <v>127</v>
      </c>
    </row>
    <row r="39" spans="1:12">
      <c r="A39" s="4" t="s">
        <v>129</v>
      </c>
      <c r="B39" s="7" t="n">
        <v>3636</v>
      </c>
      <c r="H39" s="5" t="n">
        <v>3636</v>
      </c>
      <c r="K39" s="5" t="n">
        <v>3636</v>
      </c>
    </row>
    <row r="40" spans="1:12">
      <c r="A40" s="4" t="s">
        <v>141</v>
      </c>
      <c r="E40" s="5" t="n">
        <v>213878</v>
      </c>
    </row>
    <row r="41" spans="1:12">
      <c r="A41" s="4" t="s">
        <v>142</v>
      </c>
      <c r="B41" s="5" t="n">
        <v>3034</v>
      </c>
      <c r="E41" s="7" t="n">
        <v>2</v>
      </c>
      <c r="H41" s="5" t="n">
        <v>3032</v>
      </c>
      <c r="K41" s="5" t="n">
        <v>3034</v>
      </c>
    </row>
    <row r="42" spans="1:12">
      <c r="A42" s="4" t="s">
        <v>149</v>
      </c>
      <c r="E42" s="5" t="n">
        <v>41466118</v>
      </c>
    </row>
    <row r="43" spans="1:12">
      <c r="A43" s="4" t="s">
        <v>150</v>
      </c>
      <c r="B43" s="5" t="n">
        <v>633063</v>
      </c>
      <c r="E43" s="7" t="n">
        <v>414</v>
      </c>
      <c r="H43" s="5" t="n">
        <v>613835</v>
      </c>
      <c r="K43" s="5" t="n">
        <v>614249</v>
      </c>
      <c r="L43" s="5" t="n">
        <v>18814</v>
      </c>
    </row>
    <row r="44" spans="1:12">
      <c r="A44" s="4" t="s">
        <v>132</v>
      </c>
      <c r="G44" s="5" t="n">
        <v>19950000</v>
      </c>
    </row>
    <row r="45" spans="1:12">
      <c r="A45" s="4" t="s">
        <v>133</v>
      </c>
      <c r="B45" s="5" t="n">
        <v>482812</v>
      </c>
      <c r="G45" s="7" t="n">
        <v>199</v>
      </c>
      <c r="H45" s="5" t="n">
        <v>482613</v>
      </c>
      <c r="K45" s="5" t="n">
        <v>482812</v>
      </c>
    </row>
    <row r="46" spans="1:12">
      <c r="A46" s="4" t="s">
        <v>151</v>
      </c>
      <c r="E46" s="5" t="n">
        <v>40632</v>
      </c>
    </row>
    <row r="47" spans="1:12">
      <c r="A47" s="4" t="s">
        <v>152</v>
      </c>
      <c r="B47" s="5" t="n">
        <v>-399</v>
      </c>
      <c r="E47" s="7" t="n">
        <v>1</v>
      </c>
      <c r="H47" s="5" t="n">
        <v>503</v>
      </c>
      <c r="K47" s="5" t="n">
        <v>504</v>
      </c>
      <c r="L47" s="5" t="n">
        <v>-903</v>
      </c>
    </row>
    <row r="48" spans="1:12">
      <c r="A48" s="4" t="s">
        <v>143</v>
      </c>
      <c r="E48" s="5" t="n">
        <v>-6215656</v>
      </c>
    </row>
    <row r="49" spans="1:12">
      <c r="A49" s="4" t="s">
        <v>144</v>
      </c>
      <c r="B49" s="5" t="n">
        <v>-96098</v>
      </c>
      <c r="E49" s="7" t="n">
        <v>-62</v>
      </c>
      <c r="H49" s="5" t="n">
        <v>-96036</v>
      </c>
      <c r="K49" s="5" t="n">
        <v>-96098</v>
      </c>
    </row>
    <row r="50" spans="1:12">
      <c r="A50" s="4" t="s">
        <v>153</v>
      </c>
      <c r="B50" s="5" t="n">
        <v>6970</v>
      </c>
      <c r="H50" s="5" t="n">
        <v>6970</v>
      </c>
      <c r="K50" s="5" t="n">
        <v>6970</v>
      </c>
    </row>
    <row r="51" spans="1:12">
      <c r="A51" s="4" t="s">
        <v>154</v>
      </c>
      <c r="B51" s="5" t="n">
        <v>58494</v>
      </c>
      <c r="L51" s="5" t="n">
        <v>58494</v>
      </c>
    </row>
    <row r="52" spans="1:12">
      <c r="A52" s="3" t="s">
        <v>135</v>
      </c>
    </row>
    <row r="53" spans="1:12">
      <c r="A53" s="4" t="s">
        <v>122</v>
      </c>
      <c r="B53" s="5" t="n">
        <v>-40237</v>
      </c>
      <c r="I53" s="5" t="n">
        <v>-40237</v>
      </c>
      <c r="K53" s="5" t="n">
        <v>-40237</v>
      </c>
    </row>
    <row r="54" spans="1:12">
      <c r="A54" s="4" t="s">
        <v>136</v>
      </c>
      <c r="B54" s="5" t="n">
        <v>-11360</v>
      </c>
      <c r="L54" s="5" t="n">
        <v>-11360</v>
      </c>
    </row>
    <row r="55" spans="1:12">
      <c r="A55" s="4" t="s">
        <v>68</v>
      </c>
      <c r="B55" s="5" t="n">
        <v>-48171</v>
      </c>
      <c r="I55" s="5" t="n">
        <v>-48171</v>
      </c>
      <c r="K55" s="5" t="n">
        <v>-48171</v>
      </c>
    </row>
    <row r="56" spans="1:12">
      <c r="A56" s="4" t="s">
        <v>102</v>
      </c>
      <c r="B56" s="5" t="n">
        <v>10446</v>
      </c>
      <c r="I56" s="5" t="n">
        <v>6695</v>
      </c>
      <c r="K56" s="5" t="n">
        <v>6695</v>
      </c>
      <c r="L56" s="5" t="n">
        <v>3751</v>
      </c>
    </row>
    <row r="57" spans="1:12">
      <c r="A57" s="4" t="s">
        <v>137</v>
      </c>
      <c r="B57" s="5" t="n">
        <v>197</v>
      </c>
      <c r="J57" s="5" t="n">
        <v>197</v>
      </c>
      <c r="K57" s="5" t="n">
        <v>197</v>
      </c>
    </row>
    <row r="58" spans="1:12">
      <c r="A58" s="4" t="s">
        <v>155</v>
      </c>
      <c r="C58" s="5" t="n">
        <v>242740482</v>
      </c>
      <c r="D58" s="5" t="n">
        <v>635075</v>
      </c>
      <c r="E58" s="5" t="n">
        <v>242740482</v>
      </c>
      <c r="F58" s="5" t="n">
        <v>635075</v>
      </c>
    </row>
    <row r="59" spans="1:12">
      <c r="A59" s="4" t="s">
        <v>156</v>
      </c>
      <c r="B59" s="7" t="n">
        <v>4937620</v>
      </c>
      <c r="E59" s="7" t="n">
        <v>2427</v>
      </c>
      <c r="F59" s="7" t="n">
        <v>6</v>
      </c>
      <c r="G59" s="7" t="n">
        <v>370</v>
      </c>
      <c r="H59" s="7" t="n">
        <v>4568616</v>
      </c>
      <c r="I59" s="7" t="n">
        <v>-378578</v>
      </c>
      <c r="J59" s="7" t="n">
        <v>95</v>
      </c>
      <c r="K59" s="7" t="n">
        <v>4192936</v>
      </c>
      <c r="L59" s="7" t="n">
        <v>744684</v>
      </c>
    </row>
    <row r="60" spans="1:12">
      <c r="A60" s="4" t="s">
        <v>157</v>
      </c>
      <c r="B60" s="5" t="n">
        <v>37010000</v>
      </c>
      <c r="G60" s="5" t="n">
        <v>3701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s>
  <sheetData>
    <row r="1" spans="1:4">
      <c r="A1" s="1" t="s">
        <v>742</v>
      </c>
      <c r="B1" s="2" t="s">
        <v>1</v>
      </c>
    </row>
    <row r="2" spans="1:4">
      <c r="B2" s="2" t="s">
        <v>743</v>
      </c>
      <c r="C2" s="2" t="s">
        <v>744</v>
      </c>
      <c r="D2" s="2" t="s">
        <v>745</v>
      </c>
    </row>
    <row r="3" spans="1:4">
      <c r="A3" s="4" t="s">
        <v>746</v>
      </c>
    </row>
    <row r="4" spans="1:4">
      <c r="A4" s="3" t="s">
        <v>683</v>
      </c>
    </row>
    <row r="5" spans="1:4">
      <c r="A5" s="4" t="s">
        <v>747</v>
      </c>
      <c r="B5" s="5" t="n">
        <v>1</v>
      </c>
    </row>
    <row r="6" spans="1:4">
      <c r="A6" s="4" t="s">
        <v>748</v>
      </c>
      <c r="B6" s="4" t="s">
        <v>749</v>
      </c>
      <c r="D6" s="4" t="s">
        <v>750</v>
      </c>
    </row>
    <row r="7" spans="1:4">
      <c r="A7" s="4" t="s">
        <v>751</v>
      </c>
      <c r="B7" s="5" t="n">
        <v>298931517</v>
      </c>
      <c r="D7" s="5" t="n">
        <v>222311255</v>
      </c>
    </row>
    <row r="8" spans="1:4">
      <c r="A8" s="4" t="s">
        <v>227</v>
      </c>
    </row>
    <row r="9" spans="1:4">
      <c r="A9" s="3" t="s">
        <v>683</v>
      </c>
    </row>
    <row r="10" spans="1:4">
      <c r="A10" s="4" t="s">
        <v>751</v>
      </c>
      <c r="C10" s="5" t="n">
        <v>1343843</v>
      </c>
    </row>
    <row r="11" spans="1:4">
      <c r="A11" s="4" t="s">
        <v>752</v>
      </c>
    </row>
    <row r="12" spans="1:4">
      <c r="A12" s="3" t="s">
        <v>683</v>
      </c>
    </row>
    <row r="13" spans="1:4">
      <c r="A13" s="4" t="s">
        <v>748</v>
      </c>
      <c r="B13" s="4" t="s">
        <v>753</v>
      </c>
    </row>
    <row r="14" spans="1:4">
      <c r="A14" s="4" t="s">
        <v>751</v>
      </c>
      <c r="B14" s="5" t="n">
        <v>12793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54</v>
      </c>
      <c r="B1" s="2" t="s">
        <v>743</v>
      </c>
      <c r="C1" s="2" t="s">
        <v>755</v>
      </c>
      <c r="D1" s="2" t="s">
        <v>745</v>
      </c>
    </row>
    <row r="2" spans="1:4">
      <c r="A2" s="3" t="s">
        <v>683</v>
      </c>
    </row>
    <row r="3" spans="1:4">
      <c r="A3" s="4" t="s">
        <v>756</v>
      </c>
      <c r="B3" s="5" t="n">
        <v>0</v>
      </c>
      <c r="D3" s="5" t="n">
        <v>31085974</v>
      </c>
    </row>
    <row r="4" spans="1:4">
      <c r="A4" s="4" t="s">
        <v>746</v>
      </c>
    </row>
    <row r="5" spans="1:4">
      <c r="A5" s="3" t="s">
        <v>683</v>
      </c>
    </row>
    <row r="6" spans="1:4">
      <c r="A6" s="4" t="s">
        <v>756</v>
      </c>
      <c r="C6" s="5" t="n">
        <v>31085974</v>
      </c>
    </row>
    <row r="7" spans="1:4">
      <c r="A7" s="4" t="s">
        <v>646</v>
      </c>
      <c r="C7"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757</v>
      </c>
      <c r="B1" s="2" t="s">
        <v>758</v>
      </c>
      <c r="C1" s="2" t="s">
        <v>759</v>
      </c>
      <c r="D1" s="2" t="s">
        <v>760</v>
      </c>
      <c r="E1" s="2" t="s">
        <v>418</v>
      </c>
    </row>
    <row r="2" spans="1:5">
      <c r="A2" s="3" t="s">
        <v>683</v>
      </c>
    </row>
    <row r="3" spans="1:5">
      <c r="A3" s="4" t="s">
        <v>761</v>
      </c>
      <c r="C3" s="7" t="n">
        <v>11463</v>
      </c>
      <c r="D3" s="7" t="n">
        <v>0</v>
      </c>
      <c r="E3" s="7" t="n">
        <v>0</v>
      </c>
    </row>
    <row r="4" spans="1:5">
      <c r="A4" s="4" t="s">
        <v>762</v>
      </c>
    </row>
    <row r="5" spans="1:5">
      <c r="A5" s="3" t="s">
        <v>683</v>
      </c>
    </row>
    <row r="6" spans="1:5">
      <c r="A6" s="4" t="s">
        <v>763</v>
      </c>
      <c r="B6" s="7" t="n">
        <v>2800</v>
      </c>
      <c r="C6" s="7" t="n">
        <v>2800</v>
      </c>
    </row>
    <row r="7" spans="1:5">
      <c r="A7" s="4" t="s">
        <v>764</v>
      </c>
    </row>
    <row r="8" spans="1:5">
      <c r="A8" s="3" t="s">
        <v>683</v>
      </c>
    </row>
    <row r="9" spans="1:5">
      <c r="A9" s="4" t="s">
        <v>756</v>
      </c>
      <c r="B9" s="5" t="n">
        <v>4375000</v>
      </c>
    </row>
    <row r="10" spans="1:5">
      <c r="A10" s="4" t="s">
        <v>765</v>
      </c>
    </row>
    <row r="11" spans="1:5">
      <c r="A11" s="3" t="s">
        <v>683</v>
      </c>
    </row>
    <row r="12" spans="1:5">
      <c r="A12" s="4" t="s">
        <v>756</v>
      </c>
      <c r="C12" s="5" t="n">
        <v>0</v>
      </c>
      <c r="D12" s="5" t="n">
        <v>4375000</v>
      </c>
    </row>
    <row r="13" spans="1:5">
      <c r="A13" s="4" t="s">
        <v>766</v>
      </c>
    </row>
    <row r="14" spans="1:5">
      <c r="A14" s="3" t="s">
        <v>683</v>
      </c>
    </row>
    <row r="15" spans="1:5">
      <c r="A15" s="4" t="s">
        <v>756</v>
      </c>
      <c r="B15" s="5" t="n">
        <v>4375000</v>
      </c>
    </row>
    <row r="16" spans="1:5">
      <c r="A16" s="4" t="s">
        <v>646</v>
      </c>
      <c r="B16"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0"/>
  </cols>
  <sheetData>
    <row r="1" spans="1:5">
      <c r="A1" s="1" t="s">
        <v>767</v>
      </c>
      <c r="B1" s="2" t="s">
        <v>768</v>
      </c>
      <c r="C1" s="2" t="s">
        <v>758</v>
      </c>
      <c r="D1" s="2" t="s">
        <v>769</v>
      </c>
      <c r="E1" s="2" t="s">
        <v>745</v>
      </c>
    </row>
    <row r="2" spans="1:5">
      <c r="A2" s="4" t="s">
        <v>762</v>
      </c>
    </row>
    <row r="3" spans="1:5">
      <c r="A3" s="3" t="s">
        <v>683</v>
      </c>
    </row>
    <row r="4" spans="1:5">
      <c r="A4" s="4" t="s">
        <v>763</v>
      </c>
      <c r="C4" s="6" t="n">
        <v>2.8</v>
      </c>
      <c r="D4" s="6" t="n">
        <v>2.8</v>
      </c>
    </row>
    <row r="5" spans="1:5">
      <c r="A5" s="4" t="s">
        <v>770</v>
      </c>
    </row>
    <row r="6" spans="1:5">
      <c r="A6" s="3" t="s">
        <v>683</v>
      </c>
    </row>
    <row r="7" spans="1:5">
      <c r="A7" s="4" t="s">
        <v>771</v>
      </c>
      <c r="D7" s="4" t="s">
        <v>772</v>
      </c>
    </row>
    <row r="8" spans="1:5">
      <c r="A8" s="4" t="s">
        <v>773</v>
      </c>
      <c r="D8" s="4" t="s">
        <v>774</v>
      </c>
    </row>
    <row r="9" spans="1:5">
      <c r="A9" s="4" t="s">
        <v>775</v>
      </c>
      <c r="D9" s="8" t="n">
        <v>0.8</v>
      </c>
    </row>
    <row r="10" spans="1:5">
      <c r="A10" s="4" t="s">
        <v>776</v>
      </c>
      <c r="D10" s="7" t="n">
        <v>18</v>
      </c>
    </row>
    <row r="11" spans="1:5">
      <c r="A11" s="4" t="s">
        <v>763</v>
      </c>
      <c r="B11" s="6" t="n">
        <v>7.6</v>
      </c>
    </row>
    <row r="12" spans="1:5">
      <c r="A12" s="4" t="s">
        <v>406</v>
      </c>
    </row>
    <row r="13" spans="1:5">
      <c r="A13" s="3" t="s">
        <v>683</v>
      </c>
    </row>
    <row r="14" spans="1:5">
      <c r="A14" s="4" t="s">
        <v>756</v>
      </c>
      <c r="C14" s="5" t="n">
        <v>4375000</v>
      </c>
    </row>
    <row r="15" spans="1:5">
      <c r="A15" s="4" t="s">
        <v>404</v>
      </c>
    </row>
    <row r="16" spans="1:5">
      <c r="A16" s="3" t="s">
        <v>683</v>
      </c>
    </row>
    <row r="17" spans="1:5">
      <c r="A17" s="4" t="s">
        <v>756</v>
      </c>
      <c r="B17" s="5" t="n">
        <v>8750000</v>
      </c>
    </row>
    <row r="18" spans="1:5">
      <c r="A18" s="4" t="s">
        <v>777</v>
      </c>
    </row>
    <row r="19" spans="1:5">
      <c r="A19" s="3" t="s">
        <v>683</v>
      </c>
    </row>
    <row r="20" spans="1:5">
      <c r="A20" s="4" t="s">
        <v>756</v>
      </c>
      <c r="D20" s="5" t="n">
        <v>0</v>
      </c>
      <c r="E20" s="5" t="n">
        <v>4375000</v>
      </c>
    </row>
    <row r="21" spans="1:5">
      <c r="A21" s="4" t="s">
        <v>778</v>
      </c>
    </row>
    <row r="22" spans="1:5">
      <c r="A22" s="3" t="s">
        <v>683</v>
      </c>
    </row>
    <row r="23" spans="1:5">
      <c r="A23" s="4" t="s">
        <v>756</v>
      </c>
      <c r="D23" s="5" t="n">
        <v>0</v>
      </c>
      <c r="E23" s="5" t="n">
        <v>4375000</v>
      </c>
    </row>
    <row r="24" spans="1:5">
      <c r="A24" s="4" t="s">
        <v>779</v>
      </c>
    </row>
    <row r="25" spans="1:5">
      <c r="A25" s="3" t="s">
        <v>683</v>
      </c>
    </row>
    <row r="26" spans="1:5">
      <c r="A26" s="4" t="s">
        <v>756</v>
      </c>
      <c r="C26" s="5" t="n">
        <v>4375000</v>
      </c>
    </row>
    <row r="27" spans="1:5">
      <c r="A27" s="4" t="s">
        <v>780</v>
      </c>
    </row>
    <row r="28" spans="1:5">
      <c r="A28" s="3" t="s">
        <v>683</v>
      </c>
    </row>
    <row r="29" spans="1:5">
      <c r="A29" s="4" t="s">
        <v>781</v>
      </c>
      <c r="B29" s="5" t="n">
        <v>1</v>
      </c>
      <c r="D29"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3"/>
    <col customWidth="1" max="5" min="5" width="13"/>
    <col customWidth="1" max="6" min="6" width="14"/>
    <col customWidth="1" max="7" min="7" width="15"/>
    <col customWidth="1" max="8" min="8" width="16"/>
    <col customWidth="1" max="9" min="9" width="14"/>
    <col customWidth="1" max="10" min="10" width="14"/>
  </cols>
  <sheetData>
    <row r="1" spans="1:10">
      <c r="A1" s="1" t="s">
        <v>782</v>
      </c>
      <c r="B1" s="2" t="s">
        <v>495</v>
      </c>
      <c r="G1" s="2" t="s">
        <v>710</v>
      </c>
      <c r="H1" s="2" t="s">
        <v>1</v>
      </c>
    </row>
    <row r="2" spans="1:10">
      <c r="B2" s="2" t="s">
        <v>733</v>
      </c>
      <c r="C2" s="2" t="s">
        <v>4</v>
      </c>
      <c r="D2" s="2" t="s">
        <v>734</v>
      </c>
      <c r="E2" s="2" t="s">
        <v>783</v>
      </c>
      <c r="F2" s="2" t="s">
        <v>784</v>
      </c>
      <c r="G2" s="2" t="s">
        <v>785</v>
      </c>
      <c r="H2" s="2" t="s">
        <v>2</v>
      </c>
      <c r="I2" s="2" t="s">
        <v>32</v>
      </c>
      <c r="J2" s="2" t="s">
        <v>82</v>
      </c>
    </row>
    <row r="3" spans="1:10">
      <c r="A3" s="4" t="s">
        <v>30</v>
      </c>
    </row>
    <row r="4" spans="1:10">
      <c r="A4" s="3" t="s">
        <v>683</v>
      </c>
    </row>
    <row r="5" spans="1:10">
      <c r="A5" s="4" t="s">
        <v>786</v>
      </c>
      <c r="H5" s="8" t="n">
        <v>0.2</v>
      </c>
      <c r="I5" s="8" t="n">
        <v>0.2</v>
      </c>
      <c r="J5" s="8" t="n">
        <v>0.2</v>
      </c>
    </row>
    <row r="6" spans="1:10">
      <c r="A6" s="4" t="s">
        <v>28</v>
      </c>
    </row>
    <row r="7" spans="1:10">
      <c r="A7" s="3" t="s">
        <v>683</v>
      </c>
    </row>
    <row r="8" spans="1:10">
      <c r="A8" s="4" t="s">
        <v>786</v>
      </c>
      <c r="H8" s="10" t="n">
        <v>0.2</v>
      </c>
      <c r="I8" s="13" t="n">
        <v>0.2</v>
      </c>
      <c r="J8" s="13" t="n">
        <v>0.2</v>
      </c>
    </row>
    <row r="9" spans="1:10">
      <c r="A9" s="4" t="s">
        <v>725</v>
      </c>
    </row>
    <row r="10" spans="1:10">
      <c r="A10" s="3" t="s">
        <v>683</v>
      </c>
    </row>
    <row r="11" spans="1:10">
      <c r="A11" s="4" t="s">
        <v>786</v>
      </c>
      <c r="H11" s="8" t="n">
        <v>1.25</v>
      </c>
      <c r="I11" s="8" t="n">
        <v>1.25</v>
      </c>
      <c r="J11" s="8" t="n">
        <v>1.25</v>
      </c>
    </row>
    <row r="12" spans="1:10">
      <c r="A12" s="4" t="s">
        <v>739</v>
      </c>
      <c r="F12" s="4" t="s">
        <v>726</v>
      </c>
      <c r="H12" s="4" t="s">
        <v>726</v>
      </c>
      <c r="I12" s="4" t="s">
        <v>726</v>
      </c>
      <c r="J12" s="4" t="s">
        <v>726</v>
      </c>
    </row>
    <row r="13" spans="1:10">
      <c r="A13" s="4" t="s">
        <v>729</v>
      </c>
    </row>
    <row r="14" spans="1:10">
      <c r="A14" s="3" t="s">
        <v>683</v>
      </c>
    </row>
    <row r="15" spans="1:10">
      <c r="A15" s="4" t="s">
        <v>786</v>
      </c>
      <c r="H15" s="8" t="n">
        <v>1.25</v>
      </c>
      <c r="I15" s="8" t="n">
        <v>1.25</v>
      </c>
      <c r="J15" s="14" t="n">
        <v>1.2875</v>
      </c>
    </row>
    <row r="16" spans="1:10">
      <c r="A16" s="4" t="s">
        <v>739</v>
      </c>
      <c r="G16" s="4" t="s">
        <v>726</v>
      </c>
      <c r="H16" s="4" t="s">
        <v>726</v>
      </c>
      <c r="I16" s="4" t="s">
        <v>726</v>
      </c>
      <c r="J16" s="4" t="s">
        <v>726</v>
      </c>
    </row>
    <row r="17" spans="1:10">
      <c r="A17" s="4" t="s">
        <v>730</v>
      </c>
    </row>
    <row r="18" spans="1:10">
      <c r="A18" s="3" t="s">
        <v>683</v>
      </c>
    </row>
    <row r="19" spans="1:10">
      <c r="A19" s="4" t="s">
        <v>786</v>
      </c>
      <c r="H19" s="15" t="n">
        <v>1.375</v>
      </c>
      <c r="I19" s="15" t="n">
        <v>1.375</v>
      </c>
      <c r="J19" s="16" t="n">
        <v>0.912847</v>
      </c>
    </row>
    <row r="20" spans="1:10">
      <c r="A20" s="4" t="s">
        <v>739</v>
      </c>
      <c r="E20" s="4" t="s">
        <v>731</v>
      </c>
      <c r="H20" s="4" t="s">
        <v>731</v>
      </c>
      <c r="I20" s="4" t="s">
        <v>731</v>
      </c>
      <c r="J20" s="4" t="s">
        <v>731</v>
      </c>
    </row>
    <row r="21" spans="1:10">
      <c r="A21" s="4" t="s">
        <v>738</v>
      </c>
    </row>
    <row r="22" spans="1:10">
      <c r="A22" s="3" t="s">
        <v>683</v>
      </c>
    </row>
    <row r="23" spans="1:10">
      <c r="A23" s="4" t="s">
        <v>739</v>
      </c>
      <c r="D23" s="4" t="s">
        <v>740</v>
      </c>
      <c r="H23" s="4" t="s">
        <v>740</v>
      </c>
    </row>
    <row r="24" spans="1:10">
      <c r="A24" s="4" t="s">
        <v>787</v>
      </c>
      <c r="H24" s="17" t="n">
        <v>0.98403</v>
      </c>
    </row>
    <row r="25" spans="1:10">
      <c r="A25" s="4" t="s">
        <v>662</v>
      </c>
    </row>
    <row r="26" spans="1:10">
      <c r="A26" s="3" t="s">
        <v>683</v>
      </c>
    </row>
    <row r="27" spans="1:10">
      <c r="A27" s="4" t="s">
        <v>739</v>
      </c>
      <c r="B27" s="4" t="s">
        <v>664</v>
      </c>
      <c r="C27" s="4" t="s">
        <v>664</v>
      </c>
      <c r="H27" s="4" t="s">
        <v>664</v>
      </c>
    </row>
    <row r="28" spans="1:10">
      <c r="A28" s="4" t="s">
        <v>787</v>
      </c>
      <c r="H28" s="17" t="n">
        <v>0.80257</v>
      </c>
    </row>
    <row r="29" spans="1:10">
      <c r="A29" s="4" t="s">
        <v>770</v>
      </c>
    </row>
    <row r="30" spans="1:10">
      <c r="A30" s="3" t="s">
        <v>683</v>
      </c>
    </row>
    <row r="31" spans="1:10">
      <c r="A31" s="4" t="s">
        <v>786</v>
      </c>
      <c r="H31" s="10" t="n">
        <v>0.11</v>
      </c>
    </row>
    <row r="32" spans="1:10">
      <c r="A32" s="4" t="s">
        <v>788</v>
      </c>
    </row>
    <row r="33" spans="1:10">
      <c r="A33" s="3" t="s">
        <v>683</v>
      </c>
    </row>
    <row r="34" spans="1:10">
      <c r="A34" s="4" t="s">
        <v>786</v>
      </c>
      <c r="H34" s="17" t="n">
        <v>0.06517000000000001</v>
      </c>
      <c r="I34" s="17" t="n">
        <v>0.6045199999999999</v>
      </c>
      <c r="J34" s="17" t="n">
        <v>0.6045199999999999</v>
      </c>
    </row>
  </sheetData>
  <mergeCells count="3">
    <mergeCell ref="A1:A2"/>
    <mergeCell ref="B1:F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89</v>
      </c>
      <c r="B1" s="2" t="s">
        <v>2</v>
      </c>
      <c r="C1" s="2" t="s">
        <v>499</v>
      </c>
      <c r="D1" s="2" t="s">
        <v>680</v>
      </c>
      <c r="E1" s="2" t="s">
        <v>790</v>
      </c>
      <c r="F1" s="2" t="s">
        <v>32</v>
      </c>
    </row>
    <row r="2" spans="1:6">
      <c r="A2" s="4" t="s">
        <v>791</v>
      </c>
    </row>
    <row r="3" spans="1:6">
      <c r="A3" s="3" t="s">
        <v>683</v>
      </c>
    </row>
    <row r="4" spans="1:6">
      <c r="A4" s="4" t="s">
        <v>792</v>
      </c>
      <c r="B4" s="4" t="s">
        <v>749</v>
      </c>
      <c r="F4" s="4" t="s">
        <v>750</v>
      </c>
    </row>
    <row r="5" spans="1:6">
      <c r="A5" s="4" t="s">
        <v>751</v>
      </c>
      <c r="B5" s="5" t="n">
        <v>298931517</v>
      </c>
      <c r="F5" s="5" t="n">
        <v>222311255</v>
      </c>
    </row>
    <row r="6" spans="1:6">
      <c r="A6" s="4" t="s">
        <v>793</v>
      </c>
    </row>
    <row r="7" spans="1:6">
      <c r="A7" s="3" t="s">
        <v>683</v>
      </c>
    </row>
    <row r="8" spans="1:6">
      <c r="A8" s="4" t="s">
        <v>756</v>
      </c>
      <c r="C8" s="5" t="n">
        <v>8750000</v>
      </c>
    </row>
    <row r="9" spans="1:6">
      <c r="A9" s="4" t="s">
        <v>794</v>
      </c>
    </row>
    <row r="10" spans="1:6">
      <c r="A10" s="3" t="s">
        <v>683</v>
      </c>
    </row>
    <row r="11" spans="1:6">
      <c r="A11" s="4" t="s">
        <v>792</v>
      </c>
      <c r="B11" s="4" t="s">
        <v>795</v>
      </c>
      <c r="F11" s="4" t="s">
        <v>796</v>
      </c>
    </row>
    <row r="12" spans="1:6">
      <c r="A12" s="4" t="s">
        <v>797</v>
      </c>
    </row>
    <row r="13" spans="1:6">
      <c r="A13" s="3" t="s">
        <v>683</v>
      </c>
    </row>
    <row r="14" spans="1:6">
      <c r="A14" s="4" t="s">
        <v>756</v>
      </c>
      <c r="B14" s="5" t="n">
        <v>54276644</v>
      </c>
      <c r="F14" s="5" t="n">
        <v>14440670</v>
      </c>
    </row>
    <row r="15" spans="1:6">
      <c r="A15" s="4" t="s">
        <v>798</v>
      </c>
    </row>
    <row r="16" spans="1:6">
      <c r="A16" s="3" t="s">
        <v>683</v>
      </c>
    </row>
    <row r="17" spans="1:6">
      <c r="A17" s="4" t="s">
        <v>792</v>
      </c>
      <c r="B17" s="4" t="s">
        <v>799</v>
      </c>
      <c r="F17" s="4" t="s">
        <v>740</v>
      </c>
    </row>
    <row r="18" spans="1:6">
      <c r="A18" s="4" t="s">
        <v>800</v>
      </c>
    </row>
    <row r="19" spans="1:6">
      <c r="A19" s="3" t="s">
        <v>683</v>
      </c>
    </row>
    <row r="20" spans="1:6">
      <c r="A20" s="4" t="s">
        <v>756</v>
      </c>
      <c r="B20" s="5" t="n">
        <v>0</v>
      </c>
      <c r="F20" s="5" t="n">
        <v>31085974</v>
      </c>
    </row>
    <row r="21" spans="1:6">
      <c r="A21" s="4" t="s">
        <v>801</v>
      </c>
    </row>
    <row r="22" spans="1:6">
      <c r="A22" s="3" t="s">
        <v>683</v>
      </c>
    </row>
    <row r="23" spans="1:6">
      <c r="A23" s="4" t="s">
        <v>756</v>
      </c>
      <c r="E23" s="5" t="n">
        <v>31085974</v>
      </c>
    </row>
    <row r="24" spans="1:6">
      <c r="A24" s="4" t="s">
        <v>778</v>
      </c>
    </row>
    <row r="25" spans="1:6">
      <c r="A25" s="3" t="s">
        <v>683</v>
      </c>
    </row>
    <row r="26" spans="1:6">
      <c r="A26" s="4" t="s">
        <v>756</v>
      </c>
      <c r="B26" s="5" t="n">
        <v>0</v>
      </c>
      <c r="F26" s="5" t="n">
        <v>4375000</v>
      </c>
    </row>
    <row r="27" spans="1:6">
      <c r="A27" s="4" t="s">
        <v>802</v>
      </c>
    </row>
    <row r="28" spans="1:6">
      <c r="A28" s="3" t="s">
        <v>683</v>
      </c>
    </row>
    <row r="29" spans="1:6">
      <c r="A29" s="4" t="s">
        <v>751</v>
      </c>
      <c r="D29" s="5" t="n">
        <v>1343843</v>
      </c>
    </row>
    <row r="30" spans="1:6">
      <c r="A30" s="4" t="s">
        <v>803</v>
      </c>
    </row>
    <row r="31" spans="1:6">
      <c r="A31" s="3" t="s">
        <v>683</v>
      </c>
    </row>
    <row r="32" spans="1:6">
      <c r="A32" s="4" t="s">
        <v>792</v>
      </c>
      <c r="B32" s="4" t="s">
        <v>753</v>
      </c>
    </row>
    <row r="33" spans="1:6">
      <c r="A33" s="4" t="s">
        <v>751</v>
      </c>
      <c r="B33" s="5" t="n">
        <v>12793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2</v>
      </c>
    </row>
    <row r="3" spans="1:4">
      <c r="A3" s="3" t="s">
        <v>683</v>
      </c>
    </row>
    <row r="4" spans="1:4">
      <c r="A4" s="4" t="s">
        <v>805</v>
      </c>
      <c r="B4" s="7" t="n">
        <v>3751</v>
      </c>
      <c r="C4" s="7" t="n">
        <v>14353</v>
      </c>
      <c r="D4" s="7" t="n">
        <v>14965</v>
      </c>
    </row>
    <row r="5" spans="1:4">
      <c r="A5" s="4" t="s">
        <v>788</v>
      </c>
    </row>
    <row r="6" spans="1:4">
      <c r="A6" s="3" t="s">
        <v>683</v>
      </c>
    </row>
    <row r="7" spans="1:4">
      <c r="A7" s="4" t="s">
        <v>805</v>
      </c>
      <c r="B7" s="5" t="n">
        <v>3027</v>
      </c>
      <c r="C7" s="5" t="n">
        <v>18792</v>
      </c>
      <c r="D7" s="5" t="n">
        <v>18600</v>
      </c>
    </row>
    <row r="8" spans="1:4">
      <c r="A8" s="4" t="s">
        <v>234</v>
      </c>
    </row>
    <row r="9" spans="1:4">
      <c r="A9" s="3" t="s">
        <v>683</v>
      </c>
    </row>
    <row r="10" spans="1:4">
      <c r="A10" s="4" t="s">
        <v>805</v>
      </c>
      <c r="B10" s="5" t="n">
        <v>-6417</v>
      </c>
      <c r="C10" s="5" t="n">
        <v>-4282</v>
      </c>
      <c r="D10" s="5" t="n">
        <v>-3372</v>
      </c>
    </row>
    <row r="11" spans="1:4">
      <c r="A11" s="4" t="s">
        <v>770</v>
      </c>
    </row>
    <row r="12" spans="1:4">
      <c r="A12" s="3" t="s">
        <v>683</v>
      </c>
    </row>
    <row r="13" spans="1:4">
      <c r="A13" s="4" t="s">
        <v>805</v>
      </c>
      <c r="B13" s="5" t="n">
        <v>134</v>
      </c>
      <c r="C13" s="5" t="n">
        <v>0</v>
      </c>
      <c r="D13" s="5" t="n">
        <v>0</v>
      </c>
    </row>
    <row r="14" spans="1:4">
      <c r="A14" s="4" t="s">
        <v>806</v>
      </c>
      <c r="B14" s="5" t="n">
        <v>7569</v>
      </c>
      <c r="C14" s="5" t="n">
        <v>0</v>
      </c>
      <c r="D14" s="5" t="n">
        <v>0</v>
      </c>
    </row>
    <row r="15" spans="1:4">
      <c r="A15" s="4" t="s">
        <v>807</v>
      </c>
    </row>
    <row r="16" spans="1:4">
      <c r="A16" s="3" t="s">
        <v>683</v>
      </c>
    </row>
    <row r="17" spans="1:4">
      <c r="A17" s="4" t="s">
        <v>805</v>
      </c>
      <c r="B17" s="7" t="n">
        <v>-562</v>
      </c>
      <c r="C17" s="7" t="n">
        <v>-157</v>
      </c>
      <c r="D17" s="7" t="n">
        <v>-2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8</v>
      </c>
      <c r="B1" s="2" t="s">
        <v>1</v>
      </c>
    </row>
    <row r="2" spans="1:4">
      <c r="B2" s="2" t="s">
        <v>2</v>
      </c>
      <c r="C2" s="2" t="s">
        <v>32</v>
      </c>
      <c r="D2" s="2" t="s">
        <v>82</v>
      </c>
    </row>
    <row r="3" spans="1:4">
      <c r="A3" s="3" t="s">
        <v>683</v>
      </c>
    </row>
    <row r="4" spans="1:4">
      <c r="A4" s="4" t="s">
        <v>167</v>
      </c>
      <c r="B4" s="7" t="n">
        <v>3636</v>
      </c>
      <c r="C4" s="7" t="n">
        <v>3125</v>
      </c>
      <c r="D4" s="7" t="n">
        <v>2586</v>
      </c>
    </row>
    <row r="5" spans="1:4">
      <c r="A5" s="4" t="s">
        <v>809</v>
      </c>
    </row>
    <row r="6" spans="1:4">
      <c r="A6" s="3" t="s">
        <v>683</v>
      </c>
    </row>
    <row r="7" spans="1:4">
      <c r="A7" s="4" t="s">
        <v>167</v>
      </c>
      <c r="B7" s="5" t="n">
        <v>3600</v>
      </c>
      <c r="C7" s="7" t="n">
        <v>3100</v>
      </c>
      <c r="D7" s="7" t="n">
        <v>2600</v>
      </c>
    </row>
    <row r="8" spans="1:4">
      <c r="A8" s="4" t="s">
        <v>810</v>
      </c>
    </row>
    <row r="9" spans="1:4">
      <c r="A9" s="3" t="s">
        <v>683</v>
      </c>
    </row>
    <row r="10" spans="1:4">
      <c r="A10" s="4" t="s">
        <v>811</v>
      </c>
      <c r="B10" s="7" t="n">
        <v>4100</v>
      </c>
    </row>
    <row r="11" spans="1:4">
      <c r="A11" s="4" t="s">
        <v>812</v>
      </c>
      <c r="B11" s="4" t="s">
        <v>813</v>
      </c>
    </row>
    <row r="12" spans="1:4">
      <c r="A12" s="4" t="s">
        <v>814</v>
      </c>
    </row>
    <row r="13" spans="1:4">
      <c r="A13" s="3" t="s">
        <v>683</v>
      </c>
    </row>
    <row r="14" spans="1:4">
      <c r="A14" s="4" t="s">
        <v>811</v>
      </c>
      <c r="B14" s="7" t="n">
        <v>1300</v>
      </c>
    </row>
    <row r="15" spans="1:4">
      <c r="A15" s="4" t="s">
        <v>812</v>
      </c>
      <c r="B15" s="4" t="s">
        <v>815</v>
      </c>
    </row>
    <row r="16" spans="1:4">
      <c r="A16" s="4" t="s">
        <v>816</v>
      </c>
    </row>
    <row r="17" spans="1:4">
      <c r="A17" s="3" t="s">
        <v>683</v>
      </c>
    </row>
    <row r="18" spans="1:4">
      <c r="A18" s="4" t="s">
        <v>817</v>
      </c>
      <c r="B18" s="5" t="n">
        <v>74100</v>
      </c>
      <c r="C18" s="5" t="n">
        <v>44000</v>
      </c>
      <c r="D18" s="5" t="n">
        <v>92000</v>
      </c>
    </row>
    <row r="19" spans="1:4">
      <c r="A19" s="4" t="s">
        <v>818</v>
      </c>
    </row>
    <row r="20" spans="1:4">
      <c r="A20" s="3" t="s">
        <v>683</v>
      </c>
    </row>
    <row r="21" spans="1:4">
      <c r="A21" s="4" t="s">
        <v>819</v>
      </c>
      <c r="B21" s="4" t="s">
        <v>820</v>
      </c>
      <c r="C21" s="4" t="s">
        <v>820</v>
      </c>
      <c r="D21" s="4" t="s">
        <v>820</v>
      </c>
    </row>
    <row r="22" spans="1:4">
      <c r="A22" s="4" t="s">
        <v>821</v>
      </c>
      <c r="B22" s="4" t="s">
        <v>607</v>
      </c>
      <c r="C22" s="4" t="s">
        <v>607</v>
      </c>
      <c r="D22" s="4" t="s">
        <v>607</v>
      </c>
    </row>
    <row r="23" spans="1:4">
      <c r="A23" s="4" t="s">
        <v>822</v>
      </c>
    </row>
    <row r="24" spans="1:4">
      <c r="A24" s="3" t="s">
        <v>683</v>
      </c>
    </row>
    <row r="25" spans="1:4">
      <c r="A25" s="4" t="s">
        <v>823</v>
      </c>
      <c r="B25" s="5" t="n">
        <v>6000000</v>
      </c>
    </row>
    <row r="26" spans="1:4">
      <c r="A26" s="4" t="s">
        <v>824</v>
      </c>
    </row>
    <row r="27" spans="1:4">
      <c r="A27" s="3" t="s">
        <v>683</v>
      </c>
    </row>
    <row r="28" spans="1:4">
      <c r="A28" s="4" t="s">
        <v>817</v>
      </c>
      <c r="B28" s="5" t="n">
        <v>708000</v>
      </c>
      <c r="C28" s="5" t="n">
        <v>588500</v>
      </c>
      <c r="D28" s="5" t="n">
        <v>127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 customWidth="1" max="5" min="5" width="25"/>
  </cols>
  <sheetData>
    <row r="1" spans="1:5">
      <c r="A1" s="1" t="s">
        <v>825</v>
      </c>
      <c r="B1" s="2" t="s">
        <v>1</v>
      </c>
    </row>
    <row r="2" spans="1:5">
      <c r="B2" s="2" t="s">
        <v>2</v>
      </c>
      <c r="C2" s="2" t="s">
        <v>32</v>
      </c>
      <c r="D2" s="2" t="s">
        <v>82</v>
      </c>
      <c r="E2" s="2" t="s">
        <v>461</v>
      </c>
    </row>
    <row r="3" spans="1:5">
      <c r="A3" s="3" t="s">
        <v>826</v>
      </c>
    </row>
    <row r="4" spans="1:5">
      <c r="A4" s="4" t="s">
        <v>827</v>
      </c>
      <c r="B4" s="5" t="n">
        <v>2484400</v>
      </c>
      <c r="C4" s="5" t="n">
        <v>2165000</v>
      </c>
      <c r="D4" s="5" t="n">
        <v>1190000</v>
      </c>
    </row>
    <row r="5" spans="1:5">
      <c r="A5" s="4" t="s">
        <v>828</v>
      </c>
      <c r="B5" s="5" t="n">
        <v>708000</v>
      </c>
      <c r="C5" s="5" t="n">
        <v>588500</v>
      </c>
      <c r="D5" s="5" t="n">
        <v>1270000</v>
      </c>
    </row>
    <row r="6" spans="1:5">
      <c r="A6" s="4" t="s">
        <v>829</v>
      </c>
      <c r="B6" s="5" t="n">
        <v>-196000</v>
      </c>
      <c r="C6" s="5" t="n">
        <v>-16600</v>
      </c>
      <c r="D6" s="5" t="n">
        <v>-28750</v>
      </c>
    </row>
    <row r="7" spans="1:5">
      <c r="A7" s="4" t="s">
        <v>830</v>
      </c>
      <c r="B7" s="5" t="n">
        <v>-169900</v>
      </c>
      <c r="C7" s="5" t="n">
        <v>-252500</v>
      </c>
      <c r="D7" s="5" t="n">
        <v>-266250</v>
      </c>
    </row>
    <row r="8" spans="1:5">
      <c r="A8" s="4" t="s">
        <v>831</v>
      </c>
      <c r="B8" s="5" t="n">
        <v>2826500</v>
      </c>
      <c r="C8" s="5" t="n">
        <v>2484400</v>
      </c>
      <c r="D8" s="5" t="n">
        <v>2165000</v>
      </c>
      <c r="E8" s="5" t="n">
        <v>1190000</v>
      </c>
    </row>
    <row r="9" spans="1:5">
      <c r="A9" s="3" t="s">
        <v>832</v>
      </c>
    </row>
    <row r="10" spans="1:5">
      <c r="A10" s="4" t="s">
        <v>833</v>
      </c>
      <c r="B10" s="8" t="n">
        <v>16.22</v>
      </c>
      <c r="C10" s="8" t="n">
        <v>16.17</v>
      </c>
      <c r="D10" s="8" t="n">
        <v>15.48</v>
      </c>
    </row>
    <row r="11" spans="1:5">
      <c r="A11" s="4" t="s">
        <v>834</v>
      </c>
      <c r="B11" s="10" t="n">
        <v>14.15</v>
      </c>
      <c r="C11" s="10" t="n">
        <v>16.49</v>
      </c>
      <c r="D11" s="10" t="n">
        <v>16.74</v>
      </c>
    </row>
    <row r="12" spans="1:5">
      <c r="A12" s="4" t="s">
        <v>835</v>
      </c>
      <c r="B12" s="10" t="n">
        <v>16.18</v>
      </c>
      <c r="C12" s="10" t="n">
        <v>15.16</v>
      </c>
      <c r="D12" s="5" t="n">
        <v>15</v>
      </c>
    </row>
    <row r="13" spans="1:5">
      <c r="A13" s="4" t="s">
        <v>836</v>
      </c>
      <c r="B13" s="10" t="n">
        <v>16.38</v>
      </c>
      <c r="C13" s="10" t="n">
        <v>16.57</v>
      </c>
      <c r="D13" s="10" t="n">
        <v>15.88</v>
      </c>
    </row>
    <row r="14" spans="1:5">
      <c r="A14" s="4" t="s">
        <v>837</v>
      </c>
      <c r="B14" s="8" t="n">
        <v>15.69</v>
      </c>
      <c r="C14" s="8" t="n">
        <v>16.22</v>
      </c>
      <c r="D14" s="8" t="n">
        <v>16.17</v>
      </c>
      <c r="E14" s="8" t="n">
        <v>15.48</v>
      </c>
    </row>
    <row r="15" spans="1:5">
      <c r="A15" s="3" t="s">
        <v>838</v>
      </c>
    </row>
    <row r="16" spans="1:5">
      <c r="A16" s="4" t="s">
        <v>839</v>
      </c>
      <c r="B16" s="7" t="n">
        <v>1225</v>
      </c>
      <c r="C16" s="7" t="n">
        <v>1890</v>
      </c>
      <c r="D16" s="7" t="n">
        <v>862</v>
      </c>
    </row>
    <row r="17" spans="1:5">
      <c r="A17" s="4" t="s">
        <v>840</v>
      </c>
      <c r="B17" s="5" t="n">
        <v>790</v>
      </c>
      <c r="C17" s="5" t="n">
        <v>19</v>
      </c>
      <c r="D17" s="5" t="n">
        <v>74</v>
      </c>
    </row>
    <row r="18" spans="1:5">
      <c r="A18" s="4" t="s">
        <v>841</v>
      </c>
      <c r="B18" s="7" t="n">
        <v>14956</v>
      </c>
      <c r="C18" s="7" t="n">
        <v>1225</v>
      </c>
      <c r="D18" s="7" t="n">
        <v>1890</v>
      </c>
      <c r="E18" s="7" t="n">
        <v>862</v>
      </c>
    </row>
    <row r="19" spans="1:5">
      <c r="A19" s="4" t="s">
        <v>842</v>
      </c>
      <c r="B19" s="4" t="s">
        <v>843</v>
      </c>
      <c r="C19" s="4" t="s">
        <v>844</v>
      </c>
      <c r="D19" s="4" t="s">
        <v>845</v>
      </c>
      <c r="E19" s="4" t="s">
        <v>846</v>
      </c>
    </row>
    <row r="20" spans="1:5">
      <c r="A20" s="4" t="s">
        <v>847</v>
      </c>
      <c r="B20" s="5" t="n">
        <v>1245375</v>
      </c>
    </row>
    <row r="21" spans="1:5">
      <c r="A21" s="4" t="s">
        <v>848</v>
      </c>
      <c r="B21" s="8" t="n">
        <v>15.94</v>
      </c>
    </row>
    <row r="22" spans="1:5">
      <c r="A22" s="4" t="s">
        <v>849</v>
      </c>
      <c r="B22" s="4" t="s">
        <v>850</v>
      </c>
    </row>
    <row r="23" spans="1:5">
      <c r="A23" s="4" t="s">
        <v>851</v>
      </c>
      <c r="B23" s="7" t="n">
        <v>627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2</v>
      </c>
    </row>
    <row r="3" spans="1:4">
      <c r="A3" s="3" t="s">
        <v>853</v>
      </c>
    </row>
    <row r="4" spans="1:4">
      <c r="A4" s="4" t="s">
        <v>854</v>
      </c>
      <c r="B4" s="8" t="n">
        <v>2.82</v>
      </c>
      <c r="C4" s="8" t="n">
        <v>4.57</v>
      </c>
      <c r="D4" s="8" t="n">
        <v>5.06</v>
      </c>
    </row>
    <row r="5" spans="1:4">
      <c r="A5" s="4" t="s">
        <v>855</v>
      </c>
      <c r="B5" s="4" t="s">
        <v>459</v>
      </c>
      <c r="C5" s="4" t="s">
        <v>459</v>
      </c>
      <c r="D5" s="4" t="s">
        <v>459</v>
      </c>
    </row>
    <row r="6" spans="1:4">
      <c r="A6" s="4" t="s">
        <v>856</v>
      </c>
      <c r="B6" s="4" t="s">
        <v>857</v>
      </c>
      <c r="C6" s="4" t="s">
        <v>857</v>
      </c>
      <c r="D6" s="4" t="s">
        <v>857</v>
      </c>
    </row>
    <row r="7" spans="1:4">
      <c r="A7" s="4" t="s">
        <v>858</v>
      </c>
      <c r="B7" s="4" t="s">
        <v>859</v>
      </c>
      <c r="C7" s="4" t="s">
        <v>860</v>
      </c>
      <c r="D7" s="4" t="s">
        <v>861</v>
      </c>
    </row>
    <row r="8" spans="1:4">
      <c r="A8" s="4" t="s">
        <v>862</v>
      </c>
      <c r="B8" s="4" t="s">
        <v>863</v>
      </c>
      <c r="C8" s="4" t="s">
        <v>864</v>
      </c>
      <c r="D8" s="4" t="s">
        <v>8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82</v>
      </c>
    </row>
    <row r="3" spans="1:3">
      <c r="A3" s="4" t="s">
        <v>28</v>
      </c>
    </row>
    <row r="4" spans="1:3">
      <c r="A4" s="4" t="s">
        <v>159</v>
      </c>
      <c r="B4" s="7" t="n">
        <v>227</v>
      </c>
      <c r="C4" s="7" t="n">
        <v>0</v>
      </c>
    </row>
    <row r="5" spans="1:3">
      <c r="A5" s="4" t="s">
        <v>160</v>
      </c>
    </row>
    <row r="6" spans="1:3">
      <c r="A6" s="4" t="s">
        <v>159</v>
      </c>
      <c r="C6" s="5" t="n">
        <v>4887</v>
      </c>
    </row>
    <row r="7" spans="1:3">
      <c r="A7" s="4" t="s">
        <v>122</v>
      </c>
    </row>
    <row r="8" spans="1:3">
      <c r="A8" s="4" t="s">
        <v>159</v>
      </c>
      <c r="B8" s="7" t="n">
        <v>15996</v>
      </c>
      <c r="C8" s="7" t="n">
        <v>105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82</v>
      </c>
    </row>
    <row r="3" spans="1:4">
      <c r="A3" s="3" t="s">
        <v>867</v>
      </c>
    </row>
    <row r="4" spans="1:4">
      <c r="A4" s="4" t="s">
        <v>868</v>
      </c>
      <c r="B4" s="5" t="n">
        <v>91650</v>
      </c>
      <c r="C4" s="5" t="n">
        <v>85000</v>
      </c>
      <c r="D4" s="5" t="n">
        <v>0</v>
      </c>
    </row>
    <row r="5" spans="1:4">
      <c r="A5" s="4" t="s">
        <v>869</v>
      </c>
      <c r="B5" s="5" t="n">
        <v>74100</v>
      </c>
      <c r="C5" s="5" t="n">
        <v>44000</v>
      </c>
      <c r="D5" s="5" t="n">
        <v>92000</v>
      </c>
    </row>
    <row r="6" spans="1:4">
      <c r="A6" s="4" t="s">
        <v>870</v>
      </c>
      <c r="B6" s="5" t="n">
        <v>-27250</v>
      </c>
      <c r="C6" s="5" t="n">
        <v>-22000</v>
      </c>
      <c r="D6" s="5" t="n">
        <v>0</v>
      </c>
    </row>
    <row r="7" spans="1:4">
      <c r="A7" s="4" t="s">
        <v>871</v>
      </c>
      <c r="B7" s="5" t="n">
        <v>-8350</v>
      </c>
      <c r="C7" s="5" t="n">
        <v>-15350</v>
      </c>
      <c r="D7" s="5" t="n">
        <v>-7000</v>
      </c>
    </row>
    <row r="8" spans="1:4">
      <c r="A8" s="4" t="s">
        <v>872</v>
      </c>
      <c r="B8" s="5" t="n">
        <v>130150</v>
      </c>
      <c r="C8" s="5" t="n">
        <v>91650</v>
      </c>
      <c r="D8" s="5" t="n">
        <v>8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73</v>
      </c>
      <c r="B1" s="2" t="s">
        <v>495</v>
      </c>
      <c r="C1" s="2" t="s">
        <v>1</v>
      </c>
    </row>
    <row r="2" spans="1:5">
      <c r="B2" s="2" t="s">
        <v>874</v>
      </c>
      <c r="C2" s="2" t="s">
        <v>2</v>
      </c>
      <c r="D2" s="2" t="s">
        <v>32</v>
      </c>
      <c r="E2" s="2" t="s">
        <v>82</v>
      </c>
    </row>
    <row r="3" spans="1:5">
      <c r="A3" s="3" t="s">
        <v>875</v>
      </c>
    </row>
    <row r="4" spans="1:5">
      <c r="A4" s="4" t="s">
        <v>53</v>
      </c>
      <c r="C4" s="7" t="n">
        <v>0</v>
      </c>
      <c r="D4" s="7" t="n">
        <v>4093</v>
      </c>
    </row>
    <row r="5" spans="1:5">
      <c r="A5" s="4" t="s">
        <v>876</v>
      </c>
      <c r="C5" s="5" t="n">
        <v>0</v>
      </c>
      <c r="D5" s="5" t="n">
        <v>44408</v>
      </c>
      <c r="E5" s="7" t="n">
        <v>0</v>
      </c>
    </row>
    <row r="6" spans="1:5">
      <c r="A6" s="4" t="s">
        <v>192</v>
      </c>
      <c r="C6" s="7" t="n">
        <v>8347</v>
      </c>
      <c r="D6" s="7" t="n">
        <v>0</v>
      </c>
      <c r="E6" s="5" t="n">
        <v>0</v>
      </c>
    </row>
    <row r="7" spans="1:5">
      <c r="A7" s="4" t="s">
        <v>794</v>
      </c>
    </row>
    <row r="8" spans="1:5">
      <c r="A8" s="3" t="s">
        <v>875</v>
      </c>
    </row>
    <row r="9" spans="1:5">
      <c r="A9" s="4" t="s">
        <v>792</v>
      </c>
      <c r="C9" s="4" t="s">
        <v>795</v>
      </c>
      <c r="D9" s="4" t="s">
        <v>796</v>
      </c>
    </row>
    <row r="10" spans="1:5">
      <c r="A10" s="4" t="s">
        <v>877</v>
      </c>
      <c r="C10" s="7" t="n">
        <v>5200</v>
      </c>
    </row>
    <row r="11" spans="1:5">
      <c r="A11" s="4" t="s">
        <v>53</v>
      </c>
      <c r="D11" s="7" t="n">
        <v>4100</v>
      </c>
    </row>
    <row r="12" spans="1:5">
      <c r="A12" s="4" t="s">
        <v>797</v>
      </c>
    </row>
    <row r="13" spans="1:5">
      <c r="A13" s="3" t="s">
        <v>875</v>
      </c>
    </row>
    <row r="14" spans="1:5">
      <c r="A14" s="4" t="s">
        <v>756</v>
      </c>
      <c r="C14" s="5" t="n">
        <v>54276644</v>
      </c>
      <c r="D14" s="5" t="n">
        <v>14440670</v>
      </c>
    </row>
    <row r="15" spans="1:5">
      <c r="A15" s="4" t="s">
        <v>800</v>
      </c>
    </row>
    <row r="16" spans="1:5">
      <c r="A16" s="3" t="s">
        <v>875</v>
      </c>
    </row>
    <row r="17" spans="1:5">
      <c r="A17" s="4" t="s">
        <v>756</v>
      </c>
      <c r="C17" s="5" t="n">
        <v>0</v>
      </c>
      <c r="D17" s="5" t="n">
        <v>31085974</v>
      </c>
    </row>
    <row r="18" spans="1:5">
      <c r="A18" s="4" t="s">
        <v>778</v>
      </c>
    </row>
    <row r="19" spans="1:5">
      <c r="A19" s="3" t="s">
        <v>875</v>
      </c>
    </row>
    <row r="20" spans="1:5">
      <c r="A20" s="4" t="s">
        <v>756</v>
      </c>
      <c r="C20" s="5" t="n">
        <v>0</v>
      </c>
      <c r="D20" s="5" t="n">
        <v>4375000</v>
      </c>
    </row>
    <row r="21" spans="1:5">
      <c r="A21" s="4" t="s">
        <v>777</v>
      </c>
    </row>
    <row r="22" spans="1:5">
      <c r="A22" s="3" t="s">
        <v>875</v>
      </c>
    </row>
    <row r="23" spans="1:5">
      <c r="A23" s="4" t="s">
        <v>756</v>
      </c>
      <c r="C23" s="5" t="n">
        <v>0</v>
      </c>
      <c r="D23" s="5" t="n">
        <v>4375000</v>
      </c>
    </row>
    <row r="24" spans="1:5">
      <c r="A24" s="4" t="s">
        <v>878</v>
      </c>
    </row>
    <row r="25" spans="1:5">
      <c r="A25" s="3" t="s">
        <v>875</v>
      </c>
    </row>
    <row r="26" spans="1:5">
      <c r="A26" s="4" t="s">
        <v>792</v>
      </c>
      <c r="C26" s="4" t="s">
        <v>879</v>
      </c>
      <c r="D26" s="4" t="s">
        <v>880</v>
      </c>
    </row>
    <row r="27" spans="1:5">
      <c r="A27" s="4" t="s">
        <v>881</v>
      </c>
    </row>
    <row r="28" spans="1:5">
      <c r="A28" s="3" t="s">
        <v>875</v>
      </c>
    </row>
    <row r="29" spans="1:5">
      <c r="A29" s="4" t="s">
        <v>882</v>
      </c>
      <c r="C29" s="5" t="n">
        <v>635075</v>
      </c>
      <c r="D29" s="5" t="n">
        <v>635075</v>
      </c>
    </row>
    <row r="30" spans="1:5">
      <c r="A30" s="4" t="s">
        <v>883</v>
      </c>
    </row>
    <row r="31" spans="1:5">
      <c r="A31" s="3" t="s">
        <v>875</v>
      </c>
    </row>
    <row r="32" spans="1:5">
      <c r="A32" s="4" t="s">
        <v>884</v>
      </c>
      <c r="B32" s="4" t="s">
        <v>726</v>
      </c>
    </row>
    <row r="33" spans="1:5">
      <c r="A33" s="4" t="s">
        <v>885</v>
      </c>
      <c r="B33" s="7" t="n">
        <v>100</v>
      </c>
    </row>
    <row r="34" spans="1:5">
      <c r="A34" s="4" t="s">
        <v>886</v>
      </c>
      <c r="E34" s="5" t="n">
        <v>86000</v>
      </c>
    </row>
    <row r="35" spans="1:5">
      <c r="A35" s="4" t="s">
        <v>887</v>
      </c>
      <c r="E35" s="5" t="n">
        <v>67500</v>
      </c>
    </row>
    <row r="36" spans="1:5">
      <c r="A36" s="4" t="s">
        <v>888</v>
      </c>
      <c r="E36" s="5" t="n">
        <v>22100</v>
      </c>
    </row>
    <row r="37" spans="1:5">
      <c r="A37" s="4" t="s">
        <v>889</v>
      </c>
    </row>
    <row r="38" spans="1:5">
      <c r="A38" s="3" t="s">
        <v>875</v>
      </c>
    </row>
    <row r="39" spans="1:5">
      <c r="A39" s="4" t="s">
        <v>192</v>
      </c>
      <c r="C39" s="7" t="n">
        <v>28800</v>
      </c>
      <c r="D39" s="7" t="n">
        <v>0</v>
      </c>
      <c r="E39" s="5" t="n">
        <v>0</v>
      </c>
    </row>
    <row r="40" spans="1:5">
      <c r="A40" s="4" t="s">
        <v>890</v>
      </c>
    </row>
    <row r="41" spans="1:5">
      <c r="A41" s="3" t="s">
        <v>875</v>
      </c>
    </row>
    <row r="42" spans="1:5">
      <c r="A42" s="4" t="s">
        <v>891</v>
      </c>
      <c r="E42" s="7" t="n">
        <v>41900</v>
      </c>
    </row>
    <row r="43" spans="1:5">
      <c r="A43" s="4" t="s">
        <v>892</v>
      </c>
    </row>
    <row r="44" spans="1:5">
      <c r="A44" s="3" t="s">
        <v>875</v>
      </c>
    </row>
    <row r="45" spans="1:5">
      <c r="A45" s="4" t="s">
        <v>192</v>
      </c>
      <c r="C45" s="5" t="n">
        <v>7200</v>
      </c>
    </row>
    <row r="46" spans="1:5">
      <c r="A46" s="4" t="s">
        <v>893</v>
      </c>
    </row>
    <row r="47" spans="1:5">
      <c r="A47" s="3" t="s">
        <v>875</v>
      </c>
    </row>
    <row r="48" spans="1:5">
      <c r="A48" s="4" t="s">
        <v>876</v>
      </c>
      <c r="C48" s="5" t="n">
        <v>40000</v>
      </c>
      <c r="D48" s="5" t="n">
        <v>40000</v>
      </c>
    </row>
    <row r="49" spans="1:5">
      <c r="A49" s="4" t="s">
        <v>894</v>
      </c>
      <c r="C49" s="7" t="n">
        <v>32500</v>
      </c>
      <c r="D49" s="5" t="n">
        <v>39700</v>
      </c>
    </row>
    <row r="50" spans="1:5">
      <c r="A50" s="4" t="s">
        <v>895</v>
      </c>
      <c r="C50" s="4" t="s">
        <v>896</v>
      </c>
    </row>
    <row r="51" spans="1:5">
      <c r="A51" s="4" t="s">
        <v>897</v>
      </c>
    </row>
    <row r="52" spans="1:5">
      <c r="A52" s="3" t="s">
        <v>875</v>
      </c>
    </row>
    <row r="53" spans="1:5">
      <c r="A53" s="4" t="s">
        <v>876</v>
      </c>
      <c r="C53" s="7" t="n">
        <v>160000</v>
      </c>
      <c r="D53" s="7" t="n">
        <v>16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0"/>
  </cols>
  <sheetData>
    <row r="1" spans="1:2">
      <c r="A1" s="1" t="s">
        <v>898</v>
      </c>
      <c r="B1" s="2" t="s">
        <v>899</v>
      </c>
    </row>
    <row r="2" spans="1:2">
      <c r="A2" s="4" t="s">
        <v>794</v>
      </c>
    </row>
    <row r="3" spans="1:2">
      <c r="A3" s="3" t="s">
        <v>368</v>
      </c>
    </row>
    <row r="4" spans="1:2">
      <c r="A4" s="4" t="s">
        <v>900</v>
      </c>
      <c r="B4" s="5" t="n">
        <v>45</v>
      </c>
    </row>
    <row r="5" spans="1:2">
      <c r="A5" s="4" t="s">
        <v>901</v>
      </c>
    </row>
    <row r="6" spans="1:2">
      <c r="A6" s="3" t="s">
        <v>368</v>
      </c>
    </row>
    <row r="7" spans="1:2">
      <c r="A7" s="4" t="s">
        <v>902</v>
      </c>
      <c r="B7" s="5" t="n">
        <v>45</v>
      </c>
    </row>
    <row r="8" spans="1:2">
      <c r="A8" s="4" t="s">
        <v>903</v>
      </c>
      <c r="B8" s="5" t="n">
        <v>653378</v>
      </c>
    </row>
    <row r="9" spans="1:2">
      <c r="A9" s="4" t="s">
        <v>904</v>
      </c>
      <c r="B9" s="8" t="n">
        <v>17.11</v>
      </c>
    </row>
    <row r="10" spans="1:2">
      <c r="A10" s="4" t="s">
        <v>905</v>
      </c>
    </row>
    <row r="11" spans="1:2">
      <c r="A11" s="3" t="s">
        <v>368</v>
      </c>
    </row>
    <row r="12" spans="1:2">
      <c r="A12" s="4" t="s">
        <v>904</v>
      </c>
      <c r="B12" s="8" t="n">
        <v>17.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s>
  <sheetData>
    <row r="1" spans="1:5">
      <c r="A1" s="1" t="s">
        <v>906</v>
      </c>
      <c r="B1" s="2" t="s">
        <v>907</v>
      </c>
      <c r="C1" s="2" t="s">
        <v>492</v>
      </c>
      <c r="D1" s="2" t="s">
        <v>472</v>
      </c>
      <c r="E1" s="2" t="s">
        <v>492</v>
      </c>
    </row>
    <row r="2" spans="1:5">
      <c r="A2" s="3" t="s">
        <v>368</v>
      </c>
    </row>
    <row r="3" spans="1:5">
      <c r="A3" s="4" t="s">
        <v>908</v>
      </c>
      <c r="B3" s="4" t="s">
        <v>909</v>
      </c>
    </row>
    <row r="4" spans="1:5">
      <c r="A4" s="4" t="s">
        <v>910</v>
      </c>
      <c r="B4" s="7" t="n">
        <v>530460</v>
      </c>
    </row>
    <row r="5" spans="1:5">
      <c r="A5" s="4" t="s">
        <v>911</v>
      </c>
      <c r="B5" s="7" t="n">
        <v>14</v>
      </c>
    </row>
    <row r="6" spans="1:5">
      <c r="A6" s="4" t="s">
        <v>912</v>
      </c>
      <c r="C6" s="7" t="n">
        <v>5800</v>
      </c>
      <c r="D6" s="7" t="n">
        <v>1600</v>
      </c>
      <c r="E6" s="7" t="n">
        <v>7400</v>
      </c>
    </row>
    <row r="7" spans="1:5">
      <c r="A7" s="4" t="s">
        <v>478</v>
      </c>
      <c r="B7" s="5" t="n">
        <v>8936</v>
      </c>
    </row>
    <row r="8" spans="1:5">
      <c r="A8" s="4" t="s">
        <v>28</v>
      </c>
    </row>
    <row r="9" spans="1:5">
      <c r="A9" s="3" t="s">
        <v>368</v>
      </c>
    </row>
    <row r="10" spans="1:5">
      <c r="A10" s="4" t="s">
        <v>646</v>
      </c>
      <c r="B10" s="12" t="n">
        <v>1.135</v>
      </c>
    </row>
    <row r="11" spans="1:5">
      <c r="A11" s="4" t="s">
        <v>913</v>
      </c>
      <c r="B11" s="5" t="n">
        <v>36546170</v>
      </c>
    </row>
    <row r="12" spans="1:5">
      <c r="A12" s="4" t="s">
        <v>234</v>
      </c>
    </row>
    <row r="13" spans="1:5">
      <c r="A13" s="3" t="s">
        <v>368</v>
      </c>
    </row>
    <row r="14" spans="1:5">
      <c r="A14" s="4" t="s">
        <v>646</v>
      </c>
      <c r="B14" s="12" t="n">
        <v>1.135</v>
      </c>
    </row>
    <row r="15" spans="1:5">
      <c r="A15" s="4" t="s">
        <v>913</v>
      </c>
      <c r="B15" s="5" t="n">
        <v>13438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4</v>
      </c>
      <c r="B1" s="2" t="s">
        <v>680</v>
      </c>
      <c r="C1" s="2" t="s">
        <v>32</v>
      </c>
      <c r="D1" s="2" t="s">
        <v>915</v>
      </c>
      <c r="E1" s="2" t="s">
        <v>916</v>
      </c>
      <c r="F1" s="2" t="s">
        <v>917</v>
      </c>
      <c r="G1" s="2" t="s">
        <v>2</v>
      </c>
      <c r="H1" s="2" t="s">
        <v>2</v>
      </c>
      <c r="I1" s="2" t="s">
        <v>32</v>
      </c>
      <c r="J1" s="2" t="s">
        <v>82</v>
      </c>
      <c r="K1" s="2" t="s">
        <v>461</v>
      </c>
    </row>
    <row r="2" spans="1:11">
      <c r="A2" s="3" t="s">
        <v>918</v>
      </c>
    </row>
    <row r="3" spans="1:11">
      <c r="A3" s="4" t="s">
        <v>919</v>
      </c>
      <c r="J3" s="7" t="n">
        <v>421033</v>
      </c>
      <c r="K3" s="7" t="n">
        <v>176340</v>
      </c>
    </row>
    <row r="4" spans="1:11">
      <c r="A4" s="4" t="s">
        <v>920</v>
      </c>
      <c r="J4" s="7" t="n">
        <v>-32858</v>
      </c>
      <c r="K4" s="7" t="n">
        <v>-32161</v>
      </c>
    </row>
    <row r="5" spans="1:11">
      <c r="A5" s="4" t="s">
        <v>921</v>
      </c>
      <c r="C5" s="8" t="n">
        <v>-0.1</v>
      </c>
      <c r="D5" s="8" t="n">
        <v>-0.14</v>
      </c>
      <c r="E5" s="8" t="n">
        <v>-0.08</v>
      </c>
      <c r="F5" s="8" t="n">
        <v>-0.08</v>
      </c>
      <c r="H5" s="8" t="n">
        <v>-0.14</v>
      </c>
      <c r="I5" s="8" t="n">
        <v>-0.4</v>
      </c>
      <c r="J5" s="8" t="n">
        <v>-0.34</v>
      </c>
    </row>
    <row r="6" spans="1:11">
      <c r="A6" s="4" t="s">
        <v>227</v>
      </c>
    </row>
    <row r="7" spans="1:11">
      <c r="A7" s="3" t="s">
        <v>922</v>
      </c>
    </row>
    <row r="8" spans="1:11">
      <c r="A8" s="4" t="s">
        <v>34</v>
      </c>
      <c r="B8" s="7" t="n">
        <v>262396</v>
      </c>
    </row>
    <row r="9" spans="1:11">
      <c r="A9" s="4" t="s">
        <v>35</v>
      </c>
      <c r="B9" s="5" t="n">
        <v>1014857</v>
      </c>
    </row>
    <row r="10" spans="1:11">
      <c r="A10" s="4" t="s">
        <v>40</v>
      </c>
      <c r="B10" s="5" t="n">
        <v>15499</v>
      </c>
    </row>
    <row r="11" spans="1:11">
      <c r="A11" s="4" t="s">
        <v>41</v>
      </c>
      <c r="B11" s="5" t="n">
        <v>9521</v>
      </c>
    </row>
    <row r="12" spans="1:11">
      <c r="A12" s="4" t="s">
        <v>175</v>
      </c>
      <c r="B12" s="5" t="n">
        <v>843</v>
      </c>
    </row>
    <row r="13" spans="1:11">
      <c r="A13" s="4" t="s">
        <v>43</v>
      </c>
      <c r="B13" s="5" t="n">
        <v>35134</v>
      </c>
    </row>
    <row r="14" spans="1:11">
      <c r="A14" s="4" t="s">
        <v>923</v>
      </c>
      <c r="B14" s="5" t="n">
        <v>22696</v>
      </c>
    </row>
    <row r="15" spans="1:11">
      <c r="A15" s="4" t="s">
        <v>52</v>
      </c>
      <c r="B15" s="5" t="n">
        <v>-38485</v>
      </c>
    </row>
    <row r="16" spans="1:11">
      <c r="A16" s="4" t="s">
        <v>924</v>
      </c>
      <c r="B16" s="5" t="n">
        <v>1322461</v>
      </c>
    </row>
    <row r="17" spans="1:11">
      <c r="A17" s="4" t="s">
        <v>236</v>
      </c>
      <c r="B17" s="5" t="n">
        <v>792001</v>
      </c>
    </row>
    <row r="18" spans="1:11">
      <c r="A18" s="4" t="s">
        <v>925</v>
      </c>
      <c r="B18" s="5" t="n">
        <v>530460</v>
      </c>
    </row>
    <row r="19" spans="1:11">
      <c r="A19" s="4" t="s">
        <v>926</v>
      </c>
      <c r="B19" s="5" t="n">
        <v>1322461</v>
      </c>
    </row>
    <row r="20" spans="1:11">
      <c r="A20" s="3" t="s">
        <v>927</v>
      </c>
    </row>
    <row r="21" spans="1:11">
      <c r="A21" s="4" t="s">
        <v>88</v>
      </c>
      <c r="G21" s="7" t="n">
        <v>119245</v>
      </c>
    </row>
    <row r="22" spans="1:11">
      <c r="A22" s="4" t="s">
        <v>928</v>
      </c>
      <c r="G22" s="7" t="n">
        <v>1237</v>
      </c>
    </row>
    <row r="23" spans="1:11">
      <c r="A23" s="3" t="s">
        <v>918</v>
      </c>
    </row>
    <row r="24" spans="1:11">
      <c r="A24" s="4" t="s">
        <v>919</v>
      </c>
      <c r="H24" s="7" t="n">
        <v>900958</v>
      </c>
      <c r="I24" s="7" t="n">
        <v>754710</v>
      </c>
    </row>
    <row r="25" spans="1:11">
      <c r="A25" s="4" t="s">
        <v>920</v>
      </c>
      <c r="H25" s="5" t="n">
        <v>-8989</v>
      </c>
      <c r="I25" s="5" t="n">
        <v>-54995</v>
      </c>
    </row>
    <row r="26" spans="1:11">
      <c r="A26" s="4" t="s">
        <v>929</v>
      </c>
    </row>
    <row r="27" spans="1:11">
      <c r="A27" s="3" t="s">
        <v>922</v>
      </c>
    </row>
    <row r="28" spans="1:11">
      <c r="A28" s="4" t="s">
        <v>236</v>
      </c>
      <c r="B28" s="5" t="n">
        <v>350000</v>
      </c>
    </row>
    <row r="29" spans="1:11">
      <c r="A29" s="4" t="s">
        <v>237</v>
      </c>
    </row>
    <row r="30" spans="1:11">
      <c r="A30" s="3" t="s">
        <v>922</v>
      </c>
    </row>
    <row r="31" spans="1:11">
      <c r="A31" s="4" t="s">
        <v>236</v>
      </c>
      <c r="B31" s="5" t="n">
        <v>112298</v>
      </c>
      <c r="H31" s="5" t="n">
        <v>112298</v>
      </c>
      <c r="I31" s="5" t="n">
        <v>0</v>
      </c>
      <c r="J31" s="7" t="n">
        <v>0</v>
      </c>
    </row>
    <row r="32" spans="1:11">
      <c r="A32" s="4" t="s">
        <v>235</v>
      </c>
    </row>
    <row r="33" spans="1:11">
      <c r="A33" s="3" t="s">
        <v>922</v>
      </c>
    </row>
    <row r="34" spans="1:11">
      <c r="A34" s="4" t="s">
        <v>236</v>
      </c>
      <c r="B34" s="7" t="n">
        <v>329703</v>
      </c>
      <c r="H34" s="7" t="n">
        <v>329703</v>
      </c>
      <c r="I34" s="7" t="n">
        <v>0</v>
      </c>
      <c r="J34" s="7" t="n">
        <v>0</v>
      </c>
    </row>
    <row r="35" spans="1:11">
      <c r="A35" s="4" t="s">
        <v>930</v>
      </c>
    </row>
    <row r="36" spans="1:11">
      <c r="A36" s="3" t="s">
        <v>918</v>
      </c>
    </row>
    <row r="37" spans="1:11">
      <c r="A37" s="4" t="s">
        <v>921</v>
      </c>
      <c r="H37" s="8" t="n">
        <v>-0.22</v>
      </c>
      <c r="I37" s="8" t="n">
        <v>-0.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5"/>
    <col customWidth="1" max="2" min="2" width="43"/>
    <col customWidth="1" max="3" min="3" width="43"/>
    <col customWidth="1" max="4" min="4" width="44"/>
    <col customWidth="1" max="5" min="5" width="21"/>
    <col customWidth="1" max="6" min="6" width="21"/>
    <col customWidth="1" max="7" min="7" width="43"/>
    <col customWidth="1" max="8" min="8" width="22"/>
    <col customWidth="1" max="9" min="9" width="21"/>
    <col customWidth="1" max="10" min="10" width="14"/>
  </cols>
  <sheetData>
    <row r="1" spans="1:10">
      <c r="A1" s="1" t="s">
        <v>931</v>
      </c>
      <c r="B1" s="2" t="s">
        <v>560</v>
      </c>
      <c r="C1" s="2" t="s">
        <v>932</v>
      </c>
      <c r="D1" s="2" t="s">
        <v>933</v>
      </c>
      <c r="E1" s="2" t="s">
        <v>492</v>
      </c>
      <c r="F1" s="2" t="s">
        <v>472</v>
      </c>
      <c r="G1" s="2" t="s">
        <v>560</v>
      </c>
      <c r="H1" s="2" t="s">
        <v>934</v>
      </c>
      <c r="I1" s="2" t="s">
        <v>418</v>
      </c>
      <c r="J1" s="2" t="s">
        <v>82</v>
      </c>
    </row>
    <row r="2" spans="1:10">
      <c r="A2" s="3" t="s">
        <v>368</v>
      </c>
    </row>
    <row r="3" spans="1:10">
      <c r="A3" s="4" t="s">
        <v>935</v>
      </c>
      <c r="E3" s="7" t="n">
        <v>0</v>
      </c>
      <c r="F3" s="7" t="n">
        <v>0</v>
      </c>
      <c r="G3" s="7" t="n">
        <v>74356</v>
      </c>
    </row>
    <row r="4" spans="1:10">
      <c r="A4" s="3" t="s">
        <v>936</v>
      </c>
    </row>
    <row r="5" spans="1:10">
      <c r="A5" s="4" t="s">
        <v>51</v>
      </c>
      <c r="E5" s="7" t="n">
        <v>-49828</v>
      </c>
      <c r="F5" s="7" t="n">
        <v>-50752</v>
      </c>
    </row>
    <row r="6" spans="1:10">
      <c r="A6" s="4" t="s">
        <v>937</v>
      </c>
    </row>
    <row r="7" spans="1:10">
      <c r="A7" s="3" t="s">
        <v>368</v>
      </c>
    </row>
    <row r="8" spans="1:10">
      <c r="A8" s="4" t="s">
        <v>938</v>
      </c>
      <c r="C8" s="4" t="s">
        <v>939</v>
      </c>
    </row>
    <row r="9" spans="1:10">
      <c r="A9" s="4" t="s">
        <v>940</v>
      </c>
      <c r="C9" s="5" t="n">
        <v>377</v>
      </c>
    </row>
    <row r="10" spans="1:10">
      <c r="A10" s="4" t="s">
        <v>617</v>
      </c>
      <c r="C10" s="7" t="n">
        <v>44400</v>
      </c>
    </row>
    <row r="11" spans="1:10">
      <c r="A11" s="4" t="s">
        <v>183</v>
      </c>
    </row>
    <row r="12" spans="1:10">
      <c r="A12" s="3" t="s">
        <v>368</v>
      </c>
    </row>
    <row r="13" spans="1:10">
      <c r="A13" s="4" t="s">
        <v>938</v>
      </c>
      <c r="J13" s="4" t="s">
        <v>584</v>
      </c>
    </row>
    <row r="14" spans="1:10">
      <c r="A14" s="4" t="s">
        <v>941</v>
      </c>
      <c r="B14" s="5" t="n">
        <v>914</v>
      </c>
      <c r="D14" s="5" t="n">
        <v>914</v>
      </c>
      <c r="G14" s="5" t="n">
        <v>914</v>
      </c>
      <c r="H14" s="5" t="n">
        <v>914</v>
      </c>
    </row>
    <row r="15" spans="1:10">
      <c r="A15" s="4" t="s">
        <v>617</v>
      </c>
      <c r="B15" s="7" t="n">
        <v>126000</v>
      </c>
    </row>
    <row r="16" spans="1:10">
      <c r="A16" s="4" t="s">
        <v>935</v>
      </c>
      <c r="B16" s="7" t="n">
        <v>74400</v>
      </c>
    </row>
    <row r="17" spans="1:10">
      <c r="A17" s="4" t="s">
        <v>619</v>
      </c>
      <c r="B17" s="5" t="n">
        <v>583</v>
      </c>
      <c r="D17" s="5" t="n">
        <v>583</v>
      </c>
    </row>
    <row r="18" spans="1:10">
      <c r="A18" s="4" t="s">
        <v>508</v>
      </c>
      <c r="J18" s="4" t="s">
        <v>527</v>
      </c>
    </row>
    <row r="19" spans="1:10">
      <c r="A19" s="4" t="s">
        <v>510</v>
      </c>
      <c r="B19" s="4" t="s">
        <v>618</v>
      </c>
    </row>
    <row r="20" spans="1:10">
      <c r="A20" s="4" t="s">
        <v>942</v>
      </c>
      <c r="J20" s="4" t="s">
        <v>943</v>
      </c>
    </row>
    <row r="21" spans="1:10">
      <c r="A21" s="3" t="s">
        <v>936</v>
      </c>
    </row>
    <row r="22" spans="1:10">
      <c r="A22" s="4" t="s">
        <v>34</v>
      </c>
      <c r="I22" s="7" t="n">
        <v>25615</v>
      </c>
    </row>
    <row r="23" spans="1:10">
      <c r="A23" s="4" t="s">
        <v>35</v>
      </c>
      <c r="I23" s="5" t="n">
        <v>98117</v>
      </c>
    </row>
    <row r="24" spans="1:10">
      <c r="A24" s="4" t="s">
        <v>923</v>
      </c>
      <c r="I24" s="5" t="n">
        <v>2268</v>
      </c>
    </row>
    <row r="25" spans="1:10">
      <c r="A25" s="4" t="s">
        <v>51</v>
      </c>
      <c r="I25" s="5" t="n">
        <v>-51644</v>
      </c>
    </row>
    <row r="26" spans="1:10">
      <c r="A26" s="4" t="s">
        <v>924</v>
      </c>
      <c r="I26" s="7" t="n">
        <v>74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2"/>
    <col customWidth="1" max="2" min="2" width="43"/>
    <col customWidth="1" max="3" min="3" width="49"/>
    <col customWidth="1" max="4" min="4" width="43"/>
    <col customWidth="1" max="5" min="5" width="43"/>
    <col customWidth="1" max="6" min="6" width="21"/>
    <col customWidth="1" max="7" min="7" width="21"/>
    <col customWidth="1" max="8" min="8" width="43"/>
    <col customWidth="1" max="9" min="9" width="22"/>
    <col customWidth="1" max="10" min="10" width="21"/>
    <col customWidth="1" max="11" min="11" width="14"/>
    <col customWidth="1" max="12" min="12" width="22"/>
    <col customWidth="1" max="13" min="13" width="21"/>
    <col customWidth="1" max="14" min="14" width="14"/>
  </cols>
  <sheetData>
    <row r="1" spans="1:14">
      <c r="A1" s="1" t="s">
        <v>944</v>
      </c>
      <c r="B1" s="2" t="s">
        <v>560</v>
      </c>
      <c r="C1" s="2" t="s">
        <v>945</v>
      </c>
      <c r="D1" s="2" t="s">
        <v>560</v>
      </c>
      <c r="E1" s="2" t="s">
        <v>560</v>
      </c>
      <c r="F1" s="2" t="s">
        <v>492</v>
      </c>
      <c r="G1" s="2" t="s">
        <v>472</v>
      </c>
      <c r="H1" s="2" t="s">
        <v>560</v>
      </c>
      <c r="I1" s="2" t="s">
        <v>934</v>
      </c>
      <c r="J1" s="2" t="s">
        <v>418</v>
      </c>
      <c r="K1" s="2" t="s">
        <v>82</v>
      </c>
      <c r="L1" s="2" t="s">
        <v>946</v>
      </c>
      <c r="M1" s="2" t="s">
        <v>947</v>
      </c>
      <c r="N1" s="2" t="s">
        <v>948</v>
      </c>
    </row>
    <row r="2" spans="1:14">
      <c r="A2" s="3" t="s">
        <v>368</v>
      </c>
    </row>
    <row r="3" spans="1:14">
      <c r="A3" s="4" t="s">
        <v>935</v>
      </c>
      <c r="F3" s="7" t="n">
        <v>0</v>
      </c>
      <c r="G3" s="7" t="n">
        <v>0</v>
      </c>
      <c r="H3" s="7" t="n">
        <v>74356</v>
      </c>
    </row>
    <row r="4" spans="1:14">
      <c r="A4" s="4" t="s">
        <v>183</v>
      </c>
    </row>
    <row r="5" spans="1:14">
      <c r="A5" s="3" t="s">
        <v>368</v>
      </c>
    </row>
    <row r="6" spans="1:14">
      <c r="A6" s="4" t="s">
        <v>938</v>
      </c>
      <c r="K6" s="4" t="s">
        <v>584</v>
      </c>
    </row>
    <row r="7" spans="1:14">
      <c r="A7" s="4" t="s">
        <v>941</v>
      </c>
      <c r="B7" s="5" t="n">
        <v>914</v>
      </c>
      <c r="D7" s="5" t="n">
        <v>914</v>
      </c>
      <c r="E7" s="5" t="n">
        <v>914</v>
      </c>
      <c r="H7" s="5" t="n">
        <v>914</v>
      </c>
      <c r="I7" s="5" t="n">
        <v>914</v>
      </c>
    </row>
    <row r="8" spans="1:14">
      <c r="A8" s="4" t="s">
        <v>935</v>
      </c>
      <c r="B8" s="7" t="n">
        <v>74400</v>
      </c>
    </row>
    <row r="9" spans="1:14">
      <c r="A9" s="3" t="s">
        <v>936</v>
      </c>
    </row>
    <row r="10" spans="1:14">
      <c r="A10" s="4" t="s">
        <v>34</v>
      </c>
      <c r="J10" s="7" t="n">
        <v>25615</v>
      </c>
    </row>
    <row r="11" spans="1:14">
      <c r="A11" s="4" t="s">
        <v>35</v>
      </c>
      <c r="J11" s="5" t="n">
        <v>98117</v>
      </c>
    </row>
    <row r="12" spans="1:14">
      <c r="A12" s="4" t="s">
        <v>923</v>
      </c>
      <c r="J12" s="5" t="n">
        <v>2268</v>
      </c>
    </row>
    <row r="13" spans="1:14">
      <c r="A13" s="4" t="s">
        <v>924</v>
      </c>
      <c r="J13" s="7" t="n">
        <v>74356</v>
      </c>
    </row>
    <row r="14" spans="1:14">
      <c r="A14" s="4" t="s">
        <v>377</v>
      </c>
    </row>
    <row r="15" spans="1:14">
      <c r="A15" s="3" t="s">
        <v>368</v>
      </c>
    </row>
    <row r="16" spans="1:14">
      <c r="A16" s="4" t="s">
        <v>938</v>
      </c>
      <c r="N16" s="4" t="s">
        <v>584</v>
      </c>
    </row>
    <row r="17" spans="1:14">
      <c r="A17" s="4" t="s">
        <v>941</v>
      </c>
      <c r="C17" s="5" t="n">
        <v>1372</v>
      </c>
      <c r="L17" s="5" t="n">
        <v>1372</v>
      </c>
    </row>
    <row r="18" spans="1:14">
      <c r="A18" s="4" t="s">
        <v>949</v>
      </c>
      <c r="C18" s="5" t="n">
        <v>8158001</v>
      </c>
    </row>
    <row r="19" spans="1:14">
      <c r="A19" s="4" t="s">
        <v>935</v>
      </c>
      <c r="B19" s="5" t="n">
        <v>4400</v>
      </c>
      <c r="C19" s="7" t="n">
        <v>5000</v>
      </c>
    </row>
    <row r="20" spans="1:14">
      <c r="A20" s="4" t="s">
        <v>950</v>
      </c>
      <c r="C20" s="4" t="s">
        <v>951</v>
      </c>
    </row>
    <row r="21" spans="1:14">
      <c r="A21" s="4" t="s">
        <v>236</v>
      </c>
      <c r="C21" s="7" t="n">
        <v>108200</v>
      </c>
    </row>
    <row r="22" spans="1:14">
      <c r="A22" s="4" t="s">
        <v>952</v>
      </c>
      <c r="B22" s="7" t="n">
        <v>600</v>
      </c>
    </row>
    <row r="23" spans="1:14">
      <c r="A23" s="3" t="s">
        <v>936</v>
      </c>
    </row>
    <row r="24" spans="1:14">
      <c r="A24" s="4" t="s">
        <v>34</v>
      </c>
      <c r="M24" s="7" t="n">
        <v>60866</v>
      </c>
    </row>
    <row r="25" spans="1:14">
      <c r="A25" s="4" t="s">
        <v>35</v>
      </c>
      <c r="M25" s="5" t="n">
        <v>193506</v>
      </c>
    </row>
    <row r="26" spans="1:14">
      <c r="A26" s="4" t="s">
        <v>40</v>
      </c>
      <c r="M26" s="5" t="n">
        <v>2197</v>
      </c>
    </row>
    <row r="27" spans="1:14">
      <c r="A27" s="4" t="s">
        <v>923</v>
      </c>
      <c r="M27" s="5" t="n">
        <v>2655</v>
      </c>
    </row>
    <row r="28" spans="1:14">
      <c r="A28" s="4" t="s">
        <v>953</v>
      </c>
      <c r="M28" s="5" t="n">
        <v>-1785</v>
      </c>
    </row>
    <row r="29" spans="1:14">
      <c r="A29" s="4" t="s">
        <v>924</v>
      </c>
      <c r="M29" s="7" t="n">
        <v>257439</v>
      </c>
    </row>
    <row r="30" spans="1:14">
      <c r="A30" s="3" t="s">
        <v>954</v>
      </c>
    </row>
    <row r="31" spans="1:14">
      <c r="A31" s="4" t="s">
        <v>88</v>
      </c>
      <c r="D31" s="7" t="n">
        <v>0</v>
      </c>
      <c r="E31" s="7" t="n">
        <v>10422</v>
      </c>
    </row>
    <row r="32" spans="1:14">
      <c r="A32" s="4" t="s">
        <v>928</v>
      </c>
      <c r="D32" s="7" t="n">
        <v>0</v>
      </c>
      <c r="E32" s="7" t="n">
        <v>1713</v>
      </c>
    </row>
    <row r="33" spans="1:14">
      <c r="A33" s="4" t="s">
        <v>955</v>
      </c>
    </row>
    <row r="34" spans="1:14">
      <c r="A34" s="3" t="s">
        <v>368</v>
      </c>
    </row>
    <row r="35" spans="1:14">
      <c r="A35" s="4" t="s">
        <v>949</v>
      </c>
      <c r="C35" s="5" t="n">
        <v>8158001</v>
      </c>
    </row>
    <row r="36" spans="1:14">
      <c r="A36" s="4" t="s">
        <v>925</v>
      </c>
      <c r="F36" s="7" t="n">
        <v>144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82</v>
      </c>
      <c r="C2" s="2" t="s">
        <v>461</v>
      </c>
    </row>
    <row r="3" spans="1:3">
      <c r="A3" s="3" t="s">
        <v>270</v>
      </c>
    </row>
    <row r="4" spans="1:3">
      <c r="A4" s="4" t="s">
        <v>919</v>
      </c>
      <c r="B4" s="7" t="n">
        <v>421033</v>
      </c>
      <c r="C4" s="7" t="n">
        <v>176340</v>
      </c>
    </row>
    <row r="5" spans="1:3">
      <c r="A5" s="4" t="s">
        <v>920</v>
      </c>
      <c r="B5" s="7" t="n">
        <v>-32858</v>
      </c>
      <c r="C5" s="7" t="n">
        <v>-321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11</v>
      </c>
      <c r="J1" s="2" t="s">
        <v>1</v>
      </c>
    </row>
    <row r="2" spans="1:12">
      <c r="B2" s="2" t="s">
        <v>2</v>
      </c>
      <c r="C2" s="2" t="s">
        <v>499</v>
      </c>
      <c r="D2" s="2" t="s">
        <v>4</v>
      </c>
      <c r="E2" s="2" t="s">
        <v>958</v>
      </c>
      <c r="F2" s="2" t="s">
        <v>32</v>
      </c>
      <c r="G2" s="2" t="s">
        <v>915</v>
      </c>
      <c r="H2" s="2" t="s">
        <v>916</v>
      </c>
      <c r="I2" s="2" t="s">
        <v>917</v>
      </c>
      <c r="J2" s="2" t="s">
        <v>2</v>
      </c>
      <c r="K2" s="2" t="s">
        <v>32</v>
      </c>
      <c r="L2" s="2" t="s">
        <v>82</v>
      </c>
    </row>
    <row r="3" spans="1:12">
      <c r="A3" s="3" t="s">
        <v>959</v>
      </c>
    </row>
    <row r="4" spans="1:12">
      <c r="A4" s="4" t="s">
        <v>102</v>
      </c>
      <c r="B4" s="7" t="n">
        <v>9338</v>
      </c>
      <c r="C4" s="7" t="n">
        <v>-167</v>
      </c>
      <c r="D4" s="7" t="n">
        <v>-3753</v>
      </c>
      <c r="E4" s="7" t="n">
        <v>5028</v>
      </c>
      <c r="F4" s="7" t="n">
        <v>-11347</v>
      </c>
      <c r="G4" s="7" t="n">
        <v>-19938</v>
      </c>
      <c r="H4" s="7" t="n">
        <v>-8398</v>
      </c>
      <c r="I4" s="7" t="n">
        <v>-8265</v>
      </c>
      <c r="J4" s="7" t="n">
        <v>10446</v>
      </c>
      <c r="K4" s="7" t="n">
        <v>-47948</v>
      </c>
      <c r="L4" s="7" t="n">
        <v>-33092</v>
      </c>
    </row>
    <row r="5" spans="1:12">
      <c r="A5" s="4" t="s">
        <v>65</v>
      </c>
      <c r="J5" s="5" t="n">
        <v>3751</v>
      </c>
      <c r="K5" s="5" t="n">
        <v>14353</v>
      </c>
      <c r="L5" s="5" t="n">
        <v>14965</v>
      </c>
    </row>
    <row r="6" spans="1:12">
      <c r="A6" s="4" t="s">
        <v>103</v>
      </c>
      <c r="J6" s="5" t="n">
        <v>40237</v>
      </c>
      <c r="K6" s="5" t="n">
        <v>22276</v>
      </c>
      <c r="L6" s="5" t="n">
        <v>18928</v>
      </c>
    </row>
    <row r="7" spans="1:12">
      <c r="A7" s="4" t="s">
        <v>104</v>
      </c>
      <c r="B7" s="7" t="n">
        <v>2391</v>
      </c>
      <c r="C7" s="7" t="n">
        <v>-21152</v>
      </c>
      <c r="D7" s="7" t="n">
        <v>-10404</v>
      </c>
      <c r="E7" s="7" t="n">
        <v>-4377</v>
      </c>
      <c r="F7" s="7" t="n">
        <v>-20474</v>
      </c>
      <c r="G7" s="7" t="n">
        <v>-28616</v>
      </c>
      <c r="H7" s="7" t="n">
        <v>-17697</v>
      </c>
      <c r="I7" s="7" t="n">
        <v>-17790</v>
      </c>
      <c r="J7" s="7" t="n">
        <v>-33542</v>
      </c>
      <c r="K7" s="7" t="n">
        <v>-84577</v>
      </c>
      <c r="L7" s="7" t="n">
        <v>-66985</v>
      </c>
    </row>
    <row r="8" spans="1:12">
      <c r="A8" s="3" t="s">
        <v>960</v>
      </c>
    </row>
    <row r="9" spans="1:12">
      <c r="A9" s="4" t="s">
        <v>105</v>
      </c>
      <c r="J9" s="5" t="n">
        <v>234010168</v>
      </c>
      <c r="K9" s="5" t="n">
        <v>210600111</v>
      </c>
      <c r="L9" s="5" t="n">
        <v>196348757</v>
      </c>
    </row>
    <row r="10" spans="1:12">
      <c r="A10" s="3" t="s">
        <v>961</v>
      </c>
    </row>
    <row r="11" spans="1:12">
      <c r="A11" s="4" t="s">
        <v>106</v>
      </c>
      <c r="F11" s="8" t="n">
        <v>-0.1</v>
      </c>
      <c r="G11" s="8" t="n">
        <v>-0.14</v>
      </c>
      <c r="H11" s="8" t="n">
        <v>-0.08</v>
      </c>
      <c r="I11" s="8" t="n">
        <v>-0.08</v>
      </c>
      <c r="J11" s="8" t="n">
        <v>-0.14</v>
      </c>
      <c r="K11" s="8" t="n">
        <v>-0.4</v>
      </c>
      <c r="L11" s="8" t="n">
        <v>-0.3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62</v>
      </c>
      <c r="B1" s="2" t="s">
        <v>1</v>
      </c>
    </row>
    <row r="2" spans="1:4">
      <c r="B2" s="2" t="s">
        <v>2</v>
      </c>
      <c r="C2" s="2" t="s">
        <v>32</v>
      </c>
      <c r="D2" s="2" t="s">
        <v>82</v>
      </c>
    </row>
    <row r="3" spans="1:4">
      <c r="A3" s="3" t="s">
        <v>273</v>
      </c>
    </row>
    <row r="4" spans="1:4">
      <c r="A4" s="4" t="s">
        <v>963</v>
      </c>
      <c r="B4" s="5" t="n">
        <v>88269789</v>
      </c>
      <c r="C4" s="5" t="n">
        <v>73912694</v>
      </c>
      <c r="D4" s="5" t="n">
        <v>735866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2</v>
      </c>
    </row>
    <row r="3" spans="1:4">
      <c r="A3" s="3" t="s">
        <v>162</v>
      </c>
    </row>
    <row r="4" spans="1:4">
      <c r="A4" s="4" t="s">
        <v>102</v>
      </c>
      <c r="B4" s="7" t="n">
        <v>10446</v>
      </c>
      <c r="C4" s="7" t="n">
        <v>-47948</v>
      </c>
      <c r="D4" s="7" t="n">
        <v>-33092</v>
      </c>
    </row>
    <row r="5" spans="1:4">
      <c r="A5" s="3" t="s">
        <v>163</v>
      </c>
    </row>
    <row r="6" spans="1:4">
      <c r="A6" s="4" t="s">
        <v>95</v>
      </c>
      <c r="B6" s="5" t="n">
        <v>298677</v>
      </c>
      <c r="C6" s="5" t="n">
        <v>242848</v>
      </c>
      <c r="D6" s="5" t="n">
        <v>165516</v>
      </c>
    </row>
    <row r="7" spans="1:4">
      <c r="A7" s="4" t="s">
        <v>164</v>
      </c>
      <c r="B7" s="5" t="n">
        <v>10475</v>
      </c>
      <c r="C7" s="5" t="n">
        <v>8305</v>
      </c>
      <c r="D7" s="5" t="n">
        <v>1767</v>
      </c>
    </row>
    <row r="8" spans="1:4">
      <c r="A8" s="4" t="s">
        <v>165</v>
      </c>
      <c r="B8" s="5" t="n">
        <v>2820</v>
      </c>
      <c r="C8" s="5" t="n">
        <v>0</v>
      </c>
      <c r="D8" s="5" t="n">
        <v>0</v>
      </c>
    </row>
    <row r="9" spans="1:4">
      <c r="A9" s="4" t="s">
        <v>166</v>
      </c>
      <c r="B9" s="5" t="n">
        <v>1744</v>
      </c>
      <c r="C9" s="5" t="n">
        <v>0</v>
      </c>
      <c r="D9" s="5" t="n">
        <v>0</v>
      </c>
    </row>
    <row r="10" spans="1:4">
      <c r="A10" s="4" t="s">
        <v>167</v>
      </c>
      <c r="B10" s="5" t="n">
        <v>3636</v>
      </c>
      <c r="C10" s="5" t="n">
        <v>3125</v>
      </c>
      <c r="D10" s="5" t="n">
        <v>2586</v>
      </c>
    </row>
    <row r="11" spans="1:4">
      <c r="A11" s="4" t="s">
        <v>168</v>
      </c>
      <c r="B11" s="5" t="n">
        <v>6969</v>
      </c>
      <c r="C11" s="5" t="n">
        <v>5977</v>
      </c>
      <c r="D11" s="5" t="n">
        <v>5691</v>
      </c>
    </row>
    <row r="12" spans="1:4">
      <c r="A12" s="4" t="s">
        <v>98</v>
      </c>
      <c r="B12" s="5" t="n">
        <v>13408</v>
      </c>
      <c r="C12" s="5" t="n">
        <v>0</v>
      </c>
      <c r="D12" s="5" t="n">
        <v>0</v>
      </c>
    </row>
    <row r="13" spans="1:4">
      <c r="A13" s="4" t="s">
        <v>169</v>
      </c>
      <c r="B13" s="5" t="n">
        <v>-11463</v>
      </c>
      <c r="C13" s="5" t="n">
        <v>0</v>
      </c>
      <c r="D13" s="5" t="n">
        <v>0</v>
      </c>
    </row>
    <row r="14" spans="1:4">
      <c r="A14" s="4" t="s">
        <v>100</v>
      </c>
      <c r="B14" s="5" t="n">
        <v>0</v>
      </c>
      <c r="C14" s="5" t="n">
        <v>-2100</v>
      </c>
      <c r="D14" s="5" t="n">
        <v>5119</v>
      </c>
    </row>
    <row r="15" spans="1:4">
      <c r="A15" s="4" t="s">
        <v>101</v>
      </c>
      <c r="B15" s="5" t="n">
        <v>7020</v>
      </c>
      <c r="C15" s="5" t="n">
        <v>4830</v>
      </c>
      <c r="D15" s="5" t="n">
        <v>6158</v>
      </c>
    </row>
    <row r="16" spans="1:4">
      <c r="A16" s="4" t="s">
        <v>170</v>
      </c>
      <c r="B16" s="5" t="n">
        <v>-860</v>
      </c>
      <c r="C16" s="5" t="n">
        <v>591</v>
      </c>
      <c r="D16" s="5" t="n">
        <v>138</v>
      </c>
    </row>
    <row r="17" spans="1:4">
      <c r="A17" s="4" t="s">
        <v>171</v>
      </c>
      <c r="B17" s="5" t="n">
        <v>-14569</v>
      </c>
      <c r="C17" s="5" t="n">
        <v>0</v>
      </c>
      <c r="D17" s="5" t="n">
        <v>0</v>
      </c>
    </row>
    <row r="18" spans="1:4">
      <c r="A18" s="4" t="s">
        <v>172</v>
      </c>
      <c r="B18" s="5" t="n">
        <v>4970</v>
      </c>
      <c r="C18" s="5" t="n">
        <v>0</v>
      </c>
      <c r="D18" s="5" t="n">
        <v>0</v>
      </c>
    </row>
    <row r="19" spans="1:4">
      <c r="A19" s="4" t="s">
        <v>173</v>
      </c>
      <c r="B19" s="5" t="n">
        <v>-8126</v>
      </c>
      <c r="C19" s="5" t="n">
        <v>0</v>
      </c>
      <c r="D19" s="5" t="n">
        <v>0</v>
      </c>
    </row>
    <row r="20" spans="1:4">
      <c r="A20" s="3" t="s">
        <v>174</v>
      </c>
    </row>
    <row r="21" spans="1:4">
      <c r="A21" s="4" t="s">
        <v>175</v>
      </c>
      <c r="B21" s="5" t="n">
        <v>-9704</v>
      </c>
      <c r="C21" s="5" t="n">
        <v>-10542</v>
      </c>
      <c r="D21" s="5" t="n">
        <v>-10115</v>
      </c>
    </row>
    <row r="22" spans="1:4">
      <c r="A22" s="4" t="s">
        <v>176</v>
      </c>
      <c r="B22" s="5" t="n">
        <v>-5996</v>
      </c>
      <c r="C22" s="5" t="n">
        <v>-8212</v>
      </c>
      <c r="D22" s="5" t="n">
        <v>4185</v>
      </c>
    </row>
    <row r="23" spans="1:4">
      <c r="A23" s="4" t="s">
        <v>177</v>
      </c>
      <c r="B23" s="5" t="n">
        <v>-8005</v>
      </c>
      <c r="C23" s="5" t="n">
        <v>-9577</v>
      </c>
      <c r="D23" s="5" t="n">
        <v>-6247</v>
      </c>
    </row>
    <row r="24" spans="1:4">
      <c r="A24" s="4" t="s">
        <v>52</v>
      </c>
      <c r="B24" s="5" t="n">
        <v>-13291</v>
      </c>
      <c r="C24" s="5" t="n">
        <v>16569</v>
      </c>
      <c r="D24" s="5" t="n">
        <v>33495</v>
      </c>
    </row>
    <row r="25" spans="1:4">
      <c r="A25" s="4" t="s">
        <v>53</v>
      </c>
      <c r="B25" s="5" t="n">
        <v>-9284</v>
      </c>
      <c r="C25" s="5" t="n">
        <v>8441</v>
      </c>
      <c r="D25" s="5" t="n">
        <v>303</v>
      </c>
    </row>
    <row r="26" spans="1:4">
      <c r="A26" s="4" t="s">
        <v>178</v>
      </c>
      <c r="B26" s="5" t="n">
        <v>278867</v>
      </c>
      <c r="C26" s="5" t="n">
        <v>212307</v>
      </c>
      <c r="D26" s="5" t="n">
        <v>175504</v>
      </c>
    </row>
    <row r="27" spans="1:4">
      <c r="A27" s="3" t="s">
        <v>179</v>
      </c>
    </row>
    <row r="28" spans="1:4">
      <c r="A28" s="4" t="s">
        <v>180</v>
      </c>
      <c r="B28" s="5" t="n">
        <v>-252841</v>
      </c>
      <c r="C28" s="5" t="n">
        <v>-608952</v>
      </c>
      <c r="D28" s="5" t="n">
        <v>-1349912</v>
      </c>
    </row>
    <row r="29" spans="1:4">
      <c r="A29" s="4" t="s">
        <v>181</v>
      </c>
      <c r="B29" s="5" t="n">
        <v>-312</v>
      </c>
      <c r="C29" s="5" t="n">
        <v>-1115</v>
      </c>
      <c r="D29" s="5" t="n">
        <v>-52671</v>
      </c>
    </row>
    <row r="30" spans="1:4">
      <c r="A30" s="4" t="s">
        <v>182</v>
      </c>
      <c r="B30" s="5" t="n">
        <v>0</v>
      </c>
      <c r="C30" s="5" t="n">
        <v>0</v>
      </c>
      <c r="D30" s="5" t="n">
        <v>-108246</v>
      </c>
    </row>
    <row r="31" spans="1:4">
      <c r="A31" s="4" t="s">
        <v>183</v>
      </c>
      <c r="B31" s="5" t="n">
        <v>0</v>
      </c>
      <c r="C31" s="5" t="n">
        <v>0</v>
      </c>
      <c r="D31" s="5" t="n">
        <v>-74356</v>
      </c>
    </row>
    <row r="32" spans="1:4">
      <c r="A32" s="4" t="s">
        <v>184</v>
      </c>
      <c r="B32" s="5" t="n">
        <v>25020</v>
      </c>
      <c r="C32" s="5" t="n">
        <v>0</v>
      </c>
      <c r="D32" s="5" t="n">
        <v>2202</v>
      </c>
    </row>
    <row r="33" spans="1:4">
      <c r="A33" s="4" t="s">
        <v>185</v>
      </c>
      <c r="B33" s="5" t="n">
        <v>-350000</v>
      </c>
      <c r="C33" s="5" t="n">
        <v>0</v>
      </c>
      <c r="D33" s="5" t="n">
        <v>0</v>
      </c>
    </row>
    <row r="34" spans="1:4">
      <c r="A34" s="4" t="s">
        <v>186</v>
      </c>
      <c r="B34" s="5" t="n">
        <v>88590</v>
      </c>
      <c r="C34" s="5" t="n">
        <v>0</v>
      </c>
      <c r="D34" s="5" t="n">
        <v>0</v>
      </c>
    </row>
    <row r="35" spans="1:4">
      <c r="A35" s="4" t="s">
        <v>187</v>
      </c>
      <c r="B35" s="5" t="n">
        <v>47186</v>
      </c>
      <c r="C35" s="5" t="n">
        <v>0</v>
      </c>
      <c r="D35" s="5" t="n">
        <v>0</v>
      </c>
    </row>
    <row r="36" spans="1:4">
      <c r="A36" s="4" t="s">
        <v>188</v>
      </c>
      <c r="B36" s="5" t="n">
        <v>-27105</v>
      </c>
      <c r="C36" s="5" t="n">
        <v>0</v>
      </c>
      <c r="D36" s="5" t="n">
        <v>0</v>
      </c>
    </row>
    <row r="37" spans="1:4">
      <c r="A37" s="4" t="s">
        <v>189</v>
      </c>
      <c r="B37" s="5" t="n">
        <v>0</v>
      </c>
      <c r="C37" s="5" t="n">
        <v>-20000</v>
      </c>
      <c r="D37" s="5" t="n">
        <v>-24862</v>
      </c>
    </row>
    <row r="38" spans="1:4">
      <c r="A38" s="4" t="s">
        <v>145</v>
      </c>
      <c r="B38" s="5" t="n">
        <v>0</v>
      </c>
      <c r="C38" s="5" t="n">
        <v>-44408</v>
      </c>
      <c r="D38" s="5" t="n">
        <v>0</v>
      </c>
    </row>
    <row r="39" spans="1:4">
      <c r="A39" s="4" t="s">
        <v>190</v>
      </c>
      <c r="B39" s="5" t="n">
        <v>0</v>
      </c>
      <c r="C39" s="5" t="n">
        <v>-12373</v>
      </c>
      <c r="D39" s="5" t="n">
        <v>-57346</v>
      </c>
    </row>
    <row r="40" spans="1:4">
      <c r="A40" s="4" t="s">
        <v>191</v>
      </c>
      <c r="B40" s="5" t="n">
        <v>19425</v>
      </c>
      <c r="C40" s="5" t="n">
        <v>0</v>
      </c>
      <c r="D40" s="5" t="n">
        <v>0</v>
      </c>
    </row>
    <row r="41" spans="1:4">
      <c r="A41" s="4" t="s">
        <v>192</v>
      </c>
      <c r="B41" s="5" t="n">
        <v>8347</v>
      </c>
      <c r="C41" s="5" t="n">
        <v>0</v>
      </c>
      <c r="D41" s="5" t="n">
        <v>0</v>
      </c>
    </row>
    <row r="42" spans="1:4">
      <c r="A42" s="4" t="s">
        <v>193</v>
      </c>
      <c r="B42" s="5" t="n">
        <v>-39912</v>
      </c>
      <c r="C42" s="5" t="n">
        <v>-147583</v>
      </c>
      <c r="D42" s="5" t="n">
        <v>-185449</v>
      </c>
    </row>
    <row r="43" spans="1:4">
      <c r="A43" s="4" t="s">
        <v>194</v>
      </c>
      <c r="B43" s="5" t="n">
        <v>-27807</v>
      </c>
      <c r="C43" s="5" t="n">
        <v>-27369</v>
      </c>
      <c r="D43" s="5" t="n">
        <v>-14311</v>
      </c>
    </row>
    <row r="44" spans="1:4">
      <c r="A44" s="4" t="s">
        <v>195</v>
      </c>
      <c r="B44" s="5" t="n">
        <v>-12989</v>
      </c>
      <c r="C44" s="5" t="n">
        <v>0</v>
      </c>
      <c r="D44" s="5" t="n">
        <v>0</v>
      </c>
    </row>
    <row r="45" spans="1:4">
      <c r="A45" s="4" t="s">
        <v>196</v>
      </c>
      <c r="B45" s="5" t="n">
        <v>-522398</v>
      </c>
      <c r="C45" s="5" t="n">
        <v>-861800</v>
      </c>
      <c r="D45" s="5" t="n">
        <v>-1864951</v>
      </c>
    </row>
    <row r="46" spans="1:4">
      <c r="A46" s="3" t="s">
        <v>197</v>
      </c>
    </row>
    <row r="47" spans="1:4">
      <c r="A47" s="4" t="s">
        <v>198</v>
      </c>
      <c r="B47" s="5" t="n">
        <v>102830</v>
      </c>
      <c r="C47" s="5" t="n">
        <v>0</v>
      </c>
      <c r="D47" s="5" t="n">
        <v>308435</v>
      </c>
    </row>
    <row r="48" spans="1:4">
      <c r="A48" s="4" t="s">
        <v>199</v>
      </c>
      <c r="B48" s="5" t="n">
        <v>3171</v>
      </c>
      <c r="C48" s="5" t="n">
        <v>251</v>
      </c>
      <c r="D48" s="5" t="n">
        <v>431</v>
      </c>
    </row>
    <row r="49" spans="1:4">
      <c r="A49" s="4" t="s">
        <v>144</v>
      </c>
      <c r="B49" s="5" t="n">
        <v>-96098</v>
      </c>
      <c r="C49" s="5" t="n">
        <v>-57383</v>
      </c>
      <c r="D49" s="5" t="n">
        <v>0</v>
      </c>
    </row>
    <row r="50" spans="1:4">
      <c r="A50" s="4" t="s">
        <v>152</v>
      </c>
      <c r="B50" s="5" t="n">
        <v>-399</v>
      </c>
      <c r="C50" s="5" t="n">
        <v>0</v>
      </c>
      <c r="D50" s="5" t="n">
        <v>0</v>
      </c>
    </row>
    <row r="51" spans="1:4">
      <c r="A51" s="4" t="s">
        <v>200</v>
      </c>
      <c r="B51" s="5" t="n">
        <v>0</v>
      </c>
      <c r="C51" s="5" t="n">
        <v>1030559</v>
      </c>
      <c r="D51" s="5" t="n">
        <v>1497039</v>
      </c>
    </row>
    <row r="52" spans="1:4">
      <c r="A52" s="4" t="s">
        <v>201</v>
      </c>
      <c r="B52" s="5" t="n">
        <v>-381117</v>
      </c>
      <c r="C52" s="5" t="n">
        <v>-19739</v>
      </c>
      <c r="D52" s="5" t="n">
        <v>-3315</v>
      </c>
    </row>
    <row r="53" spans="1:4">
      <c r="A53" s="4" t="s">
        <v>202</v>
      </c>
      <c r="B53" s="5" t="n">
        <v>951000</v>
      </c>
      <c r="C53" s="5" t="n">
        <v>827000</v>
      </c>
      <c r="D53" s="5" t="n">
        <v>1828000</v>
      </c>
    </row>
    <row r="54" spans="1:4">
      <c r="A54" s="4" t="s">
        <v>203</v>
      </c>
      <c r="B54" s="5" t="n">
        <v>-951000</v>
      </c>
      <c r="C54" s="5" t="n">
        <v>-1034000</v>
      </c>
      <c r="D54" s="5" t="n">
        <v>-1996000</v>
      </c>
    </row>
    <row r="55" spans="1:4">
      <c r="A55" s="4" t="s">
        <v>204</v>
      </c>
      <c r="B55" s="5" t="n">
        <v>325000</v>
      </c>
      <c r="C55" s="5" t="n">
        <v>0</v>
      </c>
      <c r="D55" s="5" t="n">
        <v>0</v>
      </c>
    </row>
    <row r="56" spans="1:4">
      <c r="A56" s="4" t="s">
        <v>205</v>
      </c>
      <c r="B56" s="5" t="n">
        <v>0</v>
      </c>
      <c r="C56" s="5" t="n">
        <v>0</v>
      </c>
      <c r="D56" s="5" t="n">
        <v>0</v>
      </c>
    </row>
    <row r="57" spans="1:4">
      <c r="A57" s="4" t="s">
        <v>206</v>
      </c>
      <c r="B57" s="5" t="n">
        <v>-924</v>
      </c>
      <c r="C57" s="5" t="n">
        <v>-892</v>
      </c>
      <c r="D57" s="5" t="n">
        <v>0</v>
      </c>
    </row>
    <row r="58" spans="1:4">
      <c r="A58" s="4" t="s">
        <v>207</v>
      </c>
      <c r="B58" s="5" t="n">
        <v>-11360</v>
      </c>
      <c r="C58" s="5" t="n">
        <v>-23583</v>
      </c>
      <c r="D58" s="5" t="n">
        <v>-23881</v>
      </c>
    </row>
    <row r="59" spans="1:4">
      <c r="A59" s="4" t="s">
        <v>208</v>
      </c>
      <c r="B59" s="5" t="n">
        <v>-48171</v>
      </c>
      <c r="C59" s="5" t="n">
        <v>-42126</v>
      </c>
      <c r="D59" s="5" t="n">
        <v>-39698</v>
      </c>
    </row>
    <row r="60" spans="1:4">
      <c r="A60" s="4" t="s">
        <v>209</v>
      </c>
      <c r="B60" s="5" t="n">
        <v>-40237</v>
      </c>
      <c r="C60" s="5" t="n">
        <v>-22276</v>
      </c>
      <c r="D60" s="5" t="n">
        <v>-18928</v>
      </c>
    </row>
    <row r="61" spans="1:4">
      <c r="A61" s="4" t="s">
        <v>210</v>
      </c>
      <c r="B61" s="5" t="n">
        <v>-10476</v>
      </c>
      <c r="C61" s="5" t="n">
        <v>-25335</v>
      </c>
      <c r="D61" s="5" t="n">
        <v>-41503</v>
      </c>
    </row>
    <row r="62" spans="1:4">
      <c r="A62" s="4" t="s">
        <v>211</v>
      </c>
      <c r="B62" s="5" t="n">
        <v>324804</v>
      </c>
      <c r="C62" s="5" t="n">
        <v>632476</v>
      </c>
      <c r="D62" s="5" t="n">
        <v>1700013</v>
      </c>
    </row>
    <row r="63" spans="1:4">
      <c r="A63" s="4" t="s">
        <v>212</v>
      </c>
      <c r="B63" s="5" t="n">
        <v>81273</v>
      </c>
      <c r="C63" s="5" t="n">
        <v>-17017</v>
      </c>
      <c r="D63" s="5" t="n">
        <v>10566</v>
      </c>
    </row>
    <row r="64" spans="1:4">
      <c r="A64" s="4" t="s">
        <v>213</v>
      </c>
      <c r="B64" s="5" t="n">
        <v>168968</v>
      </c>
      <c r="C64" s="5" t="n">
        <v>185985</v>
      </c>
      <c r="D64" s="5" t="n">
        <v>175419</v>
      </c>
    </row>
    <row r="65" spans="1:4">
      <c r="A65" s="4" t="s">
        <v>214</v>
      </c>
      <c r="B65" s="5" t="n">
        <v>250241</v>
      </c>
      <c r="C65" s="5" t="n">
        <v>168968</v>
      </c>
      <c r="D65" s="5" t="n">
        <v>185985</v>
      </c>
    </row>
    <row r="66" spans="1:4">
      <c r="A66" s="3" t="s">
        <v>215</v>
      </c>
    </row>
    <row r="67" spans="1:4">
      <c r="A67" s="4" t="s">
        <v>216</v>
      </c>
      <c r="B67" s="5" t="n">
        <v>-115814</v>
      </c>
      <c r="C67" s="5" t="n">
        <v>-77445</v>
      </c>
      <c r="D67" s="5" t="n">
        <v>-14303</v>
      </c>
    </row>
    <row r="68" spans="1:4">
      <c r="A68" s="3" t="s">
        <v>217</v>
      </c>
    </row>
    <row r="69" spans="1:4">
      <c r="A69" s="4" t="s">
        <v>218</v>
      </c>
      <c r="B69" s="5" t="n">
        <v>-2876</v>
      </c>
      <c r="C69" s="5" t="n">
        <v>821</v>
      </c>
      <c r="D69" s="5" t="n">
        <v>7173</v>
      </c>
    </row>
    <row r="70" spans="1:4">
      <c r="A70" s="4" t="s">
        <v>219</v>
      </c>
      <c r="B70" s="5" t="n">
        <v>0</v>
      </c>
      <c r="C70" s="5" t="n">
        <v>0</v>
      </c>
      <c r="D70" s="5" t="n">
        <v>5720</v>
      </c>
    </row>
    <row r="71" spans="1:4">
      <c r="A71" s="4" t="s">
        <v>220</v>
      </c>
      <c r="B71" s="5" t="n">
        <v>3554</v>
      </c>
      <c r="C71" s="5" t="n">
        <v>20317</v>
      </c>
      <c r="D71" s="5" t="n">
        <v>5561</v>
      </c>
    </row>
    <row r="72" spans="1:4">
      <c r="A72" s="4" t="s">
        <v>221</v>
      </c>
      <c r="B72" s="5" t="n">
        <v>0</v>
      </c>
      <c r="C72" s="5" t="n">
        <v>4698</v>
      </c>
      <c r="D72" s="5" t="n">
        <v>4698</v>
      </c>
    </row>
    <row r="73" spans="1:4">
      <c r="A73" s="3" t="s">
        <v>222</v>
      </c>
    </row>
    <row r="74" spans="1:4">
      <c r="A74" s="4" t="s">
        <v>134</v>
      </c>
      <c r="D74" s="5" t="n">
        <v>11179</v>
      </c>
    </row>
    <row r="75" spans="1:4">
      <c r="A75" s="3" t="s">
        <v>223</v>
      </c>
    </row>
    <row r="76" spans="1:4">
      <c r="A76" s="4" t="s">
        <v>224</v>
      </c>
      <c r="B76" s="5" t="n">
        <v>0</v>
      </c>
      <c r="C76" s="5" t="n">
        <v>0</v>
      </c>
      <c r="D76" s="5" t="n">
        <v>144834</v>
      </c>
    </row>
    <row r="77" spans="1:4">
      <c r="A77" s="4" t="s">
        <v>225</v>
      </c>
      <c r="B77" s="5" t="n">
        <v>0</v>
      </c>
      <c r="C77" s="5" t="n">
        <v>0</v>
      </c>
      <c r="D77" s="5" t="n">
        <v>-4886</v>
      </c>
    </row>
    <row r="78" spans="1:4">
      <c r="A78" s="4" t="s">
        <v>44</v>
      </c>
      <c r="B78" s="5" t="n">
        <v>0</v>
      </c>
      <c r="C78" s="5" t="n">
        <v>0</v>
      </c>
      <c r="D78" s="5" t="n">
        <v>2655</v>
      </c>
    </row>
    <row r="79" spans="1:4">
      <c r="A79" s="4" t="s">
        <v>226</v>
      </c>
    </row>
    <row r="80" spans="1:4">
      <c r="A80" s="3" t="s">
        <v>179</v>
      </c>
    </row>
    <row r="81" spans="1:4">
      <c r="A81" s="4" t="s">
        <v>184</v>
      </c>
      <c r="B81" s="5" t="n">
        <v>0</v>
      </c>
      <c r="C81" s="5" t="n">
        <v>0</v>
      </c>
      <c r="D81" s="5" t="n">
        <v>2202</v>
      </c>
    </row>
    <row r="82" spans="1:4">
      <c r="A82" s="4" t="s">
        <v>227</v>
      </c>
    </row>
    <row r="83" spans="1:4">
      <c r="A83" s="3" t="s">
        <v>223</v>
      </c>
    </row>
    <row r="84" spans="1:4">
      <c r="A84" s="4" t="s">
        <v>224</v>
      </c>
      <c r="B84" s="5" t="n">
        <v>1277253</v>
      </c>
      <c r="C84" s="5" t="n">
        <v>0</v>
      </c>
      <c r="D84" s="5" t="n">
        <v>0</v>
      </c>
    </row>
    <row r="85" spans="1:4">
      <c r="A85" s="4" t="s">
        <v>41</v>
      </c>
      <c r="B85" s="5" t="n">
        <v>9521</v>
      </c>
      <c r="C85" s="5" t="n">
        <v>0</v>
      </c>
      <c r="D85" s="5" t="n">
        <v>0</v>
      </c>
    </row>
    <row r="86" spans="1:4">
      <c r="A86" s="4" t="s">
        <v>42</v>
      </c>
      <c r="B86" s="5" t="n">
        <v>843</v>
      </c>
      <c r="C86" s="5" t="n">
        <v>0</v>
      </c>
      <c r="D86" s="5" t="n">
        <v>0</v>
      </c>
    </row>
    <row r="87" spans="1:4">
      <c r="A87" s="4" t="s">
        <v>43</v>
      </c>
      <c r="B87" s="5" t="n">
        <v>35134</v>
      </c>
      <c r="C87" s="5" t="n">
        <v>0</v>
      </c>
      <c r="D87" s="5" t="n">
        <v>0</v>
      </c>
    </row>
    <row r="88" spans="1:4">
      <c r="A88" s="4" t="s">
        <v>44</v>
      </c>
      <c r="B88" s="5" t="n">
        <v>22696</v>
      </c>
      <c r="C88" s="5" t="n">
        <v>0</v>
      </c>
      <c r="D88" s="5" t="n">
        <v>0</v>
      </c>
    </row>
    <row r="89" spans="1:4">
      <c r="A89" s="4" t="s">
        <v>52</v>
      </c>
      <c r="B89" s="5" t="n">
        <v>-38485</v>
      </c>
      <c r="C89" s="5" t="n">
        <v>0</v>
      </c>
      <c r="D89" s="5" t="n">
        <v>0</v>
      </c>
    </row>
    <row r="90" spans="1:4">
      <c r="A90" s="4" t="s">
        <v>28</v>
      </c>
    </row>
    <row r="91" spans="1:4">
      <c r="A91" s="3" t="s">
        <v>197</v>
      </c>
    </row>
    <row r="92" spans="1:4">
      <c r="A92" s="4" t="s">
        <v>228</v>
      </c>
      <c r="B92" s="5" t="n">
        <v>-227</v>
      </c>
      <c r="C92" s="5" t="n">
        <v>0</v>
      </c>
      <c r="D92" s="5" t="n">
        <v>0</v>
      </c>
    </row>
    <row r="93" spans="1:4">
      <c r="A93" s="3" t="s">
        <v>223</v>
      </c>
    </row>
    <row r="94" spans="1:4">
      <c r="A94" s="4" t="s">
        <v>229</v>
      </c>
      <c r="B94" s="5" t="n">
        <v>0</v>
      </c>
      <c r="C94" s="5" t="n">
        <v>0</v>
      </c>
      <c r="D94" s="5" t="n">
        <v>-144805</v>
      </c>
    </row>
    <row r="95" spans="1:4">
      <c r="A95" s="4" t="s">
        <v>230</v>
      </c>
    </row>
    <row r="96" spans="1:4">
      <c r="A96" s="3" t="s">
        <v>223</v>
      </c>
    </row>
    <row r="97" spans="1:4">
      <c r="A97" s="4" t="s">
        <v>229</v>
      </c>
      <c r="B97" s="5" t="n">
        <v>-530460</v>
      </c>
      <c r="C97" s="5" t="n">
        <v>0</v>
      </c>
      <c r="D97" s="5" t="n">
        <v>0</v>
      </c>
    </row>
    <row r="98" spans="1:4">
      <c r="A98" s="4" t="s">
        <v>231</v>
      </c>
    </row>
    <row r="99" spans="1:4">
      <c r="A99" s="3" t="s">
        <v>197</v>
      </c>
    </row>
    <row r="100" spans="1:4">
      <c r="A100" s="4" t="s">
        <v>232</v>
      </c>
      <c r="B100" s="5" t="n">
        <v>0</v>
      </c>
      <c r="C100" s="5" t="n">
        <v>0</v>
      </c>
      <c r="D100" s="5" t="n">
        <v>189433</v>
      </c>
    </row>
    <row r="101" spans="1:4">
      <c r="A101" s="4" t="s">
        <v>233</v>
      </c>
    </row>
    <row r="102" spans="1:4">
      <c r="A102" s="3" t="s">
        <v>197</v>
      </c>
    </row>
    <row r="103" spans="1:4">
      <c r="A103" s="4" t="s">
        <v>228</v>
      </c>
      <c r="B103" s="5" t="n">
        <v>-15938</v>
      </c>
      <c r="C103" s="5" t="n">
        <v>0</v>
      </c>
      <c r="D103" s="5" t="n">
        <v>0</v>
      </c>
    </row>
    <row r="104" spans="1:4">
      <c r="A104" s="4" t="s">
        <v>232</v>
      </c>
      <c r="B104" s="5" t="n">
        <v>498750</v>
      </c>
      <c r="C104" s="5" t="n">
        <v>0</v>
      </c>
      <c r="D104" s="5" t="n">
        <v>0</v>
      </c>
    </row>
    <row r="105" spans="1:4">
      <c r="A105" s="4" t="s">
        <v>234</v>
      </c>
    </row>
    <row r="106" spans="1:4">
      <c r="A106" s="3" t="s">
        <v>222</v>
      </c>
    </row>
    <row r="107" spans="1:4">
      <c r="A107" s="4" t="s">
        <v>134</v>
      </c>
      <c r="B107" s="5" t="n">
        <v>0</v>
      </c>
      <c r="C107" s="5" t="n">
        <v>0</v>
      </c>
      <c r="D107" s="5" t="n">
        <v>11179</v>
      </c>
    </row>
    <row r="108" spans="1:4">
      <c r="A108" s="4" t="s">
        <v>235</v>
      </c>
    </row>
    <row r="109" spans="1:4">
      <c r="A109" s="3" t="s">
        <v>223</v>
      </c>
    </row>
    <row r="110" spans="1:4">
      <c r="A110" s="4" t="s">
        <v>236</v>
      </c>
      <c r="B110" s="5" t="n">
        <v>-329703</v>
      </c>
      <c r="C110" s="5" t="n">
        <v>0</v>
      </c>
      <c r="D110" s="5" t="n">
        <v>0</v>
      </c>
    </row>
    <row r="111" spans="1:4">
      <c r="A111" s="4" t="s">
        <v>237</v>
      </c>
    </row>
    <row r="112" spans="1:4">
      <c r="A112" s="3" t="s">
        <v>223</v>
      </c>
    </row>
    <row r="113" spans="1:4">
      <c r="A113" s="4" t="s">
        <v>236</v>
      </c>
      <c r="B113" s="7" t="n">
        <v>-112298</v>
      </c>
      <c r="C113" s="7" t="n">
        <v>0</v>
      </c>
      <c r="D11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4</v>
      </c>
      <c r="B1" s="2" t="s">
        <v>1</v>
      </c>
    </row>
    <row r="2" spans="1:4">
      <c r="B2" s="2" t="s">
        <v>2</v>
      </c>
      <c r="C2" s="2" t="s">
        <v>32</v>
      </c>
      <c r="D2" s="2" t="s">
        <v>82</v>
      </c>
    </row>
    <row r="3" spans="1:4">
      <c r="A3" s="3" t="s">
        <v>965</v>
      </c>
    </row>
    <row r="4" spans="1:4">
      <c r="A4" s="4" t="s">
        <v>966</v>
      </c>
      <c r="B4" s="7" t="n">
        <v>2124</v>
      </c>
      <c r="C4" s="7" t="n">
        <v>2099</v>
      </c>
      <c r="D4" s="7" t="n">
        <v>1867</v>
      </c>
    </row>
    <row r="5" spans="1:4">
      <c r="A5" s="4" t="s">
        <v>967</v>
      </c>
      <c r="B5" s="5" t="n">
        <v>-187</v>
      </c>
      <c r="C5" s="5" t="n">
        <v>-9</v>
      </c>
      <c r="D5" s="5" t="n">
        <v>-11</v>
      </c>
    </row>
    <row r="6" spans="1:4">
      <c r="A6" s="4" t="s">
        <v>968</v>
      </c>
      <c r="B6" s="5" t="n">
        <v>1937</v>
      </c>
      <c r="C6" s="7" t="n">
        <v>2090</v>
      </c>
      <c r="D6" s="7" t="n">
        <v>1856</v>
      </c>
    </row>
    <row r="7" spans="1:4">
      <c r="A7" s="3" t="s">
        <v>969</v>
      </c>
    </row>
    <row r="8" spans="1:4">
      <c r="A8" s="5" t="n">
        <v>2017</v>
      </c>
      <c r="B8" s="5" t="n">
        <v>1159</v>
      </c>
    </row>
    <row r="9" spans="1:4">
      <c r="A9" s="5" t="n">
        <v>2018</v>
      </c>
      <c r="B9" s="5" t="n">
        <v>925</v>
      </c>
    </row>
    <row r="10" spans="1:4">
      <c r="A10" s="5" t="n">
        <v>2019</v>
      </c>
      <c r="B10" s="5" t="n">
        <v>522</v>
      </c>
    </row>
    <row r="11" spans="1:4">
      <c r="A11" s="5" t="n">
        <v>2020</v>
      </c>
      <c r="B11" s="5" t="n">
        <v>278</v>
      </c>
    </row>
    <row r="12" spans="1:4">
      <c r="A12" s="5" t="n">
        <v>2021</v>
      </c>
      <c r="B12" s="5" t="n">
        <v>138</v>
      </c>
    </row>
    <row r="13" spans="1:4">
      <c r="A13" s="4" t="s">
        <v>970</v>
      </c>
      <c r="B13" s="5" t="n">
        <v>3022</v>
      </c>
    </row>
    <row r="14" spans="1:4">
      <c r="A14" s="4" t="s">
        <v>967</v>
      </c>
      <c r="B14" s="5" t="n">
        <v>-768</v>
      </c>
    </row>
    <row r="15" spans="1:4">
      <c r="A15" s="4" t="s">
        <v>971</v>
      </c>
      <c r="B15" s="7" t="n">
        <v>22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s>
  <sheetData>
    <row r="1" spans="1:4">
      <c r="A1" s="1" t="s">
        <v>972</v>
      </c>
      <c r="B1" s="2" t="s">
        <v>1</v>
      </c>
    </row>
    <row r="2" spans="1:4">
      <c r="B2" s="2" t="s">
        <v>416</v>
      </c>
      <c r="C2" s="2" t="s">
        <v>417</v>
      </c>
      <c r="D2" s="2" t="s">
        <v>418</v>
      </c>
    </row>
    <row r="3" spans="1:4">
      <c r="A3" s="3" t="s">
        <v>57</v>
      </c>
    </row>
    <row r="4" spans="1:4">
      <c r="A4" s="4" t="s">
        <v>973</v>
      </c>
      <c r="B4" s="5" t="n">
        <v>57</v>
      </c>
    </row>
    <row r="5" spans="1:4">
      <c r="A5" s="4" t="s">
        <v>974</v>
      </c>
      <c r="B5" s="6" t="n">
        <v>6.6</v>
      </c>
    </row>
    <row r="6" spans="1:4">
      <c r="A6" s="4" t="s">
        <v>975</v>
      </c>
      <c r="B6" s="6" t="n">
        <v>0.7</v>
      </c>
      <c r="C6" s="6" t="n">
        <v>0.5</v>
      </c>
      <c r="D6" s="6" t="n">
        <v>0.3</v>
      </c>
    </row>
    <row r="7" spans="1:4">
      <c r="A7" s="4" t="s">
        <v>976</v>
      </c>
    </row>
    <row r="8" spans="1:4">
      <c r="A8" s="3" t="s">
        <v>57</v>
      </c>
    </row>
    <row r="9" spans="1:4">
      <c r="A9" s="4" t="s">
        <v>408</v>
      </c>
      <c r="B9" s="5" t="n">
        <v>203</v>
      </c>
      <c r="C9" s="5" t="n">
        <v>12</v>
      </c>
    </row>
    <row r="10" spans="1:4">
      <c r="A10" s="4" t="s">
        <v>977</v>
      </c>
      <c r="B10" s="6" t="n">
        <v>41.7</v>
      </c>
      <c r="C10" s="6" t="n">
        <v>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67"/>
    <col customWidth="1" max="4" min="4" width="27"/>
    <col customWidth="1" max="5" min="5" width="21"/>
  </cols>
  <sheetData>
    <row r="1" spans="1:5">
      <c r="A1" s="1" t="s">
        <v>978</v>
      </c>
      <c r="B1" s="2" t="s">
        <v>758</v>
      </c>
      <c r="C1" s="2" t="s">
        <v>979</v>
      </c>
      <c r="D1" s="2" t="s">
        <v>980</v>
      </c>
      <c r="E1" s="2" t="s">
        <v>418</v>
      </c>
    </row>
    <row r="2" spans="1:5">
      <c r="A2" s="3" t="s">
        <v>981</v>
      </c>
    </row>
    <row r="3" spans="1:5">
      <c r="A3" s="4" t="s">
        <v>982</v>
      </c>
      <c r="E3" s="7" t="n">
        <v>11179</v>
      </c>
    </row>
    <row r="4" spans="1:5">
      <c r="A4" s="4" t="s">
        <v>794</v>
      </c>
    </row>
    <row r="5" spans="1:5">
      <c r="A5" s="3" t="s">
        <v>981</v>
      </c>
    </row>
    <row r="6" spans="1:5">
      <c r="A6" s="4" t="s">
        <v>983</v>
      </c>
      <c r="C6" s="5" t="n">
        <v>45</v>
      </c>
    </row>
    <row r="7" spans="1:5">
      <c r="A7" s="4" t="s">
        <v>797</v>
      </c>
    </row>
    <row r="8" spans="1:5">
      <c r="A8" s="3" t="s">
        <v>981</v>
      </c>
    </row>
    <row r="9" spans="1:5">
      <c r="A9" s="4" t="s">
        <v>984</v>
      </c>
      <c r="C9" s="5" t="n">
        <v>653378</v>
      </c>
    </row>
    <row r="10" spans="1:5">
      <c r="A10" s="4" t="s">
        <v>985</v>
      </c>
      <c r="C10" s="8" t="n">
        <v>17.11</v>
      </c>
    </row>
    <row r="11" spans="1:5">
      <c r="A11" s="4" t="s">
        <v>986</v>
      </c>
      <c r="C11" s="5" t="n">
        <v>45</v>
      </c>
    </row>
    <row r="12" spans="1:5">
      <c r="A12" s="4" t="s">
        <v>227</v>
      </c>
    </row>
    <row r="13" spans="1:5">
      <c r="A13" s="3" t="s">
        <v>981</v>
      </c>
    </row>
    <row r="14" spans="1:5">
      <c r="A14" s="4" t="s">
        <v>987</v>
      </c>
      <c r="B14" s="4" t="s">
        <v>909</v>
      </c>
    </row>
    <row r="15" spans="1:5">
      <c r="A15" s="4" t="s">
        <v>988</v>
      </c>
      <c r="B15" s="7" t="n">
        <v>1322461</v>
      </c>
    </row>
    <row r="16" spans="1:5">
      <c r="A16" s="4" t="s">
        <v>989</v>
      </c>
    </row>
    <row r="17" spans="1:5">
      <c r="A17" s="3" t="s">
        <v>981</v>
      </c>
    </row>
    <row r="18" spans="1:5">
      <c r="A18" s="4" t="s">
        <v>646</v>
      </c>
      <c r="B18" s="12" t="n">
        <v>1.135</v>
      </c>
    </row>
    <row r="19" spans="1:5">
      <c r="A19" s="4" t="s">
        <v>990</v>
      </c>
      <c r="B19" s="5" t="n">
        <v>36546170</v>
      </c>
    </row>
    <row r="20" spans="1:5">
      <c r="A20" s="4" t="s">
        <v>802</v>
      </c>
    </row>
    <row r="21" spans="1:5">
      <c r="A21" s="3" t="s">
        <v>981</v>
      </c>
    </row>
    <row r="22" spans="1:5">
      <c r="A22" s="4" t="s">
        <v>646</v>
      </c>
      <c r="B22" s="12" t="n">
        <v>1.135</v>
      </c>
    </row>
    <row r="23" spans="1:5">
      <c r="A23" s="4" t="s">
        <v>990</v>
      </c>
      <c r="B23" s="5" t="n">
        <v>1343843</v>
      </c>
    </row>
    <row r="24" spans="1:5">
      <c r="A24" s="4" t="s">
        <v>377</v>
      </c>
    </row>
    <row r="25" spans="1:5">
      <c r="A25" s="3" t="s">
        <v>981</v>
      </c>
    </row>
    <row r="26" spans="1:5">
      <c r="A26" s="4" t="s">
        <v>988</v>
      </c>
      <c r="D26" s="7" t="n">
        <v>257400</v>
      </c>
    </row>
    <row r="27" spans="1:5">
      <c r="A27" s="4" t="s">
        <v>991</v>
      </c>
      <c r="D27" s="5" t="n">
        <v>8158001</v>
      </c>
    </row>
    <row r="28" spans="1:5">
      <c r="A28" s="4" t="s">
        <v>686</v>
      </c>
    </row>
    <row r="29" spans="1:5">
      <c r="A29" s="3" t="s">
        <v>981</v>
      </c>
    </row>
    <row r="30" spans="1:5">
      <c r="A30" s="4" t="s">
        <v>991</v>
      </c>
      <c r="D30" s="5" t="n">
        <v>8158001</v>
      </c>
    </row>
    <row r="31" spans="1:5">
      <c r="A31" s="4" t="s">
        <v>905</v>
      </c>
    </row>
    <row r="32" spans="1:5">
      <c r="A32" s="3" t="s">
        <v>981</v>
      </c>
    </row>
    <row r="33" spans="1:5">
      <c r="A33" s="4" t="s">
        <v>985</v>
      </c>
      <c r="C33" s="8" t="n">
        <v>17.11</v>
      </c>
    </row>
    <row r="34" spans="1:5">
      <c r="A34" s="4" t="s">
        <v>982</v>
      </c>
      <c r="C34" s="7" t="n">
        <v>11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92</v>
      </c>
      <c r="B1" s="2" t="s">
        <v>495</v>
      </c>
      <c r="C1" s="2" t="s">
        <v>496</v>
      </c>
    </row>
    <row r="2" spans="1:5">
      <c r="B2" s="2" t="s">
        <v>993</v>
      </c>
      <c r="C2" s="2" t="s">
        <v>499</v>
      </c>
      <c r="D2" s="2" t="s">
        <v>2</v>
      </c>
      <c r="E2" s="2" t="s">
        <v>32</v>
      </c>
    </row>
    <row r="3" spans="1:5">
      <c r="A3" s="3" t="s">
        <v>994</v>
      </c>
    </row>
    <row r="4" spans="1:5">
      <c r="A4" s="4" t="s">
        <v>421</v>
      </c>
      <c r="D4" s="7" t="n">
        <v>51636</v>
      </c>
    </row>
    <row r="5" spans="1:5">
      <c r="A5" s="4" t="s">
        <v>995</v>
      </c>
    </row>
    <row r="6" spans="1:5">
      <c r="A6" s="3" t="s">
        <v>994</v>
      </c>
    </row>
    <row r="7" spans="1:5">
      <c r="A7" s="4" t="s">
        <v>421</v>
      </c>
      <c r="D7" s="5" t="n">
        <v>48400</v>
      </c>
      <c r="E7" s="7" t="n">
        <v>56567</v>
      </c>
    </row>
    <row r="8" spans="1:5">
      <c r="A8" s="4" t="s">
        <v>996</v>
      </c>
    </row>
    <row r="9" spans="1:5">
      <c r="A9" s="3" t="s">
        <v>994</v>
      </c>
    </row>
    <row r="10" spans="1:5">
      <c r="A10" s="4" t="s">
        <v>997</v>
      </c>
      <c r="D10" s="5" t="n">
        <v>2491234</v>
      </c>
      <c r="E10" s="5" t="n">
        <v>2530210</v>
      </c>
    </row>
    <row r="11" spans="1:5">
      <c r="A11" s="4" t="s">
        <v>634</v>
      </c>
      <c r="D11" s="5" t="n">
        <v>108148</v>
      </c>
      <c r="E11" s="5" t="n">
        <v>0</v>
      </c>
    </row>
    <row r="12" spans="1:5">
      <c r="A12" s="4" t="s">
        <v>998</v>
      </c>
      <c r="D12" s="5" t="n">
        <v>49828</v>
      </c>
      <c r="E12" s="5" t="n">
        <v>50752</v>
      </c>
    </row>
    <row r="13" spans="1:5">
      <c r="A13" s="4" t="s">
        <v>999</v>
      </c>
      <c r="D13" s="5" t="n">
        <v>325000</v>
      </c>
      <c r="E13" s="5" t="n">
        <v>0</v>
      </c>
    </row>
    <row r="14" spans="1:5">
      <c r="A14" s="4" t="s">
        <v>1000</v>
      </c>
      <c r="D14" s="5" t="n">
        <v>2974210</v>
      </c>
      <c r="E14" s="5" t="n">
        <v>2580962</v>
      </c>
    </row>
    <row r="15" spans="1:5">
      <c r="A15" s="4" t="s">
        <v>1001</v>
      </c>
    </row>
    <row r="16" spans="1:5">
      <c r="A16" s="3" t="s">
        <v>994</v>
      </c>
    </row>
    <row r="17" spans="1:5">
      <c r="A17" s="4" t="s">
        <v>997</v>
      </c>
      <c r="D17" s="5" t="n">
        <v>456074</v>
      </c>
      <c r="E17" s="5" t="n">
        <v>473755</v>
      </c>
    </row>
    <row r="18" spans="1:5">
      <c r="A18" s="4" t="s">
        <v>1002</v>
      </c>
    </row>
    <row r="19" spans="1:5">
      <c r="A19" s="3" t="s">
        <v>994</v>
      </c>
    </row>
    <row r="20" spans="1:5">
      <c r="A20" s="4" t="s">
        <v>997</v>
      </c>
      <c r="D20" s="5" t="n">
        <v>501810</v>
      </c>
      <c r="E20" s="5" t="n">
        <v>507305</v>
      </c>
    </row>
    <row r="21" spans="1:5">
      <c r="A21" s="4" t="s">
        <v>1003</v>
      </c>
    </row>
    <row r="22" spans="1:5">
      <c r="A22" s="3" t="s">
        <v>994</v>
      </c>
    </row>
    <row r="23" spans="1:5">
      <c r="A23" s="4" t="s">
        <v>997</v>
      </c>
      <c r="D23" s="5" t="n">
        <v>517827</v>
      </c>
      <c r="E23" s="5" t="n">
        <v>523109</v>
      </c>
    </row>
    <row r="24" spans="1:5">
      <c r="A24" s="4" t="s">
        <v>1004</v>
      </c>
    </row>
    <row r="25" spans="1:5">
      <c r="A25" s="3" t="s">
        <v>994</v>
      </c>
    </row>
    <row r="26" spans="1:5">
      <c r="A26" s="4" t="s">
        <v>997</v>
      </c>
      <c r="D26" s="5" t="n">
        <v>543480</v>
      </c>
      <c r="E26" s="5" t="n">
        <v>549121</v>
      </c>
    </row>
    <row r="27" spans="1:5">
      <c r="A27" s="4" t="s">
        <v>1005</v>
      </c>
    </row>
    <row r="28" spans="1:5">
      <c r="A28" s="3" t="s">
        <v>994</v>
      </c>
    </row>
    <row r="29" spans="1:5">
      <c r="A29" s="4" t="s">
        <v>997</v>
      </c>
      <c r="D29" s="5" t="n">
        <v>472043</v>
      </c>
      <c r="E29" s="5" t="n">
        <v>476920</v>
      </c>
    </row>
    <row r="30" spans="1:5">
      <c r="A30" s="4" t="s">
        <v>1006</v>
      </c>
    </row>
    <row r="31" spans="1:5">
      <c r="A31" s="3" t="s">
        <v>994</v>
      </c>
    </row>
    <row r="32" spans="1:5">
      <c r="A32" s="4" t="s">
        <v>997</v>
      </c>
      <c r="D32" s="5" t="n">
        <v>2544423</v>
      </c>
      <c r="E32" s="5" t="n">
        <v>2368964</v>
      </c>
    </row>
    <row r="33" spans="1:5">
      <c r="A33" s="4" t="s">
        <v>634</v>
      </c>
      <c r="D33" s="5" t="n">
        <v>142808</v>
      </c>
      <c r="E33" s="5" t="n">
        <v>0</v>
      </c>
    </row>
    <row r="34" spans="1:5">
      <c r="A34" s="4" t="s">
        <v>998</v>
      </c>
      <c r="D34" s="5" t="n">
        <v>50053</v>
      </c>
      <c r="E34" s="5" t="n">
        <v>48631</v>
      </c>
    </row>
    <row r="35" spans="1:5">
      <c r="A35" s="4" t="s">
        <v>999</v>
      </c>
      <c r="D35" s="5" t="n">
        <v>325000</v>
      </c>
      <c r="E35" s="5" t="n">
        <v>0</v>
      </c>
    </row>
    <row r="36" spans="1:5">
      <c r="A36" s="4" t="s">
        <v>1000</v>
      </c>
      <c r="D36" s="5" t="n">
        <v>3062284</v>
      </c>
      <c r="E36" s="5" t="n">
        <v>2417595</v>
      </c>
    </row>
    <row r="37" spans="1:5">
      <c r="A37" s="4" t="s">
        <v>1007</v>
      </c>
    </row>
    <row r="38" spans="1:5">
      <c r="A38" s="3" t="s">
        <v>994</v>
      </c>
    </row>
    <row r="39" spans="1:5">
      <c r="A39" s="4" t="s">
        <v>997</v>
      </c>
      <c r="D39" s="5" t="n">
        <v>465343</v>
      </c>
      <c r="E39" s="5" t="n">
        <v>472258</v>
      </c>
    </row>
    <row r="40" spans="1:5">
      <c r="A40" s="4" t="s">
        <v>1008</v>
      </c>
    </row>
    <row r="41" spans="1:5">
      <c r="A41" s="3" t="s">
        <v>994</v>
      </c>
    </row>
    <row r="42" spans="1:5">
      <c r="A42" s="4" t="s">
        <v>997</v>
      </c>
      <c r="D42" s="5" t="n">
        <v>510941</v>
      </c>
      <c r="E42" s="5" t="n">
        <v>476952</v>
      </c>
    </row>
    <row r="43" spans="1:5">
      <c r="A43" s="4" t="s">
        <v>1009</v>
      </c>
    </row>
    <row r="44" spans="1:5">
      <c r="A44" s="3" t="s">
        <v>994</v>
      </c>
    </row>
    <row r="45" spans="1:5">
      <c r="A45" s="4" t="s">
        <v>997</v>
      </c>
      <c r="D45" s="5" t="n">
        <v>530549</v>
      </c>
      <c r="E45" s="5" t="n">
        <v>489448</v>
      </c>
    </row>
    <row r="46" spans="1:5">
      <c r="A46" s="4" t="s">
        <v>1010</v>
      </c>
    </row>
    <row r="47" spans="1:5">
      <c r="A47" s="3" t="s">
        <v>994</v>
      </c>
    </row>
    <row r="48" spans="1:5">
      <c r="A48" s="4" t="s">
        <v>997</v>
      </c>
      <c r="D48" s="5" t="n">
        <v>553689</v>
      </c>
      <c r="E48" s="5" t="n">
        <v>496673</v>
      </c>
    </row>
    <row r="49" spans="1:5">
      <c r="A49" s="4" t="s">
        <v>1011</v>
      </c>
    </row>
    <row r="50" spans="1:5">
      <c r="A50" s="3" t="s">
        <v>994</v>
      </c>
    </row>
    <row r="51" spans="1:5">
      <c r="A51" s="4" t="s">
        <v>997</v>
      </c>
      <c r="D51" s="5" t="n">
        <v>483901</v>
      </c>
      <c r="E51" s="7" t="n">
        <v>433633</v>
      </c>
    </row>
    <row r="52" spans="1:5">
      <c r="A52" s="4" t="s">
        <v>543</v>
      </c>
    </row>
    <row r="53" spans="1:5">
      <c r="A53" s="3" t="s">
        <v>994</v>
      </c>
    </row>
    <row r="54" spans="1:5">
      <c r="A54" s="4" t="s">
        <v>421</v>
      </c>
      <c r="D54" s="7" t="n">
        <v>3300</v>
      </c>
    </row>
    <row r="55" spans="1:5">
      <c r="A55" s="4" t="s">
        <v>1012</v>
      </c>
    </row>
    <row r="56" spans="1:5">
      <c r="A56" s="3" t="s">
        <v>994</v>
      </c>
    </row>
    <row r="57" spans="1:5">
      <c r="A57" s="4" t="s">
        <v>516</v>
      </c>
      <c r="C57" s="4" t="s">
        <v>546</v>
      </c>
    </row>
    <row r="58" spans="1:5">
      <c r="A58" s="4" t="s">
        <v>1013</v>
      </c>
    </row>
    <row r="59" spans="1:5">
      <c r="A59" s="3" t="s">
        <v>994</v>
      </c>
    </row>
    <row r="60" spans="1:5">
      <c r="A60" s="4" t="s">
        <v>516</v>
      </c>
      <c r="B60" s="4" t="s">
        <v>548</v>
      </c>
    </row>
    <row r="61" spans="1:5">
      <c r="A61" s="4" t="s">
        <v>1014</v>
      </c>
    </row>
    <row r="62" spans="1:5">
      <c r="A62" s="3" t="s">
        <v>994</v>
      </c>
    </row>
    <row r="63" spans="1:5">
      <c r="A63" s="4" t="s">
        <v>516</v>
      </c>
      <c r="B63" s="4" t="s">
        <v>540</v>
      </c>
    </row>
    <row r="64" spans="1:5">
      <c r="A64" s="4" t="s">
        <v>1015</v>
      </c>
    </row>
    <row r="65" spans="1:5">
      <c r="A65" s="3" t="s">
        <v>994</v>
      </c>
    </row>
    <row r="66" spans="1:5">
      <c r="A66" s="4" t="s">
        <v>516</v>
      </c>
      <c r="B66" s="4" t="s">
        <v>550</v>
      </c>
    </row>
    <row r="67" spans="1:5">
      <c r="A67" s="4" t="s">
        <v>1016</v>
      </c>
    </row>
    <row r="68" spans="1:5">
      <c r="A68" s="3" t="s">
        <v>994</v>
      </c>
    </row>
    <row r="69" spans="1:5">
      <c r="A69" s="4" t="s">
        <v>516</v>
      </c>
      <c r="B69" s="4" t="s">
        <v>5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2</v>
      </c>
      <c r="D1" s="2" t="s">
        <v>82</v>
      </c>
    </row>
    <row r="2" spans="1:4">
      <c r="A2" s="3" t="s">
        <v>1018</v>
      </c>
    </row>
    <row r="3" spans="1:4">
      <c r="A3" s="4" t="s">
        <v>54</v>
      </c>
      <c r="B3" s="7" t="n">
        <v>0</v>
      </c>
      <c r="C3" s="7" t="n">
        <v>69957</v>
      </c>
      <c r="D3" s="7" t="n">
        <v>72057</v>
      </c>
    </row>
    <row r="4" spans="1:4">
      <c r="A4" s="4" t="s">
        <v>55</v>
      </c>
      <c r="B4" s="5" t="n">
        <v>69810</v>
      </c>
      <c r="C4" s="5" t="n">
        <v>62790</v>
      </c>
      <c r="D4" s="7" t="n">
        <v>57960</v>
      </c>
    </row>
    <row r="5" spans="1:4">
      <c r="A5" s="4" t="s">
        <v>1019</v>
      </c>
    </row>
    <row r="6" spans="1:4">
      <c r="A6" s="3" t="s">
        <v>1018</v>
      </c>
    </row>
    <row r="7" spans="1:4">
      <c r="A7" s="4" t="s">
        <v>54</v>
      </c>
      <c r="C7" s="5" t="n">
        <v>0</v>
      </c>
    </row>
    <row r="8" spans="1:4">
      <c r="A8" s="4" t="s">
        <v>55</v>
      </c>
      <c r="B8" s="5" t="n">
        <v>0</v>
      </c>
      <c r="C8" s="5" t="n">
        <v>0</v>
      </c>
    </row>
    <row r="9" spans="1:4">
      <c r="A9" s="4" t="s">
        <v>1020</v>
      </c>
    </row>
    <row r="10" spans="1:4">
      <c r="A10" s="3" t="s">
        <v>1018</v>
      </c>
    </row>
    <row r="11" spans="1:4">
      <c r="A11" s="4" t="s">
        <v>54</v>
      </c>
      <c r="C11" s="5" t="n">
        <v>0</v>
      </c>
    </row>
    <row r="12" spans="1:4">
      <c r="A12" s="4" t="s">
        <v>55</v>
      </c>
      <c r="B12" s="5" t="n">
        <v>0</v>
      </c>
      <c r="C12" s="5" t="n">
        <v>0</v>
      </c>
    </row>
    <row r="13" spans="1:4">
      <c r="A13" s="4" t="s">
        <v>1021</v>
      </c>
    </row>
    <row r="14" spans="1:4">
      <c r="A14" s="3" t="s">
        <v>1018</v>
      </c>
    </row>
    <row r="15" spans="1:4">
      <c r="A15" s="4" t="s">
        <v>54</v>
      </c>
      <c r="C15" s="5" t="n">
        <v>69957</v>
      </c>
    </row>
    <row r="16" spans="1:4">
      <c r="A16" s="4" t="s">
        <v>55</v>
      </c>
      <c r="B16" s="7" t="n">
        <v>69810</v>
      </c>
      <c r="C16" s="7" t="n">
        <v>627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22</v>
      </c>
      <c r="B1" s="2" t="s">
        <v>1</v>
      </c>
    </row>
    <row r="2" spans="1:3">
      <c r="B2" s="2" t="s">
        <v>2</v>
      </c>
      <c r="C2" s="2" t="s">
        <v>32</v>
      </c>
    </row>
    <row r="3" spans="1:3">
      <c r="A3" s="3" t="s">
        <v>54</v>
      </c>
    </row>
    <row r="4" spans="1:3">
      <c r="A4" s="4" t="s">
        <v>1023</v>
      </c>
      <c r="B4" s="7" t="n">
        <v>69957</v>
      </c>
      <c r="C4" s="7" t="n">
        <v>72057</v>
      </c>
    </row>
    <row r="5" spans="1:3">
      <c r="A5" s="4" t="s">
        <v>1024</v>
      </c>
      <c r="B5" s="5" t="n">
        <v>-58494</v>
      </c>
      <c r="C5" s="5" t="n">
        <v>0</v>
      </c>
    </row>
    <row r="6" spans="1:3">
      <c r="A6" s="4" t="s">
        <v>1025</v>
      </c>
      <c r="B6" s="5" t="n">
        <v>-11463</v>
      </c>
      <c r="C6" s="5" t="n">
        <v>-2100</v>
      </c>
    </row>
    <row r="7" spans="1:3">
      <c r="A7" s="4" t="s">
        <v>1026</v>
      </c>
      <c r="B7" s="5" t="n">
        <v>0</v>
      </c>
      <c r="C7" s="5" t="n">
        <v>69957</v>
      </c>
    </row>
    <row r="8" spans="1:3">
      <c r="A8" s="3" t="s">
        <v>55</v>
      </c>
    </row>
    <row r="9" spans="1:3">
      <c r="A9" s="4" t="s">
        <v>1027</v>
      </c>
      <c r="B9" s="5" t="n">
        <v>62790</v>
      </c>
      <c r="C9" s="5" t="n">
        <v>57960</v>
      </c>
    </row>
    <row r="10" spans="1:3">
      <c r="A10" s="4" t="s">
        <v>1024</v>
      </c>
      <c r="B10" s="5" t="n">
        <v>0</v>
      </c>
      <c r="C10" s="5" t="n">
        <v>0</v>
      </c>
    </row>
    <row r="11" spans="1:3">
      <c r="A11" s="4" t="s">
        <v>1025</v>
      </c>
      <c r="B11" s="5" t="n">
        <v>7020</v>
      </c>
      <c r="C11" s="5" t="n">
        <v>4830</v>
      </c>
    </row>
    <row r="12" spans="1:3">
      <c r="A12" s="4" t="s">
        <v>1028</v>
      </c>
      <c r="B12" s="7" t="n">
        <v>69810</v>
      </c>
      <c r="C12" s="7" t="n">
        <v>627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11</v>
      </c>
      <c r="J1" s="2" t="s">
        <v>1</v>
      </c>
    </row>
    <row r="2" spans="1:12">
      <c r="B2" s="2" t="s">
        <v>2</v>
      </c>
      <c r="C2" s="2" t="s">
        <v>499</v>
      </c>
      <c r="D2" s="2" t="s">
        <v>4</v>
      </c>
      <c r="E2" s="2" t="s">
        <v>958</v>
      </c>
      <c r="F2" s="2" t="s">
        <v>32</v>
      </c>
      <c r="G2" s="2" t="s">
        <v>915</v>
      </c>
      <c r="H2" s="2" t="s">
        <v>916</v>
      </c>
      <c r="I2" s="2" t="s">
        <v>917</v>
      </c>
      <c r="J2" s="2" t="s">
        <v>2</v>
      </c>
      <c r="K2" s="2" t="s">
        <v>32</v>
      </c>
      <c r="L2" s="2" t="s">
        <v>82</v>
      </c>
    </row>
    <row r="3" spans="1:12">
      <c r="A3" s="3" t="s">
        <v>1030</v>
      </c>
    </row>
    <row r="4" spans="1:12">
      <c r="A4" s="4" t="s">
        <v>65</v>
      </c>
      <c r="B4" s="7" t="n">
        <v>744684</v>
      </c>
      <c r="F4" s="7" t="n">
        <v>675888</v>
      </c>
      <c r="J4" s="7" t="n">
        <v>744684</v>
      </c>
      <c r="K4" s="7" t="n">
        <v>675888</v>
      </c>
    </row>
    <row r="5" spans="1:12">
      <c r="A5" s="4" t="s">
        <v>1031</v>
      </c>
      <c r="J5" s="5" t="n">
        <v>3751</v>
      </c>
      <c r="K5" s="5" t="n">
        <v>14353</v>
      </c>
      <c r="L5" s="7" t="n">
        <v>14965</v>
      </c>
    </row>
    <row r="6" spans="1:12">
      <c r="A6" s="4" t="s">
        <v>84</v>
      </c>
      <c r="B6" s="5" t="n">
        <v>198980</v>
      </c>
      <c r="C6" s="7" t="n">
        <v>197137</v>
      </c>
      <c r="D6" s="7" t="n">
        <v>193491</v>
      </c>
      <c r="E6" s="7" t="n">
        <v>167995</v>
      </c>
      <c r="F6" s="5" t="n">
        <v>152406</v>
      </c>
      <c r="G6" s="7" t="n">
        <v>148815</v>
      </c>
      <c r="H6" s="7" t="n">
        <v>137818</v>
      </c>
      <c r="I6" s="7" t="n">
        <v>120680</v>
      </c>
      <c r="J6" s="5" t="n">
        <v>757603</v>
      </c>
      <c r="K6" s="5" t="n">
        <v>559719</v>
      </c>
      <c r="L6" s="5" t="n">
        <v>376385</v>
      </c>
    </row>
    <row r="7" spans="1:12">
      <c r="A7" s="4" t="s">
        <v>102</v>
      </c>
      <c r="B7" s="5" t="n">
        <v>9338</v>
      </c>
      <c r="C7" s="5" t="n">
        <v>-167</v>
      </c>
      <c r="D7" s="5" t="n">
        <v>-3753</v>
      </c>
      <c r="E7" s="5" t="n">
        <v>5028</v>
      </c>
      <c r="F7" s="5" t="n">
        <v>-11347</v>
      </c>
      <c r="G7" s="5" t="n">
        <v>-19938</v>
      </c>
      <c r="H7" s="5" t="n">
        <v>-8398</v>
      </c>
      <c r="I7" s="5" t="n">
        <v>-8265</v>
      </c>
      <c r="J7" s="5" t="n">
        <v>10446</v>
      </c>
      <c r="K7" s="5" t="n">
        <v>-47948</v>
      </c>
      <c r="L7" s="5" t="n">
        <v>-33092</v>
      </c>
    </row>
    <row r="8" spans="1:12">
      <c r="A8" s="4" t="s">
        <v>1032</v>
      </c>
      <c r="B8" s="7" t="n">
        <v>2391</v>
      </c>
      <c r="C8" s="7" t="n">
        <v>-21152</v>
      </c>
      <c r="D8" s="7" t="n">
        <v>-10404</v>
      </c>
      <c r="E8" s="7" t="n">
        <v>-4377</v>
      </c>
      <c r="F8" s="7" t="n">
        <v>-20474</v>
      </c>
      <c r="G8" s="7" t="n">
        <v>-28616</v>
      </c>
      <c r="H8" s="7" t="n">
        <v>-17697</v>
      </c>
      <c r="I8" s="7" t="n">
        <v>-17790</v>
      </c>
      <c r="J8" s="7" t="n">
        <v>-33542</v>
      </c>
      <c r="K8" s="7" t="n">
        <v>-84577</v>
      </c>
      <c r="L8" s="7" t="n">
        <v>-66985</v>
      </c>
    </row>
    <row r="9" spans="1:12">
      <c r="A9" s="4" t="s">
        <v>1033</v>
      </c>
      <c r="B9" s="8" t="n">
        <v>0.01</v>
      </c>
      <c r="C9" s="8" t="n">
        <v>-0.09</v>
      </c>
      <c r="D9" s="8" t="n">
        <v>-0.04</v>
      </c>
      <c r="E9" s="8" t="n">
        <v>-0.02</v>
      </c>
    </row>
    <row r="10" spans="1:12">
      <c r="A10" s="4" t="s">
        <v>1034</v>
      </c>
      <c r="B10" s="8" t="n">
        <v>-0.01</v>
      </c>
      <c r="C10" s="8" t="n">
        <v>-0.09</v>
      </c>
      <c r="D10" s="8" t="n">
        <v>-0.04</v>
      </c>
      <c r="E10" s="8" t="n">
        <v>-0.02</v>
      </c>
    </row>
    <row r="11" spans="1:12">
      <c r="A11" s="4" t="s">
        <v>106</v>
      </c>
      <c r="F11" s="8" t="n">
        <v>-0.1</v>
      </c>
      <c r="G11" s="8" t="n">
        <v>-0.14</v>
      </c>
      <c r="H11" s="8" t="n">
        <v>-0.08</v>
      </c>
      <c r="I11" s="8" t="n">
        <v>-0.08</v>
      </c>
      <c r="J11" s="8" t="n">
        <v>-0.14</v>
      </c>
      <c r="K11" s="8" t="n">
        <v>-0.4</v>
      </c>
      <c r="L11" s="8" t="n">
        <v>-0.34</v>
      </c>
    </row>
    <row r="12" spans="1:12">
      <c r="A12" s="4" t="s">
        <v>1035</v>
      </c>
    </row>
    <row r="13" spans="1:12">
      <c r="A13" s="3" t="s">
        <v>1030</v>
      </c>
    </row>
    <row r="14" spans="1:12">
      <c r="A14" s="4" t="s">
        <v>65</v>
      </c>
      <c r="B14" s="7" t="n">
        <v>-5700</v>
      </c>
      <c r="J14" s="7" t="n">
        <v>-5700</v>
      </c>
    </row>
    <row r="15" spans="1:12">
      <c r="A15" s="4" t="s">
        <v>1031</v>
      </c>
      <c r="J15" s="7" t="n">
        <v>-57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31"/>
    <col customWidth="1" max="7" min="7" width="14"/>
    <col customWidth="1" max="8" min="8" width="39"/>
    <col customWidth="1" max="9" min="9" width="14"/>
    <col customWidth="1" max="10" min="10" width="39"/>
    <col customWidth="1" max="11" min="11" width="31"/>
    <col customWidth="1" max="12" min="12" width="31"/>
    <col customWidth="1" max="13" min="13" width="21"/>
    <col customWidth="1" max="14" min="14" width="24"/>
  </cols>
  <sheetData>
    <row r="1" spans="1:14">
      <c r="A1" s="1" t="s">
        <v>1036</v>
      </c>
      <c r="B1" s="2" t="s">
        <v>1037</v>
      </c>
      <c r="C1" s="2" t="s">
        <v>733</v>
      </c>
      <c r="D1" s="2" t="s">
        <v>4</v>
      </c>
      <c r="E1" s="2" t="s">
        <v>734</v>
      </c>
      <c r="F1" s="2" t="s">
        <v>1038</v>
      </c>
      <c r="G1" s="2" t="s">
        <v>784</v>
      </c>
      <c r="H1" s="2" t="s">
        <v>1039</v>
      </c>
      <c r="I1" s="2" t="s">
        <v>785</v>
      </c>
      <c r="J1" s="2" t="s">
        <v>1040</v>
      </c>
      <c r="K1" s="2" t="s">
        <v>1041</v>
      </c>
      <c r="L1" s="2" t="s">
        <v>1042</v>
      </c>
      <c r="M1" s="2" t="s">
        <v>1043</v>
      </c>
      <c r="N1" s="2" t="s">
        <v>1044</v>
      </c>
    </row>
    <row r="2" spans="1:14">
      <c r="A2" s="3" t="s">
        <v>1045</v>
      </c>
    </row>
    <row r="3" spans="1:14">
      <c r="A3" s="4" t="s">
        <v>1046</v>
      </c>
      <c r="J3" s="7" t="n">
        <v>0</v>
      </c>
      <c r="K3" s="7" t="n">
        <v>0</v>
      </c>
    </row>
    <row r="4" spans="1:14">
      <c r="A4" s="4" t="s">
        <v>202</v>
      </c>
      <c r="J4" s="7" t="n">
        <v>951000000</v>
      </c>
      <c r="K4" s="5" t="n">
        <v>827000000</v>
      </c>
      <c r="L4" s="7" t="n">
        <v>1828000000</v>
      </c>
    </row>
    <row r="5" spans="1:14">
      <c r="A5" s="4" t="s">
        <v>475</v>
      </c>
      <c r="J5" s="5" t="n">
        <v>712</v>
      </c>
    </row>
    <row r="6" spans="1:14">
      <c r="A6" s="4" t="s">
        <v>1047</v>
      </c>
      <c r="J6" s="7" t="n">
        <v>88590000</v>
      </c>
      <c r="K6" s="5" t="n">
        <v>0</v>
      </c>
      <c r="L6" s="5" t="n">
        <v>0</v>
      </c>
    </row>
    <row r="7" spans="1:14">
      <c r="A7" s="4" t="s">
        <v>198</v>
      </c>
      <c r="J7" s="7" t="n">
        <v>102830000</v>
      </c>
      <c r="K7" s="7" t="n">
        <v>0</v>
      </c>
      <c r="L7" s="7" t="n">
        <v>308435000</v>
      </c>
    </row>
    <row r="8" spans="1:14">
      <c r="A8" s="4" t="s">
        <v>1048</v>
      </c>
      <c r="J8" s="6" t="n">
        <v>0.2</v>
      </c>
      <c r="K8" s="6" t="n">
        <v>0.2</v>
      </c>
      <c r="L8" s="6" t="n">
        <v>0.2</v>
      </c>
    </row>
    <row r="9" spans="1:14">
      <c r="A9" s="4" t="s">
        <v>28</v>
      </c>
    </row>
    <row r="10" spans="1:14">
      <c r="A10" s="3" t="s">
        <v>1045</v>
      </c>
    </row>
    <row r="11" spans="1:14">
      <c r="A11" s="4" t="s">
        <v>68</v>
      </c>
      <c r="J11" s="7" t="n">
        <v>2427000</v>
      </c>
      <c r="K11" s="7" t="n">
        <v>2072000</v>
      </c>
    </row>
    <row r="12" spans="1:14">
      <c r="A12" s="4" t="s">
        <v>198</v>
      </c>
      <c r="F12" s="7" t="n">
        <v>313300000</v>
      </c>
    </row>
    <row r="13" spans="1:14">
      <c r="A13" s="4" t="s">
        <v>1049</v>
      </c>
      <c r="F13" s="8" t="n">
        <v>0.01</v>
      </c>
      <c r="J13" s="8" t="n">
        <v>0.01</v>
      </c>
      <c r="K13" s="8" t="n">
        <v>0.01</v>
      </c>
      <c r="N13" s="8" t="n">
        <v>0.01</v>
      </c>
    </row>
    <row r="14" spans="1:14">
      <c r="A14" s="4" t="s">
        <v>159</v>
      </c>
      <c r="F14" s="7" t="n">
        <v>4900000</v>
      </c>
      <c r="J14" s="7" t="n">
        <v>227000</v>
      </c>
      <c r="K14" s="7" t="n">
        <v>0</v>
      </c>
      <c r="L14" s="7" t="n">
        <v>0</v>
      </c>
    </row>
    <row r="15" spans="1:14">
      <c r="A15" s="4" t="s">
        <v>30</v>
      </c>
    </row>
    <row r="16" spans="1:14">
      <c r="A16" s="3" t="s">
        <v>1045</v>
      </c>
    </row>
    <row r="17" spans="1:14">
      <c r="A17" s="4" t="s">
        <v>68</v>
      </c>
      <c r="J17" s="7" t="n">
        <v>6000</v>
      </c>
      <c r="K17" s="7" t="n">
        <v>6000</v>
      </c>
    </row>
    <row r="18" spans="1:14">
      <c r="A18" s="4" t="s">
        <v>1049</v>
      </c>
      <c r="J18" s="8" t="n">
        <v>0.01</v>
      </c>
      <c r="K18" s="8" t="n">
        <v>0.01</v>
      </c>
    </row>
    <row r="19" spans="1:14">
      <c r="A19" s="4" t="s">
        <v>725</v>
      </c>
    </row>
    <row r="20" spans="1:14">
      <c r="A20" s="3" t="s">
        <v>1045</v>
      </c>
    </row>
    <row r="21" spans="1:14">
      <c r="A21" s="4" t="s">
        <v>739</v>
      </c>
      <c r="G21" s="4" t="s">
        <v>726</v>
      </c>
      <c r="J21" s="4" t="s">
        <v>726</v>
      </c>
      <c r="K21" s="4" t="s">
        <v>726</v>
      </c>
      <c r="L21" s="4" t="s">
        <v>726</v>
      </c>
    </row>
    <row r="22" spans="1:14">
      <c r="A22" s="4" t="s">
        <v>729</v>
      </c>
    </row>
    <row r="23" spans="1:14">
      <c r="A23" s="3" t="s">
        <v>1045</v>
      </c>
    </row>
    <row r="24" spans="1:14">
      <c r="A24" s="4" t="s">
        <v>739</v>
      </c>
      <c r="I24" s="4" t="s">
        <v>726</v>
      </c>
      <c r="J24" s="4" t="s">
        <v>726</v>
      </c>
      <c r="K24" s="4" t="s">
        <v>726</v>
      </c>
      <c r="L24" s="4" t="s">
        <v>726</v>
      </c>
    </row>
    <row r="25" spans="1:14">
      <c r="A25" s="4" t="s">
        <v>738</v>
      </c>
    </row>
    <row r="26" spans="1:14">
      <c r="A26" s="3" t="s">
        <v>1045</v>
      </c>
    </row>
    <row r="27" spans="1:14">
      <c r="A27" s="4" t="s">
        <v>739</v>
      </c>
      <c r="E27" s="4" t="s">
        <v>740</v>
      </c>
      <c r="J27" s="4" t="s">
        <v>740</v>
      </c>
    </row>
    <row r="28" spans="1:14">
      <c r="A28" s="4" t="s">
        <v>662</v>
      </c>
    </row>
    <row r="29" spans="1:14">
      <c r="A29" s="3" t="s">
        <v>1045</v>
      </c>
    </row>
    <row r="30" spans="1:14">
      <c r="A30" s="4" t="s">
        <v>739</v>
      </c>
      <c r="C30" s="4" t="s">
        <v>664</v>
      </c>
      <c r="D30" s="4" t="s">
        <v>664</v>
      </c>
      <c r="J30" s="4" t="s">
        <v>664</v>
      </c>
    </row>
    <row r="31" spans="1:14">
      <c r="A31" s="4" t="s">
        <v>288</v>
      </c>
    </row>
    <row r="32" spans="1:14">
      <c r="A32" s="3" t="s">
        <v>1045</v>
      </c>
    </row>
    <row r="33" spans="1:14">
      <c r="A33" s="4" t="s">
        <v>475</v>
      </c>
      <c r="H33" s="5" t="n">
        <v>60</v>
      </c>
    </row>
    <row r="34" spans="1:14">
      <c r="A34" s="4" t="s">
        <v>1047</v>
      </c>
      <c r="H34" s="7" t="n">
        <v>6300000</v>
      </c>
    </row>
    <row r="35" spans="1:14">
      <c r="A35" s="4" t="s">
        <v>1050</v>
      </c>
      <c r="H35" s="5" t="n">
        <v>200</v>
      </c>
    </row>
    <row r="36" spans="1:14">
      <c r="A36" s="4" t="s">
        <v>1051</v>
      </c>
      <c r="H36" s="7" t="n">
        <v>32700000</v>
      </c>
    </row>
    <row r="37" spans="1:14">
      <c r="A37" s="4" t="s">
        <v>1052</v>
      </c>
    </row>
    <row r="38" spans="1:14">
      <c r="A38" s="3" t="s">
        <v>1045</v>
      </c>
    </row>
    <row r="39" spans="1:14">
      <c r="A39" s="4" t="s">
        <v>68</v>
      </c>
      <c r="H39" s="7" t="n">
        <v>200000</v>
      </c>
    </row>
    <row r="40" spans="1:14">
      <c r="A40" s="4" t="s">
        <v>1049</v>
      </c>
      <c r="H40" s="8" t="n">
        <v>21.27</v>
      </c>
    </row>
    <row r="41" spans="1:14">
      <c r="A41" s="4" t="s">
        <v>691</v>
      </c>
      <c r="H41" s="7" t="n">
        <v>5200000</v>
      </c>
    </row>
    <row r="42" spans="1:14">
      <c r="A42" s="4" t="s">
        <v>159</v>
      </c>
      <c r="H42" s="5" t="n">
        <v>100000</v>
      </c>
    </row>
    <row r="43" spans="1:14">
      <c r="A43" s="4" t="s">
        <v>692</v>
      </c>
      <c r="H43" s="5" t="n">
        <v>290700000</v>
      </c>
    </row>
    <row r="44" spans="1:14">
      <c r="A44" s="4" t="s">
        <v>1048</v>
      </c>
      <c r="B44" s="8" t="n">
        <v>0.05</v>
      </c>
    </row>
    <row r="45" spans="1:14">
      <c r="A45" s="4" t="s">
        <v>1053</v>
      </c>
    </row>
    <row r="46" spans="1:14">
      <c r="A46" s="3" t="s">
        <v>1045</v>
      </c>
    </row>
    <row r="47" spans="1:14">
      <c r="A47" s="4" t="s">
        <v>1048</v>
      </c>
      <c r="B47" s="10" t="n">
        <v>0.05</v>
      </c>
    </row>
    <row r="48" spans="1:14">
      <c r="A48" s="4" t="s">
        <v>1054</v>
      </c>
    </row>
    <row r="49" spans="1:14">
      <c r="A49" s="3" t="s">
        <v>1045</v>
      </c>
    </row>
    <row r="50" spans="1:14">
      <c r="A50" s="4" t="s">
        <v>1048</v>
      </c>
      <c r="B50" s="14" t="n">
        <v>0.3125</v>
      </c>
    </row>
    <row r="51" spans="1:14">
      <c r="A51" s="4" t="s">
        <v>739</v>
      </c>
      <c r="B51" s="4" t="s">
        <v>726</v>
      </c>
    </row>
    <row r="52" spans="1:14">
      <c r="A52" s="4" t="s">
        <v>1055</v>
      </c>
    </row>
    <row r="53" spans="1:14">
      <c r="A53" s="3" t="s">
        <v>1045</v>
      </c>
    </row>
    <row r="54" spans="1:14">
      <c r="A54" s="4" t="s">
        <v>1048</v>
      </c>
      <c r="B54" s="14" t="n">
        <v>0.3125</v>
      </c>
    </row>
    <row r="55" spans="1:14">
      <c r="A55" s="4" t="s">
        <v>739</v>
      </c>
      <c r="B55" s="4" t="s">
        <v>726</v>
      </c>
    </row>
    <row r="56" spans="1:14">
      <c r="A56" s="4" t="s">
        <v>1056</v>
      </c>
    </row>
    <row r="57" spans="1:14">
      <c r="A57" s="3" t="s">
        <v>1045</v>
      </c>
    </row>
    <row r="58" spans="1:14">
      <c r="A58" s="4" t="s">
        <v>1048</v>
      </c>
      <c r="B58" s="17" t="n">
        <v>0.34375</v>
      </c>
    </row>
    <row r="59" spans="1:14">
      <c r="A59" s="4" t="s">
        <v>739</v>
      </c>
      <c r="B59" s="4" t="s">
        <v>731</v>
      </c>
    </row>
    <row r="60" spans="1:14">
      <c r="A60" s="4" t="s">
        <v>1057</v>
      </c>
    </row>
    <row r="61" spans="1:14">
      <c r="A61" s="3" t="s">
        <v>1045</v>
      </c>
    </row>
    <row r="62" spans="1:14">
      <c r="A62" s="4" t="s">
        <v>1048</v>
      </c>
      <c r="B62" s="17" t="n">
        <v>0.40625</v>
      </c>
    </row>
    <row r="63" spans="1:14">
      <c r="A63" s="4" t="s">
        <v>739</v>
      </c>
      <c r="B63" s="4" t="s">
        <v>740</v>
      </c>
    </row>
    <row r="64" spans="1:14">
      <c r="A64" s="4" t="s">
        <v>1058</v>
      </c>
    </row>
    <row r="65" spans="1:14">
      <c r="A65" s="3" t="s">
        <v>1045</v>
      </c>
    </row>
    <row r="66" spans="1:14">
      <c r="A66" s="4" t="s">
        <v>1048</v>
      </c>
      <c r="B66" s="17" t="n">
        <v>0.39688</v>
      </c>
    </row>
    <row r="67" spans="1:14">
      <c r="A67" s="4" t="s">
        <v>739</v>
      </c>
      <c r="B67" s="4" t="s">
        <v>664</v>
      </c>
    </row>
    <row r="68" spans="1:14">
      <c r="A68" s="4" t="s">
        <v>1059</v>
      </c>
    </row>
    <row r="69" spans="1:14">
      <c r="A69" s="3" t="s">
        <v>1045</v>
      </c>
    </row>
    <row r="70" spans="1:14">
      <c r="A70" s="4" t="s">
        <v>1046</v>
      </c>
      <c r="J70" s="7" t="n">
        <v>0</v>
      </c>
      <c r="K70" s="7" t="n">
        <v>0</v>
      </c>
    </row>
    <row r="71" spans="1:14">
      <c r="A71" s="4" t="s">
        <v>1060</v>
      </c>
    </row>
    <row r="72" spans="1:14">
      <c r="A72" s="3" t="s">
        <v>1045</v>
      </c>
    </row>
    <row r="73" spans="1:14">
      <c r="A73" s="4" t="s">
        <v>1046</v>
      </c>
      <c r="H73" s="5" t="n">
        <v>0</v>
      </c>
    </row>
    <row r="74" spans="1:14">
      <c r="A74" s="4" t="s">
        <v>505</v>
      </c>
    </row>
    <row r="75" spans="1:14">
      <c r="A75" s="3" t="s">
        <v>1045</v>
      </c>
    </row>
    <row r="76" spans="1:14">
      <c r="A76" s="4" t="s">
        <v>506</v>
      </c>
      <c r="J76" s="5" t="n">
        <v>321735000</v>
      </c>
      <c r="K76" s="5" t="n">
        <v>0</v>
      </c>
    </row>
    <row r="77" spans="1:14">
      <c r="A77" s="4" t="s">
        <v>1061</v>
      </c>
    </row>
    <row r="78" spans="1:14">
      <c r="A78" s="3" t="s">
        <v>1045</v>
      </c>
    </row>
    <row r="79" spans="1:14">
      <c r="A79" s="4" t="s">
        <v>506</v>
      </c>
      <c r="J79" s="5" t="n">
        <v>325000000</v>
      </c>
      <c r="K79" s="7" t="n">
        <v>0</v>
      </c>
    </row>
    <row r="80" spans="1:14">
      <c r="A80" s="4" t="s">
        <v>1062</v>
      </c>
    </row>
    <row r="81" spans="1:14">
      <c r="A81" s="3" t="s">
        <v>1045</v>
      </c>
    </row>
    <row r="82" spans="1:14">
      <c r="A82" s="4" t="s">
        <v>1063</v>
      </c>
      <c r="H82" s="5" t="n">
        <v>25000000</v>
      </c>
    </row>
    <row r="83" spans="1:14">
      <c r="A83" s="4" t="s">
        <v>506</v>
      </c>
      <c r="H83" s="5" t="n">
        <v>350000000</v>
      </c>
    </row>
    <row r="84" spans="1:14">
      <c r="A84" s="4" t="s">
        <v>689</v>
      </c>
    </row>
    <row r="85" spans="1:14">
      <c r="A85" s="3" t="s">
        <v>1045</v>
      </c>
    </row>
    <row r="86" spans="1:14">
      <c r="A86" s="4" t="s">
        <v>198</v>
      </c>
      <c r="J86" s="5" t="n">
        <v>104000000</v>
      </c>
    </row>
    <row r="87" spans="1:14">
      <c r="A87" s="4" t="s">
        <v>691</v>
      </c>
      <c r="J87" s="5" t="n">
        <v>102800000</v>
      </c>
    </row>
    <row r="88" spans="1:14">
      <c r="A88" s="4" t="s">
        <v>159</v>
      </c>
      <c r="J88" s="5" t="n">
        <v>1200000</v>
      </c>
    </row>
    <row r="89" spans="1:14">
      <c r="A89" s="4" t="s">
        <v>692</v>
      </c>
      <c r="M89" s="7" t="n">
        <v>400000000</v>
      </c>
    </row>
    <row r="90" spans="1:14">
      <c r="A90" s="4" t="s">
        <v>693</v>
      </c>
      <c r="J90" s="7" t="n">
        <v>296000000</v>
      </c>
    </row>
    <row r="91" spans="1:14">
      <c r="A91" s="4" t="s">
        <v>1064</v>
      </c>
    </row>
    <row r="92" spans="1:14">
      <c r="A92" s="3" t="s">
        <v>1045</v>
      </c>
    </row>
    <row r="93" spans="1:14">
      <c r="A93" s="4" t="s">
        <v>198</v>
      </c>
      <c r="H93" s="7" t="n">
        <v>5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1065</v>
      </c>
      <c r="B1" s="2" t="s">
        <v>1</v>
      </c>
    </row>
    <row r="2" spans="1:5">
      <c r="B2" s="2" t="s">
        <v>416</v>
      </c>
      <c r="C2" s="2" t="s">
        <v>472</v>
      </c>
      <c r="D2" s="2" t="s">
        <v>418</v>
      </c>
      <c r="E2" s="2" t="s">
        <v>419</v>
      </c>
    </row>
    <row r="3" spans="1:5">
      <c r="A3" s="3" t="s">
        <v>1066</v>
      </c>
    </row>
    <row r="4" spans="1:5">
      <c r="A4" s="4" t="s">
        <v>1067</v>
      </c>
      <c r="B4" s="5" t="n">
        <v>48422</v>
      </c>
    </row>
    <row r="5" spans="1:5">
      <c r="A5" s="4" t="s">
        <v>1068</v>
      </c>
      <c r="B5" s="7" t="n">
        <v>3759757</v>
      </c>
    </row>
    <row r="6" spans="1:5">
      <c r="A6" s="4" t="s">
        <v>1069</v>
      </c>
      <c r="B6" s="5" t="n">
        <v>1528318</v>
      </c>
    </row>
    <row r="7" spans="1:5">
      <c r="A7" s="4" t="s">
        <v>1070</v>
      </c>
      <c r="B7" s="5" t="n">
        <v>5839564</v>
      </c>
    </row>
    <row r="8" spans="1:5">
      <c r="A8" s="4" t="s">
        <v>1071</v>
      </c>
      <c r="B8" s="5" t="n">
        <v>846684</v>
      </c>
    </row>
    <row r="9" spans="1:5">
      <c r="A9" s="4" t="s">
        <v>1072</v>
      </c>
      <c r="B9" s="5" t="n">
        <v>1528318</v>
      </c>
    </row>
    <row r="10" spans="1:5">
      <c r="A10" s="4" t="s">
        <v>1073</v>
      </c>
      <c r="B10" s="5" t="n">
        <v>6686248</v>
      </c>
    </row>
    <row r="11" spans="1:5">
      <c r="A11" s="4" t="s">
        <v>119</v>
      </c>
      <c r="B11" s="5" t="n">
        <v>8214566</v>
      </c>
      <c r="C11" s="7" t="n">
        <v>6705982</v>
      </c>
      <c r="D11" s="7" t="n">
        <v>5916933</v>
      </c>
      <c r="E11" s="7" t="n">
        <v>3923624</v>
      </c>
    </row>
    <row r="12" spans="1:5">
      <c r="A12" s="4" t="s">
        <v>1074</v>
      </c>
      <c r="B12" s="5" t="n">
        <v>-666710</v>
      </c>
      <c r="C12" s="7" t="n">
        <v>-416044</v>
      </c>
      <c r="D12" s="7" t="n">
        <v>-206262</v>
      </c>
      <c r="E12" s="7" t="n">
        <v>-62202</v>
      </c>
    </row>
    <row r="13" spans="1:5">
      <c r="A13" s="4" t="s">
        <v>1075</v>
      </c>
      <c r="B13" s="5" t="n">
        <v>7547856</v>
      </c>
    </row>
    <row r="14" spans="1:5">
      <c r="A14" s="4" t="s">
        <v>1076</v>
      </c>
      <c r="B14" s="7" t="n">
        <v>8100000</v>
      </c>
    </row>
    <row r="15" spans="1:5">
      <c r="A15" s="4" t="s">
        <v>1077</v>
      </c>
    </row>
    <row r="16" spans="1:5">
      <c r="A16" s="3" t="s">
        <v>1066</v>
      </c>
    </row>
    <row r="17" spans="1:5">
      <c r="A17" s="4" t="s">
        <v>1067</v>
      </c>
      <c r="B17" s="5" t="n">
        <v>214</v>
      </c>
    </row>
    <row r="18" spans="1:5">
      <c r="A18" s="4" t="s">
        <v>1068</v>
      </c>
      <c r="B18" s="7" t="n">
        <v>0</v>
      </c>
    </row>
    <row r="19" spans="1:5">
      <c r="A19" s="4" t="s">
        <v>1069</v>
      </c>
      <c r="B19" s="5" t="n">
        <v>6550</v>
      </c>
    </row>
    <row r="20" spans="1:5">
      <c r="A20" s="4" t="s">
        <v>1070</v>
      </c>
      <c r="B20" s="5" t="n">
        <v>24368</v>
      </c>
    </row>
    <row r="21" spans="1:5">
      <c r="A21" s="4" t="s">
        <v>1071</v>
      </c>
      <c r="B21" s="5" t="n">
        <v>3522</v>
      </c>
    </row>
    <row r="22" spans="1:5">
      <c r="A22" s="4" t="s">
        <v>1072</v>
      </c>
      <c r="B22" s="5" t="n">
        <v>6550</v>
      </c>
    </row>
    <row r="23" spans="1:5">
      <c r="A23" s="4" t="s">
        <v>1073</v>
      </c>
      <c r="B23" s="5" t="n">
        <v>27890</v>
      </c>
    </row>
    <row r="24" spans="1:5">
      <c r="A24" s="4" t="s">
        <v>119</v>
      </c>
      <c r="B24" s="5" t="n">
        <v>34440</v>
      </c>
    </row>
    <row r="25" spans="1:5">
      <c r="A25" s="4" t="s">
        <v>1074</v>
      </c>
      <c r="B25" s="5" t="n">
        <v>-3430</v>
      </c>
    </row>
    <row r="26" spans="1:5">
      <c r="A26" s="4" t="s">
        <v>1075</v>
      </c>
      <c r="B26" s="7" t="n">
        <v>31010</v>
      </c>
    </row>
    <row r="27" spans="1:5">
      <c r="A27" s="4" t="s">
        <v>1078</v>
      </c>
    </row>
    <row r="28" spans="1:5">
      <c r="A28" s="3" t="s">
        <v>1066</v>
      </c>
    </row>
    <row r="29" spans="1:5">
      <c r="A29" s="4" t="s">
        <v>1067</v>
      </c>
      <c r="B29" s="5" t="n">
        <v>4079</v>
      </c>
    </row>
    <row r="30" spans="1:5">
      <c r="A30" s="4" t="s">
        <v>1068</v>
      </c>
      <c r="B30" s="7" t="n">
        <v>276539</v>
      </c>
    </row>
    <row r="31" spans="1:5">
      <c r="A31" s="4" t="s">
        <v>1069</v>
      </c>
      <c r="B31" s="5" t="n">
        <v>120969</v>
      </c>
    </row>
    <row r="32" spans="1:5">
      <c r="A32" s="4" t="s">
        <v>1070</v>
      </c>
      <c r="B32" s="5" t="n">
        <v>463252</v>
      </c>
    </row>
    <row r="33" spans="1:5">
      <c r="A33" s="4" t="s">
        <v>1071</v>
      </c>
      <c r="B33" s="5" t="n">
        <v>81474</v>
      </c>
    </row>
    <row r="34" spans="1:5">
      <c r="A34" s="4" t="s">
        <v>1072</v>
      </c>
      <c r="B34" s="5" t="n">
        <v>120969</v>
      </c>
    </row>
    <row r="35" spans="1:5">
      <c r="A35" s="4" t="s">
        <v>1073</v>
      </c>
      <c r="B35" s="5" t="n">
        <v>544726</v>
      </c>
    </row>
    <row r="36" spans="1:5">
      <c r="A36" s="4" t="s">
        <v>119</v>
      </c>
      <c r="B36" s="5" t="n">
        <v>665695</v>
      </c>
    </row>
    <row r="37" spans="1:5">
      <c r="A37" s="4" t="s">
        <v>1074</v>
      </c>
      <c r="B37" s="5" t="n">
        <v>-46519</v>
      </c>
    </row>
    <row r="38" spans="1:5">
      <c r="A38" s="4" t="s">
        <v>1075</v>
      </c>
      <c r="B38" s="7" t="n">
        <v>619176</v>
      </c>
    </row>
    <row r="39" spans="1:5">
      <c r="A39" s="4" t="s">
        <v>1079</v>
      </c>
    </row>
    <row r="40" spans="1:5">
      <c r="A40" s="3" t="s">
        <v>1066</v>
      </c>
    </row>
    <row r="41" spans="1:5">
      <c r="A41" s="4" t="s">
        <v>1067</v>
      </c>
      <c r="B41" s="5" t="n">
        <v>235</v>
      </c>
    </row>
    <row r="42" spans="1:5">
      <c r="A42" s="4" t="s">
        <v>1068</v>
      </c>
      <c r="B42" s="7" t="n">
        <v>14234</v>
      </c>
    </row>
    <row r="43" spans="1:5">
      <c r="A43" s="4" t="s">
        <v>1069</v>
      </c>
      <c r="B43" s="5" t="n">
        <v>6768</v>
      </c>
    </row>
    <row r="44" spans="1:5">
      <c r="A44" s="4" t="s">
        <v>1070</v>
      </c>
      <c r="B44" s="5" t="n">
        <v>27065</v>
      </c>
    </row>
    <row r="45" spans="1:5">
      <c r="A45" s="4" t="s">
        <v>1071</v>
      </c>
      <c r="B45" s="5" t="n">
        <v>3906</v>
      </c>
    </row>
    <row r="46" spans="1:5">
      <c r="A46" s="4" t="s">
        <v>1072</v>
      </c>
      <c r="B46" s="5" t="n">
        <v>6768</v>
      </c>
    </row>
    <row r="47" spans="1:5">
      <c r="A47" s="4" t="s">
        <v>1073</v>
      </c>
      <c r="B47" s="5" t="n">
        <v>30971</v>
      </c>
    </row>
    <row r="48" spans="1:5">
      <c r="A48" s="4" t="s">
        <v>119</v>
      </c>
      <c r="B48" s="5" t="n">
        <v>37739</v>
      </c>
    </row>
    <row r="49" spans="1:5">
      <c r="A49" s="4" t="s">
        <v>1074</v>
      </c>
      <c r="B49" s="5" t="n">
        <v>-3029</v>
      </c>
    </row>
    <row r="50" spans="1:5">
      <c r="A50" s="4" t="s">
        <v>1075</v>
      </c>
      <c r="B50" s="7" t="n">
        <v>34710</v>
      </c>
    </row>
    <row r="51" spans="1:5">
      <c r="A51" s="4" t="s">
        <v>1080</v>
      </c>
    </row>
    <row r="52" spans="1:5">
      <c r="A52" s="3" t="s">
        <v>1066</v>
      </c>
    </row>
    <row r="53" spans="1:5">
      <c r="A53" s="4" t="s">
        <v>1067</v>
      </c>
      <c r="B53" s="5" t="n">
        <v>696</v>
      </c>
    </row>
    <row r="54" spans="1:5">
      <c r="A54" s="4" t="s">
        <v>1068</v>
      </c>
      <c r="B54" s="7" t="n">
        <v>54769</v>
      </c>
    </row>
    <row r="55" spans="1:5">
      <c r="A55" s="4" t="s">
        <v>1069</v>
      </c>
      <c r="B55" s="5" t="n">
        <v>16256</v>
      </c>
    </row>
    <row r="56" spans="1:5">
      <c r="A56" s="4" t="s">
        <v>1070</v>
      </c>
      <c r="B56" s="5" t="n">
        <v>75155</v>
      </c>
    </row>
    <row r="57" spans="1:5">
      <c r="A57" s="4" t="s">
        <v>1071</v>
      </c>
      <c r="B57" s="5" t="n">
        <v>14005</v>
      </c>
    </row>
    <row r="58" spans="1:5">
      <c r="A58" s="4" t="s">
        <v>1072</v>
      </c>
      <c r="B58" s="5" t="n">
        <v>16256</v>
      </c>
    </row>
    <row r="59" spans="1:5">
      <c r="A59" s="4" t="s">
        <v>1073</v>
      </c>
      <c r="B59" s="5" t="n">
        <v>89160</v>
      </c>
    </row>
    <row r="60" spans="1:5">
      <c r="A60" s="4" t="s">
        <v>119</v>
      </c>
      <c r="B60" s="5" t="n">
        <v>105416</v>
      </c>
    </row>
    <row r="61" spans="1:5">
      <c r="A61" s="4" t="s">
        <v>1074</v>
      </c>
      <c r="B61" s="5" t="n">
        <v>-10268</v>
      </c>
    </row>
    <row r="62" spans="1:5">
      <c r="A62" s="4" t="s">
        <v>1075</v>
      </c>
      <c r="B62" s="7" t="n">
        <v>95148</v>
      </c>
    </row>
    <row r="63" spans="1:5">
      <c r="A63" s="4" t="s">
        <v>1081</v>
      </c>
    </row>
    <row r="64" spans="1:5">
      <c r="A64" s="3" t="s">
        <v>1066</v>
      </c>
    </row>
    <row r="65" spans="1:5">
      <c r="A65" s="4" t="s">
        <v>1067</v>
      </c>
      <c r="B65" s="5" t="n">
        <v>120</v>
      </c>
    </row>
    <row r="66" spans="1:5">
      <c r="A66" s="4" t="s">
        <v>1068</v>
      </c>
      <c r="B66" s="7" t="n">
        <v>9123</v>
      </c>
    </row>
    <row r="67" spans="1:5">
      <c r="A67" s="4" t="s">
        <v>1069</v>
      </c>
      <c r="B67" s="5" t="n">
        <v>8259</v>
      </c>
    </row>
    <row r="68" spans="1:5">
      <c r="A68" s="4" t="s">
        <v>1070</v>
      </c>
      <c r="B68" s="5" t="n">
        <v>23485</v>
      </c>
    </row>
    <row r="69" spans="1:5">
      <c r="A69" s="4" t="s">
        <v>1071</v>
      </c>
      <c r="B69" s="5" t="n">
        <v>2038</v>
      </c>
    </row>
    <row r="70" spans="1:5">
      <c r="A70" s="4" t="s">
        <v>1072</v>
      </c>
      <c r="B70" s="5" t="n">
        <v>8259</v>
      </c>
    </row>
    <row r="71" spans="1:5">
      <c r="A71" s="4" t="s">
        <v>1073</v>
      </c>
      <c r="B71" s="5" t="n">
        <v>25523</v>
      </c>
    </row>
    <row r="72" spans="1:5">
      <c r="A72" s="4" t="s">
        <v>119</v>
      </c>
      <c r="B72" s="5" t="n">
        <v>33782</v>
      </c>
    </row>
    <row r="73" spans="1:5">
      <c r="A73" s="4" t="s">
        <v>1074</v>
      </c>
      <c r="B73" s="5" t="n">
        <v>-3014</v>
      </c>
    </row>
    <row r="74" spans="1:5">
      <c r="A74" s="4" t="s">
        <v>1075</v>
      </c>
      <c r="B74" s="7" t="n">
        <v>30768</v>
      </c>
    </row>
    <row r="75" spans="1:5">
      <c r="A75" s="4" t="s">
        <v>1082</v>
      </c>
    </row>
    <row r="76" spans="1:5">
      <c r="A76" s="3" t="s">
        <v>1066</v>
      </c>
    </row>
    <row r="77" spans="1:5">
      <c r="A77" s="4" t="s">
        <v>1067</v>
      </c>
      <c r="B77" s="5" t="n">
        <v>289</v>
      </c>
    </row>
    <row r="78" spans="1:5">
      <c r="A78" s="4" t="s">
        <v>1068</v>
      </c>
      <c r="B78" s="7" t="n">
        <v>7618</v>
      </c>
    </row>
    <row r="79" spans="1:5">
      <c r="A79" s="4" t="s">
        <v>1069</v>
      </c>
      <c r="B79" s="5" t="n">
        <v>8063</v>
      </c>
    </row>
    <row r="80" spans="1:5">
      <c r="A80" s="4" t="s">
        <v>1070</v>
      </c>
      <c r="B80" s="5" t="n">
        <v>29324</v>
      </c>
    </row>
    <row r="81" spans="1:5">
      <c r="A81" s="4" t="s">
        <v>1071</v>
      </c>
      <c r="B81" s="5" t="n">
        <v>3647</v>
      </c>
    </row>
    <row r="82" spans="1:5">
      <c r="A82" s="4" t="s">
        <v>1072</v>
      </c>
      <c r="B82" s="5" t="n">
        <v>8063</v>
      </c>
    </row>
    <row r="83" spans="1:5">
      <c r="A83" s="4" t="s">
        <v>1073</v>
      </c>
      <c r="B83" s="5" t="n">
        <v>32971</v>
      </c>
    </row>
    <row r="84" spans="1:5">
      <c r="A84" s="4" t="s">
        <v>119</v>
      </c>
      <c r="B84" s="5" t="n">
        <v>41034</v>
      </c>
    </row>
    <row r="85" spans="1:5">
      <c r="A85" s="4" t="s">
        <v>1074</v>
      </c>
      <c r="B85" s="5" t="n">
        <v>-3940</v>
      </c>
    </row>
    <row r="86" spans="1:5">
      <c r="A86" s="4" t="s">
        <v>1075</v>
      </c>
      <c r="B86" s="7" t="n">
        <v>37094</v>
      </c>
    </row>
    <row r="87" spans="1:5">
      <c r="A87" s="4" t="s">
        <v>1083</v>
      </c>
    </row>
    <row r="88" spans="1:5">
      <c r="A88" s="3" t="s">
        <v>1066</v>
      </c>
    </row>
    <row r="89" spans="1:5">
      <c r="A89" s="4" t="s">
        <v>1067</v>
      </c>
      <c r="B89" s="5" t="n">
        <v>224</v>
      </c>
    </row>
    <row r="90" spans="1:5">
      <c r="A90" s="4" t="s">
        <v>1068</v>
      </c>
      <c r="B90" s="7" t="n">
        <v>3591</v>
      </c>
    </row>
    <row r="91" spans="1:5">
      <c r="A91" s="4" t="s">
        <v>1069</v>
      </c>
      <c r="B91" s="5" t="n">
        <v>8732</v>
      </c>
    </row>
    <row r="92" spans="1:5">
      <c r="A92" s="4" t="s">
        <v>1070</v>
      </c>
      <c r="B92" s="5" t="n">
        <v>26322</v>
      </c>
    </row>
    <row r="93" spans="1:5">
      <c r="A93" s="4" t="s">
        <v>1071</v>
      </c>
      <c r="B93" s="5" t="n">
        <v>2971</v>
      </c>
    </row>
    <row r="94" spans="1:5">
      <c r="A94" s="4" t="s">
        <v>1072</v>
      </c>
      <c r="B94" s="5" t="n">
        <v>8732</v>
      </c>
    </row>
    <row r="95" spans="1:5">
      <c r="A95" s="4" t="s">
        <v>1073</v>
      </c>
      <c r="B95" s="5" t="n">
        <v>29293</v>
      </c>
    </row>
    <row r="96" spans="1:5">
      <c r="A96" s="4" t="s">
        <v>119</v>
      </c>
      <c r="B96" s="5" t="n">
        <v>38025</v>
      </c>
    </row>
    <row r="97" spans="1:5">
      <c r="A97" s="4" t="s">
        <v>1074</v>
      </c>
      <c r="B97" s="5" t="n">
        <v>-3497</v>
      </c>
    </row>
    <row r="98" spans="1:5">
      <c r="A98" s="4" t="s">
        <v>1075</v>
      </c>
      <c r="B98" s="7" t="n">
        <v>34528</v>
      </c>
    </row>
    <row r="99" spans="1:5">
      <c r="A99" s="4" t="s">
        <v>1084</v>
      </c>
    </row>
    <row r="100" spans="1:5">
      <c r="A100" s="3" t="s">
        <v>1066</v>
      </c>
    </row>
    <row r="101" spans="1:5">
      <c r="A101" s="4" t="s">
        <v>1067</v>
      </c>
      <c r="B101" s="5" t="n">
        <v>766</v>
      </c>
    </row>
    <row r="102" spans="1:5">
      <c r="A102" s="4" t="s">
        <v>1068</v>
      </c>
      <c r="B102" s="7" t="n">
        <v>79831</v>
      </c>
    </row>
    <row r="103" spans="1:5">
      <c r="A103" s="4" t="s">
        <v>1069</v>
      </c>
      <c r="B103" s="5" t="n">
        <v>27041</v>
      </c>
    </row>
    <row r="104" spans="1:5">
      <c r="A104" s="4" t="s">
        <v>1070</v>
      </c>
      <c r="B104" s="5" t="n">
        <v>97859</v>
      </c>
    </row>
    <row r="105" spans="1:5">
      <c r="A105" s="4" t="s">
        <v>1071</v>
      </c>
      <c r="B105" s="5" t="n">
        <v>13424</v>
      </c>
    </row>
    <row r="106" spans="1:5">
      <c r="A106" s="4" t="s">
        <v>1072</v>
      </c>
      <c r="B106" s="5" t="n">
        <v>27041</v>
      </c>
    </row>
    <row r="107" spans="1:5">
      <c r="A107" s="4" t="s">
        <v>1073</v>
      </c>
      <c r="B107" s="5" t="n">
        <v>111283</v>
      </c>
    </row>
    <row r="108" spans="1:5">
      <c r="A108" s="4" t="s">
        <v>119</v>
      </c>
      <c r="B108" s="5" t="n">
        <v>138324</v>
      </c>
    </row>
    <row r="109" spans="1:5">
      <c r="A109" s="4" t="s">
        <v>1074</v>
      </c>
      <c r="B109" s="5" t="n">
        <v>-10261</v>
      </c>
    </row>
    <row r="110" spans="1:5">
      <c r="A110" s="4" t="s">
        <v>1075</v>
      </c>
      <c r="B110" s="7" t="n">
        <v>128063</v>
      </c>
    </row>
    <row r="111" spans="1:5">
      <c r="A111" s="4" t="s">
        <v>1085</v>
      </c>
    </row>
    <row r="112" spans="1:5">
      <c r="A112" s="3" t="s">
        <v>1066</v>
      </c>
    </row>
    <row r="113" spans="1:5">
      <c r="A113" s="4" t="s">
        <v>1067</v>
      </c>
      <c r="B113" s="5" t="n">
        <v>2867</v>
      </c>
    </row>
    <row r="114" spans="1:5">
      <c r="A114" s="4" t="s">
        <v>1068</v>
      </c>
      <c r="B114" s="7" t="n">
        <v>288373</v>
      </c>
    </row>
    <row r="115" spans="1:5">
      <c r="A115" s="4" t="s">
        <v>1069</v>
      </c>
      <c r="B115" s="5" t="n">
        <v>100835</v>
      </c>
    </row>
    <row r="116" spans="1:5">
      <c r="A116" s="4" t="s">
        <v>1070</v>
      </c>
      <c r="B116" s="5" t="n">
        <v>358273</v>
      </c>
    </row>
    <row r="117" spans="1:5">
      <c r="A117" s="4" t="s">
        <v>1071</v>
      </c>
      <c r="B117" s="5" t="n">
        <v>41926</v>
      </c>
    </row>
    <row r="118" spans="1:5">
      <c r="A118" s="4" t="s">
        <v>1072</v>
      </c>
      <c r="B118" s="5" t="n">
        <v>100835</v>
      </c>
    </row>
    <row r="119" spans="1:5">
      <c r="A119" s="4" t="s">
        <v>1073</v>
      </c>
      <c r="B119" s="5" t="n">
        <v>400199</v>
      </c>
    </row>
    <row r="120" spans="1:5">
      <c r="A120" s="4" t="s">
        <v>119</v>
      </c>
      <c r="B120" s="5" t="n">
        <v>501034</v>
      </c>
    </row>
    <row r="121" spans="1:5">
      <c r="A121" s="4" t="s">
        <v>1074</v>
      </c>
      <c r="B121" s="5" t="n">
        <v>-35682</v>
      </c>
    </row>
    <row r="122" spans="1:5">
      <c r="A122" s="4" t="s">
        <v>1075</v>
      </c>
      <c r="B122" s="7" t="n">
        <v>465352</v>
      </c>
    </row>
    <row r="123" spans="1:5">
      <c r="A123" s="4" t="s">
        <v>1086</v>
      </c>
    </row>
    <row r="124" spans="1:5">
      <c r="A124" s="3" t="s">
        <v>1066</v>
      </c>
    </row>
    <row r="125" spans="1:5">
      <c r="A125" s="4" t="s">
        <v>1067</v>
      </c>
      <c r="B125" s="5" t="n">
        <v>1953</v>
      </c>
    </row>
    <row r="126" spans="1:5">
      <c r="A126" s="4" t="s">
        <v>1068</v>
      </c>
      <c r="B126" s="7" t="n">
        <v>229700</v>
      </c>
    </row>
    <row r="127" spans="1:5">
      <c r="A127" s="4" t="s">
        <v>1069</v>
      </c>
      <c r="B127" s="5" t="n">
        <v>60257</v>
      </c>
    </row>
    <row r="128" spans="1:5">
      <c r="A128" s="4" t="s">
        <v>1070</v>
      </c>
      <c r="B128" s="5" t="n">
        <v>239373</v>
      </c>
    </row>
    <row r="129" spans="1:5">
      <c r="A129" s="4" t="s">
        <v>1071</v>
      </c>
      <c r="B129" s="5" t="n">
        <v>36182</v>
      </c>
    </row>
    <row r="130" spans="1:5">
      <c r="A130" s="4" t="s">
        <v>1072</v>
      </c>
      <c r="B130" s="5" t="n">
        <v>60257</v>
      </c>
    </row>
    <row r="131" spans="1:5">
      <c r="A131" s="4" t="s">
        <v>1073</v>
      </c>
      <c r="B131" s="5" t="n">
        <v>275555</v>
      </c>
    </row>
    <row r="132" spans="1:5">
      <c r="A132" s="4" t="s">
        <v>119</v>
      </c>
      <c r="B132" s="5" t="n">
        <v>335812</v>
      </c>
    </row>
    <row r="133" spans="1:5">
      <c r="A133" s="4" t="s">
        <v>1074</v>
      </c>
      <c r="B133" s="5" t="n">
        <v>-32050</v>
      </c>
    </row>
    <row r="134" spans="1:5">
      <c r="A134" s="4" t="s">
        <v>1075</v>
      </c>
      <c r="B134" s="7" t="n">
        <v>303762</v>
      </c>
    </row>
    <row r="135" spans="1:5">
      <c r="A135" s="4" t="s">
        <v>1087</v>
      </c>
    </row>
    <row r="136" spans="1:5">
      <c r="A136" s="3" t="s">
        <v>1066</v>
      </c>
    </row>
    <row r="137" spans="1:5">
      <c r="A137" s="4" t="s">
        <v>1067</v>
      </c>
      <c r="B137" s="5" t="n">
        <v>22</v>
      </c>
    </row>
    <row r="138" spans="1:5">
      <c r="A138" s="4" t="s">
        <v>1068</v>
      </c>
      <c r="B138" s="7" t="n">
        <v>0</v>
      </c>
    </row>
    <row r="139" spans="1:5">
      <c r="A139" s="4" t="s">
        <v>1069</v>
      </c>
      <c r="B139" s="5" t="n">
        <v>903</v>
      </c>
    </row>
    <row r="140" spans="1:5">
      <c r="A140" s="4" t="s">
        <v>1070</v>
      </c>
      <c r="B140" s="5" t="n">
        <v>2951</v>
      </c>
    </row>
    <row r="141" spans="1:5">
      <c r="A141" s="4" t="s">
        <v>1071</v>
      </c>
      <c r="B141" s="5" t="n">
        <v>620</v>
      </c>
    </row>
    <row r="142" spans="1:5">
      <c r="A142" s="4" t="s">
        <v>1072</v>
      </c>
      <c r="B142" s="5" t="n">
        <v>903</v>
      </c>
    </row>
    <row r="143" spans="1:5">
      <c r="A143" s="4" t="s">
        <v>1073</v>
      </c>
      <c r="B143" s="5" t="n">
        <v>3571</v>
      </c>
    </row>
    <row r="144" spans="1:5">
      <c r="A144" s="4" t="s">
        <v>119</v>
      </c>
      <c r="B144" s="5" t="n">
        <v>4474</v>
      </c>
    </row>
    <row r="145" spans="1:5">
      <c r="A145" s="4" t="s">
        <v>1074</v>
      </c>
      <c r="B145" s="5" t="n">
        <v>-482</v>
      </c>
    </row>
    <row r="146" spans="1:5">
      <c r="A146" s="4" t="s">
        <v>1075</v>
      </c>
      <c r="B146" s="7" t="n">
        <v>3992</v>
      </c>
    </row>
    <row r="147" spans="1:5">
      <c r="A147" s="4" t="s">
        <v>1088</v>
      </c>
    </row>
    <row r="148" spans="1:5">
      <c r="A148" s="3" t="s">
        <v>1066</v>
      </c>
    </row>
    <row r="149" spans="1:5">
      <c r="A149" s="4" t="s">
        <v>1067</v>
      </c>
      <c r="B149" s="5" t="n">
        <v>297</v>
      </c>
    </row>
    <row r="150" spans="1:5">
      <c r="A150" s="4" t="s">
        <v>1068</v>
      </c>
      <c r="B150" s="7" t="n">
        <v>32676</v>
      </c>
    </row>
    <row r="151" spans="1:5">
      <c r="A151" s="4" t="s">
        <v>1069</v>
      </c>
      <c r="B151" s="5" t="n">
        <v>6902</v>
      </c>
    </row>
    <row r="152" spans="1:5">
      <c r="A152" s="4" t="s">
        <v>1070</v>
      </c>
      <c r="B152" s="5" t="n">
        <v>34318</v>
      </c>
    </row>
    <row r="153" spans="1:5">
      <c r="A153" s="4" t="s">
        <v>1071</v>
      </c>
      <c r="B153" s="5" t="n">
        <v>4251</v>
      </c>
    </row>
    <row r="154" spans="1:5">
      <c r="A154" s="4" t="s">
        <v>1072</v>
      </c>
      <c r="B154" s="5" t="n">
        <v>6902</v>
      </c>
    </row>
    <row r="155" spans="1:5">
      <c r="A155" s="4" t="s">
        <v>1073</v>
      </c>
      <c r="B155" s="5" t="n">
        <v>38569</v>
      </c>
    </row>
    <row r="156" spans="1:5">
      <c r="A156" s="4" t="s">
        <v>119</v>
      </c>
      <c r="B156" s="5" t="n">
        <v>45471</v>
      </c>
    </row>
    <row r="157" spans="1:5">
      <c r="A157" s="4" t="s">
        <v>1074</v>
      </c>
      <c r="B157" s="5" t="n">
        <v>-4427</v>
      </c>
    </row>
    <row r="158" spans="1:5">
      <c r="A158" s="4" t="s">
        <v>1075</v>
      </c>
      <c r="B158" s="7" t="n">
        <v>41044</v>
      </c>
    </row>
    <row r="159" spans="1:5">
      <c r="A159" s="4" t="s">
        <v>1089</v>
      </c>
    </row>
    <row r="160" spans="1:5">
      <c r="A160" s="3" t="s">
        <v>1066</v>
      </c>
    </row>
    <row r="161" spans="1:5">
      <c r="A161" s="4" t="s">
        <v>1067</v>
      </c>
      <c r="B161" s="5" t="n">
        <v>1559</v>
      </c>
    </row>
    <row r="162" spans="1:5">
      <c r="A162" s="4" t="s">
        <v>1068</v>
      </c>
      <c r="B162" s="7" t="n">
        <v>132518</v>
      </c>
    </row>
    <row r="163" spans="1:5">
      <c r="A163" s="4" t="s">
        <v>1069</v>
      </c>
      <c r="B163" s="5" t="n">
        <v>41018</v>
      </c>
    </row>
    <row r="164" spans="1:5">
      <c r="A164" s="4" t="s">
        <v>1070</v>
      </c>
      <c r="B164" s="5" t="n">
        <v>171244</v>
      </c>
    </row>
    <row r="165" spans="1:5">
      <c r="A165" s="4" t="s">
        <v>1071</v>
      </c>
      <c r="B165" s="5" t="n">
        <v>31141</v>
      </c>
    </row>
    <row r="166" spans="1:5">
      <c r="A166" s="4" t="s">
        <v>1072</v>
      </c>
      <c r="B166" s="5" t="n">
        <v>41018</v>
      </c>
    </row>
    <row r="167" spans="1:5">
      <c r="A167" s="4" t="s">
        <v>1073</v>
      </c>
      <c r="B167" s="5" t="n">
        <v>202385</v>
      </c>
    </row>
    <row r="168" spans="1:5">
      <c r="A168" s="4" t="s">
        <v>119</v>
      </c>
      <c r="B168" s="5" t="n">
        <v>243403</v>
      </c>
    </row>
    <row r="169" spans="1:5">
      <c r="A169" s="4" t="s">
        <v>1074</v>
      </c>
      <c r="B169" s="5" t="n">
        <v>-21372</v>
      </c>
    </row>
    <row r="170" spans="1:5">
      <c r="A170" s="4" t="s">
        <v>1075</v>
      </c>
      <c r="B170" s="7" t="n">
        <v>222031</v>
      </c>
    </row>
    <row r="171" spans="1:5">
      <c r="A171" s="4" t="s">
        <v>1090</v>
      </c>
    </row>
    <row r="172" spans="1:5">
      <c r="A172" s="3" t="s">
        <v>1066</v>
      </c>
    </row>
    <row r="173" spans="1:5">
      <c r="A173" s="4" t="s">
        <v>1067</v>
      </c>
      <c r="B173" s="5" t="n">
        <v>223</v>
      </c>
    </row>
    <row r="174" spans="1:5">
      <c r="A174" s="4" t="s">
        <v>1068</v>
      </c>
      <c r="B174" s="7" t="n">
        <v>0</v>
      </c>
    </row>
    <row r="175" spans="1:5">
      <c r="A175" s="4" t="s">
        <v>1069</v>
      </c>
      <c r="B175" s="5" t="n">
        <v>1843</v>
      </c>
    </row>
    <row r="176" spans="1:5">
      <c r="A176" s="4" t="s">
        <v>1070</v>
      </c>
      <c r="B176" s="5" t="n">
        <v>33756</v>
      </c>
    </row>
    <row r="177" spans="1:5">
      <c r="A177" s="4" t="s">
        <v>1071</v>
      </c>
      <c r="B177" s="5" t="n">
        <v>2509</v>
      </c>
    </row>
    <row r="178" spans="1:5">
      <c r="A178" s="4" t="s">
        <v>1072</v>
      </c>
      <c r="B178" s="5" t="n">
        <v>1843</v>
      </c>
    </row>
    <row r="179" spans="1:5">
      <c r="A179" s="4" t="s">
        <v>1073</v>
      </c>
      <c r="B179" s="5" t="n">
        <v>36265</v>
      </c>
    </row>
    <row r="180" spans="1:5">
      <c r="A180" s="4" t="s">
        <v>119</v>
      </c>
      <c r="B180" s="5" t="n">
        <v>38108</v>
      </c>
    </row>
    <row r="181" spans="1:5">
      <c r="A181" s="4" t="s">
        <v>1074</v>
      </c>
      <c r="B181" s="5" t="n">
        <v>-1059</v>
      </c>
    </row>
    <row r="182" spans="1:5">
      <c r="A182" s="4" t="s">
        <v>1075</v>
      </c>
      <c r="B182" s="7" t="n">
        <v>37049</v>
      </c>
    </row>
    <row r="183" spans="1:5">
      <c r="A183" s="4" t="s">
        <v>1091</v>
      </c>
    </row>
    <row r="184" spans="1:5">
      <c r="A184" s="3" t="s">
        <v>1066</v>
      </c>
    </row>
    <row r="185" spans="1:5">
      <c r="A185" s="4" t="s">
        <v>1067</v>
      </c>
      <c r="B185" s="5" t="n">
        <v>4348</v>
      </c>
    </row>
    <row r="186" spans="1:5">
      <c r="A186" s="4" t="s">
        <v>1068</v>
      </c>
      <c r="B186" s="7" t="n">
        <v>382668</v>
      </c>
    </row>
    <row r="187" spans="1:5">
      <c r="A187" s="4" t="s">
        <v>1069</v>
      </c>
      <c r="B187" s="5" t="n">
        <v>110905</v>
      </c>
    </row>
    <row r="188" spans="1:5">
      <c r="A188" s="4" t="s">
        <v>1070</v>
      </c>
      <c r="B188" s="5" t="n">
        <v>511800</v>
      </c>
    </row>
    <row r="189" spans="1:5">
      <c r="A189" s="4" t="s">
        <v>1071</v>
      </c>
      <c r="B189" s="5" t="n">
        <v>79594</v>
      </c>
    </row>
    <row r="190" spans="1:5">
      <c r="A190" s="4" t="s">
        <v>1072</v>
      </c>
      <c r="B190" s="5" t="n">
        <v>110905</v>
      </c>
    </row>
    <row r="191" spans="1:5">
      <c r="A191" s="4" t="s">
        <v>1073</v>
      </c>
      <c r="B191" s="5" t="n">
        <v>591394</v>
      </c>
    </row>
    <row r="192" spans="1:5">
      <c r="A192" s="4" t="s">
        <v>119</v>
      </c>
      <c r="B192" s="5" t="n">
        <v>702299</v>
      </c>
    </row>
    <row r="193" spans="1:5">
      <c r="A193" s="4" t="s">
        <v>1074</v>
      </c>
      <c r="B193" s="5" t="n">
        <v>-57388</v>
      </c>
    </row>
    <row r="194" spans="1:5">
      <c r="A194" s="4" t="s">
        <v>1075</v>
      </c>
      <c r="B194" s="7" t="n">
        <v>644911</v>
      </c>
    </row>
    <row r="195" spans="1:5">
      <c r="A195" s="4" t="s">
        <v>1092</v>
      </c>
    </row>
    <row r="196" spans="1:5">
      <c r="A196" s="3" t="s">
        <v>1066</v>
      </c>
    </row>
    <row r="197" spans="1:5">
      <c r="A197" s="4" t="s">
        <v>1067</v>
      </c>
      <c r="B197" s="5" t="n">
        <v>666</v>
      </c>
    </row>
    <row r="198" spans="1:5">
      <c r="A198" s="4" t="s">
        <v>1068</v>
      </c>
      <c r="B198" s="7" t="n">
        <v>0</v>
      </c>
    </row>
    <row r="199" spans="1:5">
      <c r="A199" s="4" t="s">
        <v>1069</v>
      </c>
      <c r="B199" s="5" t="n">
        <v>32909</v>
      </c>
    </row>
    <row r="200" spans="1:5">
      <c r="A200" s="4" t="s">
        <v>1070</v>
      </c>
      <c r="B200" s="5" t="n">
        <v>133383</v>
      </c>
    </row>
    <row r="201" spans="1:5">
      <c r="A201" s="4" t="s">
        <v>1071</v>
      </c>
      <c r="B201" s="5" t="n">
        <v>16292</v>
      </c>
    </row>
    <row r="202" spans="1:5">
      <c r="A202" s="4" t="s">
        <v>1072</v>
      </c>
      <c r="B202" s="5" t="n">
        <v>32909</v>
      </c>
    </row>
    <row r="203" spans="1:5">
      <c r="A203" s="4" t="s">
        <v>1073</v>
      </c>
      <c r="B203" s="5" t="n">
        <v>149675</v>
      </c>
    </row>
    <row r="204" spans="1:5">
      <c r="A204" s="4" t="s">
        <v>119</v>
      </c>
      <c r="B204" s="5" t="n">
        <v>182584</v>
      </c>
    </row>
    <row r="205" spans="1:5">
      <c r="A205" s="4" t="s">
        <v>1074</v>
      </c>
      <c r="B205" s="5" t="n">
        <v>-14900</v>
      </c>
    </row>
    <row r="206" spans="1:5">
      <c r="A206" s="4" t="s">
        <v>1075</v>
      </c>
      <c r="B206" s="7" t="n">
        <v>167684</v>
      </c>
    </row>
    <row r="207" spans="1:5">
      <c r="A207" s="4" t="s">
        <v>1093</v>
      </c>
    </row>
    <row r="208" spans="1:5">
      <c r="A208" s="3" t="s">
        <v>1066</v>
      </c>
    </row>
    <row r="209" spans="1:5">
      <c r="A209" s="4" t="s">
        <v>1067</v>
      </c>
      <c r="B209" s="5" t="n">
        <v>6</v>
      </c>
    </row>
    <row r="210" spans="1:5">
      <c r="A210" s="4" t="s">
        <v>1068</v>
      </c>
      <c r="B210" s="7" t="n">
        <v>792</v>
      </c>
    </row>
    <row r="211" spans="1:5">
      <c r="A211" s="4" t="s">
        <v>1069</v>
      </c>
      <c r="B211" s="5" t="n">
        <v>172</v>
      </c>
    </row>
    <row r="212" spans="1:5">
      <c r="A212" s="4" t="s">
        <v>1070</v>
      </c>
      <c r="B212" s="5" t="n">
        <v>822</v>
      </c>
    </row>
    <row r="213" spans="1:5">
      <c r="A213" s="4" t="s">
        <v>1071</v>
      </c>
      <c r="B213" s="5" t="n">
        <v>135</v>
      </c>
    </row>
    <row r="214" spans="1:5">
      <c r="A214" s="4" t="s">
        <v>1072</v>
      </c>
      <c r="B214" s="5" t="n">
        <v>172</v>
      </c>
    </row>
    <row r="215" spans="1:5">
      <c r="A215" s="4" t="s">
        <v>1073</v>
      </c>
      <c r="B215" s="5" t="n">
        <v>957</v>
      </c>
    </row>
    <row r="216" spans="1:5">
      <c r="A216" s="4" t="s">
        <v>119</v>
      </c>
      <c r="B216" s="5" t="n">
        <v>1129</v>
      </c>
    </row>
    <row r="217" spans="1:5">
      <c r="A217" s="4" t="s">
        <v>1074</v>
      </c>
      <c r="B217" s="5" t="n">
        <v>-128</v>
      </c>
    </row>
    <row r="218" spans="1:5">
      <c r="A218" s="4" t="s">
        <v>1075</v>
      </c>
      <c r="B218" s="7" t="n">
        <v>1001</v>
      </c>
    </row>
    <row r="219" spans="1:5">
      <c r="A219" s="4" t="s">
        <v>1094</v>
      </c>
    </row>
    <row r="220" spans="1:5">
      <c r="A220" s="3" t="s">
        <v>1066</v>
      </c>
    </row>
    <row r="221" spans="1:5">
      <c r="A221" s="4" t="s">
        <v>1067</v>
      </c>
      <c r="B221" s="5" t="n">
        <v>2501</v>
      </c>
    </row>
    <row r="222" spans="1:5">
      <c r="A222" s="4" t="s">
        <v>1068</v>
      </c>
      <c r="B222" s="7" t="n">
        <v>211475</v>
      </c>
    </row>
    <row r="223" spans="1:5">
      <c r="A223" s="4" t="s">
        <v>1069</v>
      </c>
      <c r="B223" s="5" t="n">
        <v>67726</v>
      </c>
    </row>
    <row r="224" spans="1:5">
      <c r="A224" s="4" t="s">
        <v>1070</v>
      </c>
      <c r="B224" s="5" t="n">
        <v>281714</v>
      </c>
    </row>
    <row r="225" spans="1:5">
      <c r="A225" s="4" t="s">
        <v>1071</v>
      </c>
      <c r="B225" s="5" t="n">
        <v>54590</v>
      </c>
    </row>
    <row r="226" spans="1:5">
      <c r="A226" s="4" t="s">
        <v>1072</v>
      </c>
      <c r="B226" s="5" t="n">
        <v>67726</v>
      </c>
    </row>
    <row r="227" spans="1:5">
      <c r="A227" s="4" t="s">
        <v>1073</v>
      </c>
      <c r="B227" s="5" t="n">
        <v>336304</v>
      </c>
    </row>
    <row r="228" spans="1:5">
      <c r="A228" s="4" t="s">
        <v>119</v>
      </c>
      <c r="B228" s="5" t="n">
        <v>404030</v>
      </c>
    </row>
    <row r="229" spans="1:5">
      <c r="A229" s="4" t="s">
        <v>1074</v>
      </c>
      <c r="B229" s="5" t="n">
        <v>-37436</v>
      </c>
    </row>
    <row r="230" spans="1:5">
      <c r="A230" s="4" t="s">
        <v>1075</v>
      </c>
      <c r="B230" s="7" t="n">
        <v>366594</v>
      </c>
    </row>
    <row r="231" spans="1:5">
      <c r="A231" s="4" t="s">
        <v>1095</v>
      </c>
    </row>
    <row r="232" spans="1:5">
      <c r="A232" s="3" t="s">
        <v>1066</v>
      </c>
    </row>
    <row r="233" spans="1:5">
      <c r="A233" s="4" t="s">
        <v>1067</v>
      </c>
      <c r="B233" s="5" t="n">
        <v>659</v>
      </c>
    </row>
    <row r="234" spans="1:5">
      <c r="A234" s="4" t="s">
        <v>1068</v>
      </c>
      <c r="B234" s="7" t="n">
        <v>47623</v>
      </c>
    </row>
    <row r="235" spans="1:5">
      <c r="A235" s="4" t="s">
        <v>1069</v>
      </c>
      <c r="B235" s="5" t="n">
        <v>18326</v>
      </c>
    </row>
    <row r="236" spans="1:5">
      <c r="A236" s="4" t="s">
        <v>1070</v>
      </c>
      <c r="B236" s="5" t="n">
        <v>83380</v>
      </c>
    </row>
    <row r="237" spans="1:5">
      <c r="A237" s="4" t="s">
        <v>1071</v>
      </c>
      <c r="B237" s="5" t="n">
        <v>9104</v>
      </c>
    </row>
    <row r="238" spans="1:5">
      <c r="A238" s="4" t="s">
        <v>1072</v>
      </c>
      <c r="B238" s="5" t="n">
        <v>18326</v>
      </c>
    </row>
    <row r="239" spans="1:5">
      <c r="A239" s="4" t="s">
        <v>1073</v>
      </c>
      <c r="B239" s="5" t="n">
        <v>92484</v>
      </c>
    </row>
    <row r="240" spans="1:5">
      <c r="A240" s="4" t="s">
        <v>119</v>
      </c>
      <c r="B240" s="5" t="n">
        <v>110810</v>
      </c>
    </row>
    <row r="241" spans="1:5">
      <c r="A241" s="4" t="s">
        <v>1074</v>
      </c>
      <c r="B241" s="5" t="n">
        <v>-9737</v>
      </c>
    </row>
    <row r="242" spans="1:5">
      <c r="A242" s="4" t="s">
        <v>1075</v>
      </c>
      <c r="B242" s="7" t="n">
        <v>101073</v>
      </c>
    </row>
    <row r="243" spans="1:5">
      <c r="A243" s="4" t="s">
        <v>1096</v>
      </c>
    </row>
    <row r="244" spans="1:5">
      <c r="A244" s="3" t="s">
        <v>1066</v>
      </c>
    </row>
    <row r="245" spans="1:5">
      <c r="A245" s="4" t="s">
        <v>1067</v>
      </c>
      <c r="B245" s="5" t="n">
        <v>646</v>
      </c>
    </row>
    <row r="246" spans="1:5">
      <c r="A246" s="4" t="s">
        <v>1068</v>
      </c>
      <c r="B246" s="7" t="n">
        <v>74371</v>
      </c>
    </row>
    <row r="247" spans="1:5">
      <c r="A247" s="4" t="s">
        <v>1069</v>
      </c>
      <c r="B247" s="5" t="n">
        <v>16087</v>
      </c>
    </row>
    <row r="248" spans="1:5">
      <c r="A248" s="4" t="s">
        <v>1070</v>
      </c>
      <c r="B248" s="5" t="n">
        <v>84539</v>
      </c>
    </row>
    <row r="249" spans="1:5">
      <c r="A249" s="4" t="s">
        <v>1071</v>
      </c>
      <c r="B249" s="5" t="n">
        <v>10069</v>
      </c>
    </row>
    <row r="250" spans="1:5">
      <c r="A250" s="4" t="s">
        <v>1072</v>
      </c>
      <c r="B250" s="5" t="n">
        <v>16087</v>
      </c>
    </row>
    <row r="251" spans="1:5">
      <c r="A251" s="4" t="s">
        <v>1073</v>
      </c>
      <c r="B251" s="5" t="n">
        <v>94608</v>
      </c>
    </row>
    <row r="252" spans="1:5">
      <c r="A252" s="4" t="s">
        <v>119</v>
      </c>
      <c r="B252" s="5" t="n">
        <v>110695</v>
      </c>
    </row>
    <row r="253" spans="1:5">
      <c r="A253" s="4" t="s">
        <v>1074</v>
      </c>
      <c r="B253" s="5" t="n">
        <v>-10244</v>
      </c>
    </row>
    <row r="254" spans="1:5">
      <c r="A254" s="4" t="s">
        <v>1075</v>
      </c>
      <c r="B254" s="7" t="n">
        <v>100451</v>
      </c>
    </row>
    <row r="255" spans="1:5">
      <c r="A255" s="4" t="s">
        <v>1097</v>
      </c>
    </row>
    <row r="256" spans="1:5">
      <c r="A256" s="3" t="s">
        <v>1066</v>
      </c>
    </row>
    <row r="257" spans="1:5">
      <c r="A257" s="4" t="s">
        <v>1067</v>
      </c>
      <c r="B257" s="5" t="n">
        <v>3157</v>
      </c>
    </row>
    <row r="258" spans="1:5">
      <c r="A258" s="4" t="s">
        <v>1068</v>
      </c>
      <c r="B258" s="7" t="n">
        <v>257023</v>
      </c>
    </row>
    <row r="259" spans="1:5">
      <c r="A259" s="4" t="s">
        <v>1069</v>
      </c>
      <c r="B259" s="5" t="n">
        <v>65518</v>
      </c>
    </row>
    <row r="260" spans="1:5">
      <c r="A260" s="4" t="s">
        <v>1070</v>
      </c>
      <c r="B260" s="5" t="n">
        <v>391141</v>
      </c>
    </row>
    <row r="261" spans="1:5">
      <c r="A261" s="4" t="s">
        <v>1071</v>
      </c>
      <c r="B261" s="5" t="n">
        <v>56416</v>
      </c>
    </row>
    <row r="262" spans="1:5">
      <c r="A262" s="4" t="s">
        <v>1072</v>
      </c>
      <c r="B262" s="5" t="n">
        <v>65518</v>
      </c>
    </row>
    <row r="263" spans="1:5">
      <c r="A263" s="4" t="s">
        <v>1073</v>
      </c>
      <c r="B263" s="5" t="n">
        <v>447557</v>
      </c>
    </row>
    <row r="264" spans="1:5">
      <c r="A264" s="4" t="s">
        <v>119</v>
      </c>
      <c r="B264" s="5" t="n">
        <v>513075</v>
      </c>
    </row>
    <row r="265" spans="1:5">
      <c r="A265" s="4" t="s">
        <v>1074</v>
      </c>
      <c r="B265" s="5" t="n">
        <v>-39173</v>
      </c>
    </row>
    <row r="266" spans="1:5">
      <c r="A266" s="4" t="s">
        <v>1075</v>
      </c>
      <c r="B266" s="7" t="n">
        <v>473902</v>
      </c>
    </row>
    <row r="267" spans="1:5">
      <c r="A267" s="4" t="s">
        <v>1098</v>
      </c>
    </row>
    <row r="268" spans="1:5">
      <c r="A268" s="3" t="s">
        <v>1066</v>
      </c>
    </row>
    <row r="269" spans="1:5">
      <c r="A269" s="4" t="s">
        <v>1067</v>
      </c>
      <c r="B269" s="5" t="n">
        <v>3288</v>
      </c>
    </row>
    <row r="270" spans="1:5">
      <c r="A270" s="4" t="s">
        <v>1068</v>
      </c>
      <c r="B270" s="7" t="n">
        <v>300988</v>
      </c>
    </row>
    <row r="271" spans="1:5">
      <c r="A271" s="4" t="s">
        <v>1069</v>
      </c>
      <c r="B271" s="5" t="n">
        <v>78074</v>
      </c>
    </row>
    <row r="272" spans="1:5">
      <c r="A272" s="4" t="s">
        <v>1070</v>
      </c>
      <c r="B272" s="5" t="n">
        <v>317682</v>
      </c>
    </row>
    <row r="273" spans="1:5">
      <c r="A273" s="4" t="s">
        <v>1071</v>
      </c>
      <c r="B273" s="5" t="n">
        <v>53333</v>
      </c>
    </row>
    <row r="274" spans="1:5">
      <c r="A274" s="4" t="s">
        <v>1072</v>
      </c>
      <c r="B274" s="5" t="n">
        <v>78074</v>
      </c>
    </row>
    <row r="275" spans="1:5">
      <c r="A275" s="4" t="s">
        <v>1073</v>
      </c>
      <c r="B275" s="5" t="n">
        <v>371015</v>
      </c>
    </row>
    <row r="276" spans="1:5">
      <c r="A276" s="4" t="s">
        <v>119</v>
      </c>
      <c r="B276" s="5" t="n">
        <v>449089</v>
      </c>
    </row>
    <row r="277" spans="1:5">
      <c r="A277" s="4" t="s">
        <v>1074</v>
      </c>
      <c r="B277" s="5" t="n">
        <v>-44639</v>
      </c>
    </row>
    <row r="278" spans="1:5">
      <c r="A278" s="4" t="s">
        <v>1075</v>
      </c>
      <c r="B278" s="7" t="n">
        <v>404450</v>
      </c>
    </row>
    <row r="279" spans="1:5">
      <c r="A279" s="4" t="s">
        <v>1099</v>
      </c>
    </row>
    <row r="280" spans="1:5">
      <c r="A280" s="3" t="s">
        <v>1066</v>
      </c>
    </row>
    <row r="281" spans="1:5">
      <c r="A281" s="4" t="s">
        <v>1067</v>
      </c>
      <c r="B281" s="5" t="n">
        <v>366</v>
      </c>
    </row>
    <row r="282" spans="1:5">
      <c r="A282" s="4" t="s">
        <v>1068</v>
      </c>
      <c r="B282" s="7" t="n">
        <v>0</v>
      </c>
    </row>
    <row r="283" spans="1:5">
      <c r="A283" s="4" t="s">
        <v>1069</v>
      </c>
      <c r="B283" s="5" t="n">
        <v>33947</v>
      </c>
    </row>
    <row r="284" spans="1:5">
      <c r="A284" s="4" t="s">
        <v>1070</v>
      </c>
      <c r="B284" s="5" t="n">
        <v>46441</v>
      </c>
    </row>
    <row r="285" spans="1:5">
      <c r="A285" s="4" t="s">
        <v>1071</v>
      </c>
      <c r="B285" s="5" t="n">
        <v>5376</v>
      </c>
    </row>
    <row r="286" spans="1:5">
      <c r="A286" s="4" t="s">
        <v>1072</v>
      </c>
      <c r="B286" s="5" t="n">
        <v>33947</v>
      </c>
    </row>
    <row r="287" spans="1:5">
      <c r="A287" s="4" t="s">
        <v>1073</v>
      </c>
      <c r="B287" s="5" t="n">
        <v>51817</v>
      </c>
    </row>
    <row r="288" spans="1:5">
      <c r="A288" s="4" t="s">
        <v>119</v>
      </c>
      <c r="B288" s="5" t="n">
        <v>85764</v>
      </c>
    </row>
    <row r="289" spans="1:5">
      <c r="A289" s="4" t="s">
        <v>1074</v>
      </c>
      <c r="B289" s="5" t="n">
        <v>-2912</v>
      </c>
    </row>
    <row r="290" spans="1:5">
      <c r="A290" s="4" t="s">
        <v>1075</v>
      </c>
      <c r="B290" s="7" t="n">
        <v>82852</v>
      </c>
    </row>
    <row r="291" spans="1:5">
      <c r="A291" s="4" t="s">
        <v>1100</v>
      </c>
    </row>
    <row r="292" spans="1:5">
      <c r="A292" s="3" t="s">
        <v>1066</v>
      </c>
    </row>
    <row r="293" spans="1:5">
      <c r="A293" s="4" t="s">
        <v>1067</v>
      </c>
      <c r="B293" s="5" t="n">
        <v>1668</v>
      </c>
    </row>
    <row r="294" spans="1:5">
      <c r="A294" s="4" t="s">
        <v>1068</v>
      </c>
      <c r="B294" s="7" t="n">
        <v>96944</v>
      </c>
    </row>
    <row r="295" spans="1:5">
      <c r="A295" s="4" t="s">
        <v>1069</v>
      </c>
      <c r="B295" s="5" t="n">
        <v>45097</v>
      </c>
    </row>
    <row r="296" spans="1:5">
      <c r="A296" s="4" t="s">
        <v>1070</v>
      </c>
      <c r="B296" s="5" t="n">
        <v>177385</v>
      </c>
    </row>
    <row r="297" spans="1:5">
      <c r="A297" s="4" t="s">
        <v>1071</v>
      </c>
      <c r="B297" s="5" t="n">
        <v>34438</v>
      </c>
    </row>
    <row r="298" spans="1:5">
      <c r="A298" s="4" t="s">
        <v>1072</v>
      </c>
      <c r="B298" s="5" t="n">
        <v>45097</v>
      </c>
    </row>
    <row r="299" spans="1:5">
      <c r="A299" s="4" t="s">
        <v>1073</v>
      </c>
      <c r="B299" s="5" t="n">
        <v>211823</v>
      </c>
    </row>
    <row r="300" spans="1:5">
      <c r="A300" s="4" t="s">
        <v>119</v>
      </c>
      <c r="B300" s="5" t="n">
        <v>256920</v>
      </c>
    </row>
    <row r="301" spans="1:5">
      <c r="A301" s="4" t="s">
        <v>1074</v>
      </c>
      <c r="B301" s="5" t="n">
        <v>-24092</v>
      </c>
    </row>
    <row r="302" spans="1:5">
      <c r="A302" s="4" t="s">
        <v>1075</v>
      </c>
      <c r="B302" s="7" t="n">
        <v>232828</v>
      </c>
    </row>
    <row r="303" spans="1:5">
      <c r="A303" s="4" t="s">
        <v>1101</v>
      </c>
    </row>
    <row r="304" spans="1:5">
      <c r="A304" s="3" t="s">
        <v>1066</v>
      </c>
    </row>
    <row r="305" spans="1:5">
      <c r="A305" s="4" t="s">
        <v>1067</v>
      </c>
      <c r="B305" s="5" t="n">
        <v>320</v>
      </c>
    </row>
    <row r="306" spans="1:5">
      <c r="A306" s="4" t="s">
        <v>1068</v>
      </c>
      <c r="B306" s="7" t="n">
        <v>17274</v>
      </c>
    </row>
    <row r="307" spans="1:5">
      <c r="A307" s="4" t="s">
        <v>1069</v>
      </c>
      <c r="B307" s="5" t="n">
        <v>10338</v>
      </c>
    </row>
    <row r="308" spans="1:5">
      <c r="A308" s="4" t="s">
        <v>1070</v>
      </c>
      <c r="B308" s="5" t="n">
        <v>49098</v>
      </c>
    </row>
    <row r="309" spans="1:5">
      <c r="A309" s="4" t="s">
        <v>1071</v>
      </c>
      <c r="B309" s="5" t="n">
        <v>4491</v>
      </c>
    </row>
    <row r="310" spans="1:5">
      <c r="A310" s="4" t="s">
        <v>1072</v>
      </c>
      <c r="B310" s="5" t="n">
        <v>10338</v>
      </c>
    </row>
    <row r="311" spans="1:5">
      <c r="A311" s="4" t="s">
        <v>1073</v>
      </c>
      <c r="B311" s="5" t="n">
        <v>53589</v>
      </c>
    </row>
    <row r="312" spans="1:5">
      <c r="A312" s="4" t="s">
        <v>119</v>
      </c>
      <c r="B312" s="5" t="n">
        <v>63927</v>
      </c>
    </row>
    <row r="313" spans="1:5">
      <c r="A313" s="4" t="s">
        <v>1074</v>
      </c>
      <c r="B313" s="5" t="n">
        <v>-6142</v>
      </c>
    </row>
    <row r="314" spans="1:5">
      <c r="A314" s="4" t="s">
        <v>1075</v>
      </c>
      <c r="B314" s="7" t="n">
        <v>57785</v>
      </c>
    </row>
    <row r="315" spans="1:5">
      <c r="A315" s="4" t="s">
        <v>1102</v>
      </c>
    </row>
    <row r="316" spans="1:5">
      <c r="A316" s="3" t="s">
        <v>1066</v>
      </c>
    </row>
    <row r="317" spans="1:5">
      <c r="A317" s="4" t="s">
        <v>1067</v>
      </c>
      <c r="B317" s="5" t="n">
        <v>1032</v>
      </c>
    </row>
    <row r="318" spans="1:5">
      <c r="A318" s="4" t="s">
        <v>1068</v>
      </c>
      <c r="B318" s="7" t="n">
        <v>89617</v>
      </c>
    </row>
    <row r="319" spans="1:5">
      <c r="A319" s="4" t="s">
        <v>1069</v>
      </c>
      <c r="B319" s="5" t="n">
        <v>30924</v>
      </c>
    </row>
    <row r="320" spans="1:5">
      <c r="A320" s="4" t="s">
        <v>1070</v>
      </c>
      <c r="B320" s="5" t="n">
        <v>128759</v>
      </c>
    </row>
    <row r="321" spans="1:5">
      <c r="A321" s="4" t="s">
        <v>1071</v>
      </c>
      <c r="B321" s="5" t="n">
        <v>19494</v>
      </c>
    </row>
    <row r="322" spans="1:5">
      <c r="A322" s="4" t="s">
        <v>1072</v>
      </c>
      <c r="B322" s="5" t="n">
        <v>30924</v>
      </c>
    </row>
    <row r="323" spans="1:5">
      <c r="A323" s="4" t="s">
        <v>1073</v>
      </c>
      <c r="B323" s="5" t="n">
        <v>148253</v>
      </c>
    </row>
    <row r="324" spans="1:5">
      <c r="A324" s="4" t="s">
        <v>119</v>
      </c>
      <c r="B324" s="5" t="n">
        <v>179177</v>
      </c>
    </row>
    <row r="325" spans="1:5">
      <c r="A325" s="4" t="s">
        <v>1074</v>
      </c>
      <c r="B325" s="5" t="n">
        <v>-18650</v>
      </c>
    </row>
    <row r="326" spans="1:5">
      <c r="A326" s="4" t="s">
        <v>1075</v>
      </c>
      <c r="B326" s="7" t="n">
        <v>160527</v>
      </c>
    </row>
    <row r="327" spans="1:5">
      <c r="A327" s="4" t="s">
        <v>1103</v>
      </c>
    </row>
    <row r="328" spans="1:5">
      <c r="A328" s="3" t="s">
        <v>1066</v>
      </c>
    </row>
    <row r="329" spans="1:5">
      <c r="A329" s="4" t="s">
        <v>1067</v>
      </c>
      <c r="B329" s="5" t="n">
        <v>584</v>
      </c>
    </row>
    <row r="330" spans="1:5">
      <c r="A330" s="4" t="s">
        <v>1068</v>
      </c>
      <c r="B330" s="7" t="n">
        <v>32162</v>
      </c>
    </row>
    <row r="331" spans="1:5">
      <c r="A331" s="4" t="s">
        <v>1069</v>
      </c>
      <c r="B331" s="5" t="n">
        <v>17490</v>
      </c>
    </row>
    <row r="332" spans="1:5">
      <c r="A332" s="4" t="s">
        <v>1070</v>
      </c>
      <c r="B332" s="5" t="n">
        <v>64508</v>
      </c>
    </row>
    <row r="333" spans="1:5">
      <c r="A333" s="4" t="s">
        <v>1071</v>
      </c>
      <c r="B333" s="5" t="n">
        <v>10366</v>
      </c>
    </row>
    <row r="334" spans="1:5">
      <c r="A334" s="4" t="s">
        <v>1072</v>
      </c>
      <c r="B334" s="5" t="n">
        <v>17490</v>
      </c>
    </row>
    <row r="335" spans="1:5">
      <c r="A335" s="4" t="s">
        <v>1073</v>
      </c>
      <c r="B335" s="5" t="n">
        <v>74874</v>
      </c>
    </row>
    <row r="336" spans="1:5">
      <c r="A336" s="4" t="s">
        <v>119</v>
      </c>
      <c r="B336" s="5" t="n">
        <v>92364</v>
      </c>
    </row>
    <row r="337" spans="1:5">
      <c r="A337" s="4" t="s">
        <v>1074</v>
      </c>
      <c r="B337" s="5" t="n">
        <v>-6752</v>
      </c>
    </row>
    <row r="338" spans="1:5">
      <c r="A338" s="4" t="s">
        <v>1075</v>
      </c>
      <c r="B338" s="7" t="n">
        <v>85612</v>
      </c>
    </row>
    <row r="339" spans="1:5">
      <c r="A339" s="4" t="s">
        <v>1104</v>
      </c>
    </row>
    <row r="340" spans="1:5">
      <c r="A340" s="3" t="s">
        <v>1066</v>
      </c>
    </row>
    <row r="341" spans="1:5">
      <c r="A341" s="4" t="s">
        <v>1067</v>
      </c>
      <c r="B341" s="5" t="n">
        <v>260</v>
      </c>
    </row>
    <row r="342" spans="1:5">
      <c r="A342" s="4" t="s">
        <v>1068</v>
      </c>
      <c r="B342" s="7" t="n">
        <v>20033</v>
      </c>
    </row>
    <row r="343" spans="1:5">
      <c r="A343" s="4" t="s">
        <v>1069</v>
      </c>
      <c r="B343" s="5" t="n">
        <v>5300</v>
      </c>
    </row>
    <row r="344" spans="1:5">
      <c r="A344" s="4" t="s">
        <v>1070</v>
      </c>
      <c r="B344" s="5" t="n">
        <v>34223</v>
      </c>
    </row>
    <row r="345" spans="1:5">
      <c r="A345" s="4" t="s">
        <v>1071</v>
      </c>
      <c r="B345" s="5" t="n">
        <v>6566</v>
      </c>
    </row>
    <row r="346" spans="1:5">
      <c r="A346" s="4" t="s">
        <v>1072</v>
      </c>
      <c r="B346" s="5" t="n">
        <v>5300</v>
      </c>
    </row>
    <row r="347" spans="1:5">
      <c r="A347" s="4" t="s">
        <v>1073</v>
      </c>
      <c r="B347" s="5" t="n">
        <v>40789</v>
      </c>
    </row>
    <row r="348" spans="1:5">
      <c r="A348" s="4" t="s">
        <v>119</v>
      </c>
      <c r="B348" s="5" t="n">
        <v>46089</v>
      </c>
    </row>
    <row r="349" spans="1:5">
      <c r="A349" s="4" t="s">
        <v>1074</v>
      </c>
      <c r="B349" s="5" t="n">
        <v>-4641</v>
      </c>
    </row>
    <row r="350" spans="1:5">
      <c r="A350" s="4" t="s">
        <v>1075</v>
      </c>
      <c r="B350" s="7" t="n">
        <v>41448</v>
      </c>
    </row>
    <row r="351" spans="1:5">
      <c r="A351" s="4" t="s">
        <v>1105</v>
      </c>
    </row>
    <row r="352" spans="1:5">
      <c r="A352" s="3" t="s">
        <v>1066</v>
      </c>
    </row>
    <row r="353" spans="1:5">
      <c r="A353" s="4" t="s">
        <v>1067</v>
      </c>
      <c r="B353" s="5" t="n">
        <v>125</v>
      </c>
    </row>
    <row r="354" spans="1:5">
      <c r="A354" s="4" t="s">
        <v>1068</v>
      </c>
      <c r="B354" s="7" t="n">
        <v>0</v>
      </c>
    </row>
    <row r="355" spans="1:5">
      <c r="A355" s="4" t="s">
        <v>1069</v>
      </c>
      <c r="B355" s="5" t="n">
        <v>7374</v>
      </c>
    </row>
    <row r="356" spans="1:5">
      <c r="A356" s="4" t="s">
        <v>1070</v>
      </c>
      <c r="B356" s="5" t="n">
        <v>21964</v>
      </c>
    </row>
    <row r="357" spans="1:5">
      <c r="A357" s="4" t="s">
        <v>1071</v>
      </c>
      <c r="B357" s="5" t="n">
        <v>2150</v>
      </c>
    </row>
    <row r="358" spans="1:5">
      <c r="A358" s="4" t="s">
        <v>1072</v>
      </c>
      <c r="B358" s="5" t="n">
        <v>7374</v>
      </c>
    </row>
    <row r="359" spans="1:5">
      <c r="A359" s="4" t="s">
        <v>1073</v>
      </c>
      <c r="B359" s="5" t="n">
        <v>24114</v>
      </c>
    </row>
    <row r="360" spans="1:5">
      <c r="A360" s="4" t="s">
        <v>119</v>
      </c>
      <c r="B360" s="5" t="n">
        <v>31488</v>
      </c>
    </row>
    <row r="361" spans="1:5">
      <c r="A361" s="4" t="s">
        <v>1074</v>
      </c>
      <c r="B361" s="5" t="n">
        <v>-3308</v>
      </c>
    </row>
    <row r="362" spans="1:5">
      <c r="A362" s="4" t="s">
        <v>1075</v>
      </c>
      <c r="B362" s="7" t="n">
        <v>28180</v>
      </c>
    </row>
    <row r="363" spans="1:5">
      <c r="A363" s="4" t="s">
        <v>1106</v>
      </c>
    </row>
    <row r="364" spans="1:5">
      <c r="A364" s="3" t="s">
        <v>1066</v>
      </c>
    </row>
    <row r="365" spans="1:5">
      <c r="A365" s="4" t="s">
        <v>1067</v>
      </c>
      <c r="B365" s="5" t="n">
        <v>2433</v>
      </c>
    </row>
    <row r="366" spans="1:5">
      <c r="A366" s="4" t="s">
        <v>1068</v>
      </c>
      <c r="B366" s="7" t="n">
        <v>172473</v>
      </c>
    </row>
    <row r="367" spans="1:5">
      <c r="A367" s="4" t="s">
        <v>1069</v>
      </c>
      <c r="B367" s="5" t="n">
        <v>91494</v>
      </c>
    </row>
    <row r="368" spans="1:5">
      <c r="A368" s="4" t="s">
        <v>1070</v>
      </c>
      <c r="B368" s="5" t="n">
        <v>352654</v>
      </c>
    </row>
    <row r="369" spans="1:5">
      <c r="A369" s="4" t="s">
        <v>1071</v>
      </c>
      <c r="B369" s="5" t="n">
        <v>37615</v>
      </c>
    </row>
    <row r="370" spans="1:5">
      <c r="A370" s="4" t="s">
        <v>1072</v>
      </c>
      <c r="B370" s="5" t="n">
        <v>91494</v>
      </c>
    </row>
    <row r="371" spans="1:5">
      <c r="A371" s="4" t="s">
        <v>1073</v>
      </c>
      <c r="B371" s="5" t="n">
        <v>390269</v>
      </c>
    </row>
    <row r="372" spans="1:5">
      <c r="A372" s="4" t="s">
        <v>119</v>
      </c>
      <c r="B372" s="5" t="n">
        <v>481763</v>
      </c>
    </row>
    <row r="373" spans="1:5">
      <c r="A373" s="4" t="s">
        <v>1074</v>
      </c>
      <c r="B373" s="5" t="n">
        <v>-33803</v>
      </c>
    </row>
    <row r="374" spans="1:5">
      <c r="A374" s="4" t="s">
        <v>1075</v>
      </c>
      <c r="B374" s="7" t="n">
        <v>447960</v>
      </c>
    </row>
    <row r="375" spans="1:5">
      <c r="A375" s="4" t="s">
        <v>1107</v>
      </c>
    </row>
    <row r="376" spans="1:5">
      <c r="A376" s="3" t="s">
        <v>1066</v>
      </c>
    </row>
    <row r="377" spans="1:5">
      <c r="A377" s="4" t="s">
        <v>1067</v>
      </c>
      <c r="B377" s="5" t="n">
        <v>412</v>
      </c>
    </row>
    <row r="378" spans="1:5">
      <c r="A378" s="4" t="s">
        <v>1068</v>
      </c>
      <c r="B378" s="7" t="n">
        <v>23356</v>
      </c>
    </row>
    <row r="379" spans="1:5">
      <c r="A379" s="4" t="s">
        <v>1069</v>
      </c>
      <c r="B379" s="5" t="n">
        <v>11173</v>
      </c>
    </row>
    <row r="380" spans="1:5">
      <c r="A380" s="4" t="s">
        <v>1070</v>
      </c>
      <c r="B380" s="5" t="n">
        <v>57641</v>
      </c>
    </row>
    <row r="381" spans="1:5">
      <c r="A381" s="4" t="s">
        <v>1071</v>
      </c>
      <c r="B381" s="5" t="n">
        <v>6606</v>
      </c>
    </row>
    <row r="382" spans="1:5">
      <c r="A382" s="4" t="s">
        <v>1072</v>
      </c>
      <c r="B382" s="5" t="n">
        <v>11173</v>
      </c>
    </row>
    <row r="383" spans="1:5">
      <c r="A383" s="4" t="s">
        <v>1073</v>
      </c>
      <c r="B383" s="5" t="n">
        <v>64247</v>
      </c>
    </row>
    <row r="384" spans="1:5">
      <c r="A384" s="4" t="s">
        <v>119</v>
      </c>
      <c r="B384" s="5" t="n">
        <v>75420</v>
      </c>
    </row>
    <row r="385" spans="1:5">
      <c r="A385" s="4" t="s">
        <v>1074</v>
      </c>
      <c r="B385" s="5" t="n">
        <v>-5924</v>
      </c>
    </row>
    <row r="386" spans="1:5">
      <c r="A386" s="4" t="s">
        <v>1075</v>
      </c>
      <c r="B386" s="7" t="n">
        <v>69496</v>
      </c>
    </row>
    <row r="387" spans="1:5">
      <c r="A387" s="4" t="s">
        <v>1108</v>
      </c>
    </row>
    <row r="388" spans="1:5">
      <c r="A388" s="3" t="s">
        <v>1066</v>
      </c>
    </row>
    <row r="389" spans="1:5">
      <c r="A389" s="4" t="s">
        <v>1067</v>
      </c>
      <c r="B389" s="5" t="n">
        <v>1562</v>
      </c>
    </row>
    <row r="390" spans="1:5">
      <c r="A390" s="4" t="s">
        <v>1068</v>
      </c>
      <c r="B390" s="7" t="n">
        <v>61131</v>
      </c>
    </row>
    <row r="391" spans="1:5">
      <c r="A391" s="4" t="s">
        <v>1069</v>
      </c>
      <c r="B391" s="5" t="n">
        <v>55304</v>
      </c>
    </row>
    <row r="392" spans="1:5">
      <c r="A392" s="4" t="s">
        <v>1070</v>
      </c>
      <c r="B392" s="5" t="n">
        <v>182173</v>
      </c>
    </row>
    <row r="393" spans="1:5">
      <c r="A393" s="4" t="s">
        <v>1071</v>
      </c>
      <c r="B393" s="5" t="n">
        <v>27409</v>
      </c>
    </row>
    <row r="394" spans="1:5">
      <c r="A394" s="4" t="s">
        <v>1072</v>
      </c>
      <c r="B394" s="5" t="n">
        <v>55304</v>
      </c>
    </row>
    <row r="395" spans="1:5">
      <c r="A395" s="4" t="s">
        <v>1073</v>
      </c>
      <c r="B395" s="5" t="n">
        <v>209582</v>
      </c>
    </row>
    <row r="396" spans="1:5">
      <c r="A396" s="4" t="s">
        <v>119</v>
      </c>
      <c r="B396" s="5" t="n">
        <v>264886</v>
      </c>
    </row>
    <row r="397" spans="1:5">
      <c r="A397" s="4" t="s">
        <v>1074</v>
      </c>
      <c r="B397" s="5" t="n">
        <v>-20066</v>
      </c>
    </row>
    <row r="398" spans="1:5">
      <c r="A398" s="4" t="s">
        <v>1075</v>
      </c>
      <c r="B398" s="7" t="n">
        <v>244820</v>
      </c>
    </row>
    <row r="399" spans="1:5">
      <c r="A399" s="4" t="s">
        <v>1109</v>
      </c>
    </row>
    <row r="400" spans="1:5">
      <c r="A400" s="3" t="s">
        <v>1066</v>
      </c>
    </row>
    <row r="401" spans="1:5">
      <c r="A401" s="4" t="s">
        <v>1067</v>
      </c>
      <c r="B401" s="5" t="n">
        <v>2783</v>
      </c>
    </row>
    <row r="402" spans="1:5">
      <c r="A402" s="4" t="s">
        <v>1068</v>
      </c>
      <c r="B402" s="7" t="n">
        <v>122104</v>
      </c>
    </row>
    <row r="403" spans="1:5">
      <c r="A403" s="4" t="s">
        <v>1069</v>
      </c>
      <c r="B403" s="5" t="n">
        <v>118022</v>
      </c>
    </row>
    <row r="404" spans="1:5">
      <c r="A404" s="4" t="s">
        <v>1070</v>
      </c>
      <c r="B404" s="5" t="n">
        <v>292454</v>
      </c>
    </row>
    <row r="405" spans="1:5">
      <c r="A405" s="4" t="s">
        <v>1071</v>
      </c>
      <c r="B405" s="5" t="n">
        <v>38378</v>
      </c>
    </row>
    <row r="406" spans="1:5">
      <c r="A406" s="4" t="s">
        <v>1072</v>
      </c>
      <c r="B406" s="5" t="n">
        <v>118022</v>
      </c>
    </row>
    <row r="407" spans="1:5">
      <c r="A407" s="4" t="s">
        <v>1073</v>
      </c>
      <c r="B407" s="5" t="n">
        <v>330832</v>
      </c>
    </row>
    <row r="408" spans="1:5">
      <c r="A408" s="4" t="s">
        <v>119</v>
      </c>
      <c r="B408" s="5" t="n">
        <v>448854</v>
      </c>
    </row>
    <row r="409" spans="1:5">
      <c r="A409" s="4" t="s">
        <v>1074</v>
      </c>
      <c r="B409" s="5" t="n">
        <v>-29502</v>
      </c>
    </row>
    <row r="410" spans="1:5">
      <c r="A410" s="4" t="s">
        <v>1075</v>
      </c>
      <c r="B410" s="7" t="n">
        <v>419352</v>
      </c>
    </row>
    <row r="411" spans="1:5">
      <c r="A411" s="4" t="s">
        <v>1110</v>
      </c>
    </row>
    <row r="412" spans="1:5">
      <c r="A412" s="3" t="s">
        <v>1066</v>
      </c>
    </row>
    <row r="413" spans="1:5">
      <c r="A413" s="4" t="s">
        <v>1067</v>
      </c>
      <c r="B413" s="5" t="n">
        <v>207</v>
      </c>
    </row>
    <row r="414" spans="1:5">
      <c r="A414" s="4" t="s">
        <v>1068</v>
      </c>
      <c r="B414" s="7" t="n">
        <v>24121</v>
      </c>
    </row>
    <row r="415" spans="1:5">
      <c r="A415" s="4" t="s">
        <v>1069</v>
      </c>
      <c r="B415" s="5" t="n">
        <v>14491</v>
      </c>
    </row>
    <row r="416" spans="1:5">
      <c r="A416" s="4" t="s">
        <v>1070</v>
      </c>
      <c r="B416" s="5" t="n">
        <v>23980</v>
      </c>
    </row>
    <row r="417" spans="1:5">
      <c r="A417" s="4" t="s">
        <v>1071</v>
      </c>
      <c r="B417" s="5" t="n">
        <v>1992</v>
      </c>
    </row>
    <row r="418" spans="1:5">
      <c r="A418" s="4" t="s">
        <v>1072</v>
      </c>
      <c r="B418" s="5" t="n">
        <v>14491</v>
      </c>
    </row>
    <row r="419" spans="1:5">
      <c r="A419" s="4" t="s">
        <v>1073</v>
      </c>
      <c r="B419" s="5" t="n">
        <v>25972</v>
      </c>
    </row>
    <row r="420" spans="1:5">
      <c r="A420" s="4" t="s">
        <v>119</v>
      </c>
      <c r="B420" s="5" t="n">
        <v>40463</v>
      </c>
    </row>
    <row r="421" spans="1:5">
      <c r="A421" s="4" t="s">
        <v>1074</v>
      </c>
      <c r="B421" s="5" t="n">
        <v>-3338</v>
      </c>
    </row>
    <row r="422" spans="1:5">
      <c r="A422" s="4" t="s">
        <v>1075</v>
      </c>
      <c r="B422" s="7" t="n">
        <v>37125</v>
      </c>
    </row>
    <row r="423" spans="1:5">
      <c r="A423" s="4" t="s">
        <v>1111</v>
      </c>
    </row>
    <row r="424" spans="1:5">
      <c r="A424" s="3" t="s">
        <v>1066</v>
      </c>
    </row>
    <row r="425" spans="1:5">
      <c r="A425" s="4" t="s">
        <v>1067</v>
      </c>
      <c r="B425" s="5" t="n">
        <v>1842</v>
      </c>
    </row>
    <row r="426" spans="1:5">
      <c r="A426" s="4" t="s">
        <v>1068</v>
      </c>
      <c r="B426" s="7" t="n">
        <v>205160</v>
      </c>
    </row>
    <row r="427" spans="1:5">
      <c r="A427" s="4" t="s">
        <v>1069</v>
      </c>
      <c r="B427" s="5" t="n">
        <v>60896</v>
      </c>
    </row>
    <row r="428" spans="1:5">
      <c r="A428" s="4" t="s">
        <v>1070</v>
      </c>
      <c r="B428" s="5" t="n">
        <v>234760</v>
      </c>
    </row>
    <row r="429" spans="1:5">
      <c r="A429" s="4" t="s">
        <v>1071</v>
      </c>
      <c r="B429" s="5" t="n">
        <v>27267</v>
      </c>
    </row>
    <row r="430" spans="1:5">
      <c r="A430" s="4" t="s">
        <v>1072</v>
      </c>
      <c r="B430" s="5" t="n">
        <v>60896</v>
      </c>
    </row>
    <row r="431" spans="1:5">
      <c r="A431" s="4" t="s">
        <v>1073</v>
      </c>
      <c r="B431" s="5" t="n">
        <v>262027</v>
      </c>
    </row>
    <row r="432" spans="1:5">
      <c r="A432" s="4" t="s">
        <v>119</v>
      </c>
      <c r="B432" s="5" t="n">
        <v>322923</v>
      </c>
    </row>
    <row r="433" spans="1:5">
      <c r="A433" s="4" t="s">
        <v>1074</v>
      </c>
      <c r="B433" s="5" t="n">
        <v>-25381</v>
      </c>
    </row>
    <row r="434" spans="1:5">
      <c r="A434" s="4" t="s">
        <v>1075</v>
      </c>
      <c r="B434" s="7" t="n">
        <v>297542</v>
      </c>
    </row>
    <row r="435" spans="1:5">
      <c r="A435" s="4" t="s">
        <v>1112</v>
      </c>
    </row>
    <row r="436" spans="1:5">
      <c r="A436" s="3" t="s">
        <v>1066</v>
      </c>
    </row>
    <row r="437" spans="1:5">
      <c r="A437" s="4" t="s">
        <v>1067</v>
      </c>
      <c r="B437" s="5" t="n">
        <v>1048</v>
      </c>
    </row>
    <row r="438" spans="1:5">
      <c r="A438" s="4" t="s">
        <v>1068</v>
      </c>
      <c r="B438" s="7" t="n">
        <v>150712</v>
      </c>
    </row>
    <row r="439" spans="1:5">
      <c r="A439" s="4" t="s">
        <v>1069</v>
      </c>
      <c r="B439" s="5" t="n">
        <v>58513</v>
      </c>
    </row>
    <row r="440" spans="1:5">
      <c r="A440" s="4" t="s">
        <v>1070</v>
      </c>
      <c r="B440" s="5" t="n">
        <v>149603</v>
      </c>
    </row>
    <row r="441" spans="1:5">
      <c r="A441" s="4" t="s">
        <v>1071</v>
      </c>
      <c r="B441" s="5" t="n">
        <v>22673</v>
      </c>
    </row>
    <row r="442" spans="1:5">
      <c r="A442" s="4" t="s">
        <v>1072</v>
      </c>
      <c r="B442" s="5" t="n">
        <v>58513</v>
      </c>
    </row>
    <row r="443" spans="1:5">
      <c r="A443" s="4" t="s">
        <v>1073</v>
      </c>
      <c r="B443" s="5" t="n">
        <v>172276</v>
      </c>
    </row>
    <row r="444" spans="1:5">
      <c r="A444" s="4" t="s">
        <v>119</v>
      </c>
      <c r="B444" s="5" t="n">
        <v>230789</v>
      </c>
    </row>
    <row r="445" spans="1:5">
      <c r="A445" s="4" t="s">
        <v>1074</v>
      </c>
      <c r="B445" s="5" t="n">
        <v>-20966</v>
      </c>
    </row>
    <row r="446" spans="1:5">
      <c r="A446" s="4" t="s">
        <v>1075</v>
      </c>
      <c r="B446" s="7" t="n">
        <v>209823</v>
      </c>
    </row>
    <row r="447" spans="1:5">
      <c r="A447" s="4" t="s">
        <v>1113</v>
      </c>
    </row>
    <row r="448" spans="1:5">
      <c r="A448" s="3" t="s">
        <v>1066</v>
      </c>
    </row>
    <row r="449" spans="1:5">
      <c r="A449" s="4" t="s">
        <v>1067</v>
      </c>
      <c r="B449" s="5" t="n">
        <v>1019</v>
      </c>
    </row>
    <row r="450" spans="1:5">
      <c r="A450" s="4" t="s">
        <v>1068</v>
      </c>
      <c r="B450" s="7" t="n">
        <v>84009</v>
      </c>
    </row>
    <row r="451" spans="1:5">
      <c r="A451" s="4" t="s">
        <v>1069</v>
      </c>
      <c r="B451" s="5" t="n">
        <v>29716</v>
      </c>
    </row>
    <row r="452" spans="1:5">
      <c r="A452" s="4" t="s">
        <v>1070</v>
      </c>
      <c r="B452" s="5" t="n">
        <v>109884</v>
      </c>
    </row>
    <row r="453" spans="1:5">
      <c r="A453" s="4" t="s">
        <v>1071</v>
      </c>
      <c r="B453" s="5" t="n">
        <v>18252</v>
      </c>
    </row>
    <row r="454" spans="1:5">
      <c r="A454" s="4" t="s">
        <v>1072</v>
      </c>
      <c r="B454" s="5" t="n">
        <v>29716</v>
      </c>
    </row>
    <row r="455" spans="1:5">
      <c r="A455" s="4" t="s">
        <v>1073</v>
      </c>
      <c r="B455" s="5" t="n">
        <v>128136</v>
      </c>
    </row>
    <row r="456" spans="1:5">
      <c r="A456" s="4" t="s">
        <v>119</v>
      </c>
      <c r="B456" s="5" t="n">
        <v>157852</v>
      </c>
    </row>
    <row r="457" spans="1:5">
      <c r="A457" s="4" t="s">
        <v>1074</v>
      </c>
      <c r="B457" s="5" t="n">
        <v>-12182</v>
      </c>
    </row>
    <row r="458" spans="1:5">
      <c r="A458" s="4" t="s">
        <v>1075</v>
      </c>
      <c r="B458" s="7" t="n">
        <v>145670</v>
      </c>
    </row>
    <row r="459" spans="1:5">
      <c r="A459" s="4" t="s">
        <v>1114</v>
      </c>
    </row>
    <row r="460" spans="1:5">
      <c r="A460" s="3" t="s">
        <v>1066</v>
      </c>
    </row>
    <row r="461" spans="1:5">
      <c r="A461" s="4" t="s">
        <v>1067</v>
      </c>
      <c r="B461" s="5" t="n">
        <v>559</v>
      </c>
    </row>
    <row r="462" spans="1:5">
      <c r="A462" s="4" t="s">
        <v>1068</v>
      </c>
      <c r="B462" s="7" t="n">
        <v>39624</v>
      </c>
    </row>
    <row r="463" spans="1:5">
      <c r="A463" s="4" t="s">
        <v>1069</v>
      </c>
      <c r="B463" s="5" t="n">
        <v>17016</v>
      </c>
    </row>
    <row r="464" spans="1:5">
      <c r="A464" s="4" t="s">
        <v>1070</v>
      </c>
      <c r="B464" s="5" t="n">
        <v>66878</v>
      </c>
    </row>
    <row r="465" spans="1:5">
      <c r="A465" s="4" t="s">
        <v>1071</v>
      </c>
      <c r="B465" s="5" t="n">
        <v>7979</v>
      </c>
    </row>
    <row r="466" spans="1:5">
      <c r="A466" s="4" t="s">
        <v>1072</v>
      </c>
      <c r="B466" s="5" t="n">
        <v>17016</v>
      </c>
    </row>
    <row r="467" spans="1:5">
      <c r="A467" s="4" t="s">
        <v>1073</v>
      </c>
      <c r="B467" s="5" t="n">
        <v>74857</v>
      </c>
    </row>
    <row r="468" spans="1:5">
      <c r="A468" s="4" t="s">
        <v>119</v>
      </c>
      <c r="B468" s="5" t="n">
        <v>91873</v>
      </c>
    </row>
    <row r="469" spans="1:5">
      <c r="A469" s="4" t="s">
        <v>1074</v>
      </c>
      <c r="B469" s="5" t="n">
        <v>-5574</v>
      </c>
    </row>
    <row r="470" spans="1:5">
      <c r="A470" s="4" t="s">
        <v>1075</v>
      </c>
      <c r="B470" s="7" t="n">
        <v>86299</v>
      </c>
    </row>
    <row r="471" spans="1:5">
      <c r="A471" s="4" t="s">
        <v>1115</v>
      </c>
    </row>
    <row r="472" spans="1:5">
      <c r="A472" s="3" t="s">
        <v>1066</v>
      </c>
    </row>
    <row r="473" spans="1:5">
      <c r="A473" s="4" t="s">
        <v>1067</v>
      </c>
      <c r="B473" s="5" t="n">
        <v>478</v>
      </c>
    </row>
    <row r="474" spans="1:5">
      <c r="A474" s="4" t="s">
        <v>1068</v>
      </c>
      <c r="B474" s="7" t="n">
        <v>27936</v>
      </c>
    </row>
    <row r="475" spans="1:5">
      <c r="A475" s="4" t="s">
        <v>1069</v>
      </c>
      <c r="B475" s="5" t="n">
        <v>28955</v>
      </c>
    </row>
    <row r="476" spans="1:5">
      <c r="A476" s="4" t="s">
        <v>1070</v>
      </c>
      <c r="B476" s="5" t="n">
        <v>78582</v>
      </c>
    </row>
    <row r="477" spans="1:5">
      <c r="A477" s="4" t="s">
        <v>1071</v>
      </c>
      <c r="B477" s="5" t="n">
        <v>5647</v>
      </c>
    </row>
    <row r="478" spans="1:5">
      <c r="A478" s="4" t="s">
        <v>1072</v>
      </c>
      <c r="B478" s="5" t="n">
        <v>28955</v>
      </c>
    </row>
    <row r="479" spans="1:5">
      <c r="A479" s="4" t="s">
        <v>1073</v>
      </c>
      <c r="B479" s="5" t="n">
        <v>84229</v>
      </c>
    </row>
    <row r="480" spans="1:5">
      <c r="A480" s="4" t="s">
        <v>119</v>
      </c>
      <c r="B480" s="5" t="n">
        <v>113184</v>
      </c>
    </row>
    <row r="481" spans="1:5">
      <c r="A481" s="4" t="s">
        <v>1074</v>
      </c>
      <c r="B481" s="5" t="n">
        <v>-6090</v>
      </c>
    </row>
    <row r="482" spans="1:5">
      <c r="A482" s="4" t="s">
        <v>1075</v>
      </c>
      <c r="B482" s="7" t="n">
        <v>107094</v>
      </c>
    </row>
    <row r="483" spans="1:5">
      <c r="A483" s="4" t="s">
        <v>1116</v>
      </c>
    </row>
    <row r="484" spans="1:5">
      <c r="A484" s="3" t="s">
        <v>1066</v>
      </c>
    </row>
    <row r="485" spans="1:5">
      <c r="A485" s="4" t="s">
        <v>1067</v>
      </c>
      <c r="B485" s="5" t="n">
        <v>1760</v>
      </c>
    </row>
    <row r="486" spans="1:5">
      <c r="A486" s="4" t="s">
        <v>1068</v>
      </c>
      <c r="B486" s="7" t="n">
        <v>111989</v>
      </c>
    </row>
    <row r="487" spans="1:5">
      <c r="A487" s="4" t="s">
        <v>1069</v>
      </c>
      <c r="B487" s="5" t="n">
        <v>63272</v>
      </c>
    </row>
    <row r="488" spans="1:5">
      <c r="A488" s="4" t="s">
        <v>1070</v>
      </c>
      <c r="B488" s="5" t="n">
        <v>232244</v>
      </c>
    </row>
    <row r="489" spans="1:5">
      <c r="A489" s="4" t="s">
        <v>1071</v>
      </c>
      <c r="B489" s="5" t="n">
        <v>32808</v>
      </c>
    </row>
    <row r="490" spans="1:5">
      <c r="A490" s="4" t="s">
        <v>1072</v>
      </c>
      <c r="B490" s="5" t="n">
        <v>63272</v>
      </c>
    </row>
    <row r="491" spans="1:5">
      <c r="A491" s="4" t="s">
        <v>1073</v>
      </c>
      <c r="B491" s="5" t="n">
        <v>265052</v>
      </c>
    </row>
    <row r="492" spans="1:5">
      <c r="A492" s="4" t="s">
        <v>119</v>
      </c>
      <c r="B492" s="5" t="n">
        <v>328324</v>
      </c>
    </row>
    <row r="493" spans="1:5">
      <c r="A493" s="4" t="s">
        <v>1074</v>
      </c>
      <c r="B493" s="5" t="n">
        <v>-29292</v>
      </c>
    </row>
    <row r="494" spans="1:5">
      <c r="A494" s="4" t="s">
        <v>1075</v>
      </c>
      <c r="B494" s="7" t="n">
        <v>299032</v>
      </c>
    </row>
    <row r="495" spans="1:5">
      <c r="A495" s="4" t="s">
        <v>1117</v>
      </c>
    </row>
    <row r="496" spans="1:5">
      <c r="A496" s="3" t="s">
        <v>1066</v>
      </c>
    </row>
    <row r="497" spans="1:5">
      <c r="A497" s="4" t="s">
        <v>1067</v>
      </c>
      <c r="B497" s="5" t="n">
        <v>387</v>
      </c>
    </row>
    <row r="498" spans="1:5">
      <c r="A498" s="4" t="s">
        <v>1068</v>
      </c>
      <c r="B498" s="7" t="n">
        <v>43407</v>
      </c>
    </row>
    <row r="499" spans="1:5">
      <c r="A499" s="4" t="s">
        <v>1069</v>
      </c>
      <c r="B499" s="5" t="n">
        <v>7812</v>
      </c>
    </row>
    <row r="500" spans="1:5">
      <c r="A500" s="4" t="s">
        <v>1070</v>
      </c>
      <c r="B500" s="5" t="n">
        <v>37208</v>
      </c>
    </row>
    <row r="501" spans="1:5">
      <c r="A501" s="4" t="s">
        <v>1071</v>
      </c>
      <c r="B501" s="5" t="n">
        <v>7215</v>
      </c>
    </row>
    <row r="502" spans="1:5">
      <c r="A502" s="4" t="s">
        <v>1072</v>
      </c>
      <c r="B502" s="5" t="n">
        <v>7812</v>
      </c>
    </row>
    <row r="503" spans="1:5">
      <c r="A503" s="4" t="s">
        <v>1073</v>
      </c>
      <c r="B503" s="5" t="n">
        <v>44423</v>
      </c>
    </row>
    <row r="504" spans="1:5">
      <c r="A504" s="4" t="s">
        <v>119</v>
      </c>
      <c r="B504" s="5" t="n">
        <v>52235</v>
      </c>
    </row>
    <row r="505" spans="1:5">
      <c r="A505" s="4" t="s">
        <v>1074</v>
      </c>
      <c r="B505" s="5" t="n">
        <v>-6673</v>
      </c>
    </row>
    <row r="506" spans="1:5">
      <c r="A506" s="4" t="s">
        <v>1075</v>
      </c>
      <c r="B506" s="7" t="n">
        <v>45562</v>
      </c>
    </row>
    <row r="507" spans="1:5">
      <c r="A507" s="4" t="s">
        <v>1118</v>
      </c>
    </row>
    <row r="508" spans="1:5">
      <c r="A508" s="3" t="s">
        <v>1066</v>
      </c>
    </row>
    <row r="509" spans="1:5">
      <c r="A509" s="4" t="s">
        <v>1067</v>
      </c>
      <c r="B509" s="5" t="n">
        <v>762</v>
      </c>
    </row>
    <row r="510" spans="1:5">
      <c r="A510" s="4" t="s">
        <v>1068</v>
      </c>
      <c r="B510" s="7" t="n">
        <v>33793</v>
      </c>
    </row>
    <row r="511" spans="1:5">
      <c r="A511" s="4" t="s">
        <v>1069</v>
      </c>
      <c r="B511" s="5" t="n">
        <v>17071</v>
      </c>
    </row>
    <row r="512" spans="1:5">
      <c r="A512" s="4" t="s">
        <v>1070</v>
      </c>
      <c r="B512" s="5" t="n">
        <v>87919</v>
      </c>
    </row>
    <row r="513" spans="1:5">
      <c r="A513" s="4" t="s">
        <v>1071</v>
      </c>
      <c r="B513" s="5" t="n">
        <v>8813</v>
      </c>
    </row>
    <row r="514" spans="1:5">
      <c r="A514" s="4" t="s">
        <v>1072</v>
      </c>
      <c r="B514" s="5" t="n">
        <v>17071</v>
      </c>
    </row>
    <row r="515" spans="1:5">
      <c r="A515" s="4" t="s">
        <v>1073</v>
      </c>
      <c r="B515" s="5" t="n">
        <v>96732</v>
      </c>
    </row>
    <row r="516" spans="1:5">
      <c r="A516" s="4" t="s">
        <v>119</v>
      </c>
      <c r="B516" s="5" t="n">
        <v>113803</v>
      </c>
    </row>
    <row r="517" spans="1:5">
      <c r="A517" s="4" t="s">
        <v>1074</v>
      </c>
      <c r="B517" s="5" t="n">
        <v>-8747</v>
      </c>
    </row>
    <row r="518" spans="1:5">
      <c r="A518" s="4" t="s">
        <v>1075</v>
      </c>
      <c r="B518" s="7" t="n">
        <v>1050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82</v>
      </c>
    </row>
    <row r="3" spans="1:4">
      <c r="A3" s="3" t="s">
        <v>1120</v>
      </c>
    </row>
    <row r="4" spans="1:4">
      <c r="A4" s="4" t="s">
        <v>1121</v>
      </c>
      <c r="B4" s="7" t="n">
        <v>6705982</v>
      </c>
      <c r="C4" s="7" t="n">
        <v>5916933</v>
      </c>
      <c r="D4" s="7" t="n">
        <v>3923624</v>
      </c>
    </row>
    <row r="5" spans="1:4">
      <c r="A5" s="4" t="s">
        <v>1122</v>
      </c>
      <c r="B5" s="5" t="n">
        <v>1597392</v>
      </c>
      <c r="C5" s="5" t="n">
        <v>814235</v>
      </c>
      <c r="D5" s="5" t="n">
        <v>2004742</v>
      </c>
    </row>
    <row r="6" spans="1:4">
      <c r="A6" s="4" t="s">
        <v>1123</v>
      </c>
      <c r="B6" s="5" t="n">
        <v>-77916</v>
      </c>
      <c r="C6" s="5" t="n">
        <v>-11555</v>
      </c>
      <c r="D6" s="5" t="n">
        <v>-11433</v>
      </c>
    </row>
    <row r="7" spans="1:4">
      <c r="A7" s="4" t="s">
        <v>1124</v>
      </c>
      <c r="B7" s="5" t="n">
        <v>-5922</v>
      </c>
      <c r="C7" s="5" t="n">
        <v>-13631</v>
      </c>
      <c r="D7" s="5" t="n">
        <v>0</v>
      </c>
    </row>
    <row r="8" spans="1:4">
      <c r="A8" s="4" t="s">
        <v>1125</v>
      </c>
      <c r="B8" s="5" t="n">
        <v>-4970</v>
      </c>
      <c r="C8" s="5" t="n">
        <v>0</v>
      </c>
      <c r="D8" s="5" t="n">
        <v>0</v>
      </c>
    </row>
    <row r="9" spans="1:4">
      <c r="A9" s="4" t="s">
        <v>1126</v>
      </c>
      <c r="B9" s="7" t="n">
        <v>8214566</v>
      </c>
      <c r="C9" s="7" t="n">
        <v>6705982</v>
      </c>
      <c r="D9" s="7" t="n">
        <v>59169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2</v>
      </c>
    </row>
    <row r="3" spans="1:4">
      <c r="A3" s="3" t="s">
        <v>1128</v>
      </c>
    </row>
    <row r="4" spans="1:4">
      <c r="A4" s="4" t="s">
        <v>1121</v>
      </c>
      <c r="B4" s="7" t="n">
        <v>-416044</v>
      </c>
      <c r="C4" s="7" t="n">
        <v>-206262</v>
      </c>
      <c r="D4" s="7" t="n">
        <v>-62202</v>
      </c>
    </row>
    <row r="5" spans="1:4">
      <c r="A5" s="18" t="n">
        <v>-1</v>
      </c>
      <c r="B5" s="5" t="n">
        <v>-260154</v>
      </c>
      <c r="C5" s="5" t="n">
        <v>-223731</v>
      </c>
      <c r="D5" s="5" t="n">
        <v>-144270</v>
      </c>
    </row>
    <row r="6" spans="1:4">
      <c r="A6" s="4" t="s">
        <v>1123</v>
      </c>
      <c r="B6" s="5" t="n">
        <v>3566</v>
      </c>
      <c r="C6" s="5" t="n">
        <v>318</v>
      </c>
      <c r="D6" s="5" t="n">
        <v>210</v>
      </c>
    </row>
    <row r="7" spans="1:4">
      <c r="A7" s="4" t="s">
        <v>1124</v>
      </c>
      <c r="B7" s="5" t="n">
        <v>5922</v>
      </c>
      <c r="C7" s="5" t="n">
        <v>13631</v>
      </c>
      <c r="D7" s="5" t="n">
        <v>0</v>
      </c>
    </row>
    <row r="8" spans="1:4">
      <c r="A8" s="4" t="s">
        <v>1126</v>
      </c>
      <c r="B8" s="7" t="n">
        <v>-666710</v>
      </c>
      <c r="C8" s="7" t="n">
        <v>-416044</v>
      </c>
      <c r="D8" s="7" t="n">
        <v>-206262</v>
      </c>
    </row>
    <row r="9" spans="1:4">
      <c r="A9" s="4" t="s">
        <v>429</v>
      </c>
    </row>
    <row r="10" spans="1:4">
      <c r="A10" s="3" t="s">
        <v>1066</v>
      </c>
    </row>
    <row r="11" spans="1:4">
      <c r="A11" s="4" t="s">
        <v>430</v>
      </c>
      <c r="B11" s="4" t="s">
        <v>431</v>
      </c>
    </row>
    <row r="12" spans="1:4">
      <c r="A12" s="4" t="s">
        <v>432</v>
      </c>
    </row>
    <row r="13" spans="1:4">
      <c r="A13" s="3" t="s">
        <v>1066</v>
      </c>
    </row>
    <row r="14" spans="1:4">
      <c r="A14" s="4" t="s">
        <v>430</v>
      </c>
      <c r="B14" s="4" t="s">
        <v>4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8:43Z</dcterms:created>
  <dcterms:modified xmlns:dcterms="http://purl.org/dc/terms/" xmlns:xsi="http://www.w3.org/2001/XMLSchema-instance" xsi:type="dcterms:W3CDTF">2017-02-24T16:08:43Z</dcterms:modified>
</cp:coreProperties>
</file>